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Joint Ventures" sheetId="11" state="visible" r:id="rId11"/>
    <sheet xmlns:r="http://schemas.openxmlformats.org/officeDocument/2006/relationships" name="Business Combinations" sheetId="12" state="visible" r:id="rId12"/>
    <sheet xmlns:r="http://schemas.openxmlformats.org/officeDocument/2006/relationships" name="Accounts Receivable, Unbilled S" sheetId="13" state="visible" r:id="rId13"/>
    <sheet xmlns:r="http://schemas.openxmlformats.org/officeDocument/2006/relationships" name="Fixed Assets" sheetId="14" state="visible" r:id="rId14"/>
    <sheet xmlns:r="http://schemas.openxmlformats.org/officeDocument/2006/relationships" name="Goodwill and Intangible Assets" sheetId="15" state="visible" r:id="rId15"/>
    <sheet xmlns:r="http://schemas.openxmlformats.org/officeDocument/2006/relationships" name="Accrued Expenses and Other Curr" sheetId="16" state="visible" r:id="rId16"/>
    <sheet xmlns:r="http://schemas.openxmlformats.org/officeDocument/2006/relationships" name="Revolving Credit Facilities and"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Derivatives" sheetId="22" state="visible" r:id="rId22"/>
    <sheet xmlns:r="http://schemas.openxmlformats.org/officeDocument/2006/relationships" name="Employee Benefit Plans" sheetId="23" state="visible" r:id="rId23"/>
    <sheet xmlns:r="http://schemas.openxmlformats.org/officeDocument/2006/relationships" name="Accumulated Other Comprehensive" sheetId="24" state="visible" r:id="rId24"/>
    <sheet xmlns:r="http://schemas.openxmlformats.org/officeDocument/2006/relationships" name="Net Income Per Share" sheetId="25" state="visible" r:id="rId25"/>
    <sheet xmlns:r="http://schemas.openxmlformats.org/officeDocument/2006/relationships" name="Supplemental Cash Flow Informat" sheetId="26" state="visible" r:id="rId26"/>
    <sheet xmlns:r="http://schemas.openxmlformats.org/officeDocument/2006/relationships" name="Operations by Geographic Area" sheetId="27" state="visible" r:id="rId27"/>
    <sheet xmlns:r="http://schemas.openxmlformats.org/officeDocument/2006/relationships" name="Segments" sheetId="28" state="visible" r:id="rId28"/>
    <sheet xmlns:r="http://schemas.openxmlformats.org/officeDocument/2006/relationships" name="Quarterly Financial Data (unaud"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Business Combinations (Tables)" sheetId="32" state="visible" r:id="rId32"/>
    <sheet xmlns:r="http://schemas.openxmlformats.org/officeDocument/2006/relationships" name="Accounts Receivable, Unbilled_2" sheetId="33" state="visible" r:id="rId33"/>
    <sheet xmlns:r="http://schemas.openxmlformats.org/officeDocument/2006/relationships" name="Fixed Assets (Tables)" sheetId="34" state="visible" r:id="rId34"/>
    <sheet xmlns:r="http://schemas.openxmlformats.org/officeDocument/2006/relationships" name="Goodwill and Intangible Assets " sheetId="35" state="visible" r:id="rId35"/>
    <sheet xmlns:r="http://schemas.openxmlformats.org/officeDocument/2006/relationships" name="Accrued Expenses and Other Cu_2" sheetId="36" state="visible" r:id="rId36"/>
    <sheet xmlns:r="http://schemas.openxmlformats.org/officeDocument/2006/relationships" name="Revolving Credit Facilities a_2"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Derivatives (Tables)" sheetId="41" state="visible" r:id="rId41"/>
    <sheet xmlns:r="http://schemas.openxmlformats.org/officeDocument/2006/relationships" name="Accumulated Other Comprehensi_2" sheetId="42" state="visible" r:id="rId42"/>
    <sheet xmlns:r="http://schemas.openxmlformats.org/officeDocument/2006/relationships" name="Net Income Per Share (Tables)" sheetId="43" state="visible" r:id="rId43"/>
    <sheet xmlns:r="http://schemas.openxmlformats.org/officeDocument/2006/relationships" name="Supplemental Cash Flow Inform_2" sheetId="44" state="visible" r:id="rId44"/>
    <sheet xmlns:r="http://schemas.openxmlformats.org/officeDocument/2006/relationships" name="Operations by Geographic Area (" sheetId="45" state="visible" r:id="rId45"/>
    <sheet xmlns:r="http://schemas.openxmlformats.org/officeDocument/2006/relationships" name="Segments (Tables)" sheetId="46" state="visible" r:id="rId46"/>
    <sheet xmlns:r="http://schemas.openxmlformats.org/officeDocument/2006/relationships" name="Quarterly Financial Data (una_2" sheetId="47" state="visible" r:id="rId47"/>
    <sheet xmlns:r="http://schemas.openxmlformats.org/officeDocument/2006/relationships" name="Basis of Presentation (Details)"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ignificant Accounting Polici_6" sheetId="51" state="visible" r:id="rId51"/>
    <sheet xmlns:r="http://schemas.openxmlformats.org/officeDocument/2006/relationships" name="Significant Accounting Polici_7" sheetId="52" state="visible" r:id="rId52"/>
    <sheet xmlns:r="http://schemas.openxmlformats.org/officeDocument/2006/relationships" name="Significant Accounting Polici_8" sheetId="53" state="visible" r:id="rId53"/>
    <sheet xmlns:r="http://schemas.openxmlformats.org/officeDocument/2006/relationships" name="Significant Accounting Polici_9" sheetId="54" state="visible" r:id="rId54"/>
    <sheet xmlns:r="http://schemas.openxmlformats.org/officeDocument/2006/relationships" name="Significant Accounting Polic_10" sheetId="55" state="visible" r:id="rId55"/>
    <sheet xmlns:r="http://schemas.openxmlformats.org/officeDocument/2006/relationships" name="Significant Accounting Polic_11" sheetId="56" state="visible" r:id="rId56"/>
    <sheet xmlns:r="http://schemas.openxmlformats.org/officeDocument/2006/relationships" name="Significant Accounting Polic_12" sheetId="57" state="visible" r:id="rId57"/>
    <sheet xmlns:r="http://schemas.openxmlformats.org/officeDocument/2006/relationships" name="Significant Accounting Polic_13" sheetId="58" state="visible" r:id="rId58"/>
    <sheet xmlns:r="http://schemas.openxmlformats.org/officeDocument/2006/relationships" name="Significant Accounting Polic_14" sheetId="59" state="visible" r:id="rId59"/>
    <sheet xmlns:r="http://schemas.openxmlformats.org/officeDocument/2006/relationships" name="Significant Accounting Polic_15" sheetId="60" state="visible" r:id="rId60"/>
    <sheet xmlns:r="http://schemas.openxmlformats.org/officeDocument/2006/relationships" name="Significant Accounting Polic_16" sheetId="61" state="visible" r:id="rId61"/>
    <sheet xmlns:r="http://schemas.openxmlformats.org/officeDocument/2006/relationships" name="Significant Accounting Polic_17" sheetId="62" state="visible" r:id="rId62"/>
    <sheet xmlns:r="http://schemas.openxmlformats.org/officeDocument/2006/relationships" name="Joint Ventures (Details)" sheetId="63" state="visible" r:id="rId63"/>
    <sheet xmlns:r="http://schemas.openxmlformats.org/officeDocument/2006/relationships" name="Business Combinations - Symphon" sheetId="64" state="visible" r:id="rId64"/>
    <sheet xmlns:r="http://schemas.openxmlformats.org/officeDocument/2006/relationships" name="Business Combinations - Purchas" sheetId="65" state="visible" r:id="rId65"/>
    <sheet xmlns:r="http://schemas.openxmlformats.org/officeDocument/2006/relationships" name="Business Combinations - Unaudit" sheetId="66" state="visible" r:id="rId66"/>
    <sheet xmlns:r="http://schemas.openxmlformats.org/officeDocument/2006/relationships" name="Business Combinations - Takeda " sheetId="67" state="visible" r:id="rId67"/>
    <sheet xmlns:r="http://schemas.openxmlformats.org/officeDocument/2006/relationships" name="Business Combinations - Purch_2" sheetId="68" state="visible" r:id="rId68"/>
    <sheet xmlns:r="http://schemas.openxmlformats.org/officeDocument/2006/relationships" name="Business Combinations - Paralle" sheetId="69" state="visible" r:id="rId69"/>
    <sheet xmlns:r="http://schemas.openxmlformats.org/officeDocument/2006/relationships" name="Business Combinations - Purch_3" sheetId="70" state="visible" r:id="rId70"/>
    <sheet xmlns:r="http://schemas.openxmlformats.org/officeDocument/2006/relationships" name="Business Combinations - Acquisi" sheetId="71" state="visible" r:id="rId71"/>
    <sheet xmlns:r="http://schemas.openxmlformats.org/officeDocument/2006/relationships" name="Business Combinations - Purch_4" sheetId="72" state="visible" r:id="rId72"/>
    <sheet xmlns:r="http://schemas.openxmlformats.org/officeDocument/2006/relationships" name="Business Combinations - Acqui_2" sheetId="73" state="visible" r:id="rId73"/>
    <sheet xmlns:r="http://schemas.openxmlformats.org/officeDocument/2006/relationships" name="Accounts Receivable, Unbilled_3" sheetId="74" state="visible" r:id="rId74"/>
    <sheet xmlns:r="http://schemas.openxmlformats.org/officeDocument/2006/relationships" name="Accounts Receivable, Unbilled_4" sheetId="75" state="visible" r:id="rId75"/>
    <sheet xmlns:r="http://schemas.openxmlformats.org/officeDocument/2006/relationships" name="Accounts Receivable, Unbilled_5" sheetId="76" state="visible" r:id="rId76"/>
    <sheet xmlns:r="http://schemas.openxmlformats.org/officeDocument/2006/relationships" name="Fixed Assets - Fixed Assets (De" sheetId="77" state="visible" r:id="rId77"/>
    <sheet xmlns:r="http://schemas.openxmlformats.org/officeDocument/2006/relationships" name="Goodwill and Intangible Asset_2" sheetId="78" state="visible" r:id="rId78"/>
    <sheet xmlns:r="http://schemas.openxmlformats.org/officeDocument/2006/relationships" name="Goodwill and Intangible Asset_3" sheetId="79" state="visible" r:id="rId79"/>
    <sheet xmlns:r="http://schemas.openxmlformats.org/officeDocument/2006/relationships" name="Goodwill and Intangible Asset_4" sheetId="80" state="visible" r:id="rId80"/>
    <sheet xmlns:r="http://schemas.openxmlformats.org/officeDocument/2006/relationships" name="Goodwill and Intangible Asset_5" sheetId="81" state="visible" r:id="rId81"/>
    <sheet xmlns:r="http://schemas.openxmlformats.org/officeDocument/2006/relationships" name="Accrued Expenses and Other Cu_3" sheetId="82" state="visible" r:id="rId82"/>
    <sheet xmlns:r="http://schemas.openxmlformats.org/officeDocument/2006/relationships" name="Revolving Credit Facilities a_3" sheetId="83" state="visible" r:id="rId83"/>
    <sheet xmlns:r="http://schemas.openxmlformats.org/officeDocument/2006/relationships" name="Revolving Credit Facilities a_4" sheetId="84" state="visible" r:id="rId84"/>
    <sheet xmlns:r="http://schemas.openxmlformats.org/officeDocument/2006/relationships" name="Revolving Credit Facilities a_5" sheetId="85" state="visible" r:id="rId85"/>
    <sheet xmlns:r="http://schemas.openxmlformats.org/officeDocument/2006/relationships" name="Revolving Credit Facilities a_6" sheetId="86" state="visible" r:id="rId86"/>
    <sheet xmlns:r="http://schemas.openxmlformats.org/officeDocument/2006/relationships" name="Revolving Credit Facilities a_7" sheetId="87" state="visible" r:id="rId87"/>
    <sheet xmlns:r="http://schemas.openxmlformats.org/officeDocument/2006/relationships" name="Revolving Credit Facilities a_8" sheetId="88" state="visible" r:id="rId88"/>
    <sheet xmlns:r="http://schemas.openxmlformats.org/officeDocument/2006/relationships" name="Revolving Credit Facilities a_9" sheetId="89" state="visible" r:id="rId89"/>
    <sheet xmlns:r="http://schemas.openxmlformats.org/officeDocument/2006/relationships" name="Stockholders' Equity - Narrativ" sheetId="90" state="visible" r:id="rId90"/>
    <sheet xmlns:r="http://schemas.openxmlformats.org/officeDocument/2006/relationships" name="Stock-Based Compensation - Narr" sheetId="91" state="visible" r:id="rId91"/>
    <sheet xmlns:r="http://schemas.openxmlformats.org/officeDocument/2006/relationships" name="Stock-Based Compensation - Stoc" sheetId="92" state="visible" r:id="rId92"/>
    <sheet xmlns:r="http://schemas.openxmlformats.org/officeDocument/2006/relationships" name="Stock-Based Compensation - St_2" sheetId="93" state="visible" r:id="rId93"/>
    <sheet xmlns:r="http://schemas.openxmlformats.org/officeDocument/2006/relationships" name="Stock-Based Compensation - Rest" sheetId="94" state="visible" r:id="rId94"/>
    <sheet xmlns:r="http://schemas.openxmlformats.org/officeDocument/2006/relationships" name="Stock-Based Compensation - Empl" sheetId="95" state="visible" r:id="rId95"/>
    <sheet xmlns:r="http://schemas.openxmlformats.org/officeDocument/2006/relationships" name="Stock-Based Compensation - St_3" sheetId="96" state="visible" r:id="rId96"/>
    <sheet xmlns:r="http://schemas.openxmlformats.org/officeDocument/2006/relationships" name="Income Taxes - Components of In" sheetId="97" state="visible" r:id="rId97"/>
    <sheet xmlns:r="http://schemas.openxmlformats.org/officeDocument/2006/relationships" name="Income Taxes - Reconciliation o" sheetId="98" state="visible" r:id="rId98"/>
    <sheet xmlns:r="http://schemas.openxmlformats.org/officeDocument/2006/relationships" name="Income Taxes - Deferred Tax Ass" sheetId="99" state="visible" r:id="rId99"/>
    <sheet xmlns:r="http://schemas.openxmlformats.org/officeDocument/2006/relationships" name="Income Taxes - Narrative (Detai" sheetId="100" state="visible" r:id="rId100"/>
    <sheet xmlns:r="http://schemas.openxmlformats.org/officeDocument/2006/relationships" name="Income Taxes - Unrecognized Tax" sheetId="101" state="visible" r:id="rId101"/>
    <sheet xmlns:r="http://schemas.openxmlformats.org/officeDocument/2006/relationships" name="Income Taxes - Deferred Tax A_2" sheetId="102" state="visible" r:id="rId102"/>
    <sheet xmlns:r="http://schemas.openxmlformats.org/officeDocument/2006/relationships" name="Commitments and Contingencies -" sheetId="103" state="visible" r:id="rId103"/>
    <sheet xmlns:r="http://schemas.openxmlformats.org/officeDocument/2006/relationships" name="Commitments and Contingencies_2" sheetId="104" state="visible" r:id="rId104"/>
    <sheet xmlns:r="http://schemas.openxmlformats.org/officeDocument/2006/relationships" name="Commitments and Contingencies_3" sheetId="105" state="visible" r:id="rId105"/>
    <sheet xmlns:r="http://schemas.openxmlformats.org/officeDocument/2006/relationships" name="Commitments and Contingencies_4" sheetId="106" state="visible" r:id="rId106"/>
    <sheet xmlns:r="http://schemas.openxmlformats.org/officeDocument/2006/relationships" name="Employee Benefit Plans (Details" sheetId="107" state="visible" r:id="rId107"/>
    <sheet xmlns:r="http://schemas.openxmlformats.org/officeDocument/2006/relationships" name="Derivatives -Narrative (Details" sheetId="108" state="visible" r:id="rId108"/>
    <sheet xmlns:r="http://schemas.openxmlformats.org/officeDocument/2006/relationships" name="Derivatives -Notional Amounts a" sheetId="109" state="visible" r:id="rId109"/>
    <sheet xmlns:r="http://schemas.openxmlformats.org/officeDocument/2006/relationships" name="Derivatives -Cash Flow Hedging " sheetId="110" state="visible" r:id="rId110"/>
    <sheet xmlns:r="http://schemas.openxmlformats.org/officeDocument/2006/relationships" name="Accumulated Other Comprehensi_3" sheetId="111" state="visible" r:id="rId111"/>
    <sheet xmlns:r="http://schemas.openxmlformats.org/officeDocument/2006/relationships" name="Accumulated Other Comprehensi_4" sheetId="112" state="visible" r:id="rId112"/>
    <sheet xmlns:r="http://schemas.openxmlformats.org/officeDocument/2006/relationships" name="Net Income Per Share (Details)" sheetId="113" state="visible" r:id="rId113"/>
    <sheet xmlns:r="http://schemas.openxmlformats.org/officeDocument/2006/relationships" name="Supplemental Cash Flow Inform_3" sheetId="114" state="visible" r:id="rId114"/>
    <sheet xmlns:r="http://schemas.openxmlformats.org/officeDocument/2006/relationships" name="Operations by Geographic Area_2" sheetId="115" state="visible" r:id="rId115"/>
    <sheet xmlns:r="http://schemas.openxmlformats.org/officeDocument/2006/relationships" name="Segments (Details)" sheetId="116" state="visible" r:id="rId116"/>
    <sheet xmlns:r="http://schemas.openxmlformats.org/officeDocument/2006/relationships" name="Quarterly Financial Data (una_3" sheetId="117" state="visible" r:id="rId117"/>
    <sheet xmlns:r="http://schemas.openxmlformats.org/officeDocument/2006/relationships" name="Uncategorized Items - q4201810k" sheetId="118" state="visible" r:id="rId118"/>
  </sheets>
  <definedNames/>
  <calcPr calcId="124519" fullCalcOnLoad="1"/>
</workbook>
</file>

<file path=xl/sharedStrings.xml><?xml version="1.0" encoding="utf-8"?>
<sst xmlns="http://schemas.openxmlformats.org/spreadsheetml/2006/main" uniqueCount="1192">
  <si>
    <t>Document and Entity Information - USD ($) $ in Billions</t>
  </si>
  <si>
    <t>12 Months Ended</t>
  </si>
  <si>
    <t>Dec. 31, 2018</t>
  </si>
  <si>
    <t>Feb. 22, 2019</t>
  </si>
  <si>
    <t>Jun. 30, 2018</t>
  </si>
  <si>
    <t>Document and Entity Information</t>
  </si>
  <si>
    <t>Entity Registrant Name</t>
  </si>
  <si>
    <t>PRA Health Sciences, Inc.</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Emerging Growth Company</t>
  </si>
  <si>
    <t>Entity Small Business</t>
  </si>
  <si>
    <t>Entity Shell Company</t>
  </si>
  <si>
    <t>Entity Public Float</t>
  </si>
  <si>
    <t>Entity Common Stock, Shares Outstanding</t>
  </si>
  <si>
    <t>Document Fiscal Year Focus</t>
  </si>
  <si>
    <t>Document Fiscal Period Focus</t>
  </si>
  <si>
    <t>FY</t>
  </si>
  <si>
    <t>CONSOLIDATED BALANCE SHEETS - USD ($) $ in Thousands</t>
  </si>
  <si>
    <t>Dec. 31, 2017</t>
  </si>
  <si>
    <t>Current assets:</t>
  </si>
  <si>
    <t>Cash and cash equivalents</t>
  </si>
  <si>
    <t>Restricted cash</t>
  </si>
  <si>
    <t>Accounts receivable and unbilled services, net</t>
  </si>
  <si>
    <t>Prepaid expenses and other current assets</t>
  </si>
  <si>
    <t>Income taxes receivable</t>
  </si>
  <si>
    <t>Total current assets</t>
  </si>
  <si>
    <t>Fixed assets, net</t>
  </si>
  <si>
    <t>Goodwill</t>
  </si>
  <si>
    <t>Intangible assets, net</t>
  </si>
  <si>
    <t>Deferred tax assets</t>
  </si>
  <si>
    <t>Investment in unconsolidated joint ventures</t>
  </si>
  <si>
    <t>Deferred financing fees</t>
  </si>
  <si>
    <t>Other assets</t>
  </si>
  <si>
    <t>Total assets</t>
  </si>
  <si>
    <t>Current liabilities:</t>
  </si>
  <si>
    <t>Current portion of borrowings under credit facilities</t>
  </si>
  <si>
    <t>Current portion of long-term debt</t>
  </si>
  <si>
    <t>Accounts payable</t>
  </si>
  <si>
    <t>Accrued expenses and other current liabilities</t>
  </si>
  <si>
    <t>Income taxes payable</t>
  </si>
  <si>
    <t>Advanced billings</t>
  </si>
  <si>
    <t>Total current liabilities</t>
  </si>
  <si>
    <t>Deferred tax liabilities</t>
  </si>
  <si>
    <t>Long-term debt, net</t>
  </si>
  <si>
    <t>Other long-term liabilities</t>
  </si>
  <si>
    <t>Total liabilities</t>
  </si>
  <si>
    <t>Commitments and contingencies (Note 13)</t>
  </si>
  <si>
    <t xml:space="preserve"> </t>
  </si>
  <si>
    <t>Stockholders' equity:</t>
  </si>
  <si>
    <t>Preferred stock (100,000,000 authorized shares; $0.01 par value) Issued and outstanding -- none</t>
  </si>
  <si>
    <t>Common stock (1,000,000,000 authorized shares; $0.01 par value) Issued and outstanding -- 65,394,526 and 63,623,950 at December 31, 2018 and 2017, respectively</t>
  </si>
  <si>
    <t>Additional paid-in capital</t>
  </si>
  <si>
    <t>Accumulated other comprehensive loss</t>
  </si>
  <si>
    <t>Retained earnings</t>
  </si>
  <si>
    <t>Equity attributable to PRA Health Sciences, Inc. stockholders</t>
  </si>
  <si>
    <t>Noncontrolling interest</t>
  </si>
  <si>
    <t>Total stockholders' equity</t>
  </si>
  <si>
    <t>Total liabilities and stockholders' equity</t>
  </si>
  <si>
    <t>CONSOLIDATED BALANCE SHEETS (Parenthetical) - $ / shar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 USD ($) shares in Thousands, $ in Thousands</t>
  </si>
  <si>
    <t>Dec. 31, 2016</t>
  </si>
  <si>
    <t>Revenue:</t>
  </si>
  <si>
    <t>Operating expenses:</t>
  </si>
  <si>
    <t>Selling, general and administrative</t>
  </si>
  <si>
    <t>Transaction-related costs</t>
  </si>
  <si>
    <t>Depreciation and amortization</t>
  </si>
  <si>
    <t>Loss on disposal of fixed assets</t>
  </si>
  <si>
    <t>Income from operations</t>
  </si>
  <si>
    <t>Interest expense, net</t>
  </si>
  <si>
    <t>Loss on modification or extinguishment of debt</t>
  </si>
  <si>
    <t>Foreign currency (losses) gains, net</t>
  </si>
  <si>
    <t>Other (expense) income, net</t>
  </si>
  <si>
    <t>Income before income taxes and equity in income of unconsolidated joint ventures</t>
  </si>
  <si>
    <t>Provision for (benefit from) income taxes</t>
  </si>
  <si>
    <t>Income before equity in income of unconsolidated joint ventures</t>
  </si>
  <si>
    <t>Equity in income of unconsolidated joint ventures, net of tax</t>
  </si>
  <si>
    <t>Net income</t>
  </si>
  <si>
    <t>Net income attributable to noncontrolling interest</t>
  </si>
  <si>
    <t>Net income attributable to PRA Health Sciences, Inc.</t>
  </si>
  <si>
    <t>Net income per share attributable to common stockholders:</t>
  </si>
  <si>
    <t>Basic (in dollars per share)</t>
  </si>
  <si>
    <t>Diluted (in dollars per share)</t>
  </si>
  <si>
    <t>Weighted average common shares outstanding:</t>
  </si>
  <si>
    <t>Basic (in shares)</t>
  </si>
  <si>
    <t>Diluted (in shares)</t>
  </si>
  <si>
    <t>Direct costs (exclusive of depreciation and amortization)</t>
  </si>
  <si>
    <t>Cost of revenues</t>
  </si>
  <si>
    <t>Reimbursable out-of-pocket costs</t>
  </si>
  <si>
    <t>Reimbursable investigator fees</t>
  </si>
  <si>
    <t>CONSOLIDATED STATEMENTS OF COMPREHENSIVE INCOME (LOSS) - USD ($) $ in Thousands</t>
  </si>
  <si>
    <t>Statement of Comprehensive Income [Abstract]</t>
  </si>
  <si>
    <t>Other comprehensive income (loss):</t>
  </si>
  <si>
    <t>Foreign currency translation adjustments net of tax $4,670, $0, and $0</t>
  </si>
  <si>
    <t>Unrealized gains (losses) on derivative instruments, net of income taxes of $1,007, $96, and $(622)</t>
  </si>
  <si>
    <t>Reclassification adjustments:</t>
  </si>
  <si>
    <t>Losses on derivatives included in net income, net of income taxes, $1,649, $2,699, and $2,303</t>
  </si>
  <si>
    <t>Comprehensive income (loss)</t>
  </si>
  <si>
    <t>Comprehensive income attributable to noncontrolling interest</t>
  </si>
  <si>
    <t>Comprehensive income (loss) attributable to PRA Health Sciences, Inc.</t>
  </si>
  <si>
    <t>CONSOLIDATED STATEMENTS OF COMPREHENSIVE INCOME (LOSS) (Parenthetical) - USD ($) $ in Thousands</t>
  </si>
  <si>
    <t>Foreign currency translation adjustments, tax</t>
  </si>
  <si>
    <t>Unrealized (losses) gains on derivative instruments, tax</t>
  </si>
  <si>
    <t>Losses on derivatives included in net income, tax</t>
  </si>
  <si>
    <t>CONSOLIDATED STATEMENTS OF CHANGES IN STOCKHOLDERS' EQUITY - USD ($) shares in Thousands, $ in Thousands</t>
  </si>
  <si>
    <t>Total</t>
  </si>
  <si>
    <t>Common Stock</t>
  </si>
  <si>
    <t>Additional Paid-in Capital</t>
  </si>
  <si>
    <t>Accumulated Other Comprehensive Loss (Note 16)</t>
  </si>
  <si>
    <t>Retained Earnings</t>
  </si>
  <si>
    <t>Non-controlling Interest</t>
  </si>
  <si>
    <t>Balance at beginning of period (in shares) at Dec. 31, 2015</t>
  </si>
  <si>
    <t>Balance at beginning of period at Dec. 31, 2015</t>
  </si>
  <si>
    <t>Statement of Changes in Stockholders' Equity</t>
  </si>
  <si>
    <t>Exercise of common stock options and employee stock purchase purchases (in shares)</t>
  </si>
  <si>
    <t>Exercise of common stock options and employee stock purchase plan purchases</t>
  </si>
  <si>
    <t>Stock-based compensation - Shares (in shares)</t>
  </si>
  <si>
    <t>Stock-based compensation - Amount</t>
  </si>
  <si>
    <t>Stock-based compensation</t>
  </si>
  <si>
    <t>Income tax benefit from stock-based award activities</t>
  </si>
  <si>
    <t>Other comprehensive loss, net of tax</t>
  </si>
  <si>
    <t>Balance at end of period (in shares) at Dec. 31, 2016</t>
  </si>
  <si>
    <t>Balance at end of period at Dec. 31, 2016</t>
  </si>
  <si>
    <t>Stock award distributions net of shares for tax withholding (in shares)</t>
  </si>
  <si>
    <t>Stock award distributions net of shares for tax withholding</t>
  </si>
  <si>
    <t>Non-controlling interest related to Takeda joint venture</t>
  </si>
  <si>
    <t>Balance at end of period (in shares) at Dec. 31, 2017</t>
  </si>
  <si>
    <t>Balance at end of period at Dec. 31, 2017</t>
  </si>
  <si>
    <t>Balance at end of period (in shares) at Dec. 31, 2018</t>
  </si>
  <si>
    <t>Balance at end of period at Dec. 31, 2018</t>
  </si>
  <si>
    <t>CONSOLIDATED STATEMENTS OF CASH FLOWS - USD ($) $ in Thousands</t>
  </si>
  <si>
    <t>Cash flows from operating activities:</t>
  </si>
  <si>
    <t>Adjustments to reconcile net income to net cash provided by operating activities:</t>
  </si>
  <si>
    <t>Amortization of debt issuance costs and discount</t>
  </si>
  <si>
    <t>Amortization of terminated interest rate swaps</t>
  </si>
  <si>
    <t>Stock-based compensation expense</t>
  </si>
  <si>
    <t>Non-cash transaction related stock-based compensation expense</t>
  </si>
  <si>
    <t>Unrealized foreign currency (gains) losses</t>
  </si>
  <si>
    <t>Change in acquisition-related contingent consideration</t>
  </si>
  <si>
    <t>Equity in income of unconsolidated joint ventures</t>
  </si>
  <si>
    <t>Excess tax benefit from stock-based compensation</t>
  </si>
  <si>
    <t>Deferred income taxes</t>
  </si>
  <si>
    <t>Other reconciling items</t>
  </si>
  <si>
    <t>Changes in operating assets and liabilities, net of acquired assets and assumed liabilities:</t>
  </si>
  <si>
    <t>Accounts receivable and unbilled services</t>
  </si>
  <si>
    <t>Prepaid expenses and other assets</t>
  </si>
  <si>
    <t>Accounts payable and other liabilities</t>
  </si>
  <si>
    <t>Income taxes</t>
  </si>
  <si>
    <t>Payment of acquisition-related contingent consideration</t>
  </si>
  <si>
    <t>Net cash provided by operating activities</t>
  </si>
  <si>
    <t>Cash flows from investing activities:</t>
  </si>
  <si>
    <t>Purchase of fixed assets</t>
  </si>
  <si>
    <t>Proceeds from the sale of fixed assets</t>
  </si>
  <si>
    <t>Cash received (paid) for interest on interest rate swap</t>
  </si>
  <si>
    <t>Cash received from the sale of marketable securities</t>
  </si>
  <si>
    <t>Acquisition of Symphony Health Solutions Corporation, net of cash acquired</t>
  </si>
  <si>
    <t>Payment of Symphony Health Solutions Corporation contingent consideration</t>
  </si>
  <si>
    <t>Acquisition of Parallel 6, Inc., net of cash acquired</t>
  </si>
  <si>
    <t>Acquisition of Takeda PRA Development Center KK, net of cash acquired</t>
  </si>
  <si>
    <t>Acquisition of Takeda Pharmaceutical Data Services, Ltd., net of cash acquired</t>
  </si>
  <si>
    <t>Acquisition of Nextrials, Inc., net of cash acquired</t>
  </si>
  <si>
    <t>Distributions from unconsolidated joint ventures</t>
  </si>
  <si>
    <t>Net cash used in investing activities</t>
  </si>
  <si>
    <t>Cash flows from financing activities:</t>
  </si>
  <si>
    <t>Proceeds from issuance of long-term debt</t>
  </si>
  <si>
    <t>Repayment of long-term debt</t>
  </si>
  <si>
    <t>Proceeds from accounts receivable financing agreement</t>
  </si>
  <si>
    <t>Repayment on accounts receivable financing agreement</t>
  </si>
  <si>
    <t>Borrowings on line of credit</t>
  </si>
  <si>
    <t>Repayments of line of credit</t>
  </si>
  <si>
    <t>Payment of debt prepayment and debt extinguishment costs</t>
  </si>
  <si>
    <t>Payment for debt issuance costs</t>
  </si>
  <si>
    <t>Proceeds from stock issued under employee stock purchase plan and stock option exercises</t>
  </si>
  <si>
    <t>Taxes paid related to net shares settlement of equity awards</t>
  </si>
  <si>
    <t>Net cash (used in) provided by financing activities</t>
  </si>
  <si>
    <t>Effects of foreign exchange changes on cash, cash equivalents, and restricted cash</t>
  </si>
  <si>
    <t>Change in cash, cash equivalents, and restricted cash</t>
  </si>
  <si>
    <t>Cash, cash equivalents, and restricted cash, beginning of year</t>
  </si>
  <si>
    <t>Cash, cash equivalents, and restricted cash, end of year</t>
  </si>
  <si>
    <t>Basis of Presentation</t>
  </si>
  <si>
    <t>Organization, Consolidation and Presentation of Financial Statements [Abstract]</t>
  </si>
  <si>
    <t>Basis of Presentation Description of Business PRA Health Sciences, Inc. and its subsidiaries, or the Company, is a full-service global contract research organization providing a broad range of product development and data solution services to pharmaceutical and biotechnology companies around the world. The Company’s integrated services include data management, statistical analysis, clinical trial management, and regulatory and drug development consulting. Basis of Presentation The accompanying consolidated financial statements have been prepared in accordance with generally accepted accounting principles in the United States, or GAAP. Secondary Offerings During 2018 , 2017 and 2016, Kohlberg Kravis Roberts &amp; Co. L.P., or KKR, and certain executive officers of the Company sold a total of 6,500,000 , 10,000,000 and 17,500,000 shares, respectively, of the Company’s common stock as part of secondary offerings. The Company incurred professional fees in connection with the secondary offerings of $0.5 million , $1.0 million and $1.3 million during years ended December 31, 2018 , 2017 and 2016, respectively. The fees are included in transaction-related costs in the accompanying consolidated statement of operations. As of December 31, 2018 , KKR owned 10.2%</t>
  </si>
  <si>
    <t>Significant Accounting Policies</t>
  </si>
  <si>
    <t>Accounting Policies [Abstract]</t>
  </si>
  <si>
    <t>Significant Accounting Policies Principles of Consolidation The accompanying consolidated financial statements include the accounts and operations of the Company, its subsidiaries and investments in which the Company has control. Amounts pertaining to the non-controlling ownership interests held by third parties in the operating results and financial position of the Company’s majority-owned subsidiaries are reported as non-controlling interests. Intercompany accounts and transactions have been eliminated in consolidation. Variable Interest Entities Financial Accounting Standards Board’s, or FASB, accounting guidance concerning variable interest entities, or VIE, addresses the consolidation of business enterprise to which the usual condition of consolidation (ownership of a majority voting interest) does not apply. This guidance focuses on controlling financial interests that may be achieved through arrangements that do not involve voting interests. The guidance requires an assessment of who the primary beneficiary is and whether the primary beneficiary should consolidate the VIE. The primary beneficiary is identified as the variable interest holder that has both the power to direct the activities of the variable interest entity that most significantly impacts the entity’s economic performance and the obligation to absorb losses or the right to receive benefits from the entity that could potentially be significant to the variable interest entity. Application of the VIE consolidation requirements may require the exercise of significant judgment by management. Takeda PRA Development Center KK The Company entered into a joint venture with Takeda Pharmaceutical Company Ltd. during 2017. For further discussion on the joint venture, refer to Note 4, Business Combinations. Accounts Receivable Financing Agreement On March 22, 2016, the Company entered into a receivable financing agreement, which the Company refers to as the "accounts receivable financing agreement," to securitize certain of its accounts receivable. This agreement was subsequently amended on May 31, 2018. Under the accounts receivable financing agreement, certain of the Company’s U.S. accounts receivable and unbilled services balances are sold by certain of its consolidated subsidiaries to another of its consolidated subsidiaries, a wholly-owned bankruptcy-remote special purpose entity, or SPE. The SPE in turn may borrow up to $200.0 million from a third-party lender, secured by liens on the receivables and other assets of the SPE. The Company retains the servicing of the securitized accounts receivable portfolio and has a variable interest in the SPE by holding the residual equity. The Company determined that the SPE is a VIE and it is the primary beneficiary because (i) the Company’s servicing responsibilities for the securitized portfolio gives it the power to direct the activities that most significantly impact the performance of the VIE and (ii) its variable interest in the VIE gives it the obligation to absorb losses and the right to receive residual returns that could potentially be significant. As a result, the Company has consolidated the VIE within its financial statements. Refer to Note 9, Revolving Credit Facilities and Long-Term Debt, for additional information regarding the accounts receivable financing agreement. Risks and Other Factors The Company’s revenues are dependent on research and development expenditures of the pharmaceutical and biotechnology industries. Any significant reduction in research and development expenditures by the pharmaceutical and biotechnology industries could have a material adverse effect on the Company and its results of operations. Clients of the Company generally may terminate contracts without cause upon 30 to 60 days’ notice. While the Company generally negotiates deposit payments and early termination fees up front, such terminations could significantly impact the future level of staff utilization and have a material adverse effect on the Company and the results of future operation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particular, the Company’s primary method of revenue recognition requires estimates of costs to be incurred to fulfill existing long-term contract obligations. Actual results could differ from those estimates. Estimates are also used when accounting for certain items such as allowance for doubtful accounts, depreciation and amortization, asset impairment, certain acquisition-related assets and liabilities including contingent consideration, income taxes, fair value determinations, and contingencies. Reportable Segments The Company is managed through two reportable segments, Clinical Research and Data Solutions. Clinical Research, which primarily serves biopharmaceutical clients, provides outsourced clinical research and clinical trial related services. Data Solutions provides data and analytics, technology solutions and real-world insights and services to companies in the pharmaceutical industry. The Clinical Research segment is solely focused on the execution of clinical trials on a global basis. The Company has considered whether the delivery of the different types of capabilities in various stages of clinical development constitute separate products or lines of service in accordance with Accounting Standards Codification, or ASC, Topic 280, “Segment Reporting,” or ASC 280, and has concluded that there are substantial similarities and overlaps in the capabilities delivered at each stage of clinical development, with the primary differences between the Early Development Services, or EDS, compared to the Product Registration, or PR, and Strategic Solutions, or SS, relating to the points during the life cycle of a clinical trial at which such capabilities are delivered. After review and analysis of the operating characteristics of each service offering and using the aggregation characteristics under ASC 280, the Company has concluded that the services provided are similar across most characteristics. The Company's operations consist of two reportable segments, which represents management's view of the Company's operations based on its management and internal reporting structure. The Company considered the guidance in ASC 350, “Intangibles—Goodwill and Other,” which notes that a reporting unit is an operating segment or one level below an operating segment. PR, EDS, and SS are the business units that are one level below the Company’s Clinical Research operating segment and the Company determined that they meet the definition of “components,” as discrete financial information exists and this information is regularly reviewed by management. The Data Solutions operating segment does not have any material components. Business Combinations Business combinations are accounted for using the acquisition method and, accordingly, the identifiable assets acquired, the liabilities assumed, and any non-controlling interest in the acquiree are recorded at their estimated fair values on the date of the acquisition. Goodwill represents the excess of the purchase price over the estimated fair value of the net assets acquired, including the amount assigned to identifiable intangible assets. Contingent Liabilities The Company provides for contingent liabilities when (1) it is probable that an asset has been impaired or a liability has been incurred at the date of the consolidated financial statements and (2) the amount of the loss can be reasonably estimated. Disclosure in the notes to the consolidated financial statements is required for loss contingencies that do not meet both these conditions if there is a reasonable possibility that a loss may have been incurred. The Company expenses, as incurred, the costs of defending legal claims against the Company. Cash Equivalents The Company considers all highly-liquid investments purchased with an original maturity of three months or less to be cash equivalents. As of December 31, 2018 and 2017 , substantially all of the Company’s cash and cash equivalents were held in or invested with large financial institutions. Certain bank deposits may at times be in excess of the Federal Deposit Insurance Corporation insurance limits. Restricted cash The Company receives cash advances from its customers to be used for the payment of investigator costs and other pass-through expenses. The terms of certain customer contracts require that such advances be maintained in separate escrow accounts; these accounts are not commingled with the Company’s cash and cash equivalents and are presented separately in the consolidated balance sheets as restricted cash. The following table provides a reconciliation of cash, cash equivalents, and restricted cash reported within the consolidated balance sheets that sum to the total of the same amounts shown in the consolidated statements of cash flows (in thousands): December 31, 2018 2017 2016 Cash and cash equivalents $ 144,221 $ 192,229 $ 144,623 Restricted cash 488 661 4,715 Total cash, cash equivalents, and restricted cash $ 144,709 $ 192,890 $ 149,338 Accounts Receivable and Unbilled Services Accounts receivable represent amounts for which invoices have been sent to clients based upon contract terms. Unbilled services represent amounts earned for services that have been rendered but for which customers have not been billed. Unbilled services where the Company’s right to bill is conditioned on something other than the passage of time are contract assets and are separately disclosed in Note 5, Accounts Receivable, Unbilled Services, and Advanced Billings. Allowances for Doubtful Accounts The Company maintains an allowance for estimated losses resulting from the inability of its customers to make required payments. The Company performs credit reviews of each customer, monitors collections and payments from customers, and determines the allowance based upon historical experience and specific customer collection issues. The Company ages billed accounts receivable and assesses exposure by customer type, by aged category, and by specific identification. After all attempts to collect a receivable have failed, the receivable is written off against the allowance or, to the extent unreserved, to bad debt expense. Advanced Billings Advanced billings, also referred to as contract liabilities, consist of advanced payments and billings on a contract in excess of revenue recognized. These amounts represent consideration received or unconditionally due from a customer prior to transferring services to the customer under the terms of the service contract. These balances are reported net of contract assets on a contract-by-contract basis at the end of each reporting period. In order to determine revenue recognized in the period from advanced billings liabilities, the Company first allocates revenue from the customer contract to the individual advanced billings liability balance outstanding at the beginning of the period until the revenue exceeds that balance. Fixed Assets Fixed assets and software purchased or developed for internal use are recorded at cost and are depreciated on a straight-line basis over the following estimated useful lives: Furniture, fixtures and equipment 5-7 years Computer hardware and software 3-7 years Leasehold improvements Lesser of the life of the lease or useful life of the improvements Internal Use Software The Company accounts for internal use software in accordance with the guidance in ASC 350‑40, “Internal-Use Software," which requires certain direct costs and interest costs incurred during the application stage of development to be capitalized and amortized over the useful life of the software. Derivative Financial Instruments The Company utilizes interest rate swaps to manage changes in market conditions related to debt obligations. All derivatives are measured at fair value and recognized as either assets or liabilities on the consolidated balance sheets. Derivatives that are not determined to be effective hedges are adjusted to fair value with a corresponding effect on earnings. Changes in the fair value of derivatives that are designated and determined to be effective as part of a hedge transaction have no immediate effect on earnings and depending on the type of hedge, are recorded either as part of other comprehensive loss and will be included in earnings in the period in which earnings are affected by the hedged item, or are included in earnings as an offset to the earnings impact of the hedged item. Any ineffective portion of hedges is reported in earnings as it occurs. Amounts previously recorded in accumulated other comprehensive loss related to these interest rate swaps will be reclassified into earnings over the term of the previously hedged borrowing using the swaplet method. The Company has elected the accounting policy that cash flows associated with interest rate derivative contracts are classified as cash flows from investing activities. Contingent Consideration The consideration for the Company’s acquisitions may include potential future earn-out payments that are contingent upon the occurrence of particular events. These payments might be based on the achievement of future revenue or earnings milestones. The Company records a contingent consideration obligation for such contingent payments at fair value on the acquisition date. The Company estimates the fair value of contingent consideration obligations through valuation models designed to estimate the probability of such contingent payments based on various assumptions and incorporating estimated success rates. Estimated payments are discounted using present value techniques to arrive at an estimated fair value at the balance sheet date. Changes in the fair value of the contingent consideration obligations, excluding adjustments that qualify as measurement period adjustments, are recognized within the Company’s consolidated statements of operations. Changes in the fair value of the contingent consideration obligations can result from changes to one or multiple inputs, including adjustments to the discount rates, changes in the amount or probability of achieving certain revenue or earnings targets. These fair value measurements are based on significant inputs not observable in the market. Substantial judgment is employed in determining the appropriateness of these assumptions as of the acquisition date and for each subsequent period. Accordingly, changes in assumptions or actual results could have a material impact on the amount of contingent consideration expense the Company records in any given period. Fair Value Measurements The Company records certain assets and liabilities at fair value. Fair value is defined as the price that would be received to sell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The three levels of inputs used to measure fair value are as follows: • Level 1—Quoted prices in active markets for identical assets or liabilities. • 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Unobservable inputs that are supported by little or no market activity. This includes certain pricing models, discounted cash flow methodologies and similar techniques that use significant unobservable inputs. The carrying amount of financial instruments, including cash and cash equivalents, accounts receivable, unbilled services, accounts payable and advanced billings, approximate fair value due to the short maturities of these instruments. Recurring Fair Value Measurements The following table summarizes the fair value of the Company’s financial assets that are measured on a recurring basis as of December 31, 2018 (in thousands): Level 1 Level 2 Level 3 Total Assets: Interest rate swaps $ — $ 3,318 $ — $ 3,318 Total $ — $ 3,318 $ — $ 3,318 The following table summarizes the fair value of the Company’s financial assets and liabilities that are measured on a recurring basis as of December 31, 2017 (in thousands): Level 1 Level 2 Level 3 Total Assets: Interest rate swap $ — $ 428 $ — $ 428 Marketable securities 393 — — 393 Total $ 393 $ 428 $ — $ 821 Liabilities: Contingent consideration $ — $ — $ 50,644 $ 50,644 Total $ — $ — $ 50,644 $ 50,644 Until the finalization of the earn-out period, the Company values contingent consideration using models that include significant unobservable Level 3 inputs, such as projected financial performance over the earn-out period along with estimates for market volatility and the discount rate applicable to potential cash payments. Interest rate swaps are measured at fair value using a market approach valuation technique. The valuation is based on an estimate of net present value of the expected cash flows using relevant mid-market observable data inputs and based on the assumption of no unusual market conditions or forced liquidation. The following table summarizes the changes in Level 3 financial liabilities measured on a recurring basis (in thousands): Contingent consideration - Accrued expenses and other current liabilities Contingent consideration - Other long-term liabilities Balance at December 31, 2016 $ 1,735 $ 1,019 Initial estimate of Symphony Health contingent consideration 90,394 18,390 Initial estimate of Parallel 6, Inc. contingent consideration — 8,350 Payments on Nextrials contingent consideration (400 ) — Payments on Symphony Health contingent consideration (67,788 ) — Measurement period adjustments 24,388 14,279 Changes in fair value included in earnings 66,363 8,606 Transfer out (114,692 ) — Balance at December 31, 2017 — 50,644 Reclassification adjustment 50,644 (50,644 ) Change in fair value recognized in transaction-related costs 34,538 — Transfer out (85,182 ) — Balance at December 31, 2018 $ — $ — The $85.2 million transfer out during the year ended December 31, 2018 represents the year-end 2018 earn-out payment to the sellers of Symphony Health Solutions Corporation, or Symphony Health, as the earn-out period concluded on December 31, 2018. The $114.7 million transfer out during the year ended December 31, 2017 represents the year-end 2017 earn-out payment to the sellers of Symphony Health that was calculated using the settlement formula at December 31, 2017. The remaining $50.6 million balance at December 31, 2017, which was valued using a Monte Carlo simulation, relates to the 2018 earn-out payment to Symphony Health and was based on its future adjusted earnings before interest, taxes, depreciation and amortization, or Adjusted EBITDA. Key assumptions include (1) a discount rate of 8% , (2) a volatility rate of 32% , and (3) probability adjusted level of Adjusted EBITDA of $56.5 million for the year ended December 31, 2018. Refer to Note 4, Business Combinations, for additional discussion of the Symphony Health acquisition. Non-recurring Fair Value Measurements Certain assets and liabilities are carried on the accompanying consolidated balance sheets at cost and are not remeasured to fair value on a recurring basis. These assets include finite-lived intangible assets, which are tested when a triggering event occurs, and goodwill and identifiable indefinite-lived intangible assets, which are tested for impairment annually on October 1 or when a triggering event occurs. As of December 31, 2018 , assets carried on the balance sheet and not remeasured to fair value on a recurring basis totaling approximately $2,199.2 million were identified as Level 3. These assets are comprised of goodwill of $1,494.8 million and identifiable intangible assets, net of $704.4 million . Refer to Note 9, Revolving Credit Facilities and Long-Term Debt, for additional information regarding the fair value of long-term debt balances. Impairment of Long-Lived Assets The Company reviews the recoverability of its long-lived asset groups, including furniture and equipment, computer hardware and software, leasehold improvements, and other finite-lived intangibles, when events or changes in circumstances occur that indicate the carrying value of the asset group may not be recoverable. The assessment of possible impairment is based on the Company’s ability to recover the carrying value of the asset group from the expected future pre-tax cash flows (undiscounted and without interest charges) of the related operations. If these cash flows are less than the carrying value of such asset, an impairment loss is recognized for the difference between estimated fair value and carrying value. The Company’s primary measure of fair value is based on discounted cash flows. The measurement of impairment requires the Company to make estimates of these cash flows related to long-lived assets, as well as other fair value determinations. Goodwill and Other Intangibles Goodwill and indefinite-lived intangible assets are tested for impairment annually or more frequently if an event or circumstance indicates that an impairment loss may have been incurred. Separate intangible assets that have finite useful lives are amortized over their estimated useful lives or over the period in which economic benefit is received. The Company’s primary finite-lived intangibles are customer relationships, customer backlog, and acquired databases, which are amortized on an accelerated basis, which coincides with the period of economic benefit received by the Company. The Company reviews the carrying value of goodwill to determine whether impairment may exist on an annual basis or whenever it has reason to believe goodwill may not be recoverable. The annual impairment test of goodwill is performed during the fourth quarter of each fiscal year. The Company did not have an impairment for any of the years presented. When evaluating for impairment, the Company may first perform a qualitative assessment to determine whether it is more likely than not that a reporting unit or indefinite-lived intangible asset is impaired. If the Company does not perform a qualitative assessment, or if it determines that it is not more likely than not that the fair value of the reporting unit or indefinite-lived intangible asset exceeds its carrying amount, the Company will calculate the estimated fair value of the reporting unit or indefinite-lived intangible asset. The Company’s decision to perform a qualitative impairment assessment for an individual reporting unit in a given year is influenced by a number of factors, inclusive of the size of the reporting unit's goodwill, the significance of the excess of the reporting unit's estimated fair value over carrying value at the last quantitative assessment date, the amount of time in between quantitative fair value assessments and the date of acquisition. During 2018 , as part of the Company’s annual impairment analysis, the Company performed the qualitative assessment for approximately $1.0 billion , or 68.1% of its goodwill balance of $1.5 billion , which relates to its EDS, PR, and SS business units, and for its indefinite-lived trade name intangible asset balances. If the Company does not perform a qualitative assessment, goodwill impairment is determined by the Company using a two-step process. The first step of the goodwill impairment test is used to identify potential impairment by comparing the fair value of each reporting unit, determined using various valuation techniques, with the primary technique being a discounted cash flow analysis, to its carrying value.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The Company performed its impairment test for the Data Solutions operating segment during the fourth quarter of 2018. It was concluded that the estimated fair value of the Data Solutions operating segment exceeded its carrying value by approximately $200.0 million , or 34.6% . Revenue Recognition As discussed further below under Recently Implemented Accounting Standards, on January 1, 2018, the Company adopted Accounting Standards Codification, or ASC, Topic 606, "Revenue from Contracts with Customers," or ASC 606, using the modified retrospective method for all contracts that were not completed as of January 1, 2018. Comparative prior period information continues to be accounted for under the accounting standards in effect for the period presented. Accordingly, the Company has included our revenue recognition policies and disclosures for the year ended December 31, 2018 and the policies applicable for the years ended December 31, 2017 and 2016 are described below. Revenue Recognition Policies for the year ended December 31, 2018 All revenue is generated from contracts with customers. Revenue is recognized when control of the performance obligation is transferred to the customer, in an amount that reflects the consideration the Company expects to be entitled to receive in exchange for those services. Revenue recognition is determined through the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Clinical Research The Company generally enters into contracts with customers to provide clinical research services with payments based on either fixed‑fee, time and materials, or fee‑for‑service arrangements. The Company is also entitled to reimbursement for investigator fees and out-of-pocket costs associated with these services. At contract inception, the Company assesses the services promised in the contracts with customers to identify the performance obligations in the arrangement. The Company’s long term fixed-fee arrangements for clinical research services are considered a single performance obligation because the Company provides a highly-integrated service. A single performance obligation requires the inclusion of investigator fees and out-of-pocket costs in both the contract revenue value and in the cost used to measure progress in transferring control to the customer. The inclusion of investigator fees and out-of-pocket costs in the measurement of progress under these long-term fixed-fee contracts as part of a single performance obligation can create a timing difference between amounts the Company is entitled to receive in reimbursement for costs incurred and the amount of revenue recognized related to such costs on individual projects, which is recognized as unbilled services. The magnitude of this timing difference compared to historical accounting is dependent on the relative size and progress of the direct service portion of the arrangement compared to the progress of the reimbursable investigator fees and reimbursable out-of-pocket costs relative to their respective forecasted costs over the life of the project. Revenue is recognized for the single performance obligation over time due to the Company’s right to payment for work performed to date. The contracts generally provide for the right to invoice the customer as work progresses, either based on units performed or the achievement of billing milestones. The Company generally uses the cost-to-cost measure of progress for the Company's contracts because it best depicts the transfer of control to the customer as the performance obligation is fulfilled. For this method, the Company compares the contract costs incurred to date to the estimated total contract costs through completion. As part of the client proposal and contract negotiation process, the Company develops a detailed project budget for the direct costs and reimbursable costs based on the scope of the work, the complexity of the study, the geographical location involved and the Company’s historical experience. The estimated total contract costs at the project level are reviewed and revised periodically throughout the life of the contract, with adjustments to revenue resulting from such revisions being recorded on a cumulative basis in the period in which the revisions are identified. Contract costs consist primarily of direct labor and other reimbursable project-related costs such as travel, third-party vendor costs and investigator fees. The Company establishes pricing based on the Company’s internal pricing guidelines, discount agreements, if any, and negotiations with the client. The transaction price is the contractually defined amount that includes adjustment for variable consideration such as reimbursable costs, discounts, and bonus or penalties, which are estimable. A majority of the Company’s contracts undergo modifications over the contract period and the Company’s contracts provide for these modifications. During the modification process, the Company recognizes revenue to the extent it incurs costs, provided that a contractual understanding has been reached. Fixed-fee arrangements for Phase I and Phase II(a) clinical services and bio-analytical services are short-term contracts for accounting purposes as these contracts are cancelable and the termination penalties for exiting these contracts are not substantive. The Company generally bills for services on a milestone basis. The transaction price, representing the value of the services to be provided over the entire contract inclusive of all costs for which the Company is a principal, is the contractually defined amount that includes adjustment for variable consideration, such as reimbursable expenses and discounts, which are estimable. When multiple performance obligations exist, the transaction price is allocated to the performance obligations on a relative standalone selling price basis. Given the highly integrated nature of the services provided, most contracts represent a single performance obligation. Due to the Company's right to payment for work performed, revenue is recognized over time as services are delivered. Clinical research services delivered under fee-for-service arrangements are recognized over time. The services are accounted for as a single performance obligation that is a series of distinct services with substantially the same pattern of transfer to the customer. Clinical research services provided in these types of arrangements are typically linked to the delivery of resources billed at contractual rates, such rates being dependent on the role and the tenure of the resource provided. The fee-for-service is typically billed one month in arrears, which generally results in an unbilled services asset at period-end. In addition, out-of-pocket costs are reimbursed by the customer. Fees are allocated to each distinct month of service using time elapsed as a measure of progress toward the satisfaction of the performance obligation and variable consideration is allocated to the period in which it is incurred. Revenue from time and materials contracts is recognized as hours are incurred. The Company often offers volume discounts to certain of its large customers based on annual volume, which is variable consideration that is considered in the contract value. The Company records an estimate of the volume rebate as a reduction of the transaction price based on the estimated t</t>
  </si>
  <si>
    <t>Joint Ventures</t>
  </si>
  <si>
    <t>Equity Method Investments and Joint Ventures [Abstract]</t>
  </si>
  <si>
    <t>Joint Ventures The Company entered into a joint venture with Takeda Pharmaceutical Company Ltd. during 2017. For further discussion on the joint venture, refer to Note 4, Business Combinations. On May 6, 2016, the Company and WuXi AppTec (Shanghai) Co., Ltd., or WuXi, finalized an agreement to dissolve the WuXiPRA joint venture. Under the agreement, the Company sold its 49% portion of the joint venture located in mainland China for $4.0 million , which subsequently became a wholly owned subsidiary of WuXi. The portion of the joint venture located in Hong Kong became a wholly owned subsidiary of the Company and was acquired for $0.3 million . As a result of the transaction, the Company recognized a $3.3 million gain on the sale, which is recorded in the equity in income of unconsolidated joint ventures in the accompanying consolidated statement of operations. The Company entered into a joint venture agreement with A2 Healthcare Corporation (formerly part of Asklep, Inc.) in 2013. The joint venture was dissolved in October 2018. The Company expects to receive approximately $0.5 million in proceeds from the dissolution in the first quarter of 2019. This balance is recorded in prepaid expenses and other current assets on the consolidated balance sheet at December 31, 2018. The joint venture provided research and development outsourcing solutions in Japan to the biopharmaceutical and medical device industries. This joint venture was based in Tokyo, Japan and was owned by the Company ( 49% ) and Asklep ( 51% ). On October 17, 2014, the joint venture changed its name from RPS Asklep, Inc. to A2PRA Corporation, or A2PRA. The Company recorded increases to the investment balance totaling $0.1 million during each of the years ended December 31, 2018 , 2017 , and 2016 , for the Company’s equity in the venture’s net income for the period, which is recorded in the equity in income of unconsolidated joint venture, net of tax in the Company's consolidated statement of operations. The investment was adjusted for the Company’s equity in the venture’s net income (loss), cash contributions, distributions, and other adjustments required by the equity method of accounting. The investment in A2PRA totaled $0.4 million at December 31, 2017</t>
  </si>
  <si>
    <t>Business Combinations</t>
  </si>
  <si>
    <t>Business Combinations [Abstract]</t>
  </si>
  <si>
    <t>Business Combinations Symphony Health Solutions, Inc. On September 6, 2017, the Company acquired all of the outstanding equity interest of Symphony Health, a provider of data and analytics to help professionals understand the full market lifecycle of products offered for sale by companies in the pharmaceutical industry, for $539.4 million in cash and contingent consideration, which was not capped, in the form of potential earn-out payments based on a multiple of future earnings for the years ended December 31, 2017 and 2018. With this acquisition, the Company expects to enhance its ability to serve customers throughout the clinical research process with technologies that provide data and analytics. The liability associated with the expected payment of the earn-out was preliminarily valued at $108.8 million at the acquisition date. During the fourth quarter of 2017, the Company recorded a measurement period adjustment to increase the fair value of the contingent consideration at the acquisition date to $147.5 million based on the Company's finalized assessment of earnings forecasts as of the acquisition date. This measurement period adjustment was reflected as a corresponding increase to goodwill as of the acquisition date. The fair value of the contingent consideration was determined by using a Monte Carlo simulation that includes significant unobservable inputs such as a risk-adjusted discount rate and projected future earnings over the earn-out periods. As the fair value was based on significant inputs not observed in the market and thus represented a Level 3 measurement. The Company reassesses the fair value of expected contingent consideration and the corresponding liability each reporting period until the end of the earn-out period. Changes in the fair value of the contingent consideration subsequent to the acquisition date, excluding adjustments that qualify as measurement period adjustments, are recognized in earnings in the period of such change. The Company recorded $34.5 million and $85.7 million to transaction-related costs in the consolidated statements of operations during the years ended December 31, 2018 and 2017, respectively, associated with changes in the fair value of the earn-out liability. The Company made a preliminary 2017 earn-out payment, totaling $67.8 million , to the former owners of Symphony Health during the fourth quarter of 2017. During February 2018, the Company made the year-end 2017 earn-out payment, which totaled $114.7 million . During April 2018, the Company and the sellers of Symphony Health finalized the 2017 earn-out calculation and the actual 2017 earn-out payment was adjusted to $112.8 million . As a result, the Company recorded a $1.9 million reduction to transaction-related costs during the year ended December 31, 2018 , and a $1.9 million reduction to accrued expenses and other current liabilities in the consolidated balance sheet as of December 31, 2018 . As of December 31, 2018 , the earn-out liability totaled $83.2 million , which is included in accrued expenses and other current liabilities in the consolidated balance sheet. The acquisition of Symphony Health was accounted for as a business combination and, accordingly, the assets acquired and the liabilities assumed have been recorded at their respective fair values as of the acquisition date. In connection with the acquisition, the Company recorded approximately $476.9 million of goodwill, which was assigned to the Data Solutions segment and is no t deductible for income tax purposes. The goodwill is attributable to the workforce of the acquired business and expected synergies with the Company’s existing operations. The Company incurred $6.4 million in acquisition related costs that are included in transaction-related costs in the consolidated statements of operations for the year ended December 31, 2017. During the year ended December 31, 2018 , the Company incurred $1.4 million of expenses associated with transaction-related retention incentives that are included in transaction-related costs in the consolidated statement of operations. The Company’s purchase price allocation is as follows (in thousands): Purchase Price Allocation Weighted Amortization Period Cash and cash equivalents $ 26,297 Accounts receivable and unbilled services 39,132 Other current assets 23,726 Fixed assets 12,340 Customer relationships 190,100 10 years Database 137,100 3 years Tradename 2,000 2 years Accounts payable and accrued expenses (42,222 ) Advanced billings (66,846 ) Deferred tax liabilities (104,869 ) Other long-term liabilities (6,740 ) Estimated fair value of net assets acquired 210,018 Purchase price, including contingent consideration and working capital adjustment 686,877 Total goodwill $ 476,859 The results of operations for Symphony Health are included in the consolidated financial statements of the Company from the date of acquisition. During year ended December 31, 2017, Symphony Health's revenue and net income totaled $90.5 million and $6.3 million , respectively. Since December 31, 2017, goodwill increased by $0.9 million , as a result of adjustments made to the acquired advanced billings balance. The following unaudited pro-forma information assumes the acquisition of Symphony Health occurred as of the beginning of 2016. This pro-forma financial information is not necessarily indicative of operating results if the acquisition had been completed at the date indicated, nor is it necessarily an indication of future operating results. December 31, (in thousands, except per share amounts) 2017 2016 Total revenue $ 2,408,770 $ 2,011,544 Net income attributable to PRA Health Sciences, Inc. 104,700 45,836 Net income per share: Basic $ 1.68 $ 0.75 Diluted $ 1.59 $ 0.71 The unaudited pro-forma financial information for the year ended December 31, 2017 includes the following non-recurring adjustments: • a $6.4 million increase to transaction-related costs incurred by the Company during the year ended December 31, 2017 attributable to the transaction, with a corresponding $2.5 million increase to the benefit from income taxes. • a $3.1 million increase to loss on the modification or extinguishment of long-term debt incurred by the Company during the year ended December 31, 2017 attributable to the above transaction, with a corresponding $1.2 million increase to the benefit from income taxes. Takeda Transactions On June 1, 2017, the Company acquired all of the outstanding shares of Takeda Pharmaceutical Data Services, Ltd., or TDS, from Takeda Pharmaceutical Company Ltd., or Takeda, for $0.7 million in cash. The Company recorded approximately $1.0 million of goodwill, which is assigned to the Clinical Research segment and is no t deductible for income tax purposes. Pro-forma results of operations and a complete purchase price allocation have not been presented because the results of this acquisition did not have a material effect on the Company's consolidated financial statements. On June 1, 2017, the Company and Takeda also closed on a joint venture transaction that enables the Company to provide clinical trial delivery and pharmacovigilance services as a strategic partner of Takeda in Japan. The joint venture transaction was effectuated through the creation of a new legal entity, Takeda PRA Development Center KK, or the TDC joint venture. The Company paid $5.4 million for a 50% equity interest in the TDC joint venture, which represents 50% of the fair value of the net assets and workforce that Takeda contributed to the joint venture. The joint venture provides services including clinical trial monitoring, project management, regulatory strategy and submissions, data management, biostatistics, drug safety reporting, and medical monitoring. The Company is required to buy-out Takeda’s 50% interest in the TDC joint venture in May 2019. The Company determined that the TDC joint venture is a VIE in which the Company is the primary beneficiary. Accordingly, the Company accounted for the $5.4 million contribution to the TDC joint venture as a business combination and consolidated the VIE in its financial statements with a noncontrolling interest for the 50% portion owned by Takeda. The assets acquired and the liabilities assumed have been recorded at their respective estimated fair values as of June 1, 2017. The Company recorded approximately $2.7 million of goodwill, which is assigned to the Clinical Research segment and is no t deductible for income tax purposes. The goodwill is primarily attributable to the assembled workforce. The Company incurred $0.6 million in acquisition related costs that are included in selling, general and administrative expenses in the consolidated statements of operations for the year ended December 31, 2017. The Company’s fair value of the net assets acquired as part of the TDC joint venture transaction at the closing date of the business combination is as follows (in thousands): Purchase Price Allocation Cash and cash equivalents $ 8,120 Other current assets 1,671 Other non-current assets 799 Accounts payable and accrued expenses (2,380 ) Estimated fair value of net assets acquired 8,210 PRA purchase price 5,440 Fair value of Takeda's noncontrolling interest 5,440 Total goodwill $ 2,670 The Company has not disclosed post-acquisition or pro-forma revenue and earnings attributable to the TDC joint venture as they did not have a material effect on the Company’s consolidated financial statements. Parallel 6, Inc. On May 10, 2017, the Company acquired all of the outstanding equity interest of Parallel 6, Inc., or Parallel 6, a developer of technologies for improving patient enrollment, engagement, and management of clinical trials, for $39.0 million in cash and contingent consideration in the form of a potential earn-out payment of up to $10.0 million . The earn-out payment is contingent upon the achievement of certain external software sales targets during the 18 -month period following closing. With this acquisition, the Company expects to enhance its ability to serve customers throughout the clinical research process with technologies that provide improved efficiencies by reducing study durations and costs through integrated operational management. The fair value of the earn-out as of the acquisition date was $8.4 million , which was determined by using a Monte Carlo simulation that includes significant unobservable inputs such as a risk-adjusted discount rate and projected external software sales of Parallel 6 over the earn-out period. As the fair value was based on significant inputs not observed in the market and thus represented a Level 3 measurement. During the fourth quarter of 2017, the Company determined that the external software sales targets likely would not be met. Therefore the Company released the $8.4 million contingent consideration liability, which is recorded within transaction-related costs in the consolidation statements of operations. The acquisition of Parallel 6 was accounted for as a business combination and, accordingly, the assets acquired and the liabilities assumed have been recorded at their respective fair values as of the acquisition date. In connection with the acquisition, the Company recorded approximately $31.3 million of goodwill, which was assigned to the Clinical Research segment and is no t deductible for income tax purposes. The goodwill is attributable to the workforce of the acquired business and expected synergies with the Company’s existing information technology operations. The Company incurred $1.3 million in acquisition related costs that are included in selling, general and administrative expenses in the consolidated statements of operations for the year ended December 31, 2017. The Company’s purchase price allocation is as follows (in thousands): Purchase Price Allocation Weighted Amortization Period Cash and cash equivalents $ 132 Accounts receivable and unbilled services 929 Other current assets 26 Software intangible 15,500 5 years Other intangibles 920 5 years Accounts payable and accrued expenses (780 ) Advanced billings (692 ) Other long-term liabilities (31 ) Estimated fair value of net assets acquired 16,004 Purchase price, including contingent consideration 47,339 Total goodwill $ 31,335 Since December 31, 2017, goodwill decreased by $1.1 million , primarily as a result of adjustments to acquired income tax balances. The Company has not disclosed post-acquisition or pro-forma revenue and earnings attributable to Parallel 6 as they did not have a material effect on the Company’s consolidated financial statements. Acquisition of Nextrials On March 18, 2016, the Company acquired all of the outstanding shares of Nextrials, Inc., or Nextrials, a developer of web-based software which integrates electronic health records with clinical trials, for $4.8 million in cash and contingent consideration in the form of potential earn-out payments of up to $3.0 million . Earn-out payments of $2.0 million and $1.0 million were contingent upon the achievement of project milestones and certain external software sales targets, respectively, during the 30 -month period following closing. The Company recognized a liability of approximately $2.3 million as the estimated acquisition date fair value of the earn-out. The fair value was based on significant inputs not observed in the market and thus represented a Level 3 measurement. Changes in the fair value of the earn-out subsequent to the acquisition date were recognized in earnings in the period of the change. The Company made a payment of $0.4 million during the year ended December 31, 2017 as a result of the achievements of certain project milestones. During the fourth quarter of 2017, the Company determined that the remaining project milestone and external software sales targets likely would not be met. Therefore, the Company released the remaining $1.4 million contingent consideration liability, which is recorded within transaction-related costs in the consolidated statements of operations. With this acquisition, the Company expects to enhance its ability to serve customers throughout the clinical research process with technologies that include improved efficiencies by reducing study durations and costs through integrated operational management. The acquisition of Nextrials was accounted for as a business combination and, accordingly, the assets acquired and the liabilities assumed have been recorded at their respective fair values as of the acquisition date. In connection with the acquisition, the Company recorded approximately $4.3 million of goodwill, which is no t deductible for income tax purposes. The goodwill is attributable to the workforce of the acquired business and expected synergies with the Company’s existing information technology operations. The Company’s purchase price allocation is as follows (in thousands): Purchase Weighted Cash and cash equivalents $ 94 Accounts receivable and unbilled services 211 Other current assets 96 Property, plant and equipment 111 Software intangible 5,574 5 years Accounts payable and accrued expenses (1,585 ) Other long-term liabilities (1,663 ) Estimated fair value of net assets acquired 2,838 Purchase price, including contingent consideration 7,145 Total goodwill $ 4,307 Pro forma information is not provided as the acquisition did not have a material effect on the Company’s consolidated results. Acquisition of WuXiPRA’s Hong Kong Operations As noted in Note 3, the Company acquired WuXiPRA’s Hong Kong operations for $0.3 million when the joint venture was dissolved on May 6, 2016. The acquisition was accounted for as a business combination and, accordingly, the assets acquired and the liabilities assumed were recorded at their respective fair values as of the acquisition date. In connection with the acquisition, the Company recorded approximately $0.6 million</t>
  </si>
  <si>
    <t>Accounts Receivable, Unbilled Services, and Advanced Billings</t>
  </si>
  <si>
    <t>Receivables [Abstract]</t>
  </si>
  <si>
    <t>Accounts Receivable, Unbilled Services, and Advanced Billings Accounts receivable and unbilled services include service revenue, reimbursement revenue, and amounts associated with work performed by investigators. Accounts receivable and unbilled services were (in thousands): December 31, 2018 2017 Accounts receivable $ 437,001 $ 457,676 Unbilled services 133,147 170,760 Total accounts receivable and unbilled services 570,148 628,436 Less allowance for doubtful accounts (2,049 ) (1,433 ) Total accounts receivable and unbilled services, net $ 568,099 $ 627,003 Unbilled services as of December 31, 2018 includes $66.6 million of contract assets where the Company’s right to bill is conditioned on criteria other than the passage of time. There were no impairment losses on contract assets during the year ended December 31, 2018. A rollforward of the allowance for doubtful accounts is as follows (in thousands): December 31, 2018 2017 2016 Beginning balance $ 1,433 $ 1,203 $ 2,641 Charged (credited) to income from operations 605 255 (652 ) Write-offs, recoveries and the effects of foreign currency exchange 11 (25 ) (786 ) Ending balance $ 2,049 $ 1,433 $ 1,203</t>
  </si>
  <si>
    <t>Fixed Assets</t>
  </si>
  <si>
    <t>Property, Plant and Equipment [Abstract]</t>
  </si>
  <si>
    <t>Fixed Assets The carrying amount of fixed assets is as follows (in thousands): December 31, 2018 2017 Leasehold improvements $ 58,300 $ 49,548 Computer hardware and software 172,346 139,861 Furniture and equipment 45,962 44,325 Total fixed assets 276,608 233,734 Accumulated depreciation (121,844 ) (90,664 ) Total fixed assets, net $ 154,764 $ 143,070 All U.S. fixed assets are included as collateral for the payment and performance in full of the term loans pledged by the Company and its subsidiaries. Depreciation expense was $40.6 million , $29.0 million , and $24.1 million for the years ended December 31, 2018 , 2017 and 2016</t>
  </si>
  <si>
    <t>Goodwill and Intangible Assets</t>
  </si>
  <si>
    <t>Goodwill and Intangible Assets Disclosure [Abstract]</t>
  </si>
  <si>
    <t>Goodwill and Intangible Assets Goodwill The changes in the carrying amount of goodwill are as follows (in thousands): Clinical Research Data Solutions Consolidated Balance at December 31, 2016 $ 971,980 $ — $ 971,980 Acquisition of Symphony Health — 475,981 475,981 Acquisition of Parallel 6 32,452 — 32,452 Acquisition of TDC joint venture 2,670 — 2,670 Acquisition of TDS 966 — 966 Currency translation 28,375 — 28,375 Balance at December 31, 2017 1,036,443 475,981 1,512,424 Adjustments to Symphony Health purchase price allocation — 878 878 Adjustments to Parallel 6 purchase price allocation (1,117 ) — (1,117 ) Currency translation (17,423 ) — (17,423 ) Balance at December 31, 2018 $ 1,017,903 $ 476,859 $ 1,494,762 There are no accumulated impairment charges as of December 31, 2018 and 2017 . Intangible Assets Intangible assets consist of the following (in thousands): December 31, 2018 December 31, 2017 Gross Amount Accumulated Amortization Net Amount Gross Amount Accumulated Amortization Net Amount Customer relationships $ 555,915 $ (103,248 ) $ 452,667 $ 565,638 $ (72,133 ) $ 493,505 Customer backlog 120,934 (120,934 ) — 123,746 (120,583 ) 3,163 Trade names (finite-lived) 28,505 (12,810 ) 15,695 28,558 (9,265 ) 19,293 Patient list and other intangibles 44,474 (30,939 ) 13,535 44,474 (24,226 ) 20,248 Database 137,100 (32,561 ) 104,539 137,100 (7,544 ) 129,556 Non-competition agreements 2,679 (2,679 ) — 2,767 (2,706 ) 61 Total finite-lived intangible assets 889,607 (303,171 ) 586,436 902,283 (236,457 ) 665,826 Trade names (indefinite-lived) 118,010 — 118,010 118,010 — 118,010 Total intangible assets $ 1,007,617 $ (303,171 ) $ 704,446 $ 1,020,293 $ (236,457 ) $ 783,836 The Company conducts its annual impairment test of indefinite‑lived intangibles during the fourth quarter of the fiscal year. For the periods ended December 31, 2018 , 2017 and 2016 , the Company concluded that the fair value of indefinite‑lived intangibles exceeded the carrying value and, therefore, no impairment exists. Amortization expense was $71.6 million , $49.2 million and $45.4 million for the years ended December 31, 2018 , 2017 and 2016 , respectively. Estimated amortization expense related to finite‑lived intangible assets for the next five years and thereafter is as follows (in thousands): 2019 $ 68,583 2020 68,971 2021 63,868 2022 49,485 2023 37,748 2024 and thereafter 297,781 Total $ 586,436</t>
  </si>
  <si>
    <t>Accrued Expenses and Other Current Liabilities</t>
  </si>
  <si>
    <t>Accrued Liabilities and Other Liabilities [Abstract]</t>
  </si>
  <si>
    <t>Accrued Expenses and Other Current Liabilities Accrued expenses and other current liabilities consisted of the following (in thousands): December 31, 2018 2017 Compensation, including bonuses, fringe benefits and payroll taxes $ 133,758 $ 125,658 Acquisition-related contingent consideration 83,249 114,692 Accrued data costs 17,422 15,669 Accrued reimbursable out-of-pocket and investigator costs 89,317 — Other 42,751 44,591 Interest 2,980 3,265 Total accrued expenses and other current liabilities $ 369,477 $ 303,875</t>
  </si>
  <si>
    <t>Revolving Credit Facilities and Long-Term Debt</t>
  </si>
  <si>
    <t>Debt Disclosure [Abstract]</t>
  </si>
  <si>
    <t>Revolving Credit Facilities and Long‑Term Debt Long‑term debt consists of the following (in thousands): December 31, 2018 2017 Term loans, first lien $ 916,533 $ 1,140,927 Accounts receivable financing agreement 170,000 120,000 Total debt 1,086,533 1,260,927 Less current portion of long-term debt — (28,789 ) Total long-term debt 1,086,533 1,232,138 Less debt issuance costs (4,149 ) (6,741 ) Total long-term debt, net $ 1,082,384 $ 1,225,397 Principal payments on long‑term debt are due as follows (in thousands): 2019 $ — 2020 — 2021 1,086,533 Total $ 1,086,533 2016 Credit Facilities On December 6, 2016, the Company through its wholly-owned subsidiary, Pharmaceutical Research Associates, Inc., entered into a credit agreement providing for senior secured credit facilities, or the 2016 Credit Facilities, totaling $750.0 million . The 2016 Credit Facilities were comprised of a $625.0 million first lien term loan due 2021, or the 2016 First Lien Term Loan, and a five -year $125.0 million revolving line of credit, or the 2016 Revolver. The proceeds from the 2016 Credit Facilities were used to repay the then outstanding 2013 First Lien Term Loan (defined below). In accordance with the guidance in ASC 470‑50, “Debt—Modifications and Extinguishments,” or ASC 470-50, the debt repayment was accounted for as a partial debt extinguishment. The repayment resulted in a $16.7 million loss on extinguishment of debt, consisting of $15.8 million write-off of unamortized debt issuance costs and $0.9 million of fees associated with the transaction, which is included in loss on modification or extinguishment of debt in the consolidated statements of operations for the year ended December 31, 2016 . On September 6, 2017, the Company borrowed $550.0 million , or the Incremental Borrowing, pursuant to an incremental amendment to the credit agreement governing the 2016 Credit Facilities. The incremental borrowing provisions of the credit agreement allow for, among other things, additional borrowings in the event of a material acquisition by the Company. The proceeds of the Incremental Borrowing were primarily used to fund the acquisition of Symphony Health. In accordance with the guidance in ASC 470-50, the Incremental Borrowing was accounted for as a debt modification. The Incremental Borrowing resulted in a $3.1 million loss on modification of debt, which consists of fees associated with the transaction for the year ended December 31, 2017 . On December 28, 2017, the Company amended the credit agreement governing the 2016 Credit Facilities, or the 2017 Refinancing, to refinance the 2016 First Lien Term Loan which reduced the interest rate margin and amended the payment schedule applicable to the 2016 First Lien Term Loan. The 2017 Refinancing also increased the Company's borrowing capacity under the 2016 Revolver from $125.0 million to $225.0 million and modified the definition of permitted investments and refreshed the capacity for incremental credit facilities under the Credit Agreement. In accordance with the guidance in ASC 470-50, the 2017 Refinancing was accounted for as a debt modification. As a result of the debt modification, the Company recognized a loss of modification of debt totaling $0.6 million , which was recorded during the year ended December 31, 2017. As collateral for borrowings under the 2016 Credit Facilities, the Company granted a pledge on primarily all of its assets, and the stock of wholly‑owned U.S. restricted subsidiaries. The Company is also subject to certain financial covenants, which require the Company to maintain certain debt‑to‑EBITDA and interest expense-to-EBITDA ratios. The 2016 Credit Facilities also contain covenants that, among other things, restrict the Company’s ability to create liens, make investments and acquisitions, incur or guarantee additional indebtedness, enter into mergers or consolidations and other fundamental changes, conduct sales and other dispositions of property or assets, enter into sale-leaseback transactions or hedge agreements, prepay subordinated debt, pay dividends or make other payments in respect of capital stock, change the line of business, enter into transactions with affiliates, enter into burdensome agreements with negative pledge clauses, and make subsidiary distributions. After giving effect to the applicable restrictions on the payment of dividends under the 2016 Credit Facilities, subject to compliance with applicable law, as of December 31, 2018 and 2017, all amounts in retained earnings were free of restriction and were available for the payment of dividends. The Company does not expect to pay dividends in the foreseeable future. The Company does not expect these covenants to restrict its liquidity, financial condition or access to capital resources in the foreseeable future. The 2016 Credit Facilities also contain customary representations, warranties, affirmative covenants, and events of default. 2016 First Lien Term Loan The 2016 First Lien Term Loan, including the Incremental Borrowing and as modified by the 2017 Refinancing, is a floating rate term loan. During 2018, the Company made an additional $195.6 million in voluntary principal payments. In accordance with the guidance in ASC 470-50, the debt repayments were accounted for as a partial debt extinguishment. The repayments resulted in the write-off of $1.0 million in unamortized debt issuance costs, which is included in loss on modification or extinguishment of debt in the consolidated statements of operations for the year ended December 31, 2018. The Company’s voluntary prepayments made during 2018 fully satisfied all required quarterly principal payments through maturity. The variable interest rate is a rate equal to the London Interbank Offered Rate, or LIBOR, or the adjusted base rate, or ABR, at the election of the Company, plus a margin based on the ratio of total indebtedness to EBITDA. The margin ranges from 1.00% to 2.00% , in the case of LIBOR loans, and 0.00% to 1.00% , in the case of ABR loans. The Company has the option of 1 , 2 , 3 or 6 month base interest rates. As of December 31, 2018 and 2017, the weighted average interest rate on the first lien term loan was 3.88% and 3.45% , respectively. There are no prepayment penalties. 2016 Revolver The Company’s 2016 Revolver, as modified by the 2017 Refinancing, provides for $225.0 million of potential borrowings and expires on December 6, 2021. The interest rate on the 2016 Revolver is based on the LIBOR with a 0% LIBOR floor or ABR , at the election of the Company, plus an applicable margin based on the leverage ratio of the Company. The Company, at its discretion, may elect interest periods of 1 , 2 , 3 or 6 months. The Company is required to pay to the lenders a commitment fee for unused commitments of 0.2% to 0.4% based on the Company’s debt-to-EBITDA ratio. At December 31, 2018, there were no outstanding borrowings under the 2016 Revolver; the Company had $91.5 million in outstanding borrowings under the 2016 Revolver at December 31, 2017. In addition, at December 31, 2018 and 2017, the Company had $5.4 million and $4.9 million , respectively, in letters of credit outstanding, which are secured by the 2016 Revolver. Accounts Receivable Financing Agreement In March 2016, the Company entered into the $140.0 million accounts receivable financing agreement. The initial borrowings in 2016 were used to repay amounts outstanding on the Company’s previous revolving credit facility that were used to fund the cash tender offer for the Senior Notes. On May 31, 2018, the Company amended its accounts receivable financing agreement. The amendment increased the agreement's borrowing capacity to $200.0 million , decreased the applicable margin from 1.60% to 1.25% , and extended the maturity date to May 31, 2021, unless terminated earlier pursuant to its terms. The Company had $170.0 million and $120.0 million outstanding on the accounts receivable financing agreement as of December 31, 2018 and 2017, respectively. The additional borrowings during 2018 were used to repay amounts outstanding on the Company's 2016 Revolver. At December 31, 2018 , there was $30.0 million of remaining capacity available under the accounts receivable financing agreement. Loans under the accounts receivable financing agreement accrue interest at either a reserve-adjusted LIBOR or a base rate , plus 1.25% . The Company may prepay loans upon one business day prior notice and may terminate the accounts receivable financing agreement with 15 days’ prior notice. As of December 31, 2018 and 2017, the weighted average interest rate on the accounts receivable financing agreement was 3.72% and 2.96% , respectively. The accounts receivable financing agreement contains various customary representations and warranties and covenants, and default provisions which provide for the termination and acceleration of the commitments and loans under the agreement in circumstances including, but not limited to, failure to make payments when due, breach of representations, warranties or covenants, certain insolvency events or failure to maintain the security interest in the trade receivables, and defaults under other material indebtedness. Fair Value of Debt The estimated fair value of the Company’s debt and outstanding borrowings under its revolving credit facilities was $1,084.2 million and $1,352.4 million at December 31, 2018</t>
  </si>
  <si>
    <t>Stockholders' Equity</t>
  </si>
  <si>
    <t>Stockholders' Equity Note [Abstract]</t>
  </si>
  <si>
    <t>Stockholders’ Equity Authorized Shares The Company is authorized to issue up to one billion shares of common stock, with a par value of $0.01 . The Company is authorized to issue up to one hundred million shares of preferred stock, with a par value of $0.01</t>
  </si>
  <si>
    <t>Stock-Based Compensation</t>
  </si>
  <si>
    <t>Disclosure of Compensation Related Costs, Share-based Payments [Abstract]</t>
  </si>
  <si>
    <t>Stock-Based Compensation Stock Option and RSA/RSU Activity On September 23, 2013 and in connection with the acquisition of the Company by KKR, the Board of Directors approved the formation of the 2013 Stock Incentive Plan for Key Employees of Pinnacle Holdco Parent, Inc. and its subsidiaries, or the 2013 Plan. The 2013 Plan allowed for the issuance of stock options and other stock-based awards as permitted by applicable laws. The number of shares available for grant under the 2013 Plan was 12.5% of the outstanding shares at closing on a fully diluted basis. The Company rolled over 2,052,909 stock options under the 2013 Plan. The fair value of the options that were rolled over equaled the fair value of the options in the predecessor company and, therefore, there was no additional stock-based compensation expense recorded. All stock options granted under the 2013 Plan are subject to transfer restrictions of the stock option’s underlying shares once vested and exercised. This lack of marketability was included as a discount, calculated using the Finnerty Model, when determining the grant date value of these options. In conjunction with the secondary offerings during 2018, 2017, and 2016, the transfer restrictions on such shares issuable upon exercise of vested options granted under the 2013 Plan were released. The release of the transfer restrictions is considered a modification under ASC 718, “Stock Compensation.” As a result of these modifications, the Company incurred approximately $0.7 million , $3.7 million , and $10.1 million of incremental compensation expense associated with service-based options during the years ended December 31, 2018 , 2017 , 2016 , respectively, which is included in transaction-related costs in the accompanying consolidated statements of operations. On November 23, 2014 and in connection with the IPO, the Board of Directors approved the formation of the 2014 Omnibus Plan for Key Employees, or the 2014 Plan. The 2014 Plan allowed for the issuance of stock options, stock appreciation rights, restricted shares and restricted stock units, other stock-based awards, and performance compensation awards as permitted by applicable laws. The 2018 Stock Incentive Plan, or the 2018 Plan, was approved by stockholders at the annual meeting on May 31, 2018. The 2018 Plan allows for the issuance of stock options, stock appreciation rights, restricted shares and restricted stock units, other stock-based awards, and performance compensation awards as permitted by applicable laws. The 2018 Plan authorized the issuance of 2,000,000 shares of common stock plus all shares that remained available under the 2014 Plan on May 31, 2018 (which included shares carried over from the 2013 Plan). Generally, the Company grants stock options with exercise prices greater than or equal to the fair market value of the Company’s common stock on the date of grant. The stock option compensation cost calculated under the fair value approach is recognized on a pro-rata basis over the vesting period of the stock options (usually five years under the 2013 Plan and four years under the 2014 Omnibus Plan and 2018 Plan). Most stock option grants are subject to graded vesting as services are rendered and have a contractual life of ten years . The Board and the Compensation Committee have the discretion to determine different vesting schedules. In December 2013, the Company granted certain employees market-based options under the Plan that vest only upon the achievement of a specified internal rate of return from a liquidity event (“2.0x Options” and “2.5x Options”). At the time of grant, no compensation expense was recorded as the 2.0x Options and 2.5x Options vest upon a liquidity event, which is not considered probable until the date it occurs. On January 20, 2016, the Compensation Committee of the Board of Directors adopted a resolution to adjust the vesting criteria for all 2.0x Options granted and still outstanding on such date. Under the revised vesting criteria, the 2.0x Options vest upon the announcement of a secondary offering. The Company did not record compensation expense on the January 20, 2016 modification date as the Company determined the modification resulted in Type IV Improbable-to-Improbable modification as the secondary offering was deemed improbable since the event was outside of the Company’s control and could not be considered probable until the date it occurred. On March 2, 2016, the Company announced a secondary offering of shares by KKR and certain management stockholders, and it became probable that the 2.0x Options would vest. Due to the modification of the terms of the 2.0x Options, the Company calculated the fair value of these options using the Black-Scholes option pricing model with the following assumptions: expected life of 2.92 years; risk-free rate of 1.04% ; volatility of 45% ; dividend yield of 0% ; and a Finnerty discount of approximately 16% . In total, 835,551 2.0x Options held by current employees were modified. As a result of this modification, and the modifications associated with the transfer restrictions releases noted above, the Company incurred approximately $0.1 million , $0.8 million and $25.7 million of incremental compensation expense associated with the 2.0x Options during the years ended December 31, 2018 , 2017 and 2016, respectively, which is included in transaction-related costs in the accompanying consolidated statements of operations. On November 16, 2016, the 2.5x Options vested upon the achievement of a specified internal rate of return and multiple on invested capital in connection with the closing of a secondary offering of shares by KKR. In total, 809,755 2.5x Options held by current employees vested. The Company incurred approximately $0.1 million , $0.8 million and $6.4 million of incremental compensation expense associated with the vesting and transfer restriction release of the 2.5x Options during the years ended December 31, 2018 , 2017 and 2016, respectively, which is included in transaction-related costs in the accompanying consolidated statements of operations. As of December 31, 2018 , there was $95.2 million of unrecognized compensation cost related to unvested stock-based compensation, which is expected to be recognized over a weighted average period of two years . The total fair value of options vested during the years ended December 31, 2018 , 2017 and 2016 was $14.6 million , $5.2 million and $27.3 million , respectively. Aggregated information regarding the Company’s option plans is summarized below: Options Wtd. Average Exercise Price Wtd. Average Remaining Contractual Life Intrinsic Value (in millions) Outstanding at December 31, 2017 5,245,625 $ 39.14 7.6 $ 272.4 Granted 1,569,000 98.22 Exercised (1) (1,690,088 ) 21.93 Expired/forfeited (482,937 ) 68.79 Outstanding at December 31, 2018 4,641,600 $ 62.29 7.8 $ 149.7 Exercisable at December 31, 2018 1,612,983 $ 23.61 5.6 $ 110.2 (1) During the year ended December 31, 2018, of the 1,690,088 shares exercised, 140,428 were withheld from the option holders to cover the exercise price of the options being exercised. The weighted average fair value of service-based options granted was $34.08 , $25.24 and $15.57 during the years ended December 31, 2018 , 2017 and 2016 , respectively. Selected information regarding the Company’s stock options as of December 31, 2018 is as follows: Options Outstanding Options Exercisable Exercise Price Number of Options Wtd Average Remaining Life (in Years) Wtd. Average Exercise Price Number of Options Wtd. Average Remaining Life (in Years) Wtd. Average Exercise Price $ 2.94 - 11.73 1,142,281 5.0 $ 11.55 1,142,281 5.0 $ 11.55 $ 16.42 - 75.37 794,119 7.2 $ 47.34 280,252 6.4 $ 37.17 $ 75.81 - 82.99 1,415,950 8.7 $ 76.82 190,450 8.6 $ 75.99 $ 83.25 - 116.11 1,289,250 9.6 $ 100.50 — — $ — The Company’s RSAs/RSUs will settle in shares of the Company’s common stock on the applicable vesting date. Most RSAs/RSUs granted to employees vest 100% on the third anniversary of the date of grant. RSAs/RSUs granted to the Company's non-employee directors vest 50% on the first anniversary of the date of grant and 50% on the second anniversary of the date of grant. Activity related to the Company’s RSAs/RSUs in 2018 is as follows: Awards Wtd. Average Grant-Date Fair Value Intrinsic Value (millions) Unvested at December 31, 2017 309,538 $ 46.76 $ 28.2 Granted 240,228 94.51 Forfeited (49,000 ) 85.92 Vested (156,516 ) 31.62 Unvested at December 31, 2018 344,250 $ 81.39 $ 31.7 Employee Stock Purchase Plan In April 2017, the Board of Directors approved the PRA Health Sciences, Inc. 2017 Employee Stock Purchase Plan, or ESPP, which was approved by the Company’s shareholders on June 1, 2017. The ESPP allows eligible employees to authorize payroll deductions of up to 15% of their base salary or wages to be applied toward the purchase of shares of the Company’s common stock on the last trading day of the offering period. Participating employees will purchase shares of the Company's common stock at a discount of up to 15% on the lesser of the closing price of the Company's common stock on the NASDAQ Global Select Market (i) on the first trading day of the offering period or (ii) the last day of any offering period. The aggregate number of shares of the Company’s common stock that may be issued under the ESPP may not exceed 3,000,000 shares and no one employee may purchase any shares under the ESPP having a collective fair market value greater than $25,000 in any one calendar year. Offering periods under the ESPP will generally be in six month increments, commencing on January 1 and July 1 of each calendar year with the compensation committee having the right to establish different offering periods. The Company's first offering period commenced on January 1, 2018 and the Company recognized stock-based compensation expense of $3.3 million associated with the ESPP during the year ended December 31, 2018 . As of December 31, 2018 , there have been 76,116 shares issued and 2,923,884 shares reserved for future issuance under the ESPP. Stock-based Compensation Expense Stock-based compensation expense related to employee stock plans is summarized below (in thousands): Years Ended December 31, 2018 2017 2016 Direct costs $ 9,508 $ 3,552 $ 1,813 Selling, general and administrative 19,635 9,064 5,254 Transaction-related costs 773 5,294 42,166 Total stock-based compensation expense $ 29,916 $ 17,910 $ 49,233</t>
  </si>
  <si>
    <t>Income Taxes</t>
  </si>
  <si>
    <t>Income Tax Disclosure [Abstract]</t>
  </si>
  <si>
    <t xml:space="preserve">Income Taxes The components of income before income taxes and equity in income (losses) of unconsolidated joint ventures are as follows (in thousands): Years Ended December 31, 2018 2017 2016 Domestic $ 45,672 $ (52,083 ) $ (61,226 ) Foreign 175,875 126,630 155,120 $ 221,547 $ 74,547 $ 93,894 The components of the provision for (benefit from) income taxes were as follows (in thousands): Years Ended December 31, 2018 2017 2016 Current: Federal $ 14,793 $ 30,084 $ 151 State 776 2,607 1,842 Foreign 39,998 30,601 36,970 Total current income tax expense 55,567 63,292 38,963 Deferred: Federal 14,224 (70,041 ) (2,230 ) State 1,403 (1,203 ) (451 ) Foreign (3,962 ) (4,671 ) (7,788 ) Total deferred income tax expense (benefit) 11,665 (75,915 ) (10,469 ) Total income tax expense (benefit) $ 67,232 $ (12,623 ) $ 28,494 Income taxes computed at the statutory U.S. federal income tax rate are reconciled to the provision for (benefit from) income taxes as follows: Years Ended December 31, 2018 2017 2016 Statutory federal income tax rate 21.0 % 35.0 % 35.0 % State income taxes, net of federal benefit 0.8 % (5.5 )% 0.3 % Impact of the U.S. Tax Cuts and Jobs Act of 2017: Rate change (5.2 )% (56.0 )% — % U.S. minimum tax on foreign entities 3.3 % — % — % Base erosion anti-abuse tax 8.4 % — % — % Tax on foreign earnings: Foreign rate differential 0.8 % (20.3 )% (17.7 )% Foreign earnings taxed in the U.S. 7.9 % 60.7 % 17.5 % Foreign dividends — % 5.2 % — % Research and development credits (2.6 )% (3.3 )% (3.9 )% Stock-based compensation (9.6 )% (39.9 )% 1.9 % Nondeductible contingent consideration 3.1 % 35.4 % — % Valuation allowance 0.4 % (28.0 )% — % Change in liability for uncertain tax positions 0.4 % (3.2 )% — % Nondeductible expenses 1.0 % 2.2 % 0.1 % Other 0.6 % 0.8 % (2.9 )% Effective income tax rate 30.3 % (16.9 )% 30.3 % Components of the deferred tax assets and liabilities were as follows (in thousands): December 31, 2018 2017 Net operating loss carryforwards $ 15,741 $ 48,603 Accruals and reserves 13,496 15,943 Equity based compensation 8,821 7,447 Prepaid expenses and other 15,809 13,492 Deferred and unbilled revenue 55,771 24,937 Tax credits 2,645 15,111 112,283 125,533 Valuation allowance (9,824 ) (25,226 ) Total deferred tax assets (net of valuation allowance) 102,459 100,307 Identified intangibles (177,845 ) (190,115 ) Depreciable, amortizable and other property (16,372 ) (13,434 ) Deferred tax liabilities (194,217 ) (203,549 ) Net deferred tax liability $ (91,758 ) $ (103,242 ) Long-term deferred tax asset $ 8,954 $ 8,939 Long-term deferred tax liability $ (100,712 ) $ (112,181 ) The Company’s foreign subsidiaries are taxed separately in their respective jurisdictions. As of December 31, 2018 , the Company has cumulative foreign net operating loss carryforwards of approximately $9.4 million . In addition, the Company has federal net operating loss carryforwards of approximately $9.4 million and state net operating loss carryforwards of approximately $316.4 million . The carryforward periods for the Company’s net operating losses vary from four years to an indefinite number of years depending on the jurisdiction. The Company’s ability to offset future taxable income with net operating loss carryforwards may be limited in certain instances, including changes in ownership. On December 22, 2017, the Act was signed into U.S. law making significant changes to the Internal Revenue Code. Changes include, but are not limited to, a corporate tax rate decrease from 35% to 21% effective for tax years beginning after December 31, 2017, the transition of U.S international taxation of worldwide income to a territorial system, and a one-time transition tax on the mandatory deemed repatriation of cumulative foreign earnings as of December 31, 2017. Additionally,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The Company calculated its best estimate of the impact of the Act in its year-end income tax provision and recorded $0.2 million as additional income tax expense in the fourth quarter of 2017, the period in which the legislation was enacted. This provisional amount related to the remeasurement of certain deferred tax assets, deferred tax liabilities, and U.S. uncertain tax positions, based on the rates at which they are expected to reverse in the future, was a benefit of $41.7 million . The provisional amount related to the one-time transition tax on the mandatory deemed repatriation of foreign earnings was $77.6 million based on cumulative foreign earnings of $392.5 million . The Company also recorded a provisional tax benefit of $35.7 million related to the utilization of foreign tax credits against the one-time transition tax. In addition, the Company has recorded a valuation allowance against an estimated $12.8 million of excess foreign tax credits related to the transition tax inclusion. During the year ended December 31, 2018, the Company completed its analysis of the impact of the Act which resulted in an additional tax benefit of $0.6 million in the fourth quarter of 2018 and a total tax provision of $3.0 million related to the impact of the Act for the year ended December 31, 2018. The total tax provision included a $14.5 million provision related to adjustments to the transition tax and a $11.5 million benefit related to the remeasurement of certain deferred tax assets and liabilities. Additionally, the Company has elected to treat any potential GILTI inclusions as a period cost. The application of the Act and the related regulations is complex and requires significant judgment, particularly with respect to the GILTI and the base erosion and anti-abuse tax (“BEAT”) provisions. If the structure of the Company’s arrangements changes or new regulations are issued that clarify or change the application of these or other provisions of the Act, these changes could have a material effect on the Company’s tax provision. The Company also has state income tax credit carryforwards available to potentially offset future state income tax of $2.4 million . The state credits begin expiring in 2022 . The Company has a $1.9 million valuation allowance against the benefits of these credits. In determining the extent to which a valuation allowance for deferred tax assets is required, the Company evaluates all available evidence including projections of future taxable income, carry-back opportunities, reversal of certain deferred tax liabilities, and other tax‑planning strategies. The valuation allowance at December 31, 2018 relates to certain foreign net operating losses, certain foreign deferred tax assets, certain state net operating losses and state tax credit carryforwards. A reconciliation of the beginning and ending amount of gross unrecognized income tax benefits is presented below (in thousands): Years Ended December 31, 2018 2017 2016 Beginning balance $ 7,911 $ 12,432 $ 11,729 Additions based on tax positions related to current year 764 1,641 1,196 Additions for income tax positions of prior years 1,065 400 542 Impact of changes in exchange rates (58 ) 427 (127 ) Impact of change in federal tax rate 4,236 (3,536 ) — Settlements with tax authorities (180 ) (108 ) (559 ) Reductions for income tax positions for prior years (456 ) (3,174 ) (349 ) Reductions due to lapse of applicable statute of limitations (391 ) (171 ) — Ending balance $ 12,891 $ 7,911 $ 12,432 As of December 31, 2018 , 2017 , and 2016 , the total gross unrecognized tax benefits were $12.9 million , $7.9 million , and $12.4 million , respectively. As of December 31, 2018 , the total amount of gross unrecognized tax benefits which, if recognized, would impact the Company’s effective tax rate is $12.9 million . The Company anticipates changes in total unrecognized tax benefits due to the expiration of statute of limitations within the next 12 months. Specifically, adjustments related to certain foreign tax exposures are expected to be resolved in various jurisdictions. A reasonable estimate of the change in the total gross unrecognized tax benefit expected to be recognized as a result is $1.0 million as of the balance sheet date. The Company’s policy for recording interest and penalties associated with uncertain tax positions is to record such items as a component of income tax expense. The Company recorded an increase of $0.6 million , a decrease of $0.8 million , and an increase of $0.1 million during the years ended December 31, 2018 , 2017 and 2016, respectively. As of December 31, 2018 , the Company has a total of $2.2 million recognized on uncertain tax positions. To the extent interest and penalties are not incurred with respect to uncertain tax positions, amounts accrued will be reduced and reflected as a reduction in income tax expense. The Company has analyzed filing positions in all of the significant federal, state and foreign jurisdictions where the Company is required to file income tax returns. The only periods subject to examination by the major tax jurisdictions where the Company does business are the 2010 through 2017 tax years. As of December 31, 2018, the Company has accumulated undistributed earnings generated by our foreign subsidiaries of approximately $528.5 million . Because $363.4 million of such earnings have previously been subject to the one-time transition tax on foreign earnings required by the 2017 Tax Act, and 2018 earnings were subject to GILTI inclusion, any additional taxes due with respect to such earnings or the excess of the amount for financial reporting over the tax basis of the Company's foreign investments would generally be limited to foreign withholding taxes and state taxes and it is not practicable to calculate the deferred tax liability. The Company intends to indefinitely reinvest these earnings. A rollforward of the deferred tax asset valuation allowance accounts is as follows (in thousands): Years Ended December 31, 2018 2017 2016 Beginning balance $ 25,226 $ 21,689 $ 23,205 Additions - excess benefit offset to NOL change — 12,623 — Additions - purchase accounting — 219 — Additions - other comprehensive income — — — Additions - charged to expense 1,428 12,863 3,421 Additions - U.S. federal tax rate change — 1,330 — Deductions - charged to expense (including translation adjustments) (16,830 ) (23,498 ) (4,937 ) Ending balance $ 9,824 $ 25,226 $ 21,689 </t>
  </si>
  <si>
    <t>Commitments and Contingencies</t>
  </si>
  <si>
    <t>Commitments and Contingencies Disclosure [Abstract]</t>
  </si>
  <si>
    <t>Commitments and Contingencies Operating Leases The Company leases office space under operating lease agreements expiring at various times through 2036. The Company has sublease agreements for certain facilities to reduce rent expense and accommodate expansion needs. The subleases expire at various times through 2023. The Company also leases certain office equipment under the terms of operating leases expiring at various times through 2023. Rent expense under operating leases, net of sublease rental income, was $39.6 million , $37.0 million and $31.9 million for the years ended December 31, 2018 , 2017 and 2016 , respectively. Future minimum lease commitments on non‑cancelable operating leases are as follows (in thousands): Years Ended December 31, Leases Sublease Rental Income Net Total 2019 $ 43,675 $ (157 ) $ 43,518 2020 40,948 (157 ) 40,791 2021 37,469 (157 ) 37,312 2022 30,238 (80 ) 30,158 2023 24,235 (39 ) 24,196 2024 and thereafter 90,978 — 90,978 Total $ 267,543 $ (590 ) $ 266,953 Employment Agreements The Company has entered into employment and non‑compete agreements with certain management employees. In the event of termination of employment for certain instances, employees will receive severance payments for base salary and benefits for a specified period ( six months for vice presidents, nine months for senior vice presidents and 12 months for executive vice presidents, the president and chief executive officer). Each employment agreement also contains provisions that restrict the employee’s ability to compete directly with the Company for a comparable period after employment terminates. In addition, stock option grant agreements for these employees provide the Company with the right to repurchase from the employee, or the employee with the right to sell to the Company, stock owned by the employee in certain limited instances of termination. Legal Proceedings The Company is involved in legal proceedings from time to time in the ordinary course of its business, including employment claims and claims related to other business transactions. Although the outcome of such claims is uncertain, management believes that these legal proceedings will not have a material adverse effect on the financial condition or results of future operations of the Company. The Company is currently a party to litigation with the City of Sao Paulo, Brazil. The dispute relates to whether the export of services provided by the Company is subject to a local tax on services. The Company has not recorded a liability associated with the claim, which totaled $4.9 million at December 31, 2018 , given that it is not deemed probable the Company will incur a loss related to this case. However, a deposit totaling $4.9 million has been made to the Brazilian court in order to annul the potential tax obligation and to avoid the accrual of additional interest and penalties. This balance is recorded in other assets on the consolidated balance sheets. In June 2015, the Judiciary Court of Justice of the State of Sao Paulo ruled in the favor of the Company; however, the judgment was appealed by the City of Sao Paulo. The Company expects to recover the full amount of the deposit when the case is settled. In September 2017, a judge from the Superior Court of Justice of Brazil denied relief to the City of Sao Paulo's appeal and upheld the lower court's ruling in the favor of the Company for the years 2005 to 2012, and in the period from January to October 2013. The judge from the Superior Court of Justice of Brazil also ruled that the Company must appeal the lower court's verdict for October 2013 and the subsequent periods as the Judiciary Court of Justice of the State of Sao Paulo only reviewed the facts that pertained to the period before October 2013. Insurance The Company currently maintains insurance for risks associated with the operation of its business, provision of professional services, and ownership of property. These policies provide coverage for a variety of potential losses, including, without limitation, loss or damage to property, bodily injury, general commercial liability, professional errors and omissions, and medical malpractice. The Company’s retentions and deductibles associated with these insurance policies range up to a maximum of $0.5 million . Employee Health Insurance The Company is self‑insured for health insurance for employees within the United States. The Company maintains stop‑loss insurance on a “claims made” basis for expenses in excess of $0.3 million per member per year. As of December 31, 2018 and 2017 , the Company maintained a reserve of approximately $5.1 million and $5.0 million</t>
  </si>
  <si>
    <t>Derivatives</t>
  </si>
  <si>
    <t>Derivative Instruments and Hedging Activities Disclosure [Abstract]</t>
  </si>
  <si>
    <t>Derivatives The Company is exposed to certain risks relating to its ongoing business operations. The primary risk that the Company seeks to manage by using derivative instruments is interest rate risk. Accordingly, the Company has instituted interest rate hedging programs that are accounted for in accordance with ASC 815, “Derivatives and Hedging.” The interest rate hedging program is a cash flow hedge program designed to minimize interest rate volatility. The Company swaps the difference between fixed and variable interest amounts calculated by reference to an agreed-upon notional principal amount, at specified intervals. The Company also employed an interest rate cap that would have compensated the Company if variable interest rates had risen above a pre-determined rate. The Company’s interest rate contracts are designated as hedging instruments. On October 2, 2013, the Company entered into interest rate swap agreements with an aggregate notional principal amount of $620.0 million , or the 2013 Swaps. The interest rate swaps were set to begin on September 23, 2015. The interest rate swaps were to be used to hedge the Company’s variable rate debt. The interest rate swaps had maturity dates ranging from one to five years . During the third quarter of 2015, the Company paid $32.9 million to terminate the 2013 Swaps. Amounts previously recorded in accumulated other comprehensive loss related to these interest rate swaps, totaling $29.6 million , are being reclassified into earnings over the term of the previously hedged borrowing using the swaplet method. For the terminated swaps, the Company reclassified $6.8 million , $6.3 million and $4.7 previously recorded in accumulated other comprehensive loss into interest expense during the years ended December 31, 2018 , 2017 and 2016 , respectively. Subsequent to the termination of all existing interest rate swaps, the Company entered into a new interest rate swap agreement with a notional principal amount of $250.0 million and a fixed three-month LIBOR of 1.48% , or the 2015 Swap. The interest rate swap began on September 23, 2015 and matured on September 23, 2018 . The interest rate swap was being used to hedge the Company’s variable rate debt. In conjunction with the closing of the 2016 Credit Facilities in December 2016, the 2015 Swap was amended to modify the fixed rate, repricing dates and embedded floor, or the Modified 2015 Swap. The Company re-designated the Modified 2015 Swap against the refinanced debt under the 2016 Credit Facilities. As a result of the re-designation, all amounts previously recorded in accumulated other comprehensive loss related to the 2015 Swap, totaling $0.8 million , were frozen and were amortized into earnings over the term of the previously hedged borrowing using the swaplet method. The Company reclassified $0.4 million previously recorded in accumulated other comprehensive loss into interest expense associated with the 2015 Swap during the years ended December 31, 2018 and 2017. The closing of the 2016 Credit Facilities did not impact the amortization of the losses frozen in accumulated other comprehensive loss associated with the 2013 Swaps. On January 5, 2018, the Company entered into two interest rate swaps in order to manage its cash flow exposure to variable rate debt and also to replace the Modified 2015 Swap, which was scheduled to mature in September 2018. The first interest rate swap has an aggregate notional amount of $375.0 million and a fixed payment rate of 2.2% offsetting a one-month LIBOR variable rate with an effective date of January 8, 2018, and a maturity date of December 6, 2020. The second interest rate swap has an aggregate notional amount of $250.0 million and a fixed payment rate of 2.3% offsetting a one-month LIBOR variable rate with an effective date of September 6, 2018, and a maturity date of September 6, 2020. The following table presents the notional amounts and fair values (determined using level 2 inputs) of the Company’s derivatives as of December 31, 2018 and 2017 (in thousands): Balance Sheet Classification December 31, 2018 December 31, 2017 Notional amount Asset Notional amount Asset Derivatives in an asset position: Other current assets $ 250,000 $ 428 Other assets $ 625,000 $ 3,318 The Company records the effective portion of any change in the fair value of derivatives designated as hedging instruments under ASC 815 to other accumulated other comprehensive loss in the consolidated balance sheets, net of deferred taxes, and will later reclassify into earnings when the hedged item affects earnings or is no longer expected to occur. Gains and losses from the ineffective portion of any hedge are recognized in earnings immediately. For other derivative contracts that do not qualify or no longer qualify for hedge accounting, changes in the fair value of the derivatives are recognized in earnings each period. The table below presents the effect of the Company's derivatives on the consolidated statements of operations and comprehensive (loss) income (in thousands): Years Ended December 31, Derivatives in Cash Flow Hedging Relationships (Interest Rate Contracts) 2018 2017 2016 Amount of pre-tax gain (loss) recognized in other comprehensive income (loss) on derivatives $ 3,159 $ 245 $ (1,600 ) Amount of loss recognized in other (expense) income, net on derivatives (ineffective portion) — — 1 Amount of loss reclassified from accumulated other comprehensive loss into interest expense, net on derivatives (6,477 ) (6,855 ) (5,921 ) The Company expects that $4.4 million of unrealized losses will be reclassified out of accumulated other comprehensive loss and into interest expense, net over the next 12 months</t>
  </si>
  <si>
    <t>Employee Benefit Plans</t>
  </si>
  <si>
    <t>Retirement Benefits [Abstract]</t>
  </si>
  <si>
    <t xml:space="preserve">Employee Benefit Plans Defined contribution or profit sharing style plans are offered in Australia, Belgium, Germany, Hong Kong, India, Israel, Japan, the Netherlands, New Zealand, the Philippines, South Africa, Spain, Sweden, Thailand, and the United Kingdom. In some cases, these plans are required by local laws or regulations. The Company maintains 401(k) plans in the United States, which cover substantially all employees of its U.S. subsidiaries. The Company matches participant's contributions at varying amounts, subject to a maximum contribution of 6% of the participant's compensation. The employer contributions to the 401(k) plans were approximately $13.6 million , $11.9 million and $9.9 million for the years ended December 31, 2018 , 2017 and 2016 , respectively. As a result of the Takeda transactions during 2017, the Company maintains defined benefit pension plans sponsored by certain TDC and TDS subsidiaries in Japan and Germany. The funded status of the defined benefit pension plans, which represents the difference between the projected benefit obligation and the fair value of plan assets, is calculated on a plan-by-plan basis. The funded status of the plan in Japan, which covers approximately 106 employees, totaled $0.8 million and $0.8 million at December 31, 2018 and 2017, respectively, and was recorded in other assets on the consolidated balance sheets. The unfunded status of the plan in Germany, which covers eight employees, totaled $0.9 million and $0.7 million at December 31, 2018 and 2017, respectively, and was recorded in other long-term liabilities on the consolidated balance sheets. Additional </t>
  </si>
  <si>
    <t>Accumulated Other Comprehensive Loss</t>
  </si>
  <si>
    <t>Accumulated Other Comprehensive Income (Loss), Net of Tax [Abstract]</t>
  </si>
  <si>
    <t xml:space="preserve">Accumulated Other Comprehensive Loss Below is a summary of the components of accumulated other comprehensive loss (in thousands): Foreign Currency Translation Derivative Instruments Total Balance at December 31, 2015 $ (106,072 ) $ (26,235 ) $ (132,307 ) Other comprehensive loss before reclassifications, net of tax (95,019 ) (978 ) (95,997 ) Reclassification adjustments, net of tax — 3,618 3,618 Balance at December 31, 2016 (201,091 ) (23,595 ) (224,686 ) Other comprehensive income before reclassifications, net of tax 83,911 149 84,060 Reclassification adjustments, net of tax — 4,156 4,156 Balance at December 31, 2017 (117,180 ) (19,290 ) (136,470 ) Other comprehensive (loss) income before reclassifications, net of tax (41,169 ) 2,152 (39,017 ) Reclassification adjustments, net of tax — 4,828 4,828 Balance at December 31, 2018 $ (158,349 ) $ (12,310 ) $ (170,659 ) Foreign Currency Translation The change in the foreign currency translation adjustment during the year ended December 31, 2018 was primarily due to the movements in the British pound, or GBP, Euro, or EUR, Canadian dollar, or CAD, and Russian ruble, or RUB, exchange rates against the U.S. dollar, or USD. The USD strengthened by 5.6% , 4.5% , 7.9% and 17.1% versus the GBP, EUR, CAD and RUB, respectively, during the year ended December 31, 2018 . The movement in the GBP, EUR, CAD and RUB represented $12.4 million , $15.2 million , $3.2 million and $4.6 million , respectively, of the $41.2 million loss recorded to accumulated other comprehensive loss during the year ended December 31, 2018 . The change in the foreign currency translation adjustment during the year ended December 31, 2017 was primarily due to the movements in the GBP, EUR, CAD, and RUB exchange rates against the USD. The USD depreciated by 9.3% , 13.7% , 7.1% and 6.2% versus the GBP, EUR, CAD and RUB respectively, during the year ended December 31, 2017 . The movement in the GBP, EUR, CAD and RUB represented $46.0 million , $31.0 million , $3.5 million and $1.9 million , respectively, of the $83.9 million income recorded to accumulated other comprehensive loss during the year ended December 31, 2017 . The change in the foreign currency translation adjustment during the year ended December 31, 2016 was primarily due to the movements in the GBP, EUR, CAD, and RUB exchange rates against the USD. The USD strengthened by 16.7% and 3.6% versus the GBP and EUR, respectively, during the year ended December 31, 2016 , and the USD depreciated by 3.1% and 19.5% against the CAD and RUB, respectively, during the same period. The movement in the GBP and EUR represented $90.2 million and $8.4 million , respectively, of the $95.0 million loss recorded to accumulated other comprehensive loss during the year ended December 31, 2016 . The overall change was partially offset by gains in the CAD and RUB, representing $1.1 million and $4.0 million of the adjustment, respectively. Accumulated earnings of the Company’s U.K. subsidiary totaling $375.4 million have been previously taxed in the U.S. or were deemed to have been repatriated as part of the one-time transition tax under the Act enacted December 22, 2017. The Company has deemed a corresponding amount of intercompany accounts between its U.S. and U.K. subsidiaries to be of a long-term investment nature; these balances have been remeasured to foreign currency translation adjustment during the year ended December 31, 2018 . Derivative Instruments </t>
  </si>
  <si>
    <t>Net Income Per Share</t>
  </si>
  <si>
    <t>Earnings Per Share [Abstract]</t>
  </si>
  <si>
    <t xml:space="preserve">Net Income Per Share Basic net income per share is calculated by dividing net income by the weighted average number of common shares outstanding for the applicable period. Diluted net income per share is calculated after adjusting the denominator of the basic net income per share calculation for the effect of all potentially dilutive common shares, which in the Company’s case, includes shares issuable under the stock option and incentive award plan. The following table reconciles the basic to diluted weighted average shares outstanding (in thousands): Years Ended December 31, 2018 2017 2016 Basic weighted average common shares outstanding 64,123 62,437 60,759 Effect of dilutive stock options and RSAs/RSUs 2,218 3,336 3,693 Diluted weighted average common shares outstanding 66,341 65,773 64,452 Anti-dilutive shares 1,620 741 305 </t>
  </si>
  <si>
    <t>Supplemental Cash Flow Information</t>
  </si>
  <si>
    <t>Supplemental Cash Flow Elements [Abstract]</t>
  </si>
  <si>
    <t>Supplemental Cash Flow Information The following table presents the Company’s supplemental cash flow information (in thousands): Years Ended December 31, 2018 2017 2016 Cash paid during the period for: Income taxes, net of refunds $ 43,127 $ 47,829 $ 27,644 Interest 48,911 48,330 48,156 Non-cash investing and financing activities: Issuance of common stock for the acquisition of Value Health Solutions, Inc. — 369 — Accrued fixed assets purchases 10,312 3,962 2,644 Cashless exercises of stock options 12,390 13,252 9,456 Additionally, the acquisition date fair value of contingent consideration liabilities recorded during the year ended December 31, 2017 totaled $155.8 million</t>
  </si>
  <si>
    <t>Operations by Geographic Area</t>
  </si>
  <si>
    <t>Segment Reporting [Abstract]</t>
  </si>
  <si>
    <t>Operations by Geographic Area The table below presents certain enterprise‑wide information about the Company’s operations by geographic area for the years ended December 31, 2018 , 2017 and 2016 . The Company attributes revenues to geographical locations based upon where the services are performed. The Company’s operations within each geographical region are further broken down to show each country which accounts for 10% or more of the totals (in thousands): Year Ended December 31, 2018 Revenue: Americas: United States $ 1,962,509 Other 47,116 Americas 2,009,625 Europe, Africa, and Asia-Pacific United Kingdom 689,345 Netherlands 115,778 Other 57,174 Europe, Africa, and Asia-Pacific 862,297 Total revenue $ 2,871,922 Years Ended December 31, 2017 2016 Service Revenue (1) : Americas: United States $ 1,310,772 $ 1,063,625 Other 42,227 33,320 Americas 1,352,999 1,096,945 Europe, Africa, and Asia-Pacific United Kingdom 479,623 394,363 Netherlands 79,555 68,118 Other 36,197 20,597 Europe, Africa, and Asia-Pacific 595,375 483,078 Total service revenue 1,948,374 1,580,023 Reimbursement revenues 311,015 231,688 Total revenue $ 2,259,389 $ 1,811,711 (1) As noted in Note 2, the Company adopted ASC 606 on January 1, 2018 using the modified retrospective method. Comparative prior period amounts continue to be reported under the accounting standards in effect for the period presented. December 31, 2018 2017 Long-lived assets: Americas: United States $ 118,860 $ 107,952 Other 950 1,714 Americas 119,810 109,666 Europe, Africa, and Asia-Pacific United Kingdom 4,153 4,182 Netherlands 18,321 15,876 Other 12,480 13,346 Europe, Africa, and Asia-Pacific 34,954 33,404 Total long-lived assets $ 154,764 $ 143,070 The Company is managed through two reportable segments, (i) Clinical Research and (ii) Data Solutions. In accordance with the provisions of ASC 280, "Segment Reporting", the Company's chief operating decision-maker has been identified as the Chief Executive Officer, who reviews operating results to make decisions about allocating resources and assessing performance for the entire company. • Clinical Research Segment : The Clinical Research segment, which primarily serves biopharmaceutical clients, provides outsourced clinical research and clinical trial related services. • Data Solutions Segment : The Data Solutions segment provides data and analytics, technology solutions and real-world insights and services primarily to the Company’s life science clients. The Company's chief operating decision maker uses segment profit as the primary measure of each segment's operating results in order to allocate resources and in assessing the Company's performance. Asset information by segment is not presented, as this measure is not used by the chief operating decision maker to assess the Company's performance. The Company’s reportable segment information is presented below (in thousands): Years Ended December 31, 2018 2017 2016 Revenue: Clinical Research $ 2,622,409 $ 2,168,891 $ 1,811,711 Data Solutions 249,513 90,498 — Total revenue 2,871,922 2,259,389 1,811,711 Direct costs (exclusive of depreciation and amortization) : Clinical Research 1,334,803 1,231,690 1,032,688 Data Solutions 165,423 52,178 — Total direct costs (exclusive of depreciation and amortization) 1,500,226 1,283,868 1,032,688 Reimbursable out-of-pocket costs: Clinical Research 308,291 311,015 231,688 Data Solutions — — — Total reimbursable out-of-pocket costs 308,291 311,015 231,688 Reimbursable investigator fees: Clinical Research 262,114 — — Data Solutions — — — Total reimbursable investigator fees 262,114 — — Segment profit: Clinical Research 717,201 626,186 547,335 Data Solutions 84,090 38,320 — Total segment profit $ 801,291 $ 664,506 $ 547,335 Less expenses not allocated to segments: Selling, general and administrative 371,795 321,987 269,893 Transaction-related costs 35,817 87,709 44,834 Depreciation and amortization 112,247 78,227 69,506 Loss on disposal of fixed assets, net 120 358 753 Consolidated income from operations 281,312 176,225 162,349 Interest expense, net (57,399 ) (46,729 ) (54,913 ) Loss on modification or extinguishment of debt (952 ) (15,023 ) (38,178 ) Foreign currency (losses) gains, net (1,043 ) (39,622 ) 24,029 Other (expense) income, net (371 ) (304 ) 607 Consolidated income before income taxes and equity in income of unconsolidated joint ventures $ 221,547 $ 74,547 $ 93,894</t>
  </si>
  <si>
    <t>Segments</t>
  </si>
  <si>
    <t>Quarterly Financial Data (unaudited)</t>
  </si>
  <si>
    <t>Quarterly Financial Information Disclosure [Abstract]</t>
  </si>
  <si>
    <t>Quarterly Financial Data (unaudited) The following table summarizes the Company’s unaudited quarterly results of operations (in thousands, except per share data: 2018 First Quarter Second Quarter Third Quarter Fourth Quarter Revenue $ 701,837 $ 722,841 $ 717,596 $ 729,648 Income from operations (1) 71,948 73,796 38,812 96,756 Provision for income taxes 17,654 17,490 20,248 11,840 Income before equity in gains of unconsolidated joint ventures 39,187 42,236 1,810 71,082 Equity in income of unconsolidated joint ventures 28 46 44 25 Net income 39,215 42,282 1,854 71,107 Net (income) loss attributable to non-controlling interests (234 ) (305 ) (359 ) 345 Net income attributable to PRA Health Sciences, Inc. 38,981 41,977 1,495 71,452 Comprehensive income (loss) 61,294 8,185 (31 ) 50,948 Comprehensive (income) loss attributable to noncontrolling interest (582 ) (48 ) (193 ) 143 Comprehensive income (loss) attributable to PRA Health Sciences, Inc. $ 60,712 $ 8,137 $ (224 ) $ 51,091 Basic earnings per share (2) $ 0.61 $ 0.66 $ 0.02 $ 1.10 Diluted earnings per share (2) $ 0.59 $ 0.64 $ 0.02 $ 1.07 2017 First Quarter Second Quarter Third Quarter Fourth Quarter Service revenue $ 427,080 $ 457,942 $ 494,550 $ 568,802 Reimbursement revenue 60,680 75,782 87,459 87,094 Total revenue 487,760 533,724 582,009 655,896 Income from operations (3) 49,986 64,850 57,776 3,613 Provision for (benefit from) income taxes (4) 7,883 10,193 (18,241 ) (12,458 ) Income (loss) before equity in gains of unconsolidated joint ventures (5) 25,182 29,632 48,582 (16,226 ) Equity in gains of unconsolidated joint ventures 42 26 24 31 Net income (loss) 25,224 29,658 48,606 (16,195 ) Net (income) loss attributable to non-controlling interests — (112 ) (401 ) 147 Net income (loss) attributable to PRA Health Sciences, Inc. 25,224 29,546 48,205 (16,048 ) Comprehensive income (loss) 42,552 63,892 75,348 (6,380 ) Comprehensive (income) loss attributable to noncontrolling interest — (50 ) (373 ) 154 Comprehensive income (loss) attributable to PRA Health Sciences, Inc. $ 42,552 $ 63,842 $ 74,975 $ (6,226 ) Basic earnings (loss) per share (2) $ 0.41 $ 0.47 $ 0.77 $ (0.25 ) Diluted earnings (loss) per share (2) $ 0.39 $ 0.45 $ 0.73 $ (0.25 ) (1) During the three months ended September 30, 2018, the Company recorded $42.6 million of transaction-related costs associated with the change in fair value of contingent consideration. During the three months ended March 31, 2018, the Company recorded an $11.6 million reduction to transaction-related costs associated with the change in fair value of contingent consideration. (2) The sum of the quarterly per share amounts may not equal per share amounts reported for year‑to‑date periods. This is due to changes in the number of weighted average shares outstanding and the effects of rounding for each period. (3) During the three months ended December 31, 2017, the Company recorded $75.0 million of transaction-related costs associated with the change in fair value of contingent consideration. During the three months ended September 30, 2017, transaction-related costs consisted of $6.4 million of fees incurred in connection with the acquisition of Symphony Health, $5.3 million of stock-based compensation expense related to the release of the transfer restrictions on vested options, and $1.0 million of third-party fees incurred in connection with the August 2017 secondary offering. These amounts were offset by a $1.0 million adjustment to the change in fair value of contingent consideration. (4) During the three months ended September 30, 2017 and December 31, 2017, the Company recorded a benefit from income taxes of $18.2 million and $12.5 million , respectively. The benefit was due primarily to (i) the benefit realized from the tax deduction of stock awards in excess of the amount recognized in the financial statements per guidance under ASU No. 2016-09, “Compensation - Stock Compensation (Topic 718): Improvements to Employee Share-Based Payment Accounting”, (ii) the release of the valuation allowance against the federal net deferred tax assets, and additionally during the three months ended December 31, 2017 (iii) the U.S. federal rate decrease effect on an overall net deferred tax liability due to the recent law changes in the Tax Cuts and Jobs Act. (5) During the three months ended September 30, 2017 and December 31, 2017, the Company recorded a loss on extinguishment of debt of $3.1 million and $11.9 million</t>
  </si>
  <si>
    <t>Significant Accounting Policies (Policies)</t>
  </si>
  <si>
    <t>Principles of Consolidation</t>
  </si>
  <si>
    <t>The accompanying consolidated financial statements include the accounts and operations of the Company, its subsidiaries and investments in which the Company has control. Amounts pertaining to the non-controlling ownership interests held by third parties in the operating results and financial position of the Company’s majority-owned subsidiaries are reported as non-controlling interests. Intercompany accounts and transactions have been eliminated in consolidation.</t>
  </si>
  <si>
    <t>Variable Interest Entities</t>
  </si>
  <si>
    <t xml:space="preserve">Financial Accounting Standards Board’s, or FASB, accounting guidance concerning variable interest entities, or VIE, addresses the consolidation of business enterprise to which the usual condition of consolidation (ownership of a majority voting interest) does not apply. This guidance focuses on controlling financial interests that may be achieved through arrangements that do not involve voting interests. The guidance requires an assessment of who the primary beneficiary is and whether the primary beneficiary should consolidate the VIE. The primary beneficiary is identified as the variable interest holder that has both the power to direct the activities of the variable interest entity that most significantly impacts the entity’s economic performance and the obligation to absorb losses or the right to receive benefits from the entity that could potentially be significant to the variable interest entity. Application of the VIE consolidation requirements may require the exercise of significant judgment by management. Takeda PRA Development Center KK The Company entered into a joint venture with Takeda Pharmaceutical Company Ltd. during 2017. For further discussion on the joint venture, refer to Note 4, Business Combinations. Accounts Receivable Financing Agreement On March 22, 2016, the Company entered into a receivable financing agreement, which the Company refers to as the "accounts receivable financing agreement," to securitize certain of its accounts receivable. This agreement was subsequently amended on May 31, 2018. Under the accounts receivable financing agreement, certain of the Company’s U.S. accounts receivable and unbilled services balances are sold by certain of its consolidated subsidiaries to another of its consolidated subsidiaries, a wholly-owned bankruptcy-remote special purpose entity, or SPE. The SPE in turn may borrow up to $200.0 million from a third-party lender, secured by liens on the receivables and other assets of the SPE. </t>
  </si>
  <si>
    <t>Risks and Other Factors</t>
  </si>
  <si>
    <t>The Company’s revenues are dependent on research and development expenditures of the pharmaceutical and biotechnology industries. Any significant reduction in research and development expenditures by the pharmaceutical and biotechnology industries could have a material adverse effect on the Company and its results of operations. Clients of the Company generally may terminate contracts without cause upon 30 to 60</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particular, the Company’s primary method of revenue recognition requires estimates of costs to be incurred to fulfill existing long-term contract obligations. Actual results could differ from those estimates. Estimates are also used when accounting for certain items such as allowance for doubtful accounts, depreciation and amortization, asset impairment, certain acquisition-related assets and liabilities including contingent consideration, income taxes, fair value determinations, and contingencies.</t>
  </si>
  <si>
    <t>Reportable Segments</t>
  </si>
  <si>
    <t xml:space="preserve">The Company is managed through two reportable segments, Clinical Research and Data Solutions. Clinical Research, which primarily serves biopharmaceutical clients, provides outsourced clinical research and clinical trial related services. Data Solutions provides data and analytics, technology solutions and real-world insights and services to companies in the pharmaceutical industry. The Clinical Research segment is solely focused on the execution of clinical trials on a global basis. The Company has considered whether the delivery of the different types of capabilities in various stages of clinical development constitute separate products or lines of service in accordance with Accounting Standards Codification, or ASC, Topic 280, “Segment Reporting,” or ASC 280, and has concluded that there are substantial similarities and overlaps in the capabilities delivered at each stage of clinical development, with the primary differences between the Early Development Services, or EDS, compared to the Product Registration, or PR, and Strategic Solutions, or SS, relating to the points during the life cycle of a clinical trial at which such capabilities are delivered. After review and analysis of the operating characteristics of each service offering and using the aggregation characteristics under ASC 280, the Company has concluded that the services provided are similar across most characteristics. The Company's operations consist of two reportable segments, which represents management's view of the Company's operations based on its management and internal reporting structure. The Company considered the guidance in ASC 350, “Intangibles—Goodwill and Other,” which notes that a reporting unit is an operating segment or one level below an operating segment. PR, EDS, and SS are the business units that are one level below the Company’s Clinical Research operating segment and the Company determined that they meet the definition of “components,” as discrete financial information exists and this information is regularly reviewed by management. The Data Solutions operating segment does not have any material components. </t>
  </si>
  <si>
    <t>Business Combinations, Contingent Consideration and Transaction-related Cost</t>
  </si>
  <si>
    <t xml:space="preserve">Transaction-related costs consist primarily of: (1) the change in the fair value of acquisition-related contingent consideration; (2) costs incurred in connection with due diligence performed in connection with acquisitions; (3) costs associated with the accounts receivable financing agreement; and (4) secondary offering costs, which consist of stock-based compensation expense related to the release of the transfer restrictions on vested options and third-party fees incurred in connection with the offerings. Business combinations are accounted for using the acquisition method and, accordingly, the identifiable assets acquired, the liabilities assumed, and any non-controlling interest in the acquiree are recorded at their estimated fair values on the date of the acquisition. Goodwill represents the excess of the purchase price over the estimated fair value of the net assets acquired, including the amount assigned to identifiable intangible assets.The consideration for the Company’s acquisitions may include potential future earn-out payments that are contingent upon the occurrence of particular events. These payments might be based on the achievement of future revenue or earnings milestones. The Company records a contingent consideration obligation for such contingent payments at fair value on the acquisition date. The Company estimates the fair value of contingent consideration obligations through valuation models designed to estimate the probability of such contingent payments based on various assumptions and incorporating estimated success rates. Estimated payments are discounted using present value techniques to arrive at an estimated fair value at the balance sheet date. Changes in the fair value of the contingent consideration obligations, excluding adjustments that qualify as measurement period adjustments, are recognized within the Company’s consolidated statements of operations. Changes in the fair value of the contingent consideration obligations can result from changes to one or multiple inputs, including adjustments to the discount rates, changes in the amount or probability of achieving certain revenue or earnings targets. These fair value measurements are based on significant inputs not observable in the market. Substantial judgment is employed in determining the appropriateness of these assumptions as of the acquisition date and for each subsequent period. Accordingly, changes in assumptions or actual results could have a material impact on the amount of contingent consideration expense the Company records in any given period. </t>
  </si>
  <si>
    <t>Contingent Liabilities</t>
  </si>
  <si>
    <t>The Company provides for contingent liabilities when (1) it is probable that an asset has been impaired or a liability has been incurred at the date of the consolidated financial statements and (2) the amount of the loss can be reasonably estimated. Disclosure in the notes to the consolidated financial statements is required for loss contingencies that do not meet both these conditions if there is a reasonable possibility that a loss may have been incurred. The Company expenses, as incurred, the costs of defending legal claims against the Company.</t>
  </si>
  <si>
    <t>Cash Equivalents</t>
  </si>
  <si>
    <t>The Company considers all highly-liquid investments purchased with an original maturity of three months or less to be cash equivalents. As of December 31, 2018 and 2017</t>
  </si>
  <si>
    <t>Restricted Cash</t>
  </si>
  <si>
    <t>The Company receives cash advances from its customers to be used for the payment of investigator costs and other pass-through expenses. The terms of certain customer contracts require that such advances be maintained in separate escrow accounts; these accounts are not commingled with the Company’s cash and cash equivalents and are presented separately in the consolidated balance sheets as restricted cash.</t>
  </si>
  <si>
    <t>Accounts Receivable and Unbilled Services</t>
  </si>
  <si>
    <t>Accounts receivable represent amounts for which invoices have been sent to clients based upon contract terms. Unbilled services represent amounts earned for services that have been rendered but for which customers have not been billed. Unbilled services where the Company’s right to bill is conditioned on something other than the passage of time are contract assets and are separately disclosed in Note 5, Accounts Receivable, Unbilled Services, and Advanced Billings.</t>
  </si>
  <si>
    <t>Allowances for Doubtful Accounts</t>
  </si>
  <si>
    <t>The Company maintains an allowance for estimated losses resulting from the inability of its customers to make required payments. The Company performs credit reviews of each customer, monitors collections and payments from customers, and determines the allowance based upon historical experience and specific customer collection issues. The Company ages billed accounts receivable and assesses exposure by customer type, by aged category, and by specific identification. After all attempts to collect a receivable have failed, the receivable is written off against the allowance or, to the extent unreserved, to bad debt expense.</t>
  </si>
  <si>
    <t>Advanced Billings and Revenue Recognition</t>
  </si>
  <si>
    <t>As discussed further below under Recently Implemented Accounting Standards, on January 1, 2018, the Company adopted Accounting Standards Codification, or ASC, Topic 606, "Revenue from Contracts with Customers," or ASC 606, using the modified retrospective method for all contracts that were not completed as of January 1, 2018. Comparative prior period information continues to be accounted for under the accounting standards in effect for the period presented. Accordingly, the Company has included our revenue recognition policies and disclosures for the year ended December 31, 2018 and the policies applicable for the years ended December 31, 2017 and 2016 are described below. Revenue Recognition Policies for the year ended December 31, 2018 All revenue is generated from contracts with customers. Revenue is recognized when control of the performance obligation is transferred to the customer, in an amount that reflects the consideration the Company expects to be entitled to receive in exchange for those services. Revenue recognition is determined through the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Clinical Research The Company generally enters into contracts with customers to provide clinical research services with payments based on either fixed‑fee, time and materials, or fee‑for‑service arrangements. The Company is also entitled to reimbursement for investigator fees and out-of-pocket costs associated with these services. At contract inception, the Company assesses the services promised in the contracts with customers to identify the performance obligations in the arrangement. The Company’s long term fixed-fee arrangements for clinical research services are considered a single performance obligation because the Company provides a highly-integrated service. A single performance obligation requires the inclusion of investigator fees and out-of-pocket costs in both the contract revenue value and in the cost used to measure progress in transferring control to the customer. The inclusion of investigator fees and out-of-pocket costs in the measurement of progress under these long-term fixed-fee contracts as part of a single performance obligation can create a timing difference between amounts the Company is entitled to receive in reimbursement for costs incurred and the amount of revenue recognized related to such costs on individual projects, which is recognized as unbilled services. The magnitude of this timing difference compared to historical accounting is dependent on the relative size and progress of the direct service portion of the arrangement compared to the progress of the reimbursable investigator fees and reimbursable out-of-pocket costs relative to their respective forecasted costs over the life of the project. Revenue is recognized for the single performance obligation over time due to the Company’s right to payment for work performed to date. The contracts generally provide for the right to invoice the customer as work progresses, either based on units performed or the achievement of billing milestones. The Company generally uses the cost-to-cost measure of progress for the Company's contracts because it best depicts the transfer of control to the customer as the performance obligation is fulfilled. For this method, the Company compares the contract costs incurred to date to the estimated total contract costs through completion. As part of the client proposal and contract negotiation process, the Company develops a detailed project budget for the direct costs and reimbursable costs based on the scope of the work, the complexity of the study, the geographical location involved and the Company’s historical experience. The estimated total contract costs at the project level are reviewed and revised periodically throughout the life of the contract, with adjustments to revenue resulting from such revisions being recorded on a cumulative basis in the period in which the revisions are identified. Contract costs consist primarily of direct labor and other reimbursable project-related costs such as travel, third-party vendor costs and investigator fees. The Company establishes pricing based on the Company’s internal pricing guidelines, discount agreements, if any, and negotiations with the client. The transaction price is the contractually defined amount that includes adjustment for variable consideration such as reimbursable costs, discounts, and bonus or penalties, which are estimable. A majority of the Company’s contracts undergo modifications over the contract period and the Company’s contracts provide for these modifications. During the modification process, the Company recognizes revenue to the extent it incurs costs, provided that a contractual understanding has been reached. Fixed-fee arrangements for Phase I and Phase II(a) clinical services and bio-analytical services are short-term contracts for accounting purposes as these contracts are cancelable and the termination penalties for exiting these contracts are not substantive. The Company generally bills for services on a milestone basis. The transaction price, representing the value of the services to be provided over the entire contract inclusive of all costs for which the Company is a principal, is the contractually defined amount that includes adjustment for variable consideration, such as reimbursable expenses and discounts, which are estimable. When multiple performance obligations exist, the transaction price is allocated to the performance obligations on a relative standalone selling price basis. Given the highly integrated nature of the services provided, most contracts represent a single performance obligation. Due to the Company's right to payment for work performed, revenue is recognized over time as services are delivered. Clinical research services delivered under fee-for-service arrangements are recognized over time. The services are accounted for as a single performance obligation that is a series of distinct services with substantially the same pattern of transfer to the customer. Clinical research services provided in these types of arrangements are typically linked to the delivery of resources billed at contractual rates, such rates being dependent on the role and the tenure of the resource provided. The fee-for-service is typically billed one month in arrears, which generally results in an unbilled services asset at period-end. In addition, out-of-pocket costs are reimbursed by the customer. Fees are allocated to each distinct month of service using time elapsed as a measure of progress toward the satisfaction of the performance obligation and variable consideration is allocated to the period in which it is incurred. Revenue from time and materials contracts is recognized as hours are incurred. The Company often offers volume discounts to certain of its large customers based on annual volume, which is variable consideration that is considered in the contract value. The Company records an estimate of the volume rebate as a reduction of the transaction price based on the estimated total rebates to be earned by the customers for the period. Data Solutions The Company provides data reports and analytics to customers based on agreed-upon specifications, including the timing of delivery, which is typically either weekly, monthly, or quarterly. If a customer requests more than one type of data report or series of data reports within a contract, each distinct type of data report is a separate performance obligation. The contracts provide for the Company to be compensated for the value of each deliverable. The transaction price is determined using list prices, discount agreements, if any, and negotiations with the customers, and generally includes any out-of-pocket expenses. Typically, the Company bills in advance of services being provided with the amount being recorded as advanced billings. When multiple performance obligations exist, the transaction price is allocated to performance obligations on a relative standalone selling price basis. In cases where the Company contracts to provide a series of data reports, or in some cases data, the Company recognizes revenue over time using the “units delivered” output method as the data or reports are delivered. Expense reimbursements are recorded to revenue as the expenses are incurred as they relate directly to the services performed. Certain Data Solutions arrangements include upfront customization or consultative services for customers. These arrangements often include payments based on the achievement of certain contractual milestones. Under these arrangements, the Company contracts with a customer to carry out a specific study, ultimately resulting in delivery of a custom report or data product. These arrangements are a single performance obligation given the integrated nature of the service being provided. The Company typically recognizes revenue under these contracts over time, using an output-based measure, generally time elapsed, to measure progress and transfer of control of the performance obligation to the customer. Expense reimbursements are recorded to revenue as the expenses are incurred as they relate directly to the service performed. The Company's Data Solutions segment enters into contracts with some of its larger data suppliers that involve non-monetary terms. The Company will issue purchase credits to be used toward the data supplier's purchase of the Company's services. In exchange, the Company receives monetary discounts on the data received from the data suppliers. The fair value of the revenue earned from the customer purchases is determined based on similar product offerings to other customers. At the end of the contract year, any unused customer purchase credits may be forfeited or carried over to the next contract year based on the terms of the data supplier contract. For the years ended December 31, 2018 and 2017, the Company recognized service in kind revenue of $21.8 million and $5.8 million , respectively, from these transactions, which is included in revenue in the accompanying consolidated condensed statements of operations. The cost of data acquired under these arrangements is included in direct costs. Significant Judgments and Estimates Accounting for the Company’s long term contracts requires estimates of future costs to be incurred to fulfill the contract obligations. Due to the nature of the work required to be performed by the Company to fulfill performance obligations, the estimation of total revenue and cost at completion is complex, subject to many variables and requires significant judgment. The Company's long-term contracts may contain incentive fees, penalties, or other provisions that can either increase or decrease the transaction price. The Company estimates variable consideration at the most likely amount to which the Company expects to be entitled. The Company includes estimated amounts in the transaction price to the extent it is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n assessment of the anticipated performance and information that is available to the Company. Judgment is also required to identify performance obligations and in determining the relative standalone selling price of those obligations, specifically for the Data Solutions segment. The estimates and assumptions are evaluated on an ongoing basis and adjusted, as needed, using historical experience and contract specific factors. Actual results could differ significantly from these estimates. Performance Obligations Revenue recognized for the year ended December 31, 2018 from services completed in prior periods was $79.1 million . This primarily relates to adjustments attributable to changes in estimates such as estimated total contract costs, and from contract modifications on long-term fixed price contracts executed in the current period, which result in changes to the transaction price. The Company does not disclose the value of the transaction price allocated to unsatisfied performance obligations on contracts that have an original contract term of less than one year. These contracts are short in duration and revenue recognition generally follows the delivery of the promised services. The total transaction price for the undelivered performance obligation on contracts with an original initial contract term greater than one year is $4.8 billion as of December 31, 2018 . This amount includes reimbursement revenue and investigator fees. The Company expects to recognize revenue over the remaining contract term of the individual projects, with contract terms generally ranging from one to five years . Revenue Recognition Policies for the year ended December 31, 2017 and 2016 Revenue for services is recognized only after persuasive evidence of an arrangement exists, the sales price is determinable, services have been rendered, and collectability is reasonably assured. Once these criteria have been met, the Company recognizes revenue for the services provided on fixed-fee contracts in the Clinical Research segment based on the proportional performance methodology, which determines the proportion of outputs or performance obligations that have been completed or delivered compared to the total contractual outputs or performance obligations. To measure performance, the Company compares the contract costs incurred to estimated total contract costs through completion. The estimated total contract costs are reviewed and revised periodically throughout the life of the contract, with adjustments to revenue resulting from such revisions being recorded on a cumulative basis in the period in which the revisions are first identified. Contract costs consist primarily of direct labor and other project-related costs. The Company recognizes revenue for services provided on fixed-fee contracts in the Data Solutions segment either ratably as earned over the contract period, for subscription-based services, or upon delivery, for one-time delivery of data solutions or reports. Revenue from time and materials contracts is recognized as hours are incurred. Revenues and the related costs of fee-for-service contracts are recognized in the period in which services are performed. In the Clinical Research segment, a majority of contracts undergo modifications over the contract period and the Company’s contracts provide for these modifications. During the modification process, the Company recognizes revenue to the extent it incurs costs, provided client acceptance and payment is deemed reasonably assured. The Company records an estimate of the annual volume rebate as a reduction of revenue throughout the period based on the estimated total rebate to be earned for the period. The Company incurs out-of-pocket costs that are reimbursable by its customers. The Company includes out-of-pocket costs both as reimbursement revenue and as reimbursable out-of-pocket costs in the consolidated statements of operations. As is customary in the industry, the Company routinely enters into separate agreements on behalf of its clients with independent physician investigators in connection with clinical trials. The funds received for investigator fees are netted against the related cost because such fees are the obligation of the Company’s clients, without risk or reward to the Company. The Company is not obligated either to perform the service or to pay the investigator in the event of default by the client. In addition, the Company does not pay the independent physician investigator until funds are received from the client. Total payments to investigators were $262.1 million , $250.9 million , and $249.6 million and for the years ended December 31, 2018 , 2017 , and 2016 , respectively. Prior to the year ended December 31, 2018, the Company did not recognize revenue for investigator fees and recognized revenue and the related expense for reimbursable out-of-pocket costs. Upon adoption of ASC 606, all investigator and other reimbursable expenses are included within revenue as part of one performance obligation, as described above.</t>
  </si>
  <si>
    <t>Fixed assets and software purchased or developed for internal use are recorded at cost and are depreciated on a straight-line basis over the following estimated useful lives: Furniture, fixtures and equipment 5-7 years Computer hardware and software 3-7 years Leasehold improvements Lesser of the life of the lease or useful life of the improvements</t>
  </si>
  <si>
    <t>Internal Use Software</t>
  </si>
  <si>
    <t>The Company accounts for internal use software in accordance with the guidance in ASC 350‑40, “Internal-Use Software," which requires certain direct costs and interest costs incurred during the application stage of development to be capitalized and amortized over the useful life of the software.</t>
  </si>
  <si>
    <t>Derivative Financial Instruments</t>
  </si>
  <si>
    <t>The Company utilizes interest rate swaps to manage changes in market conditions related to debt obligations. All derivatives are measured at fair value and recognized as either assets or liabilities on the consolidated balance sheets. Derivatives that are not determined to be effective hedges are adjusted to fair value with a corresponding effect on earnings. Changes in the fair value of derivatives that are designated and determined to be effective as part of a hedge transaction have no immediate effect on earnings and depending on the type of hedge, are recorded either as part of other comprehensive loss and will be included in earnings in the period in which earnings are affected by the hedged item, or are included in earnings as an offset to the earnings impact of the hedged item. Any ineffective portion of hedges is reported in earnings as it occurs. Amounts previously recorded in accumulated other comprehensive loss related to these interest rate swaps will be reclassified into earnings over the term of the previously hedged borrowing using the swaplet method. The Company has elected the accounting policy that cash flows associated with interest rate derivative contracts are classified as cash flows from investing activities.</t>
  </si>
  <si>
    <t>Fair Value Measurements</t>
  </si>
  <si>
    <t xml:space="preserve">Certain assets and liabilities are carried on the accompanying consolidated balance sheets at cost and are not remeasured to fair value on a recurring basis. These assets include finite-lived intangible assets, which are tested when a triggering event occurs, and goodwill and identifiable indefinite-lived intangible assets, which are tested for impairment annually on October 1 or when a triggering event occurs.The Company records certain assets and liabilities at fair value. Fair value is defined as the price that would be received to sell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The three levels of inputs used to measure fair value are as follows: • Level 1—Quoted prices in active markets for identical assets or liabilities. • 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Unobservable inputs that are supported by little or no market activity. This includes certain pricing models, discounted cash flow methodologies and similar techniques that use significant unobservable inputs. </t>
  </si>
  <si>
    <t>Impairment of Long-Lived Assets</t>
  </si>
  <si>
    <t>The Company reviews the recoverability of its long-lived asset groups, including furniture and equipment, computer hardware and software, leasehold improvements, and other finite-lived intangibles, when events or changes in circumstances occur that indicate the carrying value of the asset group may not be recoverable. The assessment of possible impairment is based on the Company’s ability to recover the carrying value of the asset group from the expected future pre-tax cash flows (undiscounted and without interest charges) of the related operations. If these cash flows are less than the carrying value of such asset, an impairment loss is recognized for the difference between estimated fair value and carrying value. The Company’s primary measure of fair value is based on discounted cash flows. The measurement of impairment requires the Company to make estimates of these cash flows related to long-lived assets, as well as other fair value determinations.</t>
  </si>
  <si>
    <t>Goodwill and Other Intangibles</t>
  </si>
  <si>
    <t xml:space="preserve">Goodwill and indefinite-lived intangible assets are tested for impairment annually or more frequently if an event or circumstance indicates that an impairment loss may have been incurred. Separate intangible assets that have finite useful lives are amortized over their estimated useful lives or over the period in which economic benefit is received. The Company’s primary finite-lived intangibles are customer relationships, customer backlog, and acquired databases, which are amortized on an accelerated basis, which coincides with the period of economic benefit received by the Company. The Company reviews the carrying value of goodwill to determine whether impairment may exist on an annual basis or whenever it has reason to believe goodwill may not be recoverable. The annual impairment test of goodwill is performed during the fourth quarter of each fiscal year. The Company did not have an impairment for any of the years presented. When evaluating for impairment, the Company may first perform a qualitative assessment to determine whether it is more likely than not that a reporting unit or indefinite-lived intangible asset is impaired. If the Company does not perform a qualitative assessment, or if it determines that it is not more likely than not that the fair value of the reporting unit or indefinite-lived intangible asset exceeds its carrying amount, the Company will calculate the estimated fair value of the reporting unit or indefinite-lived intangible asset. The Company’s decision to perform a qualitative impairment assessment for an individual reporting unit in a given year is influenced by a number of factors, inclusive of the size of the reporting unit's goodwill, the significance of the excess of the reporting unit's estimated fair value over carrying value at the last quantitative assessment date, the amount of time in between quantitative fair value assessments and the date of acquisition. During 2018 , as part of the Company’s annual impairment analysis, the Company performed the qualitative assessment for approximately $1.0 billion , or 68.1% of its goodwill balance of $1.5 billion , which relates to its EDS, PR, and SS business units, and for its indefinite-lived trade name intangible asset balances. </t>
  </si>
  <si>
    <t>Concentration of Credit Risk</t>
  </si>
  <si>
    <t>Financial instruments that potentially subject the Company to credit risk consist of cash and cash equivalents, accounts receivable, unbilled services, and derivatives. As of December 31, 2018</t>
  </si>
  <si>
    <t>Foreign Currency</t>
  </si>
  <si>
    <t xml:space="preserve">The assets and liabilities of the Company’s foreign subsidiaries are translated into U.S. dollars at exchange rates in effect as of the end of the period. Equity activities are translated at the spot rate effective at the date of the transaction. Revenue and expense accounts and cash flows of these operations are translated at average exchange rates prevailing during the period the transactions occurred. Translation gains and losses are included as an adjustment to the accumulated other comprehensive loss account in stockholders’ equity. In addition, gains or losses related to the Company’s intercompany loans payable and receivable denominated in a foreign currency other than the subsidiary’s functional currency that are deemed to be of a long-term investment nature are remeasured to cumulative translation and recorded in accumulated other comprehensive loss in the consolidated balance sheets. </t>
  </si>
  <si>
    <t xml:space="preserve">The Company uses the asset and liability method of accounting for income taxes. Under this method, deferred tax assets and liabilities are recognized for the estimated future tax consequences attributable to differences between the financial statement carrying amounts of existing assets and liabilities and their respective tax bases. Deferred tax assets are recognized for future deductible temporary differences, along with net operating loss carryforwards and credit carryforwards, if it is more likely than not that the tax benefits will be realized. To the extent a deferred tax asset cannot be recognized under the preceding criteria, a valuation allowance is established to reduce the deferred tax asset to the amount that is more likely than not to be realized. Deferred tax liabilities are recognized for future taxable temporary differences. Deferred tax assets and liabilities are measured using enacted tax rates in effect for the year in which those temporary differences are expected to be recovered or settled. </t>
  </si>
  <si>
    <t xml:space="preserve">The primary type of stock-based compensation utilized by the Company is stock options. Stock options are awards which allow the employee to purchase shares of the Company’s stock at a fixed price. The Company measures compensation cost at the grant date, based on fair value of the award, and recognizes it as expense over the employees’ requisite service period.The risk-free interest rate is based on the United States Treasury yield curve in effect at the time of the grant. The expected life represents the period of time the grants are expected to be outstanding. The Company uses the historical volatilities of a selected peer group as it does not have sufficient history to estimate the volatility of its common share price. The Company calculates expected volatility based on reported data for selected reasonably similar publicly traded companies for which the historical information is available. For the purpose of identifying peer companies, the Company considers characteristics such as industry, length of trading history, similar vesting terms and in-the-money option status. Due to the absence of an active market for the Company’s common shares prior to the Company’s initial public offering, or IPO, the fair value of the Company's common shares for purposes of determining the exercise price for award grants was determined in good faith by the Company’s Board of Directors, or Board, with the assistance and upon the recommendation of management based on a number of market factors, including: the common shares underlying the award involved illiquid securities in a private company; results of operations and financial position; and the market performance of publicly traded companies compared to the Company. </t>
  </si>
  <si>
    <t>The calculation of net income per share, or EPS, is based on the weighted average number of common shares or common stock equivalents outstanding during the applicable period. The dilutive effect of common stock equivalents is excluded from basic earnings per share and is included in the calculation of diluted earnings per share, unless the effect of inclusion would be anti-dilutive.</t>
  </si>
  <si>
    <t>Debt Issuance Costs</t>
  </si>
  <si>
    <t>Debt issuance costs relating to the Company’s long-term debt are recorded as a direct reduction of long-term debt; these costs are deferred and amortized to interest expense using the effective interest method, over the respective terms of the related debt. Debt issuance costs relating to the Company’s revolving credit facilities are recorded as an asset; these costs are deferred and amortized to interest expense using the straight-line method.</t>
  </si>
  <si>
    <t>Compensated Absences</t>
  </si>
  <si>
    <t>The Company accrues for the costs of compensated absences to the extent that the employee’s right to receive payment relates to service already rendered, the obligation vests or accumulates, payment is probable and the amount can be reasonably estimated. The Company’s policies related to compensated absences vary by jurisdiction and obligations are recorded net of estimated forfeiture due to turnover when reasonably predictable.</t>
  </si>
  <si>
    <t>Operating Leases</t>
  </si>
  <si>
    <t>The Company records rent expense for operating leases, some of which have escalating rent over the term of the lease, on a straight-line basis over the initial effective lease term. The Company begins recognition of rent expense on the date of initial possession, which is generally when the Company enters the space and begins to make improvements in preparation for its intended use. Some of the Company’s facility leases provide for concessions by the landlords, including payments for leasehold improvements considered tenant assets, free rent periods, and other lease inducements. The Company reflects these concessions as deferred rent in the accompanying consolidated financial statements. The Company accounts for the difference between rent expense and rent paid as deferred rent. For tenant allowances for improvements considered to be tenant assets, rent holidays and other lease incentives, the Company records a deferred rent liability at the inception of the lease term and amortizes the deferred rent over the term of the lease as a reduction to rent expense. For tenant allowances considered to be property owner assets, the payment is treated as a reimbursement for the cost of the lessor asset.</t>
  </si>
  <si>
    <t>Recently Implemented and Issued Accounting Pronouncements</t>
  </si>
  <si>
    <t>Recently Implemented Accounting Standards Upon the adoption of ASC 606 on January 1, 2018, the Company recorded a net decrease in opening retained earnings of $60.6 million as of January 1, 2018 due to the cumulative impact of adopting ASC 606. The Company decreased unbilled services by $67.4 million , increased deferred tax assets by $18.3 million , increased accrued expenses by $50.8 million , and decreased advanced billings by $39.3 million as of January 1, 2018. The adoption of ASC 606 had no net impact on the Company’s consolidated statement of cash flows. The impact of adoption of ASC 606 on the Company's consolidated condensed statements of operations for the year ended December 31, 2018 is as follows (in thousands): As Reported Reclassification from adoption of ASC 606 Impact from adoption of ASC 606 Balances without adoption of ASC 606 Revenue: Revenue $ 2,871,922 $ (2,605,140 ) $ (266,782 ) $ — Service revenue — 2,296,849 — 2,296,849 Reimbursement revenue — 308,291 — 308,291 Total revenue 2,871,922 — (266,782 ) 2,605,140 Operating expenses: Direct costs (exclusive of depreciation and amortization) 1,500,226 — — 1,500,226 Reimbursable out-of-pocket costs 308,291 — — 308,291 Reimbursable investigator fees 262,114 — (262,114 ) — Selling, general and administrative expenses 371,795 — — 371,795 Transaction-related costs 35,817 — — 35,817 Depreciation and amortization 112,247 — — 112,247 Loss on disposal of fixed assets, net 120 — — 120 Income from operations $ 281,312 $ — $ (4,668 ) $ 276,644 In January 2018, the FASB released guidance on the accounting for tax on the global intangible low-taxes income (“GILTI”) provisions of the Tax Cuts and Jobs Act (the “Act”). The GILTI provisions impose a minimum tax on certain foreign earnings. In the first quarter of 2018, the Company elected to treat the related GILTI inclusions as a period cost. In March 2016, the FASB issued Accounting Standards Update, or ASU, No. 2016-09, “Compensation-Stock Compensation (Topic 718): Improvements to Employee Share-Based Payment Accounting.” This update includes provisions intended to simplify various aspects of accounting for share-based compensation. In addition, ASU No. 2016-09 went into effect for public companies for annual periods beginning after December 15, 2016. The Company adopted this ASU beginning with the first quarter of 2017. The adoption of this ASU had the following effects on the consolidated financial statements: Income taxes - The standard requires excess tax benefits and tax deficiencies to be recorded as income tax benefit or expense in the statement of operations. The Company applied the modified retrospective adoption approach beginning in 2017 and recorded a cumulative-effect adjustment to retained earnings and reduced its deferred tax liabilities by $12.6 million with an offsetting increase to the valuation allowance of $12.6 million . As such, the net impact to retained earnings was zero . This adjustment relates to tax assets that had previously arisen from tax deductions for equity compensation expenses that were greater than the compensation recognized for financial reporting. During the year ended December 31, 2017, the Company recorded $33.7 million in 2017 excess tax benefits associated with equity awards within (benefit from) provision for income taxes on the consolidated statement of operations. Forfeitures – The standard provides an accounting policy election to account for forfeitures as they occur. The Company made this accounting policy election and the modified retrospective adoption for this component of the standard did not have a material impact on its financial statements. Statements of Cash Flows - Cash flows related to excess tax benefits are no longer separately classified as a financing activity apart from other income tax cash flows. The Company adopted this component of the standard on a prospective basis. Earnings Per Share - The Company uses the treasury stock method to compute diluted earnings per share, unless the effect would be anti-dilutive. Under this method, the Company is no longer required to estimate the tax rate and apply it to the dilutive share calculation for determining the dilutive earnings per share. The Company adopted this component of the standard on a prospective basis. In January 2017, the FASB issued ASU No. 2017-01, “Business Combinations: Clarifying the Definition of a business,” which clarifies that when substantially all of the fair value of the gross assets acquired (or disposed of) is concentrated in a single identifiable asset or group of similar identifiable assets, it should be treated as an acquisition or disposal of an asset. The amendments to ASU No. 2017-01 were effective for fiscal years beginning after December 15, 2017. The adoption of ASU No. 2017-01 did not have a material impact on the Company's consolidated financial statements. In May 2017, the FASB issued ASU No. 2017-09, “Compensation-Stock Compensation: Scope of Modification Accounting,” which provides guidance about what changes to the terms or conditions of a share-based payment award require an entity to apply modification accounting in ASC Topic 718, “Stock Compensation.” The amendments to ASU No. 2017-09 were effective on January 1, 2018. The adoption of ASU No. 2017-09 did not have a material impact on the Company's consolidated financial statements. Recently Issued Accounting Pronouncements In February 2016, the FASB issued ASU No. 2016-02, “Leases,” which revises the accounting related to lessee accounting. Under the new guidance, lessees will be required to recognize a lease liability and a right-of-use asset for all leases with terms greater than 12 months. Leases will be classified as either finance or operating, with classification affecting the pattern of expense recognition in the statement of operations. In July 2018, the FASB issued ASU 2018-11, “Leases (Topic 842): Targeted Improvements,” which approved a transition method that provides the option to use the effective date as the date of initial application on transition. The Company will adopt ASU 2016-02 in the first quarter of 2019 and plans to elect this transition method, and as a result, the Company will not adjust comparative information for prior periods. The Company is progressing with its preparation for the adoption and implementation of this new accounting standard and related changes in internal controls. The Company anticipates that the adoption of this standard will have a material impact on its consolidated balance sheet as a lease liability associated with the remaining lease payments will be recorded on the consolidated balance sheet for all long-term leases, with recognition of a right-of-use asset. The adoption is not expected to have a material impact on the consolidated statements of operations or cash flows. The majority of the Company’s lease portfolio represents leases of real estate for its facilities. The Company’s future noncancelable lease obligations as of December 31, 2018 are disclosed in Note 13: Commitments and Contingencies, on an undiscounted basis. In January 2017, the FASB issued ASU No. 2017-04, “Intangibles-Goodwill and Other: Simplifying the Test for Goodwill Impairment,” in order to simplify the subsequent measurement of goodwill by eliminating the Step 2 goodwill impairment test. Under the amendments in this ASU, an entity should perform its annual or interim goodwill impairment test by comparing the fair value of a reporting unit with its carrying amount. An entity will then recognize an impairment charge for the amount by which the carrying amount exceeds the reporting unit’s fair value; however, the loss recognized should not exceed the total amount of goodwill allocated to that reporting unit. The amendments to ASU No. 2017-04 are effective for fiscal years beginning after December 15, 2019, with early adoption permitted. The adoption of ASU No. 2017-04 is not expected to have a material impact on the Company's consolidated financial statements. In August 2017, the FASB issued ASU No. 2017-12, "Derivatives and Hedging (Topic 815): Targeted Improvements to Accounting for Hedging Activities," in order to simplify certain aspects of hedge accounting and improve disclosures of hedging arrangements. ASU No. 2017-12 eliminates the need to separately measure and report hedge ineffectiveness and generally requires the entire change in fair value of a hedging instrument to be presented in the same income statement line as the hedged item. Entities must apply the amendments to cash flow and net investment hedge relationships that exist on the date of adoption using a modified retrospective approach. The presentation and disclosure requirements must be applied prospectively. The amendments to ASU No. 2017-12 are effective for fiscal years beginning after December 15, 2018. The adoption of ASU No. 2017-12 will not have a material impact on the Company's consolidated financial statements. In February 2018, the FASB issued ASU No. 2018-02, "Income Statement - 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Tax Cuts and Jobs Act. The amendments in this update also require entities to disclose their accounting policy for releasing income tax effects from accumulated other comprehensive income. The amendments to ASU No. 2018-02 are effective for the reporting period beginning after December 15, 2018, and interim periods therein. Early adoption is permitted. The Company is currently assessing the potential impact of ASU No. 2018-02 on the Company's consolidated financial statements. In August 2018, the FASB issued ASU No. 2018-15, "Customer's Accounting for Implementation Costs Incurred in a Cloud Computing Arrangement That Is a Service Contract," in order to expand on the FASB's guidance of capitalized costs incurred in a cloud computing arrangement. The amendments in this update require an entity (customer) in a hosting arrangement that is a service contract to follow the guidance in Subtopic 350-40 to determine which implementation costs to capitalize as an asset related to the service contract and which costs to expense. The amendments to ASU No. 2018-15 are effective for the reporting period beginning after December 15, 2019, and interim periods therein, with early adoption permitted. The adoption of ASU No. 2018-15 is not expected to have a material impact on the Company's consolidated financial statements. In October 2018, the FASB issued ASU No. 2018-16, "Inclusion of the Secured Overnight Financing Rate (SOFR) Overnight Index Swap (OIS) Rate as a Benchmark Interest Rate for Hedge Accounting Purposes", which amends ASC 815, Derivatives and Hedging. This ASU adds the OIS rate based on SOFR to the list of permissible benchmark rates for hedge accounting purposes. The Company will adopt ASU No. 2018-16 concurrent with adoption of ASU No. 2017-12 in the first quarter of 2019. The adoption will not have a material effect on the Company’s consolidated financial statements.</t>
  </si>
  <si>
    <t>Significant Accounting Policies (Tables)</t>
  </si>
  <si>
    <t>Schedule of cash, cash equivalents</t>
  </si>
  <si>
    <t>The following table provides a reconciliation of cash, cash equivalents, and restricted cash reported within the consolidated balance sheets that sum to the total of the same amounts shown in the consolidated statements of cash flows (in thousands): December 31, 2018 2017 2016 Cash and cash equivalents $ 144,221 $ 192,229 $ 144,623 Restricted cash 488 661 4,715 Total cash, cash equivalents, and restricted cash $ 144,709 $ 192,890 $ 149,338</t>
  </si>
  <si>
    <t>Restrictions on cash and cash equivalents</t>
  </si>
  <si>
    <t>Schedule of estimated useful lives of fixed assets</t>
  </si>
  <si>
    <t>Fixed assets and software purchased or developed for internal use are recorded at cost and are depreciated on a straight-line basis over the following estimated useful lives: Furniture, fixtures and equipment 5-7 years Computer hardware and software 3-7 years Leasehold improvements Lesser of the life of the lease or useful life of the improvements December 31, 2018 2017 Leasehold improvements $ 58,300 $ 49,548 Computer hardware and software 172,346 139,861 Furniture and equipment 45,962 44,325 Total fixed assets 276,608 233,734 Accumulated depreciation (121,844 ) (90,664 ) Total fixed assets, net $ 154,764 $ 143,070</t>
  </si>
  <si>
    <t>Summary of the fair value of financial assets and liabilities measured on a recurring basis</t>
  </si>
  <si>
    <t>The following table summarizes the fair value of the Company’s financial assets that are measured on a recurring basis as of December 31, 2018 (in thousands): Level 1 Level 2 Level 3 Total Assets: Interest rate swaps $ — $ 3,318 $ — $ 3,318 Total $ — $ 3,318 $ — $ 3,318 The following table summarizes the fair value of the Company’s financial assets and liabilities that are measured on a recurring basis as of December 31, 2017 (in thousands): Level 1 Level 2 Level 3 Total Assets: Interest rate swap $ — $ 428 $ — $ 428 Marketable securities 393 — — 393 Total $ 393 $ 428 $ — $ 821 Liabilities: Contingent consideration $ — $ — $ 50,644 $ 50,644 Total $ — $ — $ 50,644 $ 50,644</t>
  </si>
  <si>
    <t>Summary of the changes in Level 3 financial assets and liabilities measured on a recurring basis</t>
  </si>
  <si>
    <t>The following table summarizes the changes in Level 3 financial liabilities measured on a recurring basis (in thousands): Contingent consideration - Accrued expenses and other current liabilities Contingent consideration - Other long-term liabilities Balance at December 31, 2016 $ 1,735 $ 1,019 Initial estimate of Symphony Health contingent consideration 90,394 18,390 Initial estimate of Parallel 6, Inc. contingent consideration — 8,350 Payments on Nextrials contingent consideration (400 ) — Payments on Symphony Health contingent consideration (67,788 ) — Measurement period adjustments 24,388 14,279 Changes in fair value included in earnings 66,363 8,606 Transfer out (114,692 ) — Balance at December 31, 2017 — 50,644 Reclassification adjustment 50,644 (50,644 ) Change in fair value recognized in transaction-related costs 34,538 — Transfer out (85,182 ) — Balance at December 31, 2018 $ — $ —</t>
  </si>
  <si>
    <t>Schedule of concentration of risk by risk factor</t>
  </si>
  <si>
    <t>Revenue from individual customers greater than 10% of consolidated revenue in the respective periods was as follows: Years Ended December 31, 2018 2017 (1) 2016 (1) Customer A * 10.3 % 11.0 % Customer B * * 10.4 % (1) As noted in the Revenue Recognition section of this Note, the Company adopted ASC 606 on January 1, 2018 using the modified retrospective method. Comparative prior period amounts were calculated using service revenue only. * Less than 10% Accounts receivable and unbilled receivables from individual customers that were equal to or greater than 10% of consolidated accounts receivable and unbilled receivables at the respective dates were as follows: December 31, 2018 2017 Customer A 12.2 % 11.5 % Customer B 11.4 % *</t>
  </si>
  <si>
    <t>Schedule of weighted-average assumptions used for calculating fair values of stock options granted</t>
  </si>
  <si>
    <t>The fair value of each option issued during these periods was estimated on the date of grant using the Black-Scholes option pricing model for service condition awards with the following weighted average assumptions: Years Ended December 31, 2018 2017 2016 Risk-free interest rate 2.8 % 1.9 % 1.5 % Expected life, in years 6.3 6.3 6.3 Dividend yield N/A N/A N/A Volatility 28.9 % 29.7 % 31.2 %</t>
  </si>
  <si>
    <t>Schedule of new accounting standards</t>
  </si>
  <si>
    <t>The impact of adoption of ASC 606 on the Company's consolidated condensed statements of operations for the year ended December 31, 2018 is as follows (in thousands): As Reported Reclassification from adoption of ASC 606 Impact from adoption of ASC 606 Balances without adoption of ASC 606 Revenue: Revenue $ 2,871,922 $ (2,605,140 ) $ (266,782 ) $ — Service revenue — 2,296,849 — 2,296,849 Reimbursement revenue — 308,291 — 308,291 Total revenue 2,871,922 — (266,782 ) 2,605,140 Operating expenses: Direct costs (exclusive of depreciation and amortization) 1,500,226 — — 1,500,226 Reimbursable out-of-pocket costs 308,291 — — 308,291 Reimbursable investigator fees 262,114 — (262,114 ) — Selling, general and administrative expenses 371,795 — — 371,795 Transaction-related costs 35,817 — — 35,817 Depreciation and amortization 112,247 — — 112,247 Loss on disposal of fixed assets, net 120 — — 120 Income from operations $ 281,312 $ — $ (4,668 ) $ 276,644</t>
  </si>
  <si>
    <t>Business Combinations (Tables)</t>
  </si>
  <si>
    <t>Schedule of purchase price allocation</t>
  </si>
  <si>
    <t xml:space="preserve">The Company’s purchase price allocation is as follows (in thousands): Purchase Price Allocation Weighted Amortization Period Cash and cash equivalents $ 26,297 Accounts receivable and unbilled services 39,132 Other current assets 23,726 Fixed assets 12,340 Customer relationships 190,100 10 years Database 137,100 3 years Tradename 2,000 2 years Accounts payable and accrued expenses (42,222 ) Advanced billings (66,846 ) Deferred tax liabilities (104,869 ) Other long-term liabilities (6,740 ) Estimated fair value of net assets acquired 210,018 Purchase price, including contingent consideration and working capital adjustment 686,877 Total goodwill $ 476,859 Purchase Price Allocation Weighted Amortization Period Cash and cash equivalents $ 132 Accounts receivable and unbilled services 929 Other current assets 26 Software intangible 15,500 5 years Other intangibles 920 5 years Accounts payable and accrued expenses (780 ) Advanced billings (692 ) Other long-term liabilities (31 ) Estimated fair value of net assets acquired 16,004 Purchase price, including contingent consideration 47,339 Total goodwill $ 31,335 Purchase Price Allocation Cash and cash equivalents $ 8,120 Other current assets 1,671 Other non-current assets 799 Accounts payable and accrued expenses (2,380 ) Estimated fair value of net assets acquired 8,210 PRA purchase price 5,440 Fair value of Takeda's noncontrolling interest 5,440 Total goodwill $ 2,670 Purchase Weighted Cash and cash equivalents $ 94 Accounts receivable and unbilled services 211 Other current assets 96 Property, plant and equipment 111 Software intangible 5,574 5 years Accounts payable and accrued expenses (1,585 ) Other long-term liabilities (1,663 ) Estimated fair value of net assets acquired 2,838 Purchase price, including contingent consideration 7,145 Total goodwill $ 4,307 </t>
  </si>
  <si>
    <t>Schedule of unaudited pro-forma information</t>
  </si>
  <si>
    <t>The following unaudited pro-forma information assumes the acquisition of Symphony Health occurred as of the beginning of 2016. This pro-forma financial information is not necessarily indicative of operating results if the acquisition had been completed at the date indicated, nor is it necessarily an indication of future operating results. December 31, (in thousands, except per share amounts) 2017 2016 Total revenue $ 2,408,770 $ 2,011,544 Net income attributable to PRA Health Sciences, Inc. 104,700 45,836 Net income per share: Basic $ 1.68 $ 0.75 Diluted $ 1.59 $ 0.71</t>
  </si>
  <si>
    <t>Accounts Receivable, Unbilled Services, and Advanced Billings (Tables)</t>
  </si>
  <si>
    <t>Schedule of accounts receivable and unbilled services</t>
  </si>
  <si>
    <t>Accounts receivable and unbilled services include service revenue, reimbursement revenue, and amounts associated with work performed by investigators. Accounts receivable and unbilled services were (in thousands): December 31, 2018 2017 Accounts receivable $ 437,001 $ 457,676 Unbilled services 133,147 170,760 Total accounts receivable and unbilled services 570,148 628,436 Less allowance for doubtful accounts (2,049 ) (1,433 ) Total accounts receivable and unbilled services, net $ 568,099 $ 627,003</t>
  </si>
  <si>
    <t>Schedule of changes in the allowance for doubtful accounts</t>
  </si>
  <si>
    <t>A rollforward of the allowance for doubtful accounts is as follows (in thousands): December 31, 2018 2017 2016 Beginning balance $ 1,433 $ 1,203 $ 2,641 Charged (credited) to income from operations 605 255 (652 ) Write-offs, recoveries and the effects of foreign currency exchange 11 (25 ) (786 ) Ending balance $ 2,049 $ 1,433 $ 1,203</t>
  </si>
  <si>
    <t>Fixed Assets (Tables)</t>
  </si>
  <si>
    <t>Schedule of changes in carrying values of fixed assets</t>
  </si>
  <si>
    <t>Goodwill and Intangible Assets (Tables)</t>
  </si>
  <si>
    <t>Schedule of changes in the carrying amount of goodwill</t>
  </si>
  <si>
    <t>The changes in the carrying amount of goodwill are as follows (in thousands): Clinical Research Data Solutions Consolidated Balance at December 31, 2016 $ 971,980 $ — $ 971,980 Acquisition of Symphony Health — 475,981 475,981 Acquisition of Parallel 6 32,452 — 32,452 Acquisition of TDC joint venture 2,670 — 2,670 Acquisition of TDS 966 — 966 Currency translation 28,375 — 28,375 Balance at December 31, 2017 1,036,443 475,981 1,512,424 Adjustments to Symphony Health purchase price allocation — 878 878 Adjustments to Parallel 6 purchase price allocation (1,117 ) — (1,117 ) Currency translation (17,423 ) — (17,423 ) Balance at December 31, 2018 $ 1,017,903 $ 476,859 $ 1,494,762</t>
  </si>
  <si>
    <t>Schedule of intangible assets</t>
  </si>
  <si>
    <t>Intangible assets consist of the following (in thousands): December 31, 2018 December 31, 2017 Gross Amount Accumulated Amortization Net Amount Gross Amount Accumulated Amortization Net Amount Customer relationships $ 555,915 $ (103,248 ) $ 452,667 $ 565,638 $ (72,133 ) $ 493,505 Customer backlog 120,934 (120,934 ) — 123,746 (120,583 ) 3,163 Trade names (finite-lived) 28,505 (12,810 ) 15,695 28,558 (9,265 ) 19,293 Patient list and other intangibles 44,474 (30,939 ) 13,535 44,474 (24,226 ) 20,248 Database 137,100 (32,561 ) 104,539 137,100 (7,544 ) 129,556 Non-competition agreements 2,679 (2,679 ) — 2,767 (2,706 ) 61 Total finite-lived intangible assets 889,607 (303,171 ) 586,436 902,283 (236,457 ) 665,826 Trade names (indefinite-lived) 118,010 — 118,010 118,010 — 118,010 Total intangible assets $ 1,007,617 $ (303,171 ) $ 704,446 $ 1,020,293 $ (236,457 ) $ 783,836</t>
  </si>
  <si>
    <t>Schedule of estimated future amortization expense</t>
  </si>
  <si>
    <t>Estimated amortization expense related to finite‑lived intangible assets for the next five years and thereafter is as follows (in thousands): 2019 $ 68,583 2020 68,971 2021 63,868 2022 49,485 2023 37,748 2024 and thereafter 297,781 Total $ 586,436</t>
  </si>
  <si>
    <t>Accrued Expenses and Other Current Liabilities (Tables)</t>
  </si>
  <si>
    <t>Schedule of accrued expenses</t>
  </si>
  <si>
    <t>Accrued expenses and other current liabilities consisted of the following (in thousands): December 31, 2018 2017 Compensation, including bonuses, fringe benefits and payroll taxes $ 133,758 $ 125,658 Acquisition-related contingent consideration 83,249 114,692 Accrued data costs 17,422 15,669 Accrued reimbursable out-of-pocket and investigator costs 89,317 — Other 42,751 44,591 Interest 2,980 3,265 Total accrued expenses and other current liabilities $ 369,477 $ 303,875</t>
  </si>
  <si>
    <t>Revolving Credit Facilities and Long-Term Debt (Tables)</t>
  </si>
  <si>
    <t>Schedule of long-term debt</t>
  </si>
  <si>
    <t>Long‑term debt consists of the following (in thousands): December 31, 2018 2017 Term loans, first lien $ 916,533 $ 1,140,927 Accounts receivable financing agreement 170,000 120,000 Total debt 1,086,533 1,260,927 Less current portion of long-term debt — (28,789 ) Total long-term debt 1,086,533 1,232,138 Less debt issuance costs (4,149 ) (6,741 ) Total long-term debt, net $ 1,082,384 $ 1,225,397</t>
  </si>
  <si>
    <t>Schedule of principal payments on long-term debt due</t>
  </si>
  <si>
    <t>Principal payments on long‑term debt are due as follows (in thousands): 2019 $ — 2020 — 2021 1,086,533 Total $ 1,086,533</t>
  </si>
  <si>
    <t>Stock-Based Compensation (Tables)</t>
  </si>
  <si>
    <t>Summary of Stock Option Activity</t>
  </si>
  <si>
    <t xml:space="preserve">Aggregated information regarding the Company’s option plans is summarized below: Options Wtd. Average Exercise Price Wtd. Average Remaining Contractual Life Intrinsic Value (in millions) Outstanding at December 31, 2017 5,245,625 $ 39.14 7.6 $ 272.4 Granted 1,569,000 98.22 Exercised (1) (1,690,088 ) 21.93 Expired/forfeited (482,937 ) 68.79 Outstanding at December 31, 2018 4,641,600 $ 62.29 7.8 $ 149.7 Exercisable at December 31, 2018 1,612,983 $ 23.61 5.6 $ 110.2 (1) During the year ended December 31, 2018, of the 1,690,088 shares exercised, 140,428 were withheld from the option holders to cover the exercise price of the options being exercised. </t>
  </si>
  <si>
    <t>Schedule of Stock Options by Exercise Price Range</t>
  </si>
  <si>
    <t>Selected information regarding the Company’s stock options as of December 31, 2018 is as follows: Options Outstanding Options Exercisable Exercise Price Number of Options Wtd Average Remaining Life (in Years) Wtd. Average Exercise Price Number of Options Wtd. Average Remaining Life (in Years) Wtd. Average Exercise Price $ 2.94 - 11.73 1,142,281 5.0 $ 11.55 1,142,281 5.0 $ 11.55 $ 16.42 - 75.37 794,119 7.2 $ 47.34 280,252 6.4 $ 37.17 $ 75.81 - 82.99 1,415,950 8.7 $ 76.82 190,450 8.6 $ 75.99 $ 83.25 - 116.11 1,289,250 9.6 $ 100.50 — — $ —</t>
  </si>
  <si>
    <t>Schedule of RSA/RSU Activity</t>
  </si>
  <si>
    <t>Activity related to the Company’s RSAs/RSUs in 2018 is as follows: Awards Wtd. Average Grant-Date Fair Value Intrinsic Value (millions) Unvested at December 31, 2017 309,538 $ 46.76 $ 28.2 Granted 240,228 94.51 Forfeited (49,000 ) 85.92 Vested (156,516 ) 31.62 Unvested at December 31, 2018 344,250 $ 81.39 $ 31.7</t>
  </si>
  <si>
    <t>Schedule of Stock-Based Compensation Expense</t>
  </si>
  <si>
    <t>Stock-based compensation expense related to employee stock plans is summarized below (in thousands): Years Ended December 31, 2018 2017 2016 Direct costs $ 9,508 $ 3,552 $ 1,813 Selling, general and administrative 19,635 9,064 5,254 Transaction-related costs 773 5,294 42,166 Total stock-based compensation expense $ 29,916 $ 17,910 $ 49,233</t>
  </si>
  <si>
    <t>Income Taxes (Tables)</t>
  </si>
  <si>
    <t>Schedule of components of ‌income (loss) before income taxes and equity in losses of unconsolidated joint ventures</t>
  </si>
  <si>
    <t>The components of income before income taxes and equity in income (losses) of unconsolidated joint ventures are as follows (in thousands): Years Ended December 31, 2018 2017 2016 Domestic $ 45,672 $ (52,083 ) $ (61,226 ) Foreign 175,875 126,630 155,120 $ 221,547 $ 74,547 $ 93,894</t>
  </si>
  <si>
    <t>Schedule of components of the provision for (benefit from) income taxes</t>
  </si>
  <si>
    <t>The components of the provision for (benefit from) income taxes were as follows (in thousands): Years Ended December 31, 2018 2017 2016 Current: Federal $ 14,793 $ 30,084 $ 151 State 776 2,607 1,842 Foreign 39,998 30,601 36,970 Total current income tax expense 55,567 63,292 38,963 Deferred: Federal 14,224 (70,041 ) (2,230 ) State 1,403 (1,203 ) (451 ) Foreign (3,962 ) (4,671 ) (7,788 ) Total deferred income tax expense (benefit) 11,665 (75,915 ) (10,469 ) Total income tax expense (benefit) $ 67,232 $ (12,623 ) $ 28,494</t>
  </si>
  <si>
    <t>Schedule of reconciliation of effective income tax rate</t>
  </si>
  <si>
    <t>Income taxes computed at the statutory U.S. federal income tax rate are reconciled to the provision for (benefit from) income taxes as follows: Years Ended December 31, 2018 2017 2016 Statutory federal income tax rate 21.0 % 35.0 % 35.0 % State income taxes, net of federal benefit 0.8 % (5.5 )% 0.3 % Impact of the U.S. Tax Cuts and Jobs Act of 2017: Rate change (5.2 )% (56.0 )% — % U.S. minimum tax on foreign entities 3.3 % — % — % Base erosion anti-abuse tax 8.4 % — % — % Tax on foreign earnings: Foreign rate differential 0.8 % (20.3 )% (17.7 )% Foreign earnings taxed in the U.S. 7.9 % 60.7 % 17.5 % Foreign dividends — % 5.2 % — % Research and development credits (2.6 )% (3.3 )% (3.9 )% Stock-based compensation (9.6 )% (39.9 )% 1.9 % Nondeductible contingent consideration 3.1 % 35.4 % — % Valuation allowance 0.4 % (28.0 )% — % Change in liability for uncertain tax positions 0.4 % (3.2 )% — % Nondeductible expenses 1.0 % 2.2 % 0.1 % Other 0.6 % 0.8 % (2.9 )% Effective income tax rate 30.3 % (16.9 )% 30.3 %</t>
  </si>
  <si>
    <t>Schedule of components of deferred tax assets and liabilities</t>
  </si>
  <si>
    <t>Components of the deferred tax assets and liabilities were as follows (in thousands): December 31, 2018 2017 Net operating loss carryforwards $ 15,741 $ 48,603 Accruals and reserves 13,496 15,943 Equity based compensation 8,821 7,447 Prepaid expenses and other 15,809 13,492 Deferred and unbilled revenue 55,771 24,937 Tax credits 2,645 15,111 112,283 125,533 Valuation allowance (9,824 ) (25,226 ) Total deferred tax assets (net of valuation allowance) 102,459 100,307 Identified intangibles (177,845 ) (190,115 ) Depreciable, amortizable and other property (16,372 ) (13,434 ) Deferred tax liabilities (194,217 ) (203,549 ) Net deferred tax liability $ (91,758 ) $ (103,242 ) Long-term deferred tax asset $ 8,954 $ 8,939 Long-term deferred tax liability $ (100,712 ) $ (112,181 )</t>
  </si>
  <si>
    <t>Schedule of reconciliation of gross unrecognized tax benefits</t>
  </si>
  <si>
    <t>A reconciliation of the beginning and ending amount of gross unrecognized income tax benefits is presented below (in thousands): Years Ended December 31, 2018 2017 2016 Beginning balance $ 7,911 $ 12,432 $ 11,729 Additions based on tax positions related to current year 764 1,641 1,196 Additions for income tax positions of prior years 1,065 400 542 Impact of changes in exchange rates (58 ) 427 (127 ) Impact of change in federal tax rate 4,236 (3,536 ) — Settlements with tax authorities (180 ) (108 ) (559 ) Reductions for income tax positions for prior years (456 ) (3,174 ) (349 ) Reductions due to lapse of applicable statute of limitations (391 ) (171 ) — Ending balance $ 12,891 $ 7,911 $ 12,432</t>
  </si>
  <si>
    <t>Schedule of changes in valuation allowance</t>
  </si>
  <si>
    <t>A rollforward of the deferred tax asset valuation allowance accounts is as follows (in thousands): Years Ended December 31, 2018 2017 2016 Beginning balance $ 25,226 $ 21,689 $ 23,205 Additions - excess benefit offset to NOL change — 12,623 — Additions - purchase accounting — 219 — Additions - other comprehensive income — — — Additions - charged to expense 1,428 12,863 3,421 Additions - U.S. federal tax rate change — 1,330 — Deductions - charged to expense (including translation adjustments) (16,830 ) (23,498 ) (4,937 ) Ending balance $ 9,824 $ 25,226 $ 21,689</t>
  </si>
  <si>
    <t>Commitments and Contingencies (Tables)</t>
  </si>
  <si>
    <t>Schedule of future minimum lease commitments</t>
  </si>
  <si>
    <t>Future minimum lease commitments on non‑cancelable operating leases are as follows (in thousands): Years Ended December 31, Leases Sublease Rental Income Net Total 2019 $ 43,675 $ (157 ) $ 43,518 2020 40,948 (157 ) 40,791 2021 37,469 (157 ) 37,312 2022 30,238 (80 ) 30,158 2023 24,235 (39 ) 24,196 2024 and thereafter 90,978 — 90,978 Total $ 267,543 $ (590 ) $ 266,953</t>
  </si>
  <si>
    <t>Derivatives (Tables)</t>
  </si>
  <si>
    <t>Schedule of notional amounts and fair values (determined using level 2 inputs) of derivatives</t>
  </si>
  <si>
    <t xml:space="preserve">The following table presents the notional amounts and fair values (determined using level 2 inputs) of the Company’s derivatives as of December 31, 2018 and 2017 (in thousands): Balance Sheet Classification December 31, 2018 December 31, 2017 Notional amount Asset Notional amount Asset Derivatives in an asset position: Other current assets $ 250,000 $ 428 Other assets $ 625,000 $ 3,318 </t>
  </si>
  <si>
    <t>Schedule of the effect of derivatives on the condensed consolidated statements of operations and comprehensive (loss) income</t>
  </si>
  <si>
    <t>The table below presents the effect of the Company's derivatives on the consolidated statements of operations and comprehensive (loss) income (in thousands): Years Ended December 31, Derivatives in Cash Flow Hedging Relationships (Interest Rate Contracts) 2018 2017 2016 Amount of pre-tax gain (loss) recognized in other comprehensive income (loss) on derivatives $ 3,159 $ 245 $ (1,600 ) Amount of loss recognized in other (expense) income, net on derivatives (ineffective portion) — — 1 Amount of loss reclassified from accumulated other comprehensive loss into interest expense, net on derivatives (6,477 ) (6,855 ) (5,921 )</t>
  </si>
  <si>
    <t>Accumulated Other Comprehensive Loss (Tables)</t>
  </si>
  <si>
    <t>Summary of components of accumulated other comprehensive (loss) income</t>
  </si>
  <si>
    <t>Below is a summary of the components of accumulated other comprehensive loss (in thousands): Foreign Currency Translation Derivative Instruments Total Balance at December 31, 2015 $ (106,072 ) $ (26,235 ) $ (132,307 ) Other comprehensive loss before reclassifications, net of tax (95,019 ) (978 ) (95,997 ) Reclassification adjustments, net of tax — 3,618 3,618 Balance at December 31, 2016 (201,091 ) (23,595 ) (224,686 ) Other comprehensive income before reclassifications, net of tax 83,911 149 84,060 Reclassification adjustments, net of tax — 4,156 4,156 Balance at December 31, 2017 (117,180 ) (19,290 ) (136,470 ) Other comprehensive (loss) income before reclassifications, net of tax (41,169 ) 2,152 (39,017 ) Reclassification adjustments, net of tax — 4,828 4,828 Balance at December 31, 2018 $ (158,349 ) $ (12,310 ) $ (170,659 )</t>
  </si>
  <si>
    <t>Net Income Per Share (Tables)</t>
  </si>
  <si>
    <t>Schedule of weighted average basic and diluted common shares</t>
  </si>
  <si>
    <t>The following table reconciles the basic to diluted weighted average shares outstanding (in thousands): Years Ended December 31, 2018 2017 2016 Basic weighted average common shares outstanding 64,123 62,437 60,759 Effect of dilutive stock options and RSAs/RSUs 2,218 3,336 3,693 Diluted weighted average common shares outstanding 66,341 65,773 64,452 Anti-dilutive shares 1,620 741 305</t>
  </si>
  <si>
    <t>Supplemental Cash Flow Information (Tables)</t>
  </si>
  <si>
    <t>Schedule of Supplemental Cash Flow Information</t>
  </si>
  <si>
    <t>The following table presents the Company’s supplemental cash flow information (in thousands): Years Ended December 31, 2018 2017 2016 Cash paid during the period for: Income taxes, net of refunds $ 43,127 $ 47,829 $ 27,644 Interest 48,911 48,330 48,156 Non-cash investing and financing activities: Issuance of common stock for the acquisition of Value Health Solutions, Inc. — 369 — Accrued fixed assets purchases 10,312 3,962 2,644 Cashless exercises of stock options 12,390 13,252 9,456</t>
  </si>
  <si>
    <t>Operations by Geographic Area (Tables)</t>
  </si>
  <si>
    <t>Schedule of Operations and Long-Lived Assets by Geographical Region</t>
  </si>
  <si>
    <t>The Company’s operations within each geographical region are further broken down to show each country which accounts for 10% or more of the totals (in thousands): Year Ended December 31, 2018 Revenue: Americas: United States $ 1,962,509 Other 47,116 Americas 2,009,625 Europe, Africa, and Asia-Pacific United Kingdom 689,345 Netherlands 115,778 Other 57,174 Europe, Africa, and Asia-Pacific 862,297 Total revenue $ 2,871,922 Years Ended December 31, 2017 2016 Service Revenue (1) : Americas: United States $ 1,310,772 $ 1,063,625 Other 42,227 33,320 Americas 1,352,999 1,096,945 Europe, Africa, and Asia-Pacific United Kingdom 479,623 394,363 Netherlands 79,555 68,118 Other 36,197 20,597 Europe, Africa, and Asia-Pacific 595,375 483,078 Total service revenue 1,948,374 1,580,023 Reimbursement revenues 311,015 231,688 Total revenue $ 2,259,389 $ 1,811,711 (1) As noted in Note 2, the Company adopted ASC 606 on January 1, 2018 using the modified retrospective method. Comparative prior period amounts continue to be reported under the accounting standards in effect for the period presented. December 31, 2018 2017 Long-lived assets: Americas: United States $ 118,860 $ 107,952 Other 950 1,714 Americas 119,810 109,666 Europe, Africa, and Asia-Pacific United Kingdom 4,153 4,182 Netherlands 18,321 15,876 Other 12,480 13,346 Europe, Africa, and Asia-Pacific 34,954 33,404 Total long-lived assets $ 154,764 $ 143,070</t>
  </si>
  <si>
    <t>Segments (Tables)</t>
  </si>
  <si>
    <t>Schedule of Segment Reporting Information</t>
  </si>
  <si>
    <t>The Company’s reportable segment information is presented below (in thousands): Years Ended December 31, 2018 2017 2016 Revenue: Clinical Research $ 2,622,409 $ 2,168,891 $ 1,811,711 Data Solutions 249,513 90,498 — Total revenue 2,871,922 2,259,389 1,811,711 Direct costs (exclusive of depreciation and amortization) : Clinical Research 1,334,803 1,231,690 1,032,688 Data Solutions 165,423 52,178 — Total direct costs (exclusive of depreciation and amortization) 1,500,226 1,283,868 1,032,688 Reimbursable out-of-pocket costs: Clinical Research 308,291 311,015 231,688 Data Solutions — — — Total reimbursable out-of-pocket costs 308,291 311,015 231,688 Reimbursable investigator fees: Clinical Research 262,114 — — Data Solutions — — — Total reimbursable investigator fees 262,114 — — Segment profit: Clinical Research 717,201 626,186 547,335 Data Solutions 84,090 38,320 — Total segment profit $ 801,291 $ 664,506 $ 547,335 Less expenses not allocated to segments: Selling, general and administrative 371,795 321,987 269,893 Transaction-related costs 35,817 87,709 44,834 Depreciation and amortization 112,247 78,227 69,506 Loss on disposal of fixed assets, net 120 358 753 Consolidated income from operations 281,312 176,225 162,349 Interest expense, net (57,399 ) (46,729 ) (54,913 ) Loss on modification or extinguishment of debt (952 ) (15,023 ) (38,178 ) Foreign currency (losses) gains, net (1,043 ) (39,622 ) 24,029 Other (expense) income, net (371 ) (304 ) 607 Consolidated income before income taxes and equity in income of unconsolidated joint ventures $ 221,547 $ 74,547 $ 93,894</t>
  </si>
  <si>
    <t>Quarterly Financial Data (unaudited) (Tables)</t>
  </si>
  <si>
    <t>Schedule of Unaudited Quarterly Results of Operations</t>
  </si>
  <si>
    <t>The following table summarizes the Company’s unaudited quarterly results of operations (in thousands, except per share data: 2018 First Quarter Second Quarter Third Quarter Fourth Quarter Revenue $ 701,837 $ 722,841 $ 717,596 $ 729,648 Income from operations (1) 71,948 73,796 38,812 96,756 Provision for income taxes 17,654 17,490 20,248 11,840 Income before equity in gains of unconsolidated joint ventures 39,187 42,236 1,810 71,082 Equity in income of unconsolidated joint ventures 28 46 44 25 Net income 39,215 42,282 1,854 71,107 Net (income) loss attributable to non-controlling interests (234 ) (305 ) (359 ) 345 Net income attributable to PRA Health Sciences, Inc. 38,981 41,977 1,495 71,452 Comprehensive income (loss) 61,294 8,185 (31 ) 50,948 Comprehensive (income) loss attributable to noncontrolling interest (582 ) (48 ) (193 ) 143 Comprehensive income (loss) attributable to PRA Health Sciences, Inc. $ 60,712 $ 8,137 $ (224 ) $ 51,091 Basic earnings per share (2) $ 0.61 $ 0.66 $ 0.02 $ 1.10 Diluted earnings per share (2) $ 0.59 $ 0.64 $ 0.02 $ 1.07 2017 First Quarter Second Quarter Third Quarter Fourth Quarter Service revenue $ 427,080 $ 457,942 $ 494,550 $ 568,802 Reimbursement revenue 60,680 75,782 87,459 87,094 Total revenue 487,760 533,724 582,009 655,896 Income from operations (3) 49,986 64,850 57,776 3,613 Provision for (benefit from) income taxes (4) 7,883 10,193 (18,241 ) (12,458 ) Income (loss) before equity in gains of unconsolidated joint ventures (5) 25,182 29,632 48,582 (16,226 ) Equity in gains of unconsolidated joint ventures 42 26 24 31 Net income (loss) 25,224 29,658 48,606 (16,195 ) Net (income) loss attributable to non-controlling interests — (112 ) (401 ) 147 Net income (loss) attributable to PRA Health Sciences, Inc. 25,224 29,546 48,205 (16,048 ) Comprehensive income (loss) 42,552 63,892 75,348 (6,380 ) Comprehensive (income) loss attributable to noncontrolling interest — (50 ) (373 ) 154 Comprehensive income (loss) attributable to PRA Health Sciences, Inc. $ 42,552 $ 63,842 $ 74,975 $ (6,226 ) Basic earnings (loss) per share (2) $ 0.41 $ 0.47 $ 0.77 $ (0.25 ) Diluted earnings (loss) per share (2) $ 0.39 $ 0.45 $ 0.73 $ (0.25 ) (1) During the three months ended September 30, 2018, the Company recorded $42.6 million of transaction-related costs associated with the change in fair value of contingent consideration. During the three months ended March 31, 2018, the Company recorded an $11.6 million reduction to transaction-related costs associated with the change in fair value of contingent consideration. (2) The sum of the quarterly per share amounts may not equal per share amounts reported for year‑to‑date periods. This is due to changes in the number of weighted average shares outstanding and the effects of rounding for each period. (3) During the three months ended December 31, 2017, the Company recorded $75.0 million of transaction-related costs associated with the change in fair value of contingent consideration. During the three months ended September 30, 2017, transaction-related costs consisted of $6.4 million of fees incurred in connection with the acquisition of Symphony Health, $5.3 million of stock-based compensation expense related to the release of the transfer restrictions on vested options, and $1.0 million of third-party fees incurred in connection with the August 2017 secondary offering. These amounts were offset by a $1.0 million adjustment to the change in fair value of contingent consideration. (4) During the three months ended September 30, 2017 and December 31, 2017, the Company recorded a benefit from income taxes of $18.2 million and $12.5 million , respectively. The benefit was due primarily to (i) the benefit realized from the tax deduction of stock awards in excess of the amount recognized in the financial statements per guidance under ASU No. 2016-09, “Compensation - Stock Compensation (Topic 718): Improvements to Employee Share-Based Payment Accounting”, (ii) the release of the valuation allowance against the federal net deferred tax assets, and additionally during the three months ended December 31, 2017 (iii) the U.S. federal rate decrease effect on an overall net deferred tax liability due to the recent law changes in the Tax Cuts and Jobs Act. (5) During the three months ended September 30, 2017 and December 31, 2017, the Company recorded a loss on extinguishment of debt of $3.1 million and $11.9 million , respectively. The loss on extinguishment of debt recorded during the three months ended September 30, 2017 related to the Incremental Borrowings on the Company’s term debt. The loss on extinguishment of debt recorded during the three months ended December 31, 2017 related to the refinancing of the Company’s 2016 Credit Facilities and the redemption of the Company's Senior Notes. Refer to Note 9, Current Borrowings and Long-Term Debt, for additional information regarding the items noted above.</t>
  </si>
  <si>
    <t>Basis of Presentation (Details) - USD ($) $ in Millions</t>
  </si>
  <si>
    <t>KKR</t>
  </si>
  <si>
    <t>Business Acquisition [Line Items]</t>
  </si>
  <si>
    <t>Percentage of common stock owned by KKR</t>
  </si>
  <si>
    <t>10.20%</t>
  </si>
  <si>
    <t>Secondary Offerings</t>
  </si>
  <si>
    <t>Professional fees</t>
  </si>
  <si>
    <t>Secondary Offerings | KKR and certain executive officers of the Company</t>
  </si>
  <si>
    <t>Shares issued in sale of stock (in shares)</t>
  </si>
  <si>
    <t>Significant Accounting Policies - Variable Interest Entities (Details) - USD ($)</t>
  </si>
  <si>
    <t>May 31, 2018</t>
  </si>
  <si>
    <t>Mar. 31, 2016</t>
  </si>
  <si>
    <t>Accounts receivable financing agreement</t>
  </si>
  <si>
    <t>Maximum borrowing capacity</t>
  </si>
  <si>
    <t>Significant Accounting Policies - Risks and Other Factors, Reportable Segments, and Restricted Cash (Details) $ in Thousands</t>
  </si>
  <si>
    <t>Dec. 31, 2018USD ($)</t>
  </si>
  <si>
    <t>Dec. 31, 2018USD ($)segment</t>
  </si>
  <si>
    <t>Dec. 31, 2018USD ($)reportable_segments</t>
  </si>
  <si>
    <t>Dec. 31, 2017USD ($)</t>
  </si>
  <si>
    <t>Dec. 31, 2016USD ($)</t>
  </si>
  <si>
    <t>Dec. 31, 2015USD ($)</t>
  </si>
  <si>
    <t>Reportable segments</t>
  </si>
  <si>
    <t>Total cash, cash equivalents, and restricted cash</t>
  </si>
  <si>
    <t>Minimum</t>
  </si>
  <si>
    <t>Notice required for a customer to terminate a contract without cause</t>
  </si>
  <si>
    <t>30 days</t>
  </si>
  <si>
    <t>Maximum</t>
  </si>
  <si>
    <t>60 days</t>
  </si>
  <si>
    <t>Significant Accounting Policies - Fixed Assets (Details)</t>
  </si>
  <si>
    <t>Furniture and equipment | Minimum</t>
  </si>
  <si>
    <t>Estimated useful lives</t>
  </si>
  <si>
    <t>5 years</t>
  </si>
  <si>
    <t>Furniture and equipment | Maximum</t>
  </si>
  <si>
    <t>7 years</t>
  </si>
  <si>
    <t>Computer hardware and software | Minimum</t>
  </si>
  <si>
    <t>3 years</t>
  </si>
  <si>
    <t>Computer hardware and software | Maximum</t>
  </si>
  <si>
    <t>Significant Accounting Policies - Fair Value Measurements (Details) $ in Thousands</t>
  </si>
  <si>
    <t>Recurring</t>
  </si>
  <si>
    <t>Assets:</t>
  </si>
  <si>
    <t>Assets fair value</t>
  </si>
  <si>
    <t>Liabilities:</t>
  </si>
  <si>
    <t>Liabilities fair value</t>
  </si>
  <si>
    <t>Recurring | Level 1</t>
  </si>
  <si>
    <t>Recurring | Level 2</t>
  </si>
  <si>
    <t>Recurring | Level 3</t>
  </si>
  <si>
    <t>Recurring | Level 3 | Discount rate</t>
  </si>
  <si>
    <t>Changes in the fair value of the Company's Level 3 financial liabilities</t>
  </si>
  <si>
    <t>Contingent consideration, liability, measurement input</t>
  </si>
  <si>
    <t>Recurring | Level 3 | Price volatility</t>
  </si>
  <si>
    <t>Recurring | Other long-term liabilities | Level 3</t>
  </si>
  <si>
    <t>Beginning balance</t>
  </si>
  <si>
    <t>Measurement period adjustments</t>
  </si>
  <si>
    <t>Changes in fair value</t>
  </si>
  <si>
    <t>Reclassification adjustment</t>
  </si>
  <si>
    <t>Transfer out</t>
  </si>
  <si>
    <t>Ending balance</t>
  </si>
  <si>
    <t>Probability adjusted level of adjusted EBITDA</t>
  </si>
  <si>
    <t>Recurring | Other long-term liabilities | Level 3 | Symphony Health</t>
  </si>
  <si>
    <t>Initial estimate of contingent consideration</t>
  </si>
  <si>
    <t>Payments on contingent consideration</t>
  </si>
  <si>
    <t>Recurring | Other long-term liabilities | Level 3 | Parallel 6</t>
  </si>
  <si>
    <t>Recurring | Other long-term liabilities | Level 3 | Nextrials Inc</t>
  </si>
  <si>
    <t>Recurring | Contingent consideration</t>
  </si>
  <si>
    <t>Recurring | Contingent consideration | Level 1</t>
  </si>
  <si>
    <t>Recurring | Contingent consideration | Level 2</t>
  </si>
  <si>
    <t>Recurring | Contingent consideration | Level 3</t>
  </si>
  <si>
    <t>Recurring | Accrued expenses and other current liabilities | Level 3</t>
  </si>
  <si>
    <t>Recurring | Accrued expenses and other current liabilities | Level 3 | Symphony Health</t>
  </si>
  <si>
    <t>Recurring | Accrued expenses and other current liabilities | Level 3 | Parallel 6</t>
  </si>
  <si>
    <t>Recurring | Accrued expenses and other current liabilities | Level 3 | Nextrials Inc</t>
  </si>
  <si>
    <t>Recurring | Interest rate swap</t>
  </si>
  <si>
    <t>Recurring | Interest rate swap | Level 1</t>
  </si>
  <si>
    <t>Recurring | Interest rate swap | Level 2</t>
  </si>
  <si>
    <t>Recurring | Interest rate swap | Level 3</t>
  </si>
  <si>
    <t>Recurring | Marketable securities</t>
  </si>
  <si>
    <t>Recurring | Marketable securities | Level 1</t>
  </si>
  <si>
    <t>Recurring | Marketable securities | Level 2</t>
  </si>
  <si>
    <t>Recurring | Marketable securities | Level 3</t>
  </si>
  <si>
    <t>Nonrecurring | Level 3</t>
  </si>
  <si>
    <t>Identifiable intangible assets</t>
  </si>
  <si>
    <t>Significant Accounting Policies - Fair Value Measurements, Additional Information (Details) - Recurring - Level 3 $ in Thousands</t>
  </si>
  <si>
    <t>Fair Value, Assets and Liabilities Measured on Recurring and Nonrecurring Basis [Line Items]</t>
  </si>
  <si>
    <t>Transfers out of Level 3</t>
  </si>
  <si>
    <t>Level 3 liability value</t>
  </si>
  <si>
    <t>Symphony Health | Accrued expenses and other current liabilities</t>
  </si>
  <si>
    <t>Discount rate</t>
  </si>
  <si>
    <t>Price volatility</t>
  </si>
  <si>
    <t>Significant Accounting Policies - Goodwill and Other Intangibles (Details) - USD ($) $ in Thousands</t>
  </si>
  <si>
    <t>Goodwill [Line Items]</t>
  </si>
  <si>
    <t>Data Solutions</t>
  </si>
  <si>
    <t>Amount of fair value in excess of carrying amount</t>
  </si>
  <si>
    <t>Percentage of fair value in excess of carrying amount</t>
  </si>
  <si>
    <t>34.60%</t>
  </si>
  <si>
    <t>Clinical Research</t>
  </si>
  <si>
    <t>Clinical Research | EDS, PR, and SS</t>
  </si>
  <si>
    <t>Percentage of goodwill</t>
  </si>
  <si>
    <t>68.10%</t>
  </si>
  <si>
    <t>Significant Accounting Policies - Revenue Recognition (Details) - USD ($) $ in Thousands</t>
  </si>
  <si>
    <t>3 Months Ended</t>
  </si>
  <si>
    <t>Sep. 30, 2018</t>
  </si>
  <si>
    <t>Mar. 31, 2018</t>
  </si>
  <si>
    <t>Sep. 30, 2017</t>
  </si>
  <si>
    <t>Jun. 30, 2017</t>
  </si>
  <si>
    <t>Mar. 31, 2017</t>
  </si>
  <si>
    <t>Disaggregation of Revenue [Line Items]</t>
  </si>
  <si>
    <t>Revenue</t>
  </si>
  <si>
    <t>Revenue recognized from services completed in prior periods</t>
  </si>
  <si>
    <t>Performance obligation timing description</t>
  </si>
  <si>
    <t xml:space="preserve">The Company does not disclose the value of the transaction price allocated to unsatisfied performance obligations on contracts that have an original contract term of less than one year. </t>
  </si>
  <si>
    <t>Data Solutions | Service In-Kind</t>
  </si>
  <si>
    <t>Significant Accounting Policies - Revenue Recognition, Performance Obligations (Details) - Revenue, Remaining Performance Obligation, Expected Timing of Satisfaction, Start Date [Axis]: 2019-01-01 $ in Billions</t>
  </si>
  <si>
    <t>Revenue, Remaining Performance Obligation, Expected Timing of Satisfaction [Line Items]</t>
  </si>
  <si>
    <t>Remaining performance obligation, amount</t>
  </si>
  <si>
    <t>Remaining performance obligation, expected timing of satisfaction, period</t>
  </si>
  <si>
    <t>1 year</t>
  </si>
  <si>
    <t>Significant Accounting Policies - Reimbursement Revenue and Reimbursable Out-of-Pocket Costs (Details) - USD ($) $ in Millions</t>
  </si>
  <si>
    <t>Payments for investigation fees</t>
  </si>
  <si>
    <t>Significant Accounting Policies - Concentration of Credit Risk (Details) - Customer Concentration Risk</t>
  </si>
  <si>
    <t>Service revenue | Customer A</t>
  </si>
  <si>
    <t>Concentration risk</t>
  </si>
  <si>
    <t>Concentration risk percentage</t>
  </si>
  <si>
    <t>10.30%</t>
  </si>
  <si>
    <t>11.00%</t>
  </si>
  <si>
    <t>Service revenue | Customer B</t>
  </si>
  <si>
    <t>10.40%</t>
  </si>
  <si>
    <t>Accounts receivable and unbilled receivables | Customer A</t>
  </si>
  <si>
    <t>12.20%</t>
  </si>
  <si>
    <t>11.50%</t>
  </si>
  <si>
    <t>Accounts receivable and unbilled receivables | Customer B</t>
  </si>
  <si>
    <t>11.40%</t>
  </si>
  <si>
    <t>Significant Accounting Policies - Stock-Based Compensation (Details) - Employee stock options</t>
  </si>
  <si>
    <t>Share-based Compensation Arrangement by Share-based Payment Award [Line Items]</t>
  </si>
  <si>
    <t>Risk-free interest rate</t>
  </si>
  <si>
    <t>2.80%</t>
  </si>
  <si>
    <t>1.90%</t>
  </si>
  <si>
    <t>1.50%</t>
  </si>
  <si>
    <t>Expected life, in years</t>
  </si>
  <si>
    <t>6 years 3 months 18 days</t>
  </si>
  <si>
    <t>Volatility</t>
  </si>
  <si>
    <t>28.90%</t>
  </si>
  <si>
    <t>29.70%</t>
  </si>
  <si>
    <t>31.20%</t>
  </si>
  <si>
    <t>Significant Accounting Policies - Recently Implemented Accounting Standards - ASC 606, Narrative (Details) - USD ($) $ in Thousands</t>
  </si>
  <si>
    <t>Jan. 01, 2018</t>
  </si>
  <si>
    <t>New Accounting Pronouncements or Change in Accounting Principle [Line Items]</t>
  </si>
  <si>
    <t>Decrease in retained earnings</t>
  </si>
  <si>
    <t>Increase in deferred tax assets</t>
  </si>
  <si>
    <t>Adoption of ASC 606 | Accounting Standards Update 2014-09</t>
  </si>
  <si>
    <t>Decrease in unbilled services</t>
  </si>
  <si>
    <t>Increase in accrued expenses</t>
  </si>
  <si>
    <t>Decrease in advanced billings</t>
  </si>
  <si>
    <t>Significant Accounting Policies - Recently Implemented Accounting Standards - Schedule of ASC 606 Impacts (Details) - USD ($) $ in Thousands</t>
  </si>
  <si>
    <t>Adoption of ASC 606 | Reclassification from adoption of ASC 606</t>
  </si>
  <si>
    <t>Adoption of ASC 606 | Impact from adoption of ASC 606</t>
  </si>
  <si>
    <t>Balances without adoption of ASC 606</t>
  </si>
  <si>
    <t>Service revenue</t>
  </si>
  <si>
    <t>Service revenue | Adoption of ASC 606 | Reclassification from adoption of ASC 606</t>
  </si>
  <si>
    <t>Service revenue | Balances without adoption of ASC 606</t>
  </si>
  <si>
    <t>Reimbursement Revenue</t>
  </si>
  <si>
    <t>Reimbursement Revenue | Adoption of ASC 606 | Reclassification from adoption of ASC 606</t>
  </si>
  <si>
    <t>Reimbursement Revenue | Balances without adoption of ASC 606</t>
  </si>
  <si>
    <t>Direct costs (exclusive of depreciation and amortization) | Adoption of ASC 606 | Impact from adoption of ASC 606</t>
  </si>
  <si>
    <t>Direct costs (exclusive of depreciation and amortization) | Balances without adoption of ASC 606</t>
  </si>
  <si>
    <t>Reimbursable out-of-pocket costs | Adoption of ASC 606 | Impact from adoption of ASC 606</t>
  </si>
  <si>
    <t>Reimbursable out-of-pocket costs | Balances without adoption of ASC 606</t>
  </si>
  <si>
    <t>Reimbursable investigator fees | Adoption of ASC 606 | Impact from adoption of ASC 606</t>
  </si>
  <si>
    <t>Reimbursable investigator fees | Balances without adoption of ASC 606</t>
  </si>
  <si>
    <t>Significant Accounting Policies - Recently Implemented Accounting Standards - ASU 2016-09 (Details) - USD ($)</t>
  </si>
  <si>
    <t>Dec. 31, 2015</t>
  </si>
  <si>
    <t>Reduction of deferred tax liability</t>
  </si>
  <si>
    <t>Valuation allowance</t>
  </si>
  <si>
    <t>Impact to retained earnings from adoption of ASC 606</t>
  </si>
  <si>
    <t>Accounting Standards Update 2016-09</t>
  </si>
  <si>
    <t>Accounting Standards Update 2016-09, Excess Tax Benefits Component</t>
  </si>
  <si>
    <t>Retained Earnings | Accounting Standards Update 2016-09</t>
  </si>
  <si>
    <t>Joint Ventures (Details) - USD ($) $ in Millions</t>
  </si>
  <si>
    <t>May 06, 2016</t>
  </si>
  <si>
    <t>Mar. 31, 2019</t>
  </si>
  <si>
    <t>WuXiPRA Joint Venture</t>
  </si>
  <si>
    <t>Equity interest percentage of ownership</t>
  </si>
  <si>
    <t>49.00%</t>
  </si>
  <si>
    <t>Proceeds from the sale or dissolution of joint venture</t>
  </si>
  <si>
    <t>Gain on sale of interest in joint venture</t>
  </si>
  <si>
    <t>A2PRA Joint Venture</t>
  </si>
  <si>
    <t>Increase (reduction) in investment from net income (loss) of venture</t>
  </si>
  <si>
    <t>Equity investment amount</t>
  </si>
  <si>
    <t>A2PRA Joint Venture | Forecast</t>
  </si>
  <si>
    <t>A2 Healthcare Corporation | A2PRA Joint Venture</t>
  </si>
  <si>
    <t>51.00%</t>
  </si>
  <si>
    <t>WuXi AppTec</t>
  </si>
  <si>
    <t>Cash paid</t>
  </si>
  <si>
    <t>Business Combinations - Symphony Health Solutions, Inc., Narrative (Details) - USD ($)</t>
  </si>
  <si>
    <t>Sep. 06, 2017</t>
  </si>
  <si>
    <t>Feb. 28, 2018</t>
  </si>
  <si>
    <t>Contingent consideration liability recognized</t>
  </si>
  <si>
    <t>Acquisition-related costs</t>
  </si>
  <si>
    <t>Symphony Health</t>
  </si>
  <si>
    <t>Fair value of contingent consideration</t>
  </si>
  <si>
    <t>Reduction to transaction-related costs</t>
  </si>
  <si>
    <t>Reduction to accrued expenses and other liabilities</t>
  </si>
  <si>
    <t>Goodwill expected to be tax deductible</t>
  </si>
  <si>
    <t>Goodwill, increase (decrease)</t>
  </si>
  <si>
    <t>Symphony Health | Acquisition-related costs</t>
  </si>
  <si>
    <t>Symphony Health | Acquisition-related transaction costs</t>
  </si>
  <si>
    <t>Symphony Health | Acquisition-related modification or extinguishment of long-term debt</t>
  </si>
  <si>
    <t>Symphony Health | Level 3</t>
  </si>
  <si>
    <t>Symphony Health | Contingent Earn-out Payments</t>
  </si>
  <si>
    <t>Liability after adjustments</t>
  </si>
  <si>
    <t>Symphony Health | Contingent Earn-out Payments | Level 3 | Recurring</t>
  </si>
  <si>
    <t>Business Combinations - Purchase Price Allocation - Symphony Health (Details) - USD ($) $ in Thousands</t>
  </si>
  <si>
    <t>Purchase Price Allocation</t>
  </si>
  <si>
    <t>Other current assets</t>
  </si>
  <si>
    <t>Fixed assets</t>
  </si>
  <si>
    <t>Accounts payable and accrued expenses</t>
  </si>
  <si>
    <t>Estimated fair value of net assets acquired</t>
  </si>
  <si>
    <t>Purchase price, including contingent consideration and working capital adjustment</t>
  </si>
  <si>
    <t>Symphony Health | Customer relationships</t>
  </si>
  <si>
    <t>Acquired intangibles</t>
  </si>
  <si>
    <t>Weighted Amortization Period</t>
  </si>
  <si>
    <t>10 years</t>
  </si>
  <si>
    <t>Symphony Health | Database</t>
  </si>
  <si>
    <t>Symphony Health | Tradename</t>
  </si>
  <si>
    <t>2 years</t>
  </si>
  <si>
    <t>Business Combinations - Unaudited Pro-Forma Information (Details) - Symphony Health - USD ($) $ / shares in Units, $ in Thousands</t>
  </si>
  <si>
    <t>Business Combination</t>
  </si>
  <si>
    <t>Total revenue</t>
  </si>
  <si>
    <t>Net income per share:</t>
  </si>
  <si>
    <t>Business Combinations - Takeda Transactions, Narrative (Details) - USD ($)</t>
  </si>
  <si>
    <t>Jun. 01, 2017</t>
  </si>
  <si>
    <t>Takeda | TDC Joint Venture</t>
  </si>
  <si>
    <t>Noncontrolling interest owned by Takeda (as a percentage)</t>
  </si>
  <si>
    <t>50.00%</t>
  </si>
  <si>
    <t>TDS</t>
  </si>
  <si>
    <t>TDC Joint Venture</t>
  </si>
  <si>
    <t>Equity interest in VIE (as a percentage)</t>
  </si>
  <si>
    <t>TDC Joint Venture | Takeda</t>
  </si>
  <si>
    <t>Noncontrolling interest ownership (as a percentage)</t>
  </si>
  <si>
    <t>Required buy-out of Takeda's ownership (as a percentage)</t>
  </si>
  <si>
    <t>Business Combinations - Purchase Price Allocation - TDC Joint Venture (Details) - USD ($) $ in Thousands</t>
  </si>
  <si>
    <t>Other non-current assets</t>
  </si>
  <si>
    <t>PRA purchase price</t>
  </si>
  <si>
    <t>Fair value of Takeda's noncontrolling interest</t>
  </si>
  <si>
    <t>Business Combinations - Parallel 6, Inc., Narrative (Details) - USD ($)</t>
  </si>
  <si>
    <t>May 10, 2017</t>
  </si>
  <si>
    <t>Parallel 6 | Level 3</t>
  </si>
  <si>
    <t>Parallel 6 | Contingent Earn-out Payments - Sales Targets</t>
  </si>
  <si>
    <t>Potential earn-out payment</t>
  </si>
  <si>
    <t>Earn-out period</t>
  </si>
  <si>
    <t>18 months</t>
  </si>
  <si>
    <t>Business Combinations - Purchase Price Allocation - Parallel 6 (Details) - USD ($) $ in Thousands</t>
  </si>
  <si>
    <t>PRA purchase price, including contingent consideration</t>
  </si>
  <si>
    <t>Parallel 6 | Software intangible</t>
  </si>
  <si>
    <t>Parallel 6 | Other intangibles</t>
  </si>
  <si>
    <t>Business Combinations - Acquisition of Nextrials, Narrative (Details) - USD ($)</t>
  </si>
  <si>
    <t>Mar. 18, 2016</t>
  </si>
  <si>
    <t>Release of acquisition-related contingent consideration</t>
  </si>
  <si>
    <t>Nextrials Inc</t>
  </si>
  <si>
    <t>Nextrials Inc | Contingent Earn Out Payments, Milestone 1</t>
  </si>
  <si>
    <t>Nextrials Inc | Contingent Earn-out Payments - Milestone 2</t>
  </si>
  <si>
    <t>Nextrials Inc | Contingent Earn-out Payments</t>
  </si>
  <si>
    <t>30 months</t>
  </si>
  <si>
    <t>Nextrials Inc | Level 3 | Contingent Earn-out Payments</t>
  </si>
  <si>
    <t>Business Combinations - Purchase Price Allocation - Nextrials (Details) - USD ($) $ in Thousands</t>
  </si>
  <si>
    <t>Property, plant and equipment</t>
  </si>
  <si>
    <t>Software intangible | Nextrials Inc</t>
  </si>
  <si>
    <t>Business Combinations - Acquisition of WuXiPRA’s Hong Kong Operations, Narrative (Details) - USD ($) $ in Thousands</t>
  </si>
  <si>
    <t>Accounts Receivable, Unbilled Services, and Advanced Billings - Accounts Receivable and Unbilled Services (Details) - USD ($)</t>
  </si>
  <si>
    <t>Accounts receivable</t>
  </si>
  <si>
    <t>Unbilled services</t>
  </si>
  <si>
    <t>Total accounts receivable, gross</t>
  </si>
  <si>
    <t>Less allowance for doubtful accounts</t>
  </si>
  <si>
    <t>Contract assets</t>
  </si>
  <si>
    <t>Contract asset impairment losses</t>
  </si>
  <si>
    <t>Accounts Receivable, Unbilled Services, and Advanced Billings - Changes in the allowance for doubtful accounts (Details) - USD ($) $ in Thousands</t>
  </si>
  <si>
    <t>Allowance for Doubtful Accounts Receivable [Roll Forward]</t>
  </si>
  <si>
    <t>Charged (credited) to income from operations</t>
  </si>
  <si>
    <t>Write-offs, recoveries and the effects of foreign currency exchange</t>
  </si>
  <si>
    <t>Accounts Receivable, Unbilled Services, and Advanced Billings - Advanced Billings (Details) - USD ($) $ in Thousands</t>
  </si>
  <si>
    <t>Revenue, Initial Application Period Cumulative Effect Transition [Line Items]</t>
  </si>
  <si>
    <t>Revenue recognized</t>
  </si>
  <si>
    <t>Accounting Standards Update 2014-09 | Adoption of ASC 606</t>
  </si>
  <si>
    <t>Fixed Assets - Fixed Assets (Details) - USD ($) $ in Thousands</t>
  </si>
  <si>
    <t>Fixed assets, gross</t>
  </si>
  <si>
    <t>Accumulated depreciation</t>
  </si>
  <si>
    <t>Total fixed assets, net</t>
  </si>
  <si>
    <t>Depreciation expense</t>
  </si>
  <si>
    <t>Leasehold improvements</t>
  </si>
  <si>
    <t>Computer hardware and software</t>
  </si>
  <si>
    <t>Furniture and equipment</t>
  </si>
  <si>
    <t>Goodwill and Intangible Assets - Changes in the Carrying Amount of Goodwill (Details) - USD ($) $ in Thousands</t>
  </si>
  <si>
    <t>Acquired Finite-Lived Intangible Assets [Line Items]</t>
  </si>
  <si>
    <t>Currency translation</t>
  </si>
  <si>
    <t>Adjustments</t>
  </si>
  <si>
    <t>Acquisition of goodwill</t>
  </si>
  <si>
    <t>Clinical Research | Symphony Health</t>
  </si>
  <si>
    <t>Clinical Research | Parallel 6</t>
  </si>
  <si>
    <t>Clinical Research | TDC Joint Venture</t>
  </si>
  <si>
    <t>Clinical Research | TDS</t>
  </si>
  <si>
    <t>Data Solutions | Symphony Health</t>
  </si>
  <si>
    <t>Data Solutions | Parallel 6</t>
  </si>
  <si>
    <t>Data Solutions | TDC Joint Venture</t>
  </si>
  <si>
    <t>Data Solutions | TDS</t>
  </si>
  <si>
    <t>Goodwill and Intangible Assets - Narrative (Details) - USD ($)</t>
  </si>
  <si>
    <t>Accumulated impairment charges</t>
  </si>
  <si>
    <t>Impairments</t>
  </si>
  <si>
    <t>Amortization expense</t>
  </si>
  <si>
    <t>Goodwill and Intangible Assets - Intangible Assets (Details) - USD ($) $ in Thousands</t>
  </si>
  <si>
    <t>Finite-lived intangible assets, gross</t>
  </si>
  <si>
    <t>Accumulated Amortization</t>
  </si>
  <si>
    <t>Trade names (indefinite-lived)</t>
  </si>
  <si>
    <t>Total intangible assets, gross</t>
  </si>
  <si>
    <t>Total intangible assets</t>
  </si>
  <si>
    <t>Customer relationships</t>
  </si>
  <si>
    <t>Customer backlog</t>
  </si>
  <si>
    <t>Tradename</t>
  </si>
  <si>
    <t>Patient list and other intangibles</t>
  </si>
  <si>
    <t>Database</t>
  </si>
  <si>
    <t>Non-competition agreements</t>
  </si>
  <si>
    <t>Goodwill and Intangible Assets - Estimated Future Amortization Expense (Details) - USD ($) $ in Thousands</t>
  </si>
  <si>
    <t>2024 and thereafter</t>
  </si>
  <si>
    <t>Accrued Expenses and Other Current Liabilities - Schedule of Accrued Expenses (Details) - USD ($) $ in Thousands</t>
  </si>
  <si>
    <t>Compensation, including bonuses, fringe benefits and payroll taxes</t>
  </si>
  <si>
    <t>Acquisition-related contingent consideration</t>
  </si>
  <si>
    <t>Accrued data costs</t>
  </si>
  <si>
    <t>Accrued reimbursable out-of-pocket and investigator costs</t>
  </si>
  <si>
    <t>Other</t>
  </si>
  <si>
    <t>Interest</t>
  </si>
  <si>
    <t>Total accrued expenses and other current liabilities</t>
  </si>
  <si>
    <t>Revolving Credit Facilities and Long-Term Debt - Summary of Long-Term Debt (Details) - USD ($) $ in Thousands</t>
  </si>
  <si>
    <t>Debt Instrument [Line Items]</t>
  </si>
  <si>
    <t>Less current portion of long-term debt</t>
  </si>
  <si>
    <t>Total long-term debt</t>
  </si>
  <si>
    <t>Less debt issuance costs</t>
  </si>
  <si>
    <t>Total long-term debt, net</t>
  </si>
  <si>
    <t>Term loans, first lien</t>
  </si>
  <si>
    <t>Revolving Credit Facilities and Long-Term Debt - Future Principal Payments (Details) - USD ($) $ in Thousands</t>
  </si>
  <si>
    <t>Principal payments on long-term debt</t>
  </si>
  <si>
    <t>Revolving Credit Facilities and Long-Term Debt - 2016 Credit Facilities (Details) - USD ($)</t>
  </si>
  <si>
    <t>Dec. 06, 2016</t>
  </si>
  <si>
    <t>Dec. 28, 2017</t>
  </si>
  <si>
    <t>Loss on extinguishment of debt</t>
  </si>
  <si>
    <t>2016 Credit Facilities</t>
  </si>
  <si>
    <t>Borrowing capacity</t>
  </si>
  <si>
    <t>Term loans, first lien | 2016 Credit Facilities</t>
  </si>
  <si>
    <t>Aggregate principal amount</t>
  </si>
  <si>
    <t>Write-off of unamortized debt issuance costs</t>
  </si>
  <si>
    <t>Term loans, first lien | 2013 Credit Facilities</t>
  </si>
  <si>
    <t>Fees associated with extinguishment of debt</t>
  </si>
  <si>
    <t>Revolving Credit Facility | 2016 Credit Facilities</t>
  </si>
  <si>
    <t>Term of credit facility</t>
  </si>
  <si>
    <t>Revolving Credit Facilities and Long-Term Debt - 2016 First Lien Term Loan (Details) - USD ($)</t>
  </si>
  <si>
    <t>Prepayment penalty</t>
  </si>
  <si>
    <t>Weighted average interest rate (as a percent)</t>
  </si>
  <si>
    <t>3.88%</t>
  </si>
  <si>
    <t>3.45%</t>
  </si>
  <si>
    <t>Repayments of debt</t>
  </si>
  <si>
    <t>Interest period, option one</t>
  </si>
  <si>
    <t>1 month</t>
  </si>
  <si>
    <t>Interest period, option two</t>
  </si>
  <si>
    <t>2 months</t>
  </si>
  <si>
    <t>Interest period, option three</t>
  </si>
  <si>
    <t>3 months</t>
  </si>
  <si>
    <t>Interest period, option four</t>
  </si>
  <si>
    <t>6 months</t>
  </si>
  <si>
    <t>2016 Credit Facilities | LIBOR | Minimum</t>
  </si>
  <si>
    <t>Applicable margin on variable rate basis (as a percent)</t>
  </si>
  <si>
    <t>1.00%</t>
  </si>
  <si>
    <t>2016 Credit Facilities | LIBOR | Maximum</t>
  </si>
  <si>
    <t>2.00%</t>
  </si>
  <si>
    <t>2016 Credit Facilities | ABR | Minimum</t>
  </si>
  <si>
    <t>0.00%</t>
  </si>
  <si>
    <t>2016 Credit Facilities | ABR | Maximum</t>
  </si>
  <si>
    <t>Revolving Credit Facilities and Long-Term Debt - 2016 Revolver (Details) - 2016 Credit Facilities - USD ($)</t>
  </si>
  <si>
    <t>Revolving Credit Facility</t>
  </si>
  <si>
    <t>Outstanding borrowings</t>
  </si>
  <si>
    <t>Letters of credit outstanding</t>
  </si>
  <si>
    <t>Revolving Credit Facility | Minimum</t>
  </si>
  <si>
    <t>Commitment fee (as a percent)</t>
  </si>
  <si>
    <t>0.20%</t>
  </si>
  <si>
    <t>Revolving Credit Facility | Maximum</t>
  </si>
  <si>
    <t>0.40%</t>
  </si>
  <si>
    <t>Revolving Credit Facility | LIBOR | Minimum</t>
  </si>
  <si>
    <t>Variable base rate minimum floor (as a percent)</t>
  </si>
  <si>
    <t>Revolving Credit Facilities and Long-Term Debt - Accounts Receivable Financing Agreement (Details) - Accounts receivable financing agreement - USD ($)</t>
  </si>
  <si>
    <t>May 30, 2018</t>
  </si>
  <si>
    <t>1.25%</t>
  </si>
  <si>
    <t>1.60%</t>
  </si>
  <si>
    <t>Notice period for prepayment of loans</t>
  </si>
  <si>
    <t>1 day</t>
  </si>
  <si>
    <t>Notice period required for termination of agreement</t>
  </si>
  <si>
    <t>15 days</t>
  </si>
  <si>
    <t>Weighted average interest rate (percentage)</t>
  </si>
  <si>
    <t>3.72%</t>
  </si>
  <si>
    <t>2.96%</t>
  </si>
  <si>
    <t>Remaining borrowing capacity</t>
  </si>
  <si>
    <t>LIBOR</t>
  </si>
  <si>
    <t>ABR</t>
  </si>
  <si>
    <t>Revolving Credit Facilities and Long-Term Debt - Fair Value of Debt (Details) - USD ($) $ in Millions</t>
  </si>
  <si>
    <t>Term Loans, Credit Facility Borrowings, and Accounts Receivable Financing Agreement</t>
  </si>
  <si>
    <t>Fair value of the term loans, borrowings under credit facilities, and accounts receivable financing agreement</t>
  </si>
  <si>
    <t>Stockholders' Equity - Narrative (Details) - $ / shares</t>
  </si>
  <si>
    <t>Stock-Based Compensation - Narrative (Details) - USD ($)</t>
  </si>
  <si>
    <t>Nov. 16, 2016</t>
  </si>
  <si>
    <t>Mar. 02, 2016</t>
  </si>
  <si>
    <t>Sep. 23, 2013</t>
  </si>
  <si>
    <t>Dec. 31, 2013</t>
  </si>
  <si>
    <t>Awards</t>
  </si>
  <si>
    <t>Shares available for grant, as a percentage of the outstanding balance</t>
  </si>
  <si>
    <t>12.50%</t>
  </si>
  <si>
    <t>Number of shares available for grant (in shares)</t>
  </si>
  <si>
    <t>Employee stock options</t>
  </si>
  <si>
    <t>Number of stock options rolled into new plan (in shares)</t>
  </si>
  <si>
    <t>Risk-free interest rate (as a percent)</t>
  </si>
  <si>
    <t>Unrecognized compensation cost</t>
  </si>
  <si>
    <t>Weighted average period for recognition of unrecognized compensation cost</t>
  </si>
  <si>
    <t>Fair value of options vested in period</t>
  </si>
  <si>
    <t>Employee stock options | 2014 Omnibus Plan</t>
  </si>
  <si>
    <t>Vesting period</t>
  </si>
  <si>
    <t>Employee stock options | 2018 Stock Incentive Plan</t>
  </si>
  <si>
    <t>4 years</t>
  </si>
  <si>
    <t>Employee stock options | Service-based options</t>
  </si>
  <si>
    <t>Contractual life</t>
  </si>
  <si>
    <t>Employee stock options | Service-based options | Transaction-related costs</t>
  </si>
  <si>
    <t>Incremental compensation expense</t>
  </si>
  <si>
    <t>Employee stock options | 2.0x Options</t>
  </si>
  <si>
    <t>2 years 11 months 1 day</t>
  </si>
  <si>
    <t>1.04%</t>
  </si>
  <si>
    <t>45.00%</t>
  </si>
  <si>
    <t>Dividend rate (as a percent)</t>
  </si>
  <si>
    <t>Finnerty discount (as a percent)</t>
  </si>
  <si>
    <t>16.00%</t>
  </si>
  <si>
    <t>Number of options for which vesting criteria was modified (in shares)</t>
  </si>
  <si>
    <t>Employee stock options | 2.5x Options</t>
  </si>
  <si>
    <t>Options vested (in shares)</t>
  </si>
  <si>
    <t>RSAs and RSUs | Employees</t>
  </si>
  <si>
    <t>Percentage vesting</t>
  </si>
  <si>
    <t>100.00%</t>
  </si>
  <si>
    <t>RSAs and RSUs | Tranche 1 | Non-employee directors</t>
  </si>
  <si>
    <t>RSAs and RSUs | Tranche 2 | Non-employee directors</t>
  </si>
  <si>
    <t>Stock-Based Compensation - Stock Options (Details) - Employee stock options - USD ($) $ / shares in Units, $ in Millions</t>
  </si>
  <si>
    <t>Options</t>
  </si>
  <si>
    <t>Outstanding at beginning of period (in shares)</t>
  </si>
  <si>
    <t>Granted (in shares)</t>
  </si>
  <si>
    <t>Exercised (in shares)</t>
  </si>
  <si>
    <t>Expired/forfeited (in shares)</t>
  </si>
  <si>
    <t>Outstanding at end of period (in shares)</t>
  </si>
  <si>
    <t>Exercisable (in shares)</t>
  </si>
  <si>
    <t>Wtd. Average Exercise Price</t>
  </si>
  <si>
    <t>Outstanding at beginning of period (in dollars per share)</t>
  </si>
  <si>
    <t>Granted (in dollars per share)</t>
  </si>
  <si>
    <t>Exercised (in dollars per share)</t>
  </si>
  <si>
    <t>Expired/forfeited (in dollars per share)</t>
  </si>
  <si>
    <t>Outstanding at end of period (in dollars per share)</t>
  </si>
  <si>
    <t>Exercisable (in dollars per share)</t>
  </si>
  <si>
    <t>Share-based Compensation Arrangement by Share-based Payment Award, Options, Additional Disclosures [Abstract]</t>
  </si>
  <si>
    <t>Weighted average remaining contractual life, outstanding</t>
  </si>
  <si>
    <t>7 years 9 months 18 days</t>
  </si>
  <si>
    <t>7 years 7 months 6 days</t>
  </si>
  <si>
    <t>Weighted average remaining contractual life, exercisable</t>
  </si>
  <si>
    <t>5 years 7 months 6 days</t>
  </si>
  <si>
    <t>Intrinsic value, outstanding</t>
  </si>
  <si>
    <t>Intrinsic value, exercisable</t>
  </si>
  <si>
    <t>Weighted average fair value of options granted (in dollars per share)</t>
  </si>
  <si>
    <t>Shares withheld to cover exercise price (in shares)</t>
  </si>
  <si>
    <t>Stock-Based Compensation - Stock Options by Exercise Price (Details) - Employee stock options</t>
  </si>
  <si>
    <t>Dec. 31, 2018$ / sharesshares</t>
  </si>
  <si>
    <t>Range One</t>
  </si>
  <si>
    <t>Stock options by exercise price range</t>
  </si>
  <si>
    <t>Exercise price range, lower limit (in dollars per share)</t>
  </si>
  <si>
    <t>Exercise price range, upper limit (in dollars per share)</t>
  </si>
  <si>
    <t>Options Outstanding</t>
  </si>
  <si>
    <t>Number of Options (in shares) | shares</t>
  </si>
  <si>
    <t>Wtd Average Remaining Life (in Years)</t>
  </si>
  <si>
    <t>Wtd. Average Exercise Price (in dollars per share)</t>
  </si>
  <si>
    <t>Options Exercisable</t>
  </si>
  <si>
    <t>Number of options (in shares) | shares</t>
  </si>
  <si>
    <t>Wtd. Average Remaining Life (in Years)</t>
  </si>
  <si>
    <t>Weighted average exercise price (in dollars per share)</t>
  </si>
  <si>
    <t>Range Two</t>
  </si>
  <si>
    <t>7 years 2 months 12 days</t>
  </si>
  <si>
    <t>6 years 4 months 24 days</t>
  </si>
  <si>
    <t>Range Three</t>
  </si>
  <si>
    <t>8 years 8 months 12 days</t>
  </si>
  <si>
    <t>8 years 7 months 6 days</t>
  </si>
  <si>
    <t>Range Four</t>
  </si>
  <si>
    <t>9 years 7 months 6 days</t>
  </si>
  <si>
    <t>0 years</t>
  </si>
  <si>
    <t>Stock-Based Compensation - Restricted Stock Awards and Units (Details) - RSAs and RSUs - USD ($) $ / shares in Units, $ in Millions</t>
  </si>
  <si>
    <t>Expired/Forfeited (in shares)</t>
  </si>
  <si>
    <t>Vested (in shares)</t>
  </si>
  <si>
    <t>Wtd. Average Grant-Date Fair Value</t>
  </si>
  <si>
    <t>Expired/Forfeited (in dollars per share)</t>
  </si>
  <si>
    <t>Vested (in dollars per share)</t>
  </si>
  <si>
    <t>Intrinsic Value</t>
  </si>
  <si>
    <t>Outstanding at end of period</t>
  </si>
  <si>
    <t>Stock-Based Compensation - Employee Stock Purchase Plan (Details) - Employee Stock</t>
  </si>
  <si>
    <t>Dec. 31, 2018USD ($)shares</t>
  </si>
  <si>
    <t>ESPP, offering period increment</t>
  </si>
  <si>
    <t>Maximum employee subscription rate of salary or wages</t>
  </si>
  <si>
    <t>15.00%</t>
  </si>
  <si>
    <t>ESPP discount percentage from market price, beginning of purchase period</t>
  </si>
  <si>
    <t>ESPP shares authorized (in shares)</t>
  </si>
  <si>
    <t>ESPP maximum collective fair market value of shares per employee | $</t>
  </si>
  <si>
    <t>Stock-based compensation expense | $</t>
  </si>
  <si>
    <t>Shares issued (in shares)</t>
  </si>
  <si>
    <t>Shares reserved for future issuance (in shares)</t>
  </si>
  <si>
    <t>Stock-Based Compensation - Stock-Based Compensation Expense (Details) - Stock options, RSAs and RSUs - USD ($) $ in Thousands</t>
  </si>
  <si>
    <t>Direct costs</t>
  </si>
  <si>
    <t>Income Taxes - Components of Income (Loss) and Income Tax Benefit (Details) - USD ($) $ in Thousands</t>
  </si>
  <si>
    <t>Components of income (loss) before income taxes and equity in losses of unconsolidated joint ventures:</t>
  </si>
  <si>
    <t>Domestic</t>
  </si>
  <si>
    <t>Foreign</t>
  </si>
  <si>
    <t>Current:</t>
  </si>
  <si>
    <t>Federal</t>
  </si>
  <si>
    <t>State</t>
  </si>
  <si>
    <t>Total current income tax expense</t>
  </si>
  <si>
    <t>Deferred:</t>
  </si>
  <si>
    <t>Total deferred income tax expense (benefit)</t>
  </si>
  <si>
    <t>Total income tax expense (benefit)</t>
  </si>
  <si>
    <t>Income Taxes - Reconciliation of Effective Tax Rate (Details)</t>
  </si>
  <si>
    <t>Statutory federal income tax rate</t>
  </si>
  <si>
    <t>21.00%</t>
  </si>
  <si>
    <t>35.00%</t>
  </si>
  <si>
    <t>State income taxes, net of federal benefit</t>
  </si>
  <si>
    <t>0.80%</t>
  </si>
  <si>
    <t>(5.50%)</t>
  </si>
  <si>
    <t>0.30%</t>
  </si>
  <si>
    <t>Impact of the U.S. Tax Cuts and Jobs Act of 2017:</t>
  </si>
  <si>
    <t>Rate change</t>
  </si>
  <si>
    <t>(5.20%)</t>
  </si>
  <si>
    <t>(56.00%)</t>
  </si>
  <si>
    <t>U.S. minimum tax on foreign entities</t>
  </si>
  <si>
    <t>3.30%</t>
  </si>
  <si>
    <t>Base erosion anti-abuse tax</t>
  </si>
  <si>
    <t>8.40%</t>
  </si>
  <si>
    <t>Tax on foreign earnings:</t>
  </si>
  <si>
    <t>Foreign rate differential</t>
  </si>
  <si>
    <t>(20.30%)</t>
  </si>
  <si>
    <t>(17.70%)</t>
  </si>
  <si>
    <t>Foreign earnings taxed in the U.S.</t>
  </si>
  <si>
    <t>7.90%</t>
  </si>
  <si>
    <t>60.70%</t>
  </si>
  <si>
    <t>17.50%</t>
  </si>
  <si>
    <t>Foreign dividends</t>
  </si>
  <si>
    <t>5.20%</t>
  </si>
  <si>
    <t>Research and development credits</t>
  </si>
  <si>
    <t>(2.60%)</t>
  </si>
  <si>
    <t>(3.30%)</t>
  </si>
  <si>
    <t>(3.90%)</t>
  </si>
  <si>
    <t>(9.60%)</t>
  </si>
  <si>
    <t>(39.90%)</t>
  </si>
  <si>
    <t>Nondeductible contingent consideration</t>
  </si>
  <si>
    <t>3.10%</t>
  </si>
  <si>
    <t>35.40%</t>
  </si>
  <si>
    <t>(28.00%)</t>
  </si>
  <si>
    <t>Change in liability for uncertain tax positions</t>
  </si>
  <si>
    <t>(3.20%)</t>
  </si>
  <si>
    <t>Nondeductible expenses</t>
  </si>
  <si>
    <t>2.20%</t>
  </si>
  <si>
    <t>0.10%</t>
  </si>
  <si>
    <t>0.60%</t>
  </si>
  <si>
    <t>(2.90%)</t>
  </si>
  <si>
    <t>Effective income tax rate</t>
  </si>
  <si>
    <t>30.30%</t>
  </si>
  <si>
    <t>(16.90%)</t>
  </si>
  <si>
    <t>Income Taxes - Deferred Tax Assets and Liabilities (Details) - USD ($) $ in Thousands</t>
  </si>
  <si>
    <t>Net operating loss carryforwards</t>
  </si>
  <si>
    <t>Accruals and reserves</t>
  </si>
  <si>
    <t>Equity based compensation</t>
  </si>
  <si>
    <t>Prepaid expenses and other</t>
  </si>
  <si>
    <t>Deferred and unbilled revenue</t>
  </si>
  <si>
    <t>Tax credits</t>
  </si>
  <si>
    <t>Deferred tax assets, gross</t>
  </si>
  <si>
    <t>Total deferred tax assets (net of valuation allowance)</t>
  </si>
  <si>
    <t>Identified intangibles</t>
  </si>
  <si>
    <t>Depreciable, amortizable and other property</t>
  </si>
  <si>
    <t>Net deferred tax liability</t>
  </si>
  <si>
    <t>Long-term deferred tax asset</t>
  </si>
  <si>
    <t>Income Taxes - Narrative (Details) - USD ($) $ in Thousands</t>
  </si>
  <si>
    <t>Operating loss carryforwards</t>
  </si>
  <si>
    <t>Cumulative foreign net operating loss carryforwards</t>
  </si>
  <si>
    <t>Federal net operating loss carryforwards</t>
  </si>
  <si>
    <t>State net operating loss carryforwards</t>
  </si>
  <si>
    <t>Operating loss carryforward period, minimum</t>
  </si>
  <si>
    <t>Measurement period adjustment, income tax expense (benefit)</t>
  </si>
  <si>
    <t>Provisional income tax expense (benefit)</t>
  </si>
  <si>
    <t>Provisional tax on repatriation of foreign earnings</t>
  </si>
  <si>
    <t>Cumulative foreign earnings</t>
  </si>
  <si>
    <t>Foreign tax credit</t>
  </si>
  <si>
    <t>Foreign tax credit valuation allowance</t>
  </si>
  <si>
    <t>Income tax expense (benefit)</t>
  </si>
  <si>
    <t>Measurement period adjustment, transition tax, income tax expense (benefit)</t>
  </si>
  <si>
    <t>Measurement period adjustment, deferred tax assets and liabilities, income tax expense (benefit)</t>
  </si>
  <si>
    <t>Unrecognized tax benefits</t>
  </si>
  <si>
    <t>Amount of gross unrecognized tax benefits which would impact the Company's effective tax rate</t>
  </si>
  <si>
    <t>Amount of gross unrecognized tax benefit expected to be recognized within the next 12 months</t>
  </si>
  <si>
    <t>Decrease income tax penalties and interest</t>
  </si>
  <si>
    <t>Increase income tax penalties and interest</t>
  </si>
  <si>
    <t>Interest and penalties recognized on uncertain tax positions</t>
  </si>
  <si>
    <t>Undistributed earnings of foreign subsidiaries</t>
  </si>
  <si>
    <t>Accumulated earnings of foreign subsidiary</t>
  </si>
  <si>
    <t>Tax credit carryforward, valuation allowance</t>
  </si>
  <si>
    <t>Income Taxes - Unrecognized Tax Benefits (Details) - USD ($) $ in Thousands</t>
  </si>
  <si>
    <t>Reconciliation of gross unrecognized income tax benefits</t>
  </si>
  <si>
    <t>Additions based on tax positions related to current year</t>
  </si>
  <si>
    <t>Additions for income tax positions of prior years</t>
  </si>
  <si>
    <t>Impact of changes in exchange rates</t>
  </si>
  <si>
    <t>Impact of change in federal tax rate</t>
  </si>
  <si>
    <t>Settlements with tax authorities</t>
  </si>
  <si>
    <t>Reductions for income tax positions for prior years</t>
  </si>
  <si>
    <t>Reductions due to lapse of applicable statute of limitations</t>
  </si>
  <si>
    <t>Income Taxes - Deferred Tax Asset Valuation Allowance (Details) - USD ($) $ in Thousands</t>
  </si>
  <si>
    <t>Additions - excess benefit offset to NOL change</t>
  </si>
  <si>
    <t>Additions - purchase accounting</t>
  </si>
  <si>
    <t>Additions - other comprehensive income</t>
  </si>
  <si>
    <t>Additions - charged to expense</t>
  </si>
  <si>
    <t>Additions - U.S. federal tax rate change</t>
  </si>
  <si>
    <t>Deductions - charged to expense (including translation adjustments)</t>
  </si>
  <si>
    <t>Commitments and Contingencies - Operating Leases (Details) - USD ($) $ in Thousands</t>
  </si>
  <si>
    <t>Rent expense under operating leases, net of sublease rental income</t>
  </si>
  <si>
    <t>Leases</t>
  </si>
  <si>
    <t>Sublease Rental Income</t>
  </si>
  <si>
    <t>Net Total</t>
  </si>
  <si>
    <t>Commitments and Contingencies - Employment Agreements (Details) - Employment Agreements</t>
  </si>
  <si>
    <t>Vice presidents</t>
  </si>
  <si>
    <t>Employment Agreements</t>
  </si>
  <si>
    <t>Severance period</t>
  </si>
  <si>
    <t>Senior vice presidents</t>
  </si>
  <si>
    <t>9 months</t>
  </si>
  <si>
    <t>Executive vice presidents</t>
  </si>
  <si>
    <t>12 months</t>
  </si>
  <si>
    <t>President and chief executive officer</t>
  </si>
  <si>
    <t>Commitments and Contingencies - Legal Proceedings (Details) - Litigation with City of Sao Paulo, Brazil $ in Millions</t>
  </si>
  <si>
    <t>Legal Proceedings</t>
  </si>
  <si>
    <t>Claim amount</t>
  </si>
  <si>
    <t>Amount deposited</t>
  </si>
  <si>
    <t>Commitments and Contingencies - Insurance and Employee Health Insurance (Details) - USD ($)</t>
  </si>
  <si>
    <t>General Insurance</t>
  </si>
  <si>
    <t>Insurance</t>
  </si>
  <si>
    <t>Maximum retentions and deductibles</t>
  </si>
  <si>
    <t>Employee Health Insurance</t>
  </si>
  <si>
    <t>Stop-loss limit per member</t>
  </si>
  <si>
    <t>Self-insurance reserve</t>
  </si>
  <si>
    <t>Employee Benefit Plans (Details) $ in Millions</t>
  </si>
  <si>
    <t>Dec. 31, 2017USD ($)employee</t>
  </si>
  <si>
    <t>Defined contribution plans</t>
  </si>
  <si>
    <t>Employer contributions</t>
  </si>
  <si>
    <t>Percentage of pay matched by employer</t>
  </si>
  <si>
    <t>6.00%</t>
  </si>
  <si>
    <t>Japan</t>
  </si>
  <si>
    <t>Number of employees | employee</t>
  </si>
  <si>
    <t>Funded (unfunded) status of defined benefit pension plan</t>
  </si>
  <si>
    <t>Germany</t>
  </si>
  <si>
    <t>Derivatives -Narrative (Details)</t>
  </si>
  <si>
    <t>Oct. 02, 2013USD ($)</t>
  </si>
  <si>
    <t>Sep. 30, 2015USD ($)</t>
  </si>
  <si>
    <t>Jan. 05, 2018USD ($)derivative</t>
  </si>
  <si>
    <t>Jun. 30, 2015USD ($)</t>
  </si>
  <si>
    <t>Interest rate contracts | Cash flow hedging</t>
  </si>
  <si>
    <t>Amount of loss reclassified from accumulated other comprehensive loss into interest expense, net on derivatives</t>
  </si>
  <si>
    <t>Unrealized losses expected to be reclassified out of accumulated other comprehensive (loss) income into interest expense over the next 12 months</t>
  </si>
  <si>
    <t>Estimated period for the anticipated transfer of (loss) income from accumulated other comprehensive income into earnings</t>
  </si>
  <si>
    <t>Interest rate swap</t>
  </si>
  <si>
    <t>Notional amount</t>
  </si>
  <si>
    <t>Amount paid to terminate interest rate swaps</t>
  </si>
  <si>
    <t>Unrealized losses expected to be reclassified out of accumulated other comprehensive (loss) income into interest expense</t>
  </si>
  <si>
    <t>Fixed interest rate</t>
  </si>
  <si>
    <t>Interest rate swap | Minimum</t>
  </si>
  <si>
    <t>Interest rate swap maturity</t>
  </si>
  <si>
    <t>Interest rate swap | Maximum</t>
  </si>
  <si>
    <t>2015 Swap</t>
  </si>
  <si>
    <t>2.30%</t>
  </si>
  <si>
    <t>1.48%</t>
  </si>
  <si>
    <t>Designated as hedging instruments | Interest rate swap</t>
  </si>
  <si>
    <t>Number of instruments | derivative</t>
  </si>
  <si>
    <t>Designated as hedging instruments | 2015 Swap</t>
  </si>
  <si>
    <t>Derivatives -Notional Amounts and Fair Values of Derivatives (Details) - Designated as hedging instruments - Level 2 - USD ($) $ in Thousands</t>
  </si>
  <si>
    <t>Derivatives in an asset position:</t>
  </si>
  <si>
    <t>Asset</t>
  </si>
  <si>
    <t>Derivatives -Cash Flow Hedging Instruments (Details) - Cash flow hedging - Interest rate contracts - USD ($) $ in Thousands</t>
  </si>
  <si>
    <t>Effect of derivatives on the consolidated statements of operations and comprehensive income (loss)</t>
  </si>
  <si>
    <t>Amount of pre-tax gain (loss) recognized in other comprehensive income (loss) on derivatives</t>
  </si>
  <si>
    <t>Amount of loss recognized in other (expense) income, net on derivatives (ineffective portion)</t>
  </si>
  <si>
    <t>Accumulated Other Comprehensive Loss - Components of Accumulated Other Comprehensive (Loss) Income (Details) - USD ($) $ in Thousands</t>
  </si>
  <si>
    <t>AOCI Including Portion Attributable to Noncontrolling Interest, Net of Tax [Roll Forward]</t>
  </si>
  <si>
    <t>Balance at beginning of period</t>
  </si>
  <si>
    <t>Other comprehensive income (loss) before reclassifications, net of tax</t>
  </si>
  <si>
    <t>Reclassification adjustments, net of tax</t>
  </si>
  <si>
    <t>Balance at end of period</t>
  </si>
  <si>
    <t>Accumulated Other Comprehensive (Loss) Income</t>
  </si>
  <si>
    <t>Foreign Currency Translation</t>
  </si>
  <si>
    <t>Derivative Instruments</t>
  </si>
  <si>
    <t>Accumulated Other Comprehensive Loss - Narrative (Details) - USD ($) $ in Thousands</t>
  </si>
  <si>
    <t>Summary of components of accumulated other comprehensive loss</t>
  </si>
  <si>
    <t>Other comprehensive loss before reclassifications, net of tax</t>
  </si>
  <si>
    <t>Foreign Currency Translation | British Pound (GBP)</t>
  </si>
  <si>
    <t>Change in valuation of U.S. Dollar during the period (as a percent)</t>
  </si>
  <si>
    <t>5.60%</t>
  </si>
  <si>
    <t>(9.30%)</t>
  </si>
  <si>
    <t>16.70%</t>
  </si>
  <si>
    <t>Foreign Currency Translation | Euro (EUR)</t>
  </si>
  <si>
    <t>4.50%</t>
  </si>
  <si>
    <t>(13.70%)</t>
  </si>
  <si>
    <t>3.60%</t>
  </si>
  <si>
    <t>Foreign Currency Translation | Canadian Dollar (CAD)</t>
  </si>
  <si>
    <t>(7.10%)</t>
  </si>
  <si>
    <t>(3.10%)</t>
  </si>
  <si>
    <t>Foreign Currency Translation | Russian Ruble (RUB)</t>
  </si>
  <si>
    <t>17.10%</t>
  </si>
  <si>
    <t>(6.20%)</t>
  </si>
  <si>
    <t>(19.50%)</t>
  </si>
  <si>
    <t>Net Income Per Share (Details) - shares shares in Thousands</t>
  </si>
  <si>
    <t>Reconciliation of basic to diluted weighted average shares outstanding</t>
  </si>
  <si>
    <t>Basic weighted average common shares outstanding (in shares)</t>
  </si>
  <si>
    <t>Effect of dilutive stock options and RSAs (in shares)</t>
  </si>
  <si>
    <t>Diluted weighted average common shares outstanding (in shares)</t>
  </si>
  <si>
    <t>Anti-dilutive shares (in shares)</t>
  </si>
  <si>
    <t>Supplemental Cash Flow Information (Details) - USD ($) $ in Thousands</t>
  </si>
  <si>
    <t>Cash paid during the period for:</t>
  </si>
  <si>
    <t>Income taxes, net of refunds</t>
  </si>
  <si>
    <t>Non-cash investing and financing activities:</t>
  </si>
  <si>
    <t>Issuance of common stock for the acquisition of Value Health Solutions, Inc.</t>
  </si>
  <si>
    <t>Accrued fixed assets purchases</t>
  </si>
  <si>
    <t>Cashless exercises of stock options</t>
  </si>
  <si>
    <t>Operations by Geographic Area (Details) - USD ($) $ in Thousands</t>
  </si>
  <si>
    <t>Operations by geographical region</t>
  </si>
  <si>
    <t>Long-lived assets</t>
  </si>
  <si>
    <t>United States</t>
  </si>
  <si>
    <t>Americas</t>
  </si>
  <si>
    <t>United Kingdom</t>
  </si>
  <si>
    <t>Netherlands</t>
  </si>
  <si>
    <t>Europe, Africa, and Asia-Pacific</t>
  </si>
  <si>
    <t>Service revenue | United States</t>
  </si>
  <si>
    <t>Service revenue | Other</t>
  </si>
  <si>
    <t>Service revenue | Americas</t>
  </si>
  <si>
    <t>Service revenue | United Kingdom</t>
  </si>
  <si>
    <t>Service revenue | Netherlands</t>
  </si>
  <si>
    <t>Service revenue | Europe, Africa, and Asia-Pacific</t>
  </si>
  <si>
    <t>Segments (Details) $ in Thousands</t>
  </si>
  <si>
    <t>Sep. 30, 2018USD ($)</t>
  </si>
  <si>
    <t>Jun. 30, 2018USD ($)</t>
  </si>
  <si>
    <t>Mar. 31, 2018USD ($)</t>
  </si>
  <si>
    <t>Sep. 30, 2017USD ($)</t>
  </si>
  <si>
    <t>Jun. 30, 2017USD ($)</t>
  </si>
  <si>
    <t>Mar. 31, 2017USD ($)</t>
  </si>
  <si>
    <t>Dec. 31, 2018segment</t>
  </si>
  <si>
    <t>Dec. 31, 2018reportable_segments</t>
  </si>
  <si>
    <t>Segment Reporting Information [Line Items]</t>
  </si>
  <si>
    <t>Income before income taxes and equity in income (losses) of unconsolidated joint ventures</t>
  </si>
  <si>
    <t>Direct costs (exclusive of depreciation and amortization):</t>
  </si>
  <si>
    <t>Operating segments</t>
  </si>
  <si>
    <t>Gross profit</t>
  </si>
  <si>
    <t>Operating segments | Service revenue</t>
  </si>
  <si>
    <t>Operating segments | Direct costs (exclusive of depreciation and amortization)</t>
  </si>
  <si>
    <t>Operating segments | Reimbursable out-of-pocket costs</t>
  </si>
  <si>
    <t>Operating segments | Reimbursable investigator fees</t>
  </si>
  <si>
    <t>Segment reconciling items</t>
  </si>
  <si>
    <t>Clinical Research | Operating segments</t>
  </si>
  <si>
    <t>Clinical Research | Operating segments | Service revenue</t>
  </si>
  <si>
    <t>Clinical Research | Operating segments | Direct costs (exclusive of depreciation and amortization)</t>
  </si>
  <si>
    <t>Clinical Research | Operating segments | Reimbursable out-of-pocket costs</t>
  </si>
  <si>
    <t>Clinical Research | Operating segments | Reimbursable investigator fees</t>
  </si>
  <si>
    <t>Data Solutions | Operating segments</t>
  </si>
  <si>
    <t>Data Solutions | Operating segments | Service revenue</t>
  </si>
  <si>
    <t>Data Solutions | Operating segments | Direct costs (exclusive of depreciation and amortization)</t>
  </si>
  <si>
    <t>Data Solutions | Operating segments | Reimbursable out-of-pocket costs</t>
  </si>
  <si>
    <t>Data Solutions | Operating segments | Reimbursable investigator fees</t>
  </si>
  <si>
    <t>Quarterly Financial Data (unaudited) (Details) - USD ($) $ / shares in Units, $ in Thousands</t>
  </si>
  <si>
    <t>Total Revenue</t>
  </si>
  <si>
    <t>Income (loss) before equity in gains of unconsolidated joint ventures</t>
  </si>
  <si>
    <t>Basic earnings (loss) per share (in dollars per share)</t>
  </si>
  <si>
    <t>Diluted earnings (loss) per share (in dollars per share)</t>
  </si>
  <si>
    <t>Transaction-related costs | Employee stock options | Service-based options</t>
  </si>
  <si>
    <t>Third-party fees</t>
  </si>
  <si>
    <t>Secondary Offerings | Transaction-related costs</t>
  </si>
  <si>
    <t>Label</t>
  </si>
  <si>
    <t>Element</t>
  </si>
  <si>
    <t>Value</t>
  </si>
  <si>
    <t>Common Stock [Member]</t>
  </si>
  <si>
    <t>Stockholders' Equity, Including Portion Attributable to Noncontrolling Interest</t>
  </si>
  <si>
    <t>us-gaap_StockholdersEquityIncludingPortionAttributableToNoncontrollingInterest</t>
  </si>
  <si>
    <t>Shares, Outstanding</t>
  </si>
  <si>
    <t>us-gaap_SharesOutstanding</t>
  </si>
  <si>
    <t>AOCI Attributable to Parent [Member]</t>
  </si>
  <si>
    <t>Retained Earnings [Member]</t>
  </si>
  <si>
    <t>Additional Paid-in Capital [Member]</t>
  </si>
  <si>
    <t>Noncontrolling Interest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Parallel &quot;#,##0_);_(&quot;Parall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385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B14" s="4" t="s">
        <v>14</v>
      </c>
    </row>
    <row r="15" spans="1:4">
      <c r="A15" s="4" t="s">
        <v>25</v>
      </c>
      <c r="B15" s="4" t="s">
        <v>14</v>
      </c>
    </row>
    <row r="16" spans="1:4">
      <c r="A16" s="4" t="s">
        <v>26</v>
      </c>
      <c r="B16" s="4" t="s">
        <v>14</v>
      </c>
    </row>
    <row r="17" spans="1:4">
      <c r="A17" s="4" t="s">
        <v>27</v>
      </c>
      <c r="D17" s="6" t="n">
        <v>4.7</v>
      </c>
    </row>
    <row r="18" spans="1:4">
      <c r="A18" s="4" t="s">
        <v>28</v>
      </c>
      <c r="C18" s="5" t="n">
        <v>65531659</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983</v>
      </c>
      <c r="B1" s="2" t="s">
        <v>503</v>
      </c>
      <c r="D1" s="2" t="s">
        <v>1</v>
      </c>
    </row>
    <row r="2" spans="1:7">
      <c r="B2" s="2" t="s">
        <v>2</v>
      </c>
      <c r="C2" s="2" t="s">
        <v>33</v>
      </c>
      <c r="D2" s="2" t="s">
        <v>2</v>
      </c>
      <c r="E2" s="2" t="s">
        <v>33</v>
      </c>
      <c r="F2" s="2" t="s">
        <v>83</v>
      </c>
      <c r="G2" s="2" t="s">
        <v>573</v>
      </c>
    </row>
    <row r="3" spans="1:7">
      <c r="A3" s="3" t="s">
        <v>984</v>
      </c>
    </row>
    <row r="4" spans="1:7">
      <c r="A4" s="4" t="s">
        <v>985</v>
      </c>
      <c r="B4" s="7" t="n">
        <v>9400</v>
      </c>
      <c r="D4" s="7" t="n">
        <v>9400</v>
      </c>
    </row>
    <row r="5" spans="1:7">
      <c r="A5" s="4" t="s">
        <v>986</v>
      </c>
      <c r="B5" s="5" t="n">
        <v>9400</v>
      </c>
      <c r="D5" s="5" t="n">
        <v>9400</v>
      </c>
    </row>
    <row r="6" spans="1:7">
      <c r="A6" s="4" t="s">
        <v>987</v>
      </c>
      <c r="B6" s="5" t="n">
        <v>316400</v>
      </c>
      <c r="D6" s="7" t="n">
        <v>316400</v>
      </c>
    </row>
    <row r="7" spans="1:7">
      <c r="A7" s="4" t="s">
        <v>988</v>
      </c>
      <c r="D7" s="4" t="s">
        <v>824</v>
      </c>
    </row>
    <row r="8" spans="1:7">
      <c r="A8" s="4" t="s">
        <v>989</v>
      </c>
      <c r="B8" s="5" t="n">
        <v>600</v>
      </c>
      <c r="C8" s="7" t="n">
        <v>200</v>
      </c>
    </row>
    <row r="9" spans="1:7">
      <c r="A9" s="4" t="s">
        <v>990</v>
      </c>
      <c r="C9" s="5" t="n">
        <v>41700</v>
      </c>
    </row>
    <row r="10" spans="1:7">
      <c r="A10" s="4" t="s">
        <v>991</v>
      </c>
      <c r="C10" s="5" t="n">
        <v>77600</v>
      </c>
    </row>
    <row r="11" spans="1:7">
      <c r="A11" s="4" t="s">
        <v>992</v>
      </c>
      <c r="C11" s="5" t="n">
        <v>392500</v>
      </c>
      <c r="E11" s="7" t="n">
        <v>392500</v>
      </c>
    </row>
    <row r="12" spans="1:7">
      <c r="A12" s="4" t="s">
        <v>993</v>
      </c>
      <c r="C12" s="5" t="n">
        <v>35700</v>
      </c>
    </row>
    <row r="13" spans="1:7">
      <c r="A13" s="4" t="s">
        <v>994</v>
      </c>
      <c r="C13" s="5" t="n">
        <v>12800</v>
      </c>
      <c r="E13" s="5" t="n">
        <v>12800</v>
      </c>
    </row>
    <row r="14" spans="1:7">
      <c r="A14" s="4" t="s">
        <v>995</v>
      </c>
      <c r="D14" s="7" t="n">
        <v>3000</v>
      </c>
    </row>
    <row r="15" spans="1:7">
      <c r="A15" s="4" t="s">
        <v>996</v>
      </c>
      <c r="D15" s="5" t="n">
        <v>14500</v>
      </c>
    </row>
    <row r="16" spans="1:7">
      <c r="A16" s="4" t="s">
        <v>997</v>
      </c>
      <c r="D16" s="5" t="n">
        <v>11500</v>
      </c>
    </row>
    <row r="17" spans="1:7">
      <c r="A17" s="4" t="s">
        <v>976</v>
      </c>
      <c r="B17" s="5" t="n">
        <v>2645</v>
      </c>
      <c r="C17" s="5" t="n">
        <v>15111</v>
      </c>
      <c r="D17" s="5" t="n">
        <v>2645</v>
      </c>
      <c r="E17" s="5" t="n">
        <v>15111</v>
      </c>
    </row>
    <row r="18" spans="1:7">
      <c r="A18" s="4" t="s">
        <v>998</v>
      </c>
      <c r="B18" s="5" t="n">
        <v>12891</v>
      </c>
      <c r="C18" s="5" t="n">
        <v>7911</v>
      </c>
      <c r="D18" s="5" t="n">
        <v>12891</v>
      </c>
      <c r="E18" s="5" t="n">
        <v>7911</v>
      </c>
      <c r="F18" s="7" t="n">
        <v>12432</v>
      </c>
      <c r="G18" s="7" t="n">
        <v>11729</v>
      </c>
    </row>
    <row r="19" spans="1:7">
      <c r="A19" s="4" t="s">
        <v>999</v>
      </c>
      <c r="D19" s="5" t="n">
        <v>12900</v>
      </c>
    </row>
    <row r="20" spans="1:7">
      <c r="A20" s="4" t="s">
        <v>1000</v>
      </c>
      <c r="B20" s="5" t="n">
        <v>1000</v>
      </c>
      <c r="D20" s="5" t="n">
        <v>1000</v>
      </c>
    </row>
    <row r="21" spans="1:7">
      <c r="A21" s="4" t="s">
        <v>1001</v>
      </c>
      <c r="D21" s="5" t="n">
        <v>600</v>
      </c>
      <c r="F21" s="7" t="n">
        <v>100</v>
      </c>
    </row>
    <row r="22" spans="1:7">
      <c r="A22" s="4" t="s">
        <v>1002</v>
      </c>
      <c r="E22" s="5" t="n">
        <v>800</v>
      </c>
    </row>
    <row r="23" spans="1:7">
      <c r="A23" s="4" t="s">
        <v>1003</v>
      </c>
      <c r="B23" s="5" t="n">
        <v>2200</v>
      </c>
      <c r="D23" s="5" t="n">
        <v>2200</v>
      </c>
    </row>
    <row r="24" spans="1:7">
      <c r="A24" s="4" t="s">
        <v>1004</v>
      </c>
      <c r="B24" s="5" t="n">
        <v>528500</v>
      </c>
      <c r="D24" s="5" t="n">
        <v>528500</v>
      </c>
    </row>
    <row r="25" spans="1:7">
      <c r="A25" s="4" t="s">
        <v>1005</v>
      </c>
      <c r="B25" s="5" t="n">
        <v>363400</v>
      </c>
      <c r="C25" s="7" t="n">
        <v>375400</v>
      </c>
      <c r="D25" s="5" t="n">
        <v>363400</v>
      </c>
      <c r="E25" s="7" t="n">
        <v>375400</v>
      </c>
    </row>
    <row r="26" spans="1:7">
      <c r="A26" s="4" t="s">
        <v>919</v>
      </c>
    </row>
    <row r="27" spans="1:7">
      <c r="A27" s="3" t="s">
        <v>984</v>
      </c>
    </row>
    <row r="28" spans="1:7">
      <c r="A28" s="4" t="s">
        <v>976</v>
      </c>
      <c r="B28" s="5" t="n">
        <v>2400</v>
      </c>
      <c r="D28" s="5" t="n">
        <v>2400</v>
      </c>
    </row>
    <row r="29" spans="1:7">
      <c r="A29" s="4" t="s">
        <v>1006</v>
      </c>
      <c r="B29" s="7" t="n">
        <v>1900</v>
      </c>
      <c r="D29" s="7" t="n">
        <v>1900</v>
      </c>
    </row>
  </sheetData>
  <mergeCells count="3">
    <mergeCell ref="A1:A2"/>
    <mergeCell ref="B1:C1"/>
    <mergeCell ref="D1:F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07</v>
      </c>
      <c r="B1" s="2" t="s">
        <v>1</v>
      </c>
    </row>
    <row r="2" spans="1:4">
      <c r="B2" s="2" t="s">
        <v>2</v>
      </c>
      <c r="C2" s="2" t="s">
        <v>33</v>
      </c>
      <c r="D2" s="2" t="s">
        <v>83</v>
      </c>
    </row>
    <row r="3" spans="1:4">
      <c r="A3" s="3" t="s">
        <v>1008</v>
      </c>
    </row>
    <row r="4" spans="1:4">
      <c r="A4" s="4" t="s">
        <v>455</v>
      </c>
      <c r="B4" s="7" t="n">
        <v>7911</v>
      </c>
      <c r="C4" s="7" t="n">
        <v>12432</v>
      </c>
      <c r="D4" s="7" t="n">
        <v>11729</v>
      </c>
    </row>
    <row r="5" spans="1:4">
      <c r="A5" s="4" t="s">
        <v>1009</v>
      </c>
      <c r="B5" s="5" t="n">
        <v>764</v>
      </c>
      <c r="C5" s="5" t="n">
        <v>1641</v>
      </c>
      <c r="D5" s="5" t="n">
        <v>1196</v>
      </c>
    </row>
    <row r="6" spans="1:4">
      <c r="A6" s="4" t="s">
        <v>1010</v>
      </c>
      <c r="B6" s="5" t="n">
        <v>1065</v>
      </c>
      <c r="C6" s="5" t="n">
        <v>400</v>
      </c>
      <c r="D6" s="5" t="n">
        <v>542</v>
      </c>
    </row>
    <row r="7" spans="1:4">
      <c r="A7" s="4" t="s">
        <v>1011</v>
      </c>
      <c r="B7" s="5" t="n">
        <v>-58</v>
      </c>
      <c r="D7" s="5" t="n">
        <v>-127</v>
      </c>
    </row>
    <row r="8" spans="1:4">
      <c r="A8" s="4" t="s">
        <v>1011</v>
      </c>
      <c r="C8" s="5" t="n">
        <v>427</v>
      </c>
    </row>
    <row r="9" spans="1:4">
      <c r="A9" s="4" t="s">
        <v>1012</v>
      </c>
      <c r="B9" s="5" t="n">
        <v>4236</v>
      </c>
      <c r="C9" s="5" t="n">
        <v>-3536</v>
      </c>
      <c r="D9" s="5" t="n">
        <v>0</v>
      </c>
    </row>
    <row r="10" spans="1:4">
      <c r="A10" s="4" t="s">
        <v>1013</v>
      </c>
      <c r="B10" s="5" t="n">
        <v>-180</v>
      </c>
      <c r="C10" s="5" t="n">
        <v>-108</v>
      </c>
      <c r="D10" s="5" t="n">
        <v>-559</v>
      </c>
    </row>
    <row r="11" spans="1:4">
      <c r="A11" s="4" t="s">
        <v>1014</v>
      </c>
      <c r="B11" s="5" t="n">
        <v>-456</v>
      </c>
      <c r="C11" s="5" t="n">
        <v>-3174</v>
      </c>
      <c r="D11" s="5" t="n">
        <v>-349</v>
      </c>
    </row>
    <row r="12" spans="1:4">
      <c r="A12" s="4" t="s">
        <v>1015</v>
      </c>
      <c r="B12" s="5" t="n">
        <v>-391</v>
      </c>
      <c r="C12" s="5" t="n">
        <v>-171</v>
      </c>
      <c r="D12" s="5" t="n">
        <v>0</v>
      </c>
    </row>
    <row r="13" spans="1:4">
      <c r="A13" s="4" t="s">
        <v>460</v>
      </c>
      <c r="B13" s="7" t="n">
        <v>12891</v>
      </c>
      <c r="C13" s="7" t="n">
        <v>7911</v>
      </c>
      <c r="D13" s="7" t="n">
        <v>1243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v>
      </c>
      <c r="C2" s="2" t="s">
        <v>33</v>
      </c>
      <c r="D2" s="2" t="s">
        <v>83</v>
      </c>
    </row>
    <row r="3" spans="1:4">
      <c r="A3" s="3" t="s">
        <v>235</v>
      </c>
    </row>
    <row r="4" spans="1:4">
      <c r="A4" s="4" t="s">
        <v>455</v>
      </c>
      <c r="B4" s="7" t="n">
        <v>25226</v>
      </c>
      <c r="C4" s="7" t="n">
        <v>21689</v>
      </c>
      <c r="D4" s="7" t="n">
        <v>23205</v>
      </c>
    </row>
    <row r="5" spans="1:4">
      <c r="A5" s="4" t="s">
        <v>1017</v>
      </c>
      <c r="B5" s="5" t="n">
        <v>0</v>
      </c>
      <c r="C5" s="5" t="n">
        <v>12623</v>
      </c>
      <c r="D5" s="5" t="n">
        <v>0</v>
      </c>
    </row>
    <row r="6" spans="1:4">
      <c r="A6" s="4" t="s">
        <v>1018</v>
      </c>
      <c r="B6" s="5" t="n">
        <v>0</v>
      </c>
      <c r="C6" s="5" t="n">
        <v>219</v>
      </c>
      <c r="D6" s="5" t="n">
        <v>0</v>
      </c>
    </row>
    <row r="7" spans="1:4">
      <c r="A7" s="4" t="s">
        <v>1019</v>
      </c>
      <c r="B7" s="5" t="n">
        <v>0</v>
      </c>
      <c r="C7" s="5" t="n">
        <v>0</v>
      </c>
      <c r="D7" s="5" t="n">
        <v>0</v>
      </c>
    </row>
    <row r="8" spans="1:4">
      <c r="A8" s="4" t="s">
        <v>1020</v>
      </c>
      <c r="B8" s="5" t="n">
        <v>1428</v>
      </c>
      <c r="C8" s="5" t="n">
        <v>12863</v>
      </c>
      <c r="D8" s="5" t="n">
        <v>3421</v>
      </c>
    </row>
    <row r="9" spans="1:4">
      <c r="A9" s="4" t="s">
        <v>1021</v>
      </c>
      <c r="B9" s="5" t="n">
        <v>0</v>
      </c>
      <c r="C9" s="5" t="n">
        <v>1330</v>
      </c>
      <c r="D9" s="5" t="n">
        <v>0</v>
      </c>
    </row>
    <row r="10" spans="1:4">
      <c r="A10" s="4" t="s">
        <v>1022</v>
      </c>
      <c r="B10" s="5" t="n">
        <v>-16830</v>
      </c>
      <c r="C10" s="5" t="n">
        <v>-23498</v>
      </c>
      <c r="D10" s="5" t="n">
        <v>-4937</v>
      </c>
    </row>
    <row r="11" spans="1:4">
      <c r="A11" s="4" t="s">
        <v>460</v>
      </c>
      <c r="B11" s="7" t="n">
        <v>9824</v>
      </c>
      <c r="C11" s="7" t="n">
        <v>25226</v>
      </c>
      <c r="D11" s="7" t="n">
        <v>2168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2</v>
      </c>
      <c r="C2" s="2" t="s">
        <v>33</v>
      </c>
      <c r="D2" s="2" t="s">
        <v>83</v>
      </c>
    </row>
    <row r="3" spans="1:4">
      <c r="A3" s="3" t="s">
        <v>238</v>
      </c>
    </row>
    <row r="4" spans="1:4">
      <c r="A4" s="4" t="s">
        <v>1024</v>
      </c>
      <c r="B4" s="7" t="n">
        <v>39600</v>
      </c>
      <c r="C4" s="7" t="n">
        <v>37000</v>
      </c>
      <c r="D4" s="7" t="n">
        <v>31900</v>
      </c>
    </row>
    <row r="5" spans="1:4">
      <c r="A5" s="3" t="s">
        <v>1025</v>
      </c>
    </row>
    <row r="6" spans="1:4">
      <c r="A6" s="5" t="n">
        <v>2019</v>
      </c>
      <c r="B6" s="5" t="n">
        <v>43675</v>
      </c>
    </row>
    <row r="7" spans="1:4">
      <c r="A7" s="5" t="n">
        <v>2020</v>
      </c>
      <c r="B7" s="5" t="n">
        <v>40948</v>
      </c>
    </row>
    <row r="8" spans="1:4">
      <c r="A8" s="5" t="n">
        <v>2021</v>
      </c>
      <c r="B8" s="5" t="n">
        <v>37469</v>
      </c>
    </row>
    <row r="9" spans="1:4">
      <c r="A9" s="5" t="n">
        <v>2022</v>
      </c>
      <c r="B9" s="5" t="n">
        <v>30238</v>
      </c>
    </row>
    <row r="10" spans="1:4">
      <c r="A10" s="5" t="n">
        <v>2023</v>
      </c>
      <c r="B10" s="5" t="n">
        <v>24235</v>
      </c>
    </row>
    <row r="11" spans="1:4">
      <c r="A11" s="4" t="s">
        <v>724</v>
      </c>
      <c r="B11" s="5" t="n">
        <v>90978</v>
      </c>
    </row>
    <row r="12" spans="1:4">
      <c r="A12" s="4" t="s">
        <v>127</v>
      </c>
      <c r="B12" s="5" t="n">
        <v>267543</v>
      </c>
    </row>
    <row r="13" spans="1:4">
      <c r="A13" s="3" t="s">
        <v>1026</v>
      </c>
    </row>
    <row r="14" spans="1:4">
      <c r="A14" s="5" t="n">
        <v>2019</v>
      </c>
      <c r="B14" s="5" t="n">
        <v>-157</v>
      </c>
    </row>
    <row r="15" spans="1:4">
      <c r="A15" s="5" t="n">
        <v>2020</v>
      </c>
      <c r="B15" s="5" t="n">
        <v>-157</v>
      </c>
    </row>
    <row r="16" spans="1:4">
      <c r="A16" s="5" t="n">
        <v>2021</v>
      </c>
      <c r="B16" s="5" t="n">
        <v>-157</v>
      </c>
    </row>
    <row r="17" spans="1:4">
      <c r="A17" s="5" t="n">
        <v>2022</v>
      </c>
      <c r="B17" s="5" t="n">
        <v>-80</v>
      </c>
    </row>
    <row r="18" spans="1:4">
      <c r="A18" s="5" t="n">
        <v>2023</v>
      </c>
      <c r="B18" s="5" t="n">
        <v>-39</v>
      </c>
    </row>
    <row r="19" spans="1:4">
      <c r="A19" s="4" t="s">
        <v>724</v>
      </c>
      <c r="B19" s="5" t="n">
        <v>0</v>
      </c>
    </row>
    <row r="20" spans="1:4">
      <c r="A20" s="4" t="s">
        <v>127</v>
      </c>
      <c r="B20" s="5" t="n">
        <v>-590</v>
      </c>
    </row>
    <row r="21" spans="1:4">
      <c r="A21" s="3" t="s">
        <v>1027</v>
      </c>
    </row>
    <row r="22" spans="1:4">
      <c r="A22" s="5" t="n">
        <v>2019</v>
      </c>
      <c r="B22" s="5" t="n">
        <v>43518</v>
      </c>
    </row>
    <row r="23" spans="1:4">
      <c r="A23" s="5" t="n">
        <v>2020</v>
      </c>
      <c r="B23" s="5" t="n">
        <v>40791</v>
      </c>
    </row>
    <row r="24" spans="1:4">
      <c r="A24" s="5" t="n">
        <v>2021</v>
      </c>
      <c r="B24" s="5" t="n">
        <v>37312</v>
      </c>
    </row>
    <row r="25" spans="1:4">
      <c r="A25" s="5" t="n">
        <v>2022</v>
      </c>
      <c r="B25" s="5" t="n">
        <v>30158</v>
      </c>
    </row>
    <row r="26" spans="1:4">
      <c r="A26" s="5" t="n">
        <v>2023</v>
      </c>
      <c r="B26" s="5" t="n">
        <v>24196</v>
      </c>
    </row>
    <row r="27" spans="1:4">
      <c r="A27" s="4" t="s">
        <v>724</v>
      </c>
      <c r="B27" s="5" t="n">
        <v>90978</v>
      </c>
    </row>
    <row r="28" spans="1:4">
      <c r="A28" s="4" t="s">
        <v>127</v>
      </c>
      <c r="B28" s="7" t="n">
        <v>26695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1028</v>
      </c>
      <c r="B1" s="2" t="s">
        <v>1</v>
      </c>
    </row>
    <row r="2" spans="1:2">
      <c r="B2" s="2" t="s">
        <v>2</v>
      </c>
    </row>
    <row r="3" spans="1:2">
      <c r="A3" s="4" t="s">
        <v>1029</v>
      </c>
    </row>
    <row r="4" spans="1:2">
      <c r="A4" s="3" t="s">
        <v>1030</v>
      </c>
    </row>
    <row r="5" spans="1:2">
      <c r="A5" s="4" t="s">
        <v>1031</v>
      </c>
      <c r="B5" s="4" t="s">
        <v>768</v>
      </c>
    </row>
    <row r="6" spans="1:2">
      <c r="A6" s="4" t="s">
        <v>1032</v>
      </c>
    </row>
    <row r="7" spans="1:2">
      <c r="A7" s="3" t="s">
        <v>1030</v>
      </c>
    </row>
    <row r="8" spans="1:2">
      <c r="A8" s="4" t="s">
        <v>1031</v>
      </c>
      <c r="B8" s="4" t="s">
        <v>1033</v>
      </c>
    </row>
    <row r="9" spans="1:2">
      <c r="A9" s="4" t="s">
        <v>1034</v>
      </c>
    </row>
    <row r="10" spans="1:2">
      <c r="A10" s="3" t="s">
        <v>1030</v>
      </c>
    </row>
    <row r="11" spans="1:2">
      <c r="A11" s="4" t="s">
        <v>1031</v>
      </c>
      <c r="B11" s="4" t="s">
        <v>1035</v>
      </c>
    </row>
    <row r="12" spans="1:2">
      <c r="A12" s="4" t="s">
        <v>1036</v>
      </c>
    </row>
    <row r="13" spans="1:2">
      <c r="A13" s="3" t="s">
        <v>1030</v>
      </c>
    </row>
    <row r="14" spans="1:2">
      <c r="A14" s="4" t="s">
        <v>1031</v>
      </c>
      <c r="B14" s="4" t="s">
        <v>1035</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37</v>
      </c>
      <c r="B1" s="2" t="s">
        <v>1</v>
      </c>
    </row>
    <row r="2" spans="1:2">
      <c r="B2" s="2" t="s">
        <v>419</v>
      </c>
    </row>
    <row r="3" spans="1:2">
      <c r="A3" s="3" t="s">
        <v>1038</v>
      </c>
    </row>
    <row r="4" spans="1:2">
      <c r="A4" s="4" t="s">
        <v>1039</v>
      </c>
      <c r="B4" s="6" t="n">
        <v>4.9</v>
      </c>
    </row>
    <row r="5" spans="1:2">
      <c r="A5" s="4" t="s">
        <v>1040</v>
      </c>
      <c r="B5" s="6" t="n">
        <v>4.9</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1</v>
      </c>
      <c r="B1" s="2" t="s">
        <v>1</v>
      </c>
    </row>
    <row r="2" spans="1:3">
      <c r="B2" s="2" t="s">
        <v>2</v>
      </c>
      <c r="C2" s="2" t="s">
        <v>33</v>
      </c>
    </row>
    <row r="3" spans="1:3">
      <c r="A3" s="4" t="s">
        <v>1042</v>
      </c>
    </row>
    <row r="4" spans="1:3">
      <c r="A4" s="3" t="s">
        <v>1043</v>
      </c>
    </row>
    <row r="5" spans="1:3">
      <c r="A5" s="4" t="s">
        <v>1044</v>
      </c>
      <c r="B5" s="7" t="n">
        <v>500000</v>
      </c>
    </row>
    <row r="6" spans="1:3">
      <c r="A6" s="4" t="s">
        <v>1045</v>
      </c>
    </row>
    <row r="7" spans="1:3">
      <c r="A7" s="3" t="s">
        <v>1043</v>
      </c>
    </row>
    <row r="8" spans="1:3">
      <c r="A8" s="4" t="s">
        <v>1046</v>
      </c>
      <c r="B8" s="5" t="n">
        <v>300000</v>
      </c>
    </row>
    <row r="9" spans="1:3">
      <c r="A9" s="4" t="s">
        <v>1047</v>
      </c>
      <c r="B9" s="7" t="n">
        <v>5100000</v>
      </c>
      <c r="C9" s="7" t="n">
        <v>500000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7"/>
    <col customWidth="1" max="2" min="2" width="21"/>
    <col customWidth="1" max="3" min="3" width="29"/>
    <col customWidth="1" max="4" min="4" width="21"/>
  </cols>
  <sheetData>
    <row r="1" spans="1:4">
      <c r="A1" s="1" t="s">
        <v>1048</v>
      </c>
      <c r="B1" s="2" t="s">
        <v>1</v>
      </c>
    </row>
    <row r="2" spans="1:4">
      <c r="B2" s="2" t="s">
        <v>419</v>
      </c>
      <c r="C2" s="2" t="s">
        <v>1049</v>
      </c>
      <c r="D2" s="2" t="s">
        <v>423</v>
      </c>
    </row>
    <row r="3" spans="1:4">
      <c r="A3" s="3" t="s">
        <v>1050</v>
      </c>
    </row>
    <row r="4" spans="1:4">
      <c r="A4" s="4" t="s">
        <v>1051</v>
      </c>
      <c r="B4" s="6" t="n">
        <v>13.6</v>
      </c>
      <c r="C4" s="6" t="n">
        <v>11.9</v>
      </c>
      <c r="D4" s="6" t="n">
        <v>9.9</v>
      </c>
    </row>
    <row r="5" spans="1:4">
      <c r="A5" s="4" t="s">
        <v>430</v>
      </c>
    </row>
    <row r="6" spans="1:4">
      <c r="A6" s="3" t="s">
        <v>1050</v>
      </c>
    </row>
    <row r="7" spans="1:4">
      <c r="A7" s="4" t="s">
        <v>1052</v>
      </c>
      <c r="B7" s="4" t="s">
        <v>1053</v>
      </c>
    </row>
    <row r="8" spans="1:4">
      <c r="A8" s="4" t="s">
        <v>1054</v>
      </c>
    </row>
    <row r="9" spans="1:4">
      <c r="A9" s="3" t="s">
        <v>1050</v>
      </c>
    </row>
    <row r="10" spans="1:4">
      <c r="A10" s="4" t="s">
        <v>1055</v>
      </c>
      <c r="C10" s="5" t="n">
        <v>106</v>
      </c>
    </row>
    <row r="11" spans="1:4">
      <c r="A11" s="4" t="s">
        <v>1056</v>
      </c>
      <c r="B11" s="6" t="n">
        <v>0.8</v>
      </c>
      <c r="C11" s="6" t="n">
        <v>0.8</v>
      </c>
    </row>
    <row r="12" spans="1:4">
      <c r="A12" s="4" t="s">
        <v>1057</v>
      </c>
    </row>
    <row r="13" spans="1:4">
      <c r="A13" s="3" t="s">
        <v>1050</v>
      </c>
    </row>
    <row r="14" spans="1:4">
      <c r="A14" s="4" t="s">
        <v>1055</v>
      </c>
      <c r="C14" s="5" t="n">
        <v>8</v>
      </c>
    </row>
    <row r="15" spans="1:4">
      <c r="A15" s="4" t="s">
        <v>1056</v>
      </c>
      <c r="B15" s="6" t="n">
        <v>-0.9</v>
      </c>
      <c r="C15" s="6" t="n">
        <v>-0.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1"/>
    <col customWidth="1" max="9" min="9" width="21"/>
  </cols>
  <sheetData>
    <row r="1" spans="1:9">
      <c r="A1" s="1" t="s">
        <v>1058</v>
      </c>
      <c r="B1" s="2" t="s">
        <v>1059</v>
      </c>
      <c r="C1" s="2" t="s">
        <v>423</v>
      </c>
      <c r="D1" s="2" t="s">
        <v>1060</v>
      </c>
      <c r="E1" s="2" t="s">
        <v>419</v>
      </c>
      <c r="F1" s="2" t="s">
        <v>422</v>
      </c>
      <c r="G1" s="2" t="s">
        <v>423</v>
      </c>
      <c r="H1" s="2" t="s">
        <v>1061</v>
      </c>
      <c r="I1" s="2" t="s">
        <v>1062</v>
      </c>
    </row>
    <row r="2" spans="1:9">
      <c r="A2" s="4" t="s">
        <v>1063</v>
      </c>
    </row>
    <row r="3" spans="1:9">
      <c r="A3" s="3" t="s">
        <v>240</v>
      </c>
    </row>
    <row r="4" spans="1:9">
      <c r="A4" s="4" t="s">
        <v>1064</v>
      </c>
      <c r="E4" s="7" t="n">
        <v>-6477000</v>
      </c>
      <c r="F4" s="7" t="n">
        <v>-6855000</v>
      </c>
      <c r="G4" s="7" t="n">
        <v>-5921000</v>
      </c>
    </row>
    <row r="5" spans="1:9">
      <c r="A5" s="4" t="s">
        <v>1065</v>
      </c>
      <c r="E5" s="7" t="n">
        <v>4400000</v>
      </c>
    </row>
    <row r="6" spans="1:9">
      <c r="A6" s="4" t="s">
        <v>1066</v>
      </c>
      <c r="E6" s="4" t="s">
        <v>1035</v>
      </c>
    </row>
    <row r="7" spans="1:9">
      <c r="A7" s="4" t="s">
        <v>1067</v>
      </c>
    </row>
    <row r="8" spans="1:9">
      <c r="A8" s="3" t="s">
        <v>240</v>
      </c>
    </row>
    <row r="9" spans="1:9">
      <c r="A9" s="4" t="s">
        <v>1068</v>
      </c>
      <c r="B9" s="7" t="n">
        <v>620000000</v>
      </c>
    </row>
    <row r="10" spans="1:9">
      <c r="A10" s="4" t="s">
        <v>1069</v>
      </c>
      <c r="D10" s="7" t="n">
        <v>32900000</v>
      </c>
    </row>
    <row r="11" spans="1:9">
      <c r="A11" s="4" t="s">
        <v>1070</v>
      </c>
      <c r="D11" s="7" t="n">
        <v>29600000</v>
      </c>
    </row>
    <row r="12" spans="1:9">
      <c r="A12" s="4" t="s">
        <v>1064</v>
      </c>
      <c r="E12" s="7" t="n">
        <v>6800000</v>
      </c>
      <c r="F12" s="7" t="n">
        <v>6300000</v>
      </c>
      <c r="G12" s="7" t="n">
        <v>4700000</v>
      </c>
    </row>
    <row r="13" spans="1:9">
      <c r="A13" s="4" t="s">
        <v>1071</v>
      </c>
      <c r="H13" s="4" t="s">
        <v>963</v>
      </c>
    </row>
    <row r="14" spans="1:9">
      <c r="A14" s="4" t="s">
        <v>1072</v>
      </c>
    </row>
    <row r="15" spans="1:9">
      <c r="A15" s="3" t="s">
        <v>240</v>
      </c>
    </row>
    <row r="16" spans="1:9">
      <c r="A16" s="4" t="s">
        <v>1073</v>
      </c>
      <c r="B16" s="4" t="s">
        <v>519</v>
      </c>
    </row>
    <row r="17" spans="1:9">
      <c r="A17" s="4" t="s">
        <v>1074</v>
      </c>
    </row>
    <row r="18" spans="1:9">
      <c r="A18" s="3" t="s">
        <v>240</v>
      </c>
    </row>
    <row r="19" spans="1:9">
      <c r="A19" s="4" t="s">
        <v>1073</v>
      </c>
      <c r="B19" s="4" t="s">
        <v>435</v>
      </c>
    </row>
    <row r="20" spans="1:9">
      <c r="A20" s="4" t="s">
        <v>1075</v>
      </c>
    </row>
    <row r="21" spans="1:9">
      <c r="A21" s="3" t="s">
        <v>240</v>
      </c>
    </row>
    <row r="22" spans="1:9">
      <c r="A22" s="4" t="s">
        <v>1068</v>
      </c>
      <c r="I22" s="7" t="n">
        <v>250000000</v>
      </c>
    </row>
    <row r="23" spans="1:9">
      <c r="A23" s="4" t="s">
        <v>1070</v>
      </c>
      <c r="C23" s="7" t="n">
        <v>800000</v>
      </c>
    </row>
    <row r="24" spans="1:9">
      <c r="A24" s="4" t="s">
        <v>1064</v>
      </c>
      <c r="E24" s="7" t="n">
        <v>400000</v>
      </c>
    </row>
    <row r="25" spans="1:9">
      <c r="A25" s="4" t="s">
        <v>1071</v>
      </c>
      <c r="H25" s="4" t="s">
        <v>1076</v>
      </c>
      <c r="I25" s="4" t="s">
        <v>1077</v>
      </c>
    </row>
    <row r="26" spans="1:9">
      <c r="A26" s="4" t="s">
        <v>1078</v>
      </c>
    </row>
    <row r="27" spans="1:9">
      <c r="A27" s="3" t="s">
        <v>240</v>
      </c>
    </row>
    <row r="28" spans="1:9">
      <c r="A28" s="4" t="s">
        <v>1079</v>
      </c>
      <c r="H28" s="5" t="n">
        <v>2</v>
      </c>
    </row>
    <row r="29" spans="1:9">
      <c r="A29" s="4" t="s">
        <v>1068</v>
      </c>
      <c r="H29" s="7" t="n">
        <v>375000000</v>
      </c>
    </row>
    <row r="30" spans="1:9">
      <c r="A30" s="4" t="s">
        <v>1080</v>
      </c>
    </row>
    <row r="31" spans="1:9">
      <c r="A31" s="3" t="s">
        <v>240</v>
      </c>
    </row>
    <row r="32" spans="1:9">
      <c r="A32" s="4" t="s">
        <v>1068</v>
      </c>
      <c r="H32" s="7" t="n">
        <v>250000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1</v>
      </c>
      <c r="B1" s="2" t="s">
        <v>2</v>
      </c>
      <c r="C1" s="2" t="s">
        <v>33</v>
      </c>
    </row>
    <row r="2" spans="1:3">
      <c r="A2" s="4" t="s">
        <v>616</v>
      </c>
    </row>
    <row r="3" spans="1:3">
      <c r="A3" s="3" t="s">
        <v>1082</v>
      </c>
    </row>
    <row r="4" spans="1:3">
      <c r="A4" s="4" t="s">
        <v>1068</v>
      </c>
      <c r="C4" s="7" t="n">
        <v>250000</v>
      </c>
    </row>
    <row r="5" spans="1:3">
      <c r="A5" s="4" t="s">
        <v>1083</v>
      </c>
      <c r="C5" s="7" t="n">
        <v>428</v>
      </c>
    </row>
    <row r="6" spans="1:3">
      <c r="A6" s="4" t="s">
        <v>47</v>
      </c>
    </row>
    <row r="7" spans="1:3">
      <c r="A7" s="3" t="s">
        <v>1082</v>
      </c>
    </row>
    <row r="8" spans="1:3">
      <c r="A8" s="4" t="s">
        <v>1068</v>
      </c>
      <c r="B8" s="7" t="n">
        <v>625000</v>
      </c>
    </row>
    <row r="9" spans="1:3">
      <c r="A9" s="4" t="s">
        <v>1083</v>
      </c>
      <c r="B9" s="7" t="n">
        <v>331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2</v>
      </c>
      <c r="C2" s="2" t="s">
        <v>33</v>
      </c>
      <c r="D2" s="2" t="s">
        <v>83</v>
      </c>
    </row>
    <row r="3" spans="1:4">
      <c r="A3" s="3" t="s">
        <v>1085</v>
      </c>
    </row>
    <row r="4" spans="1:4">
      <c r="A4" s="4" t="s">
        <v>1086</v>
      </c>
      <c r="B4" s="7" t="n">
        <v>3159</v>
      </c>
      <c r="C4" s="7" t="n">
        <v>245</v>
      </c>
      <c r="D4" s="7" t="n">
        <v>-1600</v>
      </c>
    </row>
    <row r="5" spans="1:4">
      <c r="A5" s="4" t="s">
        <v>1087</v>
      </c>
      <c r="B5" s="5" t="n">
        <v>0</v>
      </c>
      <c r="C5" s="5" t="n">
        <v>0</v>
      </c>
      <c r="D5" s="5" t="n">
        <v>1</v>
      </c>
    </row>
    <row r="6" spans="1:4">
      <c r="A6" s="4" t="s">
        <v>1064</v>
      </c>
      <c r="B6" s="7" t="n">
        <v>-6477</v>
      </c>
      <c r="C6" s="7" t="n">
        <v>-6855</v>
      </c>
      <c r="D6" s="7" t="n">
        <v>-592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8</v>
      </c>
      <c r="B1" s="2" t="s">
        <v>1</v>
      </c>
    </row>
    <row r="2" spans="1:4">
      <c r="B2" s="2" t="s">
        <v>2</v>
      </c>
      <c r="C2" s="2" t="s">
        <v>33</v>
      </c>
      <c r="D2" s="2" t="s">
        <v>83</v>
      </c>
    </row>
    <row r="3" spans="1:4">
      <c r="A3" s="3" t="s">
        <v>1089</v>
      </c>
    </row>
    <row r="4" spans="1:4">
      <c r="A4" s="4" t="s">
        <v>1090</v>
      </c>
      <c r="B4" s="7" t="n">
        <v>936481</v>
      </c>
      <c r="C4" s="7" t="n">
        <v>729252</v>
      </c>
      <c r="D4" s="7" t="n">
        <v>702722</v>
      </c>
    </row>
    <row r="5" spans="1:4">
      <c r="A5" s="4" t="s">
        <v>1091</v>
      </c>
      <c r="B5" s="5" t="n">
        <v>-39017</v>
      </c>
      <c r="C5" s="5" t="n">
        <v>84060</v>
      </c>
      <c r="D5" s="5" t="n">
        <v>-95997</v>
      </c>
    </row>
    <row r="6" spans="1:4">
      <c r="A6" s="4" t="s">
        <v>1092</v>
      </c>
      <c r="B6" s="5" t="n">
        <v>4828</v>
      </c>
      <c r="C6" s="5" t="n">
        <v>4156</v>
      </c>
      <c r="D6" s="5" t="n">
        <v>3618</v>
      </c>
    </row>
    <row r="7" spans="1:4">
      <c r="A7" s="4" t="s">
        <v>1093</v>
      </c>
      <c r="B7" s="5" t="n">
        <v>1051420</v>
      </c>
      <c r="C7" s="5" t="n">
        <v>936481</v>
      </c>
      <c r="D7" s="5" t="n">
        <v>729252</v>
      </c>
    </row>
    <row r="8" spans="1:4">
      <c r="A8" s="4" t="s">
        <v>1094</v>
      </c>
    </row>
    <row r="9" spans="1:4">
      <c r="A9" s="3" t="s">
        <v>1089</v>
      </c>
    </row>
    <row r="10" spans="1:4">
      <c r="A10" s="4" t="s">
        <v>1090</v>
      </c>
      <c r="B10" s="5" t="n">
        <v>-136470</v>
      </c>
      <c r="C10" s="5" t="n">
        <v>-224686</v>
      </c>
      <c r="D10" s="5" t="n">
        <v>-132307</v>
      </c>
    </row>
    <row r="11" spans="1:4">
      <c r="A11" s="4" t="s">
        <v>1093</v>
      </c>
      <c r="B11" s="5" t="n">
        <v>-170659</v>
      </c>
      <c r="C11" s="5" t="n">
        <v>-136470</v>
      </c>
      <c r="D11" s="5" t="n">
        <v>-224686</v>
      </c>
    </row>
    <row r="12" spans="1:4">
      <c r="A12" s="4" t="s">
        <v>1095</v>
      </c>
    </row>
    <row r="13" spans="1:4">
      <c r="A13" s="3" t="s">
        <v>1089</v>
      </c>
    </row>
    <row r="14" spans="1:4">
      <c r="A14" s="4" t="s">
        <v>1090</v>
      </c>
      <c r="B14" s="5" t="n">
        <v>-117180</v>
      </c>
      <c r="C14" s="5" t="n">
        <v>-201091</v>
      </c>
      <c r="D14" s="5" t="n">
        <v>-106072</v>
      </c>
    </row>
    <row r="15" spans="1:4">
      <c r="A15" s="4" t="s">
        <v>1091</v>
      </c>
      <c r="B15" s="5" t="n">
        <v>-41169</v>
      </c>
      <c r="C15" s="5" t="n">
        <v>83911</v>
      </c>
      <c r="D15" s="5" t="n">
        <v>-95019</v>
      </c>
    </row>
    <row r="16" spans="1:4">
      <c r="A16" s="4" t="s">
        <v>1092</v>
      </c>
      <c r="B16" s="5" t="n">
        <v>0</v>
      </c>
      <c r="C16" s="5" t="n">
        <v>0</v>
      </c>
      <c r="D16" s="5" t="n">
        <v>0</v>
      </c>
    </row>
    <row r="17" spans="1:4">
      <c r="A17" s="4" t="s">
        <v>1093</v>
      </c>
      <c r="B17" s="5" t="n">
        <v>-158349</v>
      </c>
      <c r="C17" s="5" t="n">
        <v>-117180</v>
      </c>
      <c r="D17" s="5" t="n">
        <v>-201091</v>
      </c>
    </row>
    <row r="18" spans="1:4">
      <c r="A18" s="4" t="s">
        <v>1096</v>
      </c>
    </row>
    <row r="19" spans="1:4">
      <c r="A19" s="3" t="s">
        <v>1089</v>
      </c>
    </row>
    <row r="20" spans="1:4">
      <c r="A20" s="4" t="s">
        <v>1090</v>
      </c>
      <c r="B20" s="5" t="n">
        <v>-19290</v>
      </c>
      <c r="C20" s="5" t="n">
        <v>-23595</v>
      </c>
      <c r="D20" s="5" t="n">
        <v>-26235</v>
      </c>
    </row>
    <row r="21" spans="1:4">
      <c r="A21" s="4" t="s">
        <v>1091</v>
      </c>
      <c r="B21" s="5" t="n">
        <v>2152</v>
      </c>
      <c r="C21" s="5" t="n">
        <v>149</v>
      </c>
      <c r="D21" s="5" t="n">
        <v>-978</v>
      </c>
    </row>
    <row r="22" spans="1:4">
      <c r="A22" s="4" t="s">
        <v>1092</v>
      </c>
      <c r="B22" s="5" t="n">
        <v>4828</v>
      </c>
      <c r="C22" s="5" t="n">
        <v>4156</v>
      </c>
      <c r="D22" s="5" t="n">
        <v>3618</v>
      </c>
    </row>
    <row r="23" spans="1:4">
      <c r="A23" s="4" t="s">
        <v>1093</v>
      </c>
      <c r="B23" s="7" t="n">
        <v>-12310</v>
      </c>
      <c r="C23" s="7" t="n">
        <v>-19290</v>
      </c>
      <c r="D23" s="7" t="n">
        <v>-2359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7</v>
      </c>
      <c r="B1" s="2" t="s">
        <v>1</v>
      </c>
    </row>
    <row r="2" spans="1:4">
      <c r="B2" s="2" t="s">
        <v>2</v>
      </c>
      <c r="C2" s="2" t="s">
        <v>33</v>
      </c>
      <c r="D2" s="2" t="s">
        <v>83</v>
      </c>
    </row>
    <row r="3" spans="1:4">
      <c r="A3" s="3" t="s">
        <v>1098</v>
      </c>
    </row>
    <row r="4" spans="1:4">
      <c r="A4" s="4" t="s">
        <v>1099</v>
      </c>
      <c r="B4" s="7" t="n">
        <v>-39017</v>
      </c>
      <c r="C4" s="7" t="n">
        <v>84060</v>
      </c>
      <c r="D4" s="7" t="n">
        <v>-95997</v>
      </c>
    </row>
    <row r="5" spans="1:4">
      <c r="A5" s="4" t="s">
        <v>1005</v>
      </c>
      <c r="B5" s="5" t="n">
        <v>363400</v>
      </c>
      <c r="C5" s="5" t="n">
        <v>375400</v>
      </c>
    </row>
    <row r="6" spans="1:4">
      <c r="A6" s="4" t="s">
        <v>1095</v>
      </c>
    </row>
    <row r="7" spans="1:4">
      <c r="A7" s="3" t="s">
        <v>1098</v>
      </c>
    </row>
    <row r="8" spans="1:4">
      <c r="A8" s="4" t="s">
        <v>1099</v>
      </c>
      <c r="B8" s="7" t="n">
        <v>-41169</v>
      </c>
      <c r="C8" s="7" t="n">
        <v>83911</v>
      </c>
      <c r="D8" s="7" t="n">
        <v>-95019</v>
      </c>
    </row>
    <row r="9" spans="1:4">
      <c r="A9" s="4" t="s">
        <v>1100</v>
      </c>
    </row>
    <row r="10" spans="1:4">
      <c r="A10" s="3" t="s">
        <v>1098</v>
      </c>
    </row>
    <row r="11" spans="1:4">
      <c r="A11" s="4" t="s">
        <v>1101</v>
      </c>
      <c r="B11" s="4" t="s">
        <v>1102</v>
      </c>
      <c r="C11" s="4" t="s">
        <v>1103</v>
      </c>
      <c r="D11" s="4" t="s">
        <v>1104</v>
      </c>
    </row>
    <row r="12" spans="1:4">
      <c r="A12" s="4" t="s">
        <v>1099</v>
      </c>
      <c r="B12" s="7" t="n">
        <v>12400</v>
      </c>
      <c r="C12" s="7" t="n">
        <v>46000</v>
      </c>
      <c r="D12" s="7" t="n">
        <v>-90200</v>
      </c>
    </row>
    <row r="13" spans="1:4">
      <c r="A13" s="4" t="s">
        <v>1105</v>
      </c>
    </row>
    <row r="14" spans="1:4">
      <c r="A14" s="3" t="s">
        <v>1098</v>
      </c>
    </row>
    <row r="15" spans="1:4">
      <c r="A15" s="4" t="s">
        <v>1101</v>
      </c>
      <c r="B15" s="4" t="s">
        <v>1106</v>
      </c>
      <c r="C15" s="4" t="s">
        <v>1107</v>
      </c>
      <c r="D15" s="4" t="s">
        <v>1108</v>
      </c>
    </row>
    <row r="16" spans="1:4">
      <c r="A16" s="4" t="s">
        <v>1099</v>
      </c>
      <c r="B16" s="7" t="n">
        <v>15200</v>
      </c>
      <c r="C16" s="7" t="n">
        <v>31000</v>
      </c>
      <c r="D16" s="7" t="n">
        <v>-8400</v>
      </c>
    </row>
    <row r="17" spans="1:4">
      <c r="A17" s="4" t="s">
        <v>1109</v>
      </c>
    </row>
    <row r="18" spans="1:4">
      <c r="A18" s="3" t="s">
        <v>1098</v>
      </c>
    </row>
    <row r="19" spans="1:4">
      <c r="A19" s="4" t="s">
        <v>1101</v>
      </c>
      <c r="B19" s="4" t="s">
        <v>945</v>
      </c>
      <c r="C19" s="4" t="s">
        <v>1110</v>
      </c>
      <c r="D19" s="4" t="s">
        <v>1111</v>
      </c>
    </row>
    <row r="20" spans="1:4">
      <c r="A20" s="4" t="s">
        <v>1099</v>
      </c>
      <c r="B20" s="7" t="n">
        <v>3200</v>
      </c>
      <c r="C20" s="7" t="n">
        <v>3500</v>
      </c>
      <c r="D20" s="7" t="n">
        <v>1100</v>
      </c>
    </row>
    <row r="21" spans="1:4">
      <c r="A21" s="4" t="s">
        <v>1112</v>
      </c>
    </row>
    <row r="22" spans="1:4">
      <c r="A22" s="3" t="s">
        <v>1098</v>
      </c>
    </row>
    <row r="23" spans="1:4">
      <c r="A23" s="4" t="s">
        <v>1101</v>
      </c>
      <c r="B23" s="4" t="s">
        <v>1113</v>
      </c>
      <c r="C23" s="4" t="s">
        <v>1114</v>
      </c>
      <c r="D23" s="4" t="s">
        <v>1115</v>
      </c>
    </row>
    <row r="24" spans="1:4">
      <c r="A24" s="4" t="s">
        <v>1099</v>
      </c>
      <c r="B24" s="7" t="n">
        <v>4600</v>
      </c>
      <c r="C24" s="7" t="n">
        <v>1900</v>
      </c>
      <c r="D24" s="7" t="n">
        <v>40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16</v>
      </c>
      <c r="B1" s="2" t="s">
        <v>1</v>
      </c>
    </row>
    <row r="2" spans="1:4">
      <c r="B2" s="2" t="s">
        <v>2</v>
      </c>
      <c r="C2" s="2" t="s">
        <v>33</v>
      </c>
      <c r="D2" s="2" t="s">
        <v>83</v>
      </c>
    </row>
    <row r="3" spans="1:4">
      <c r="A3" s="3" t="s">
        <v>1117</v>
      </c>
    </row>
    <row r="4" spans="1:4">
      <c r="A4" s="4" t="s">
        <v>1118</v>
      </c>
      <c r="B4" s="5" t="n">
        <v>64123</v>
      </c>
      <c r="C4" s="5" t="n">
        <v>62437</v>
      </c>
      <c r="D4" s="5" t="n">
        <v>60759</v>
      </c>
    </row>
    <row r="5" spans="1:4">
      <c r="A5" s="4" t="s">
        <v>1119</v>
      </c>
      <c r="B5" s="5" t="n">
        <v>2218</v>
      </c>
      <c r="C5" s="5" t="n">
        <v>3336</v>
      </c>
      <c r="D5" s="5" t="n">
        <v>3693</v>
      </c>
    </row>
    <row r="6" spans="1:4">
      <c r="A6" s="4" t="s">
        <v>1120</v>
      </c>
      <c r="B6" s="5" t="n">
        <v>66341</v>
      </c>
      <c r="C6" s="5" t="n">
        <v>65773</v>
      </c>
      <c r="D6" s="5" t="n">
        <v>64452</v>
      </c>
    </row>
    <row r="7" spans="1:4">
      <c r="A7" s="4" t="s">
        <v>1121</v>
      </c>
      <c r="B7" s="5" t="n">
        <v>1620</v>
      </c>
      <c r="C7" s="5" t="n">
        <v>741</v>
      </c>
      <c r="D7" s="5" t="n">
        <v>30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22</v>
      </c>
      <c r="B1" s="2" t="s">
        <v>1</v>
      </c>
    </row>
    <row r="2" spans="1:4">
      <c r="B2" s="2" t="s">
        <v>2</v>
      </c>
      <c r="C2" s="2" t="s">
        <v>33</v>
      </c>
      <c r="D2" s="2" t="s">
        <v>83</v>
      </c>
    </row>
    <row r="3" spans="1:4">
      <c r="A3" s="3" t="s">
        <v>1123</v>
      </c>
    </row>
    <row r="4" spans="1:4">
      <c r="A4" s="4" t="s">
        <v>1124</v>
      </c>
      <c r="B4" s="7" t="n">
        <v>43127</v>
      </c>
      <c r="C4" s="7" t="n">
        <v>47829</v>
      </c>
      <c r="D4" s="7" t="n">
        <v>27644</v>
      </c>
    </row>
    <row r="5" spans="1:4">
      <c r="A5" s="4" t="s">
        <v>731</v>
      </c>
      <c r="B5" s="5" t="n">
        <v>48911</v>
      </c>
      <c r="C5" s="5" t="n">
        <v>48330</v>
      </c>
      <c r="D5" s="5" t="n">
        <v>48156</v>
      </c>
    </row>
    <row r="6" spans="1:4">
      <c r="A6" s="3" t="s">
        <v>1125</v>
      </c>
    </row>
    <row r="7" spans="1:4">
      <c r="A7" s="4" t="s">
        <v>1126</v>
      </c>
      <c r="B7" s="5" t="n">
        <v>0</v>
      </c>
      <c r="C7" s="5" t="n">
        <v>369</v>
      </c>
      <c r="D7" s="5" t="n">
        <v>0</v>
      </c>
    </row>
    <row r="8" spans="1:4">
      <c r="A8" s="4" t="s">
        <v>1127</v>
      </c>
      <c r="B8" s="5" t="n">
        <v>10312</v>
      </c>
      <c r="C8" s="5" t="n">
        <v>3962</v>
      </c>
      <c r="D8" s="5" t="n">
        <v>2644</v>
      </c>
    </row>
    <row r="9" spans="1:4">
      <c r="A9" s="4" t="s">
        <v>1128</v>
      </c>
      <c r="B9" s="5" t="n">
        <v>12390</v>
      </c>
      <c r="C9" s="7" t="n">
        <v>13252</v>
      </c>
      <c r="D9" s="7" t="n">
        <v>9456</v>
      </c>
    </row>
    <row r="10" spans="1:4">
      <c r="A10" s="4" t="s">
        <v>599</v>
      </c>
      <c r="B10" s="7" t="n">
        <v>15580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9</v>
      </c>
      <c r="B1" s="2" t="s">
        <v>503</v>
      </c>
      <c r="J1" s="2" t="s">
        <v>1</v>
      </c>
    </row>
    <row r="2" spans="1:12">
      <c r="B2" s="2" t="s">
        <v>2</v>
      </c>
      <c r="C2" s="2" t="s">
        <v>504</v>
      </c>
      <c r="D2" s="2" t="s">
        <v>4</v>
      </c>
      <c r="E2" s="2" t="s">
        <v>505</v>
      </c>
      <c r="F2" s="2" t="s">
        <v>33</v>
      </c>
      <c r="G2" s="2" t="s">
        <v>506</v>
      </c>
      <c r="H2" s="2" t="s">
        <v>507</v>
      </c>
      <c r="I2" s="2" t="s">
        <v>508</v>
      </c>
      <c r="J2" s="2" t="s">
        <v>2</v>
      </c>
      <c r="K2" s="2" t="s">
        <v>33</v>
      </c>
      <c r="L2" s="2" t="s">
        <v>83</v>
      </c>
    </row>
    <row r="3" spans="1:12">
      <c r="A3" s="3" t="s">
        <v>1130</v>
      </c>
    </row>
    <row r="4" spans="1:12">
      <c r="A4" s="4" t="s">
        <v>510</v>
      </c>
      <c r="B4" s="7" t="n">
        <v>729648</v>
      </c>
      <c r="C4" s="7" t="n">
        <v>717596</v>
      </c>
      <c r="D4" s="7" t="n">
        <v>722841</v>
      </c>
      <c r="E4" s="7" t="n">
        <v>701837</v>
      </c>
      <c r="F4" s="7" t="n">
        <v>655896</v>
      </c>
      <c r="G4" s="7" t="n">
        <v>582009</v>
      </c>
      <c r="H4" s="7" t="n">
        <v>533724</v>
      </c>
      <c r="I4" s="7" t="n">
        <v>487760</v>
      </c>
      <c r="J4" s="7" t="n">
        <v>2871922</v>
      </c>
      <c r="K4" s="7" t="n">
        <v>2259389</v>
      </c>
      <c r="L4" s="7" t="n">
        <v>1811711</v>
      </c>
    </row>
    <row r="5" spans="1:12">
      <c r="A5" s="4" t="s">
        <v>1131</v>
      </c>
      <c r="B5" s="5" t="n">
        <v>154764</v>
      </c>
      <c r="F5" s="5" t="n">
        <v>143070</v>
      </c>
      <c r="J5" s="5" t="n">
        <v>154764</v>
      </c>
      <c r="K5" s="5" t="n">
        <v>143070</v>
      </c>
    </row>
    <row r="6" spans="1:12">
      <c r="A6" s="4" t="s">
        <v>1132</v>
      </c>
    </row>
    <row r="7" spans="1:12">
      <c r="A7" s="3" t="s">
        <v>1130</v>
      </c>
    </row>
    <row r="8" spans="1:12">
      <c r="A8" s="4" t="s">
        <v>1131</v>
      </c>
      <c r="B8" s="5" t="n">
        <v>118860</v>
      </c>
      <c r="F8" s="5" t="n">
        <v>107952</v>
      </c>
      <c r="J8" s="5" t="n">
        <v>118860</v>
      </c>
      <c r="K8" s="5" t="n">
        <v>107952</v>
      </c>
    </row>
    <row r="9" spans="1:12">
      <c r="A9" s="4" t="s">
        <v>730</v>
      </c>
    </row>
    <row r="10" spans="1:12">
      <c r="A10" s="3" t="s">
        <v>1130</v>
      </c>
    </row>
    <row r="11" spans="1:12">
      <c r="A11" s="4" t="s">
        <v>1131</v>
      </c>
      <c r="B11" s="5" t="n">
        <v>950</v>
      </c>
      <c r="F11" s="5" t="n">
        <v>1714</v>
      </c>
      <c r="J11" s="5" t="n">
        <v>950</v>
      </c>
      <c r="K11" s="5" t="n">
        <v>1714</v>
      </c>
    </row>
    <row r="12" spans="1:12">
      <c r="A12" s="4" t="s">
        <v>1133</v>
      </c>
    </row>
    <row r="13" spans="1:12">
      <c r="A13" s="3" t="s">
        <v>1130</v>
      </c>
    </row>
    <row r="14" spans="1:12">
      <c r="A14" s="4" t="s">
        <v>1131</v>
      </c>
      <c r="B14" s="5" t="n">
        <v>119810</v>
      </c>
      <c r="F14" s="5" t="n">
        <v>109666</v>
      </c>
      <c r="J14" s="5" t="n">
        <v>119810</v>
      </c>
      <c r="K14" s="5" t="n">
        <v>109666</v>
      </c>
    </row>
    <row r="15" spans="1:12">
      <c r="A15" s="4" t="s">
        <v>1134</v>
      </c>
    </row>
    <row r="16" spans="1:12">
      <c r="A16" s="3" t="s">
        <v>1130</v>
      </c>
    </row>
    <row r="17" spans="1:12">
      <c r="A17" s="4" t="s">
        <v>1131</v>
      </c>
      <c r="B17" s="5" t="n">
        <v>4153</v>
      </c>
      <c r="F17" s="5" t="n">
        <v>4182</v>
      </c>
      <c r="J17" s="5" t="n">
        <v>4153</v>
      </c>
      <c r="K17" s="5" t="n">
        <v>4182</v>
      </c>
    </row>
    <row r="18" spans="1:12">
      <c r="A18" s="4" t="s">
        <v>1135</v>
      </c>
    </row>
    <row r="19" spans="1:12">
      <c r="A19" s="3" t="s">
        <v>1130</v>
      </c>
    </row>
    <row r="20" spans="1:12">
      <c r="A20" s="4" t="s">
        <v>1131</v>
      </c>
      <c r="B20" s="5" t="n">
        <v>18321</v>
      </c>
      <c r="F20" s="5" t="n">
        <v>15876</v>
      </c>
      <c r="J20" s="5" t="n">
        <v>18321</v>
      </c>
      <c r="K20" s="5" t="n">
        <v>15876</v>
      </c>
    </row>
    <row r="21" spans="1:12">
      <c r="A21" s="4" t="s">
        <v>730</v>
      </c>
    </row>
    <row r="22" spans="1:12">
      <c r="A22" s="3" t="s">
        <v>1130</v>
      </c>
    </row>
    <row r="23" spans="1:12">
      <c r="A23" s="4" t="s">
        <v>1131</v>
      </c>
      <c r="B23" s="5" t="n">
        <v>12480</v>
      </c>
      <c r="F23" s="5" t="n">
        <v>13346</v>
      </c>
      <c r="J23" s="5" t="n">
        <v>12480</v>
      </c>
      <c r="K23" s="5" t="n">
        <v>13346</v>
      </c>
    </row>
    <row r="24" spans="1:12">
      <c r="A24" s="4" t="s">
        <v>1136</v>
      </c>
    </row>
    <row r="25" spans="1:12">
      <c r="A25" s="3" t="s">
        <v>1130</v>
      </c>
    </row>
    <row r="26" spans="1:12">
      <c r="A26" s="4" t="s">
        <v>1131</v>
      </c>
      <c r="B26" s="7" t="n">
        <v>34954</v>
      </c>
      <c r="F26" s="5" t="n">
        <v>33404</v>
      </c>
      <c r="J26" s="5" t="n">
        <v>34954</v>
      </c>
      <c r="K26" s="5" t="n">
        <v>33404</v>
      </c>
    </row>
    <row r="27" spans="1:12">
      <c r="A27" s="4" t="s">
        <v>560</v>
      </c>
    </row>
    <row r="28" spans="1:12">
      <c r="A28" s="3" t="s">
        <v>1130</v>
      </c>
    </row>
    <row r="29" spans="1:12">
      <c r="A29" s="4" t="s">
        <v>510</v>
      </c>
      <c r="F29" s="5" t="n">
        <v>568802</v>
      </c>
      <c r="G29" s="5" t="n">
        <v>494550</v>
      </c>
      <c r="H29" s="5" t="n">
        <v>457942</v>
      </c>
      <c r="I29" s="5" t="n">
        <v>427080</v>
      </c>
      <c r="J29" s="5" t="n">
        <v>2871922</v>
      </c>
      <c r="K29" s="5" t="n">
        <v>1948374</v>
      </c>
      <c r="L29" s="5" t="n">
        <v>1580023</v>
      </c>
    </row>
    <row r="30" spans="1:12">
      <c r="A30" s="4" t="s">
        <v>1137</v>
      </c>
    </row>
    <row r="31" spans="1:12">
      <c r="A31" s="3" t="s">
        <v>1130</v>
      </c>
    </row>
    <row r="32" spans="1:12">
      <c r="A32" s="4" t="s">
        <v>510</v>
      </c>
      <c r="J32" s="5" t="n">
        <v>1962509</v>
      </c>
      <c r="K32" s="5" t="n">
        <v>1310772</v>
      </c>
      <c r="L32" s="5" t="n">
        <v>1063625</v>
      </c>
    </row>
    <row r="33" spans="1:12">
      <c r="A33" s="4" t="s">
        <v>1138</v>
      </c>
    </row>
    <row r="34" spans="1:12">
      <c r="A34" s="3" t="s">
        <v>1130</v>
      </c>
    </row>
    <row r="35" spans="1:12">
      <c r="A35" s="4" t="s">
        <v>510</v>
      </c>
      <c r="J35" s="5" t="n">
        <v>47116</v>
      </c>
      <c r="K35" s="5" t="n">
        <v>42227</v>
      </c>
      <c r="L35" s="5" t="n">
        <v>33320</v>
      </c>
    </row>
    <row r="36" spans="1:12">
      <c r="A36" s="4" t="s">
        <v>1139</v>
      </c>
    </row>
    <row r="37" spans="1:12">
      <c r="A37" s="3" t="s">
        <v>1130</v>
      </c>
    </row>
    <row r="38" spans="1:12">
      <c r="A38" s="4" t="s">
        <v>510</v>
      </c>
      <c r="J38" s="5" t="n">
        <v>2009625</v>
      </c>
      <c r="K38" s="5" t="n">
        <v>1352999</v>
      </c>
      <c r="L38" s="5" t="n">
        <v>1096945</v>
      </c>
    </row>
    <row r="39" spans="1:12">
      <c r="A39" s="4" t="s">
        <v>1140</v>
      </c>
    </row>
    <row r="40" spans="1:12">
      <c r="A40" s="3" t="s">
        <v>1130</v>
      </c>
    </row>
    <row r="41" spans="1:12">
      <c r="A41" s="4" t="s">
        <v>510</v>
      </c>
      <c r="J41" s="5" t="n">
        <v>689345</v>
      </c>
      <c r="K41" s="5" t="n">
        <v>479623</v>
      </c>
      <c r="L41" s="5" t="n">
        <v>394363</v>
      </c>
    </row>
    <row r="42" spans="1:12">
      <c r="A42" s="4" t="s">
        <v>1141</v>
      </c>
    </row>
    <row r="43" spans="1:12">
      <c r="A43" s="3" t="s">
        <v>1130</v>
      </c>
    </row>
    <row r="44" spans="1:12">
      <c r="A44" s="4" t="s">
        <v>510</v>
      </c>
      <c r="J44" s="5" t="n">
        <v>115778</v>
      </c>
      <c r="K44" s="5" t="n">
        <v>79555</v>
      </c>
      <c r="L44" s="5" t="n">
        <v>68118</v>
      </c>
    </row>
    <row r="45" spans="1:12">
      <c r="A45" s="4" t="s">
        <v>1138</v>
      </c>
    </row>
    <row r="46" spans="1:12">
      <c r="A46" s="3" t="s">
        <v>1130</v>
      </c>
    </row>
    <row r="47" spans="1:12">
      <c r="A47" s="4" t="s">
        <v>510</v>
      </c>
      <c r="J47" s="5" t="n">
        <v>57174</v>
      </c>
      <c r="K47" s="5" t="n">
        <v>36197</v>
      </c>
      <c r="L47" s="5" t="n">
        <v>20597</v>
      </c>
    </row>
    <row r="48" spans="1:12">
      <c r="A48" s="4" t="s">
        <v>1142</v>
      </c>
    </row>
    <row r="49" spans="1:12">
      <c r="A49" s="3" t="s">
        <v>1130</v>
      </c>
    </row>
    <row r="50" spans="1:12">
      <c r="A50" s="4" t="s">
        <v>510</v>
      </c>
      <c r="J50" s="7" t="n">
        <v>862297</v>
      </c>
      <c r="K50" s="5" t="n">
        <v>595375</v>
      </c>
      <c r="L50" s="5" t="n">
        <v>483078</v>
      </c>
    </row>
    <row r="51" spans="1:12">
      <c r="A51" s="4" t="s">
        <v>563</v>
      </c>
    </row>
    <row r="52" spans="1:12">
      <c r="A52" s="3" t="s">
        <v>1130</v>
      </c>
    </row>
    <row r="53" spans="1:12">
      <c r="A53" s="4" t="s">
        <v>510</v>
      </c>
      <c r="F53" s="7" t="n">
        <v>87094</v>
      </c>
      <c r="G53" s="7" t="n">
        <v>87459</v>
      </c>
      <c r="H53" s="7" t="n">
        <v>75782</v>
      </c>
      <c r="I53" s="7" t="n">
        <v>60680</v>
      </c>
      <c r="K53" s="7" t="n">
        <v>311015</v>
      </c>
      <c r="L53" s="7" t="n">
        <v>231688</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N8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3"/>
    <col customWidth="1" max="13" min="13" width="21"/>
    <col customWidth="1" max="14" min="14" width="21"/>
  </cols>
  <sheetData>
    <row r="1" spans="1:14">
      <c r="A1" s="1" t="s">
        <v>1143</v>
      </c>
      <c r="B1" s="2" t="s">
        <v>503</v>
      </c>
      <c r="J1" s="2" t="s">
        <v>1</v>
      </c>
    </row>
    <row r="2" spans="1:14">
      <c r="B2" s="2" t="s">
        <v>419</v>
      </c>
      <c r="C2" s="2" t="s">
        <v>1144</v>
      </c>
      <c r="D2" s="2" t="s">
        <v>1145</v>
      </c>
      <c r="E2" s="2" t="s">
        <v>1146</v>
      </c>
      <c r="F2" s="2" t="s">
        <v>422</v>
      </c>
      <c r="G2" s="2" t="s">
        <v>1147</v>
      </c>
      <c r="H2" s="2" t="s">
        <v>1148</v>
      </c>
      <c r="I2" s="2" t="s">
        <v>1149</v>
      </c>
      <c r="J2" s="2" t="s">
        <v>1150</v>
      </c>
      <c r="K2" s="2" t="s">
        <v>419</v>
      </c>
      <c r="L2" s="2" t="s">
        <v>1151</v>
      </c>
      <c r="M2" s="2" t="s">
        <v>422</v>
      </c>
      <c r="N2" s="2" t="s">
        <v>423</v>
      </c>
    </row>
    <row r="3" spans="1:14">
      <c r="A3" s="3" t="s">
        <v>1152</v>
      </c>
    </row>
    <row r="4" spans="1:14">
      <c r="A4" s="4" t="s">
        <v>425</v>
      </c>
      <c r="J4" s="5" t="n">
        <v>2</v>
      </c>
      <c r="L4" s="5" t="n">
        <v>2</v>
      </c>
    </row>
    <row r="5" spans="1:14">
      <c r="A5" s="4" t="s">
        <v>84</v>
      </c>
      <c r="B5" s="7" t="n">
        <v>729648</v>
      </c>
      <c r="C5" s="7" t="n">
        <v>717596</v>
      </c>
      <c r="D5" s="7" t="n">
        <v>722841</v>
      </c>
      <c r="E5" s="7" t="n">
        <v>701837</v>
      </c>
      <c r="F5" s="7" t="n">
        <v>655896</v>
      </c>
      <c r="G5" s="7" t="n">
        <v>582009</v>
      </c>
      <c r="H5" s="7" t="n">
        <v>533724</v>
      </c>
      <c r="I5" s="7" t="n">
        <v>487760</v>
      </c>
      <c r="K5" s="7" t="n">
        <v>2871922</v>
      </c>
      <c r="M5" s="7" t="n">
        <v>2259389</v>
      </c>
      <c r="N5" s="7" t="n">
        <v>1811711</v>
      </c>
    </row>
    <row r="6" spans="1:14">
      <c r="A6" s="4" t="s">
        <v>86</v>
      </c>
      <c r="K6" s="5" t="n">
        <v>371795</v>
      </c>
      <c r="M6" s="5" t="n">
        <v>321987</v>
      </c>
      <c r="N6" s="5" t="n">
        <v>269893</v>
      </c>
    </row>
    <row r="7" spans="1:14">
      <c r="A7" s="4" t="s">
        <v>87</v>
      </c>
      <c r="K7" s="5" t="n">
        <v>35817</v>
      </c>
      <c r="M7" s="5" t="n">
        <v>87709</v>
      </c>
      <c r="N7" s="5" t="n">
        <v>44834</v>
      </c>
    </row>
    <row r="8" spans="1:14">
      <c r="A8" s="4" t="s">
        <v>88</v>
      </c>
      <c r="K8" s="5" t="n">
        <v>112247</v>
      </c>
      <c r="M8" s="5" t="n">
        <v>78227</v>
      </c>
      <c r="N8" s="5" t="n">
        <v>69506</v>
      </c>
    </row>
    <row r="9" spans="1:14">
      <c r="A9" s="4" t="s">
        <v>89</v>
      </c>
      <c r="K9" s="5" t="n">
        <v>120</v>
      </c>
      <c r="M9" s="5" t="n">
        <v>358</v>
      </c>
      <c r="N9" s="5" t="n">
        <v>753</v>
      </c>
    </row>
    <row r="10" spans="1:14">
      <c r="A10" s="4" t="s">
        <v>90</v>
      </c>
      <c r="B10" s="7" t="n">
        <v>96756</v>
      </c>
      <c r="C10" s="7" t="n">
        <v>38812</v>
      </c>
      <c r="D10" s="7" t="n">
        <v>73796</v>
      </c>
      <c r="E10" s="7" t="n">
        <v>71948</v>
      </c>
      <c r="F10" s="5" t="n">
        <v>3613</v>
      </c>
      <c r="G10" s="5" t="n">
        <v>57776</v>
      </c>
      <c r="H10" s="5" t="n">
        <v>64850</v>
      </c>
      <c r="I10" s="5" t="n">
        <v>49986</v>
      </c>
      <c r="K10" s="5" t="n">
        <v>281312</v>
      </c>
      <c r="M10" s="5" t="n">
        <v>176225</v>
      </c>
      <c r="N10" s="5" t="n">
        <v>162349</v>
      </c>
    </row>
    <row r="11" spans="1:14">
      <c r="A11" s="4" t="s">
        <v>91</v>
      </c>
      <c r="K11" s="5" t="n">
        <v>-57399</v>
      </c>
      <c r="M11" s="5" t="n">
        <v>-46729</v>
      </c>
      <c r="N11" s="5" t="n">
        <v>-54913</v>
      </c>
    </row>
    <row r="12" spans="1:14">
      <c r="A12" s="4" t="s">
        <v>92</v>
      </c>
      <c r="F12" s="5" t="n">
        <v>-11900</v>
      </c>
      <c r="G12" s="5" t="n">
        <v>-3100</v>
      </c>
      <c r="K12" s="5" t="n">
        <v>-952</v>
      </c>
      <c r="M12" s="5" t="n">
        <v>-15023</v>
      </c>
      <c r="N12" s="5" t="n">
        <v>-38178</v>
      </c>
    </row>
    <row r="13" spans="1:14">
      <c r="A13" s="4" t="s">
        <v>93</v>
      </c>
      <c r="K13" s="5" t="n">
        <v>-1043</v>
      </c>
      <c r="M13" s="5" t="n">
        <v>-39622</v>
      </c>
      <c r="N13" s="5" t="n">
        <v>24029</v>
      </c>
    </row>
    <row r="14" spans="1:14">
      <c r="A14" s="4" t="s">
        <v>94</v>
      </c>
      <c r="K14" s="5" t="n">
        <v>-371</v>
      </c>
      <c r="M14" s="5" t="n">
        <v>-304</v>
      </c>
      <c r="N14" s="5" t="n">
        <v>607</v>
      </c>
    </row>
    <row r="15" spans="1:14">
      <c r="A15" s="4" t="s">
        <v>1153</v>
      </c>
      <c r="K15" s="5" t="n">
        <v>221547</v>
      </c>
      <c r="M15" s="5" t="n">
        <v>74547</v>
      </c>
      <c r="N15" s="5" t="n">
        <v>93894</v>
      </c>
    </row>
    <row r="16" spans="1:14">
      <c r="A16" s="4" t="s">
        <v>560</v>
      </c>
    </row>
    <row r="17" spans="1:14">
      <c r="A17" s="3" t="s">
        <v>1152</v>
      </c>
    </row>
    <row r="18" spans="1:14">
      <c r="A18" s="4" t="s">
        <v>84</v>
      </c>
      <c r="F18" s="7" t="n">
        <v>568802</v>
      </c>
      <c r="G18" s="7" t="n">
        <v>494550</v>
      </c>
      <c r="H18" s="7" t="n">
        <v>457942</v>
      </c>
      <c r="I18" s="7" t="n">
        <v>427080</v>
      </c>
      <c r="K18" s="5" t="n">
        <v>2871922</v>
      </c>
      <c r="M18" s="5" t="n">
        <v>1948374</v>
      </c>
      <c r="N18" s="5" t="n">
        <v>1580023</v>
      </c>
    </row>
    <row r="19" spans="1:14">
      <c r="A19" s="4" t="s">
        <v>108</v>
      </c>
    </row>
    <row r="20" spans="1:14">
      <c r="A20" s="3" t="s">
        <v>1152</v>
      </c>
    </row>
    <row r="21" spans="1:14">
      <c r="A21" s="4" t="s">
        <v>1154</v>
      </c>
      <c r="K21" s="5" t="n">
        <v>1500226</v>
      </c>
      <c r="M21" s="5" t="n">
        <v>1283868</v>
      </c>
      <c r="N21" s="5" t="n">
        <v>1032688</v>
      </c>
    </row>
    <row r="22" spans="1:14">
      <c r="A22" s="4" t="s">
        <v>110</v>
      </c>
    </row>
    <row r="23" spans="1:14">
      <c r="A23" s="3" t="s">
        <v>1152</v>
      </c>
    </row>
    <row r="24" spans="1:14">
      <c r="A24" s="4" t="s">
        <v>1154</v>
      </c>
      <c r="K24" s="5" t="n">
        <v>308291</v>
      </c>
      <c r="M24" s="5" t="n">
        <v>311015</v>
      </c>
      <c r="N24" s="5" t="n">
        <v>231688</v>
      </c>
    </row>
    <row r="25" spans="1:14">
      <c r="A25" s="4" t="s">
        <v>111</v>
      </c>
    </row>
    <row r="26" spans="1:14">
      <c r="A26" s="3" t="s">
        <v>1152</v>
      </c>
    </row>
    <row r="27" spans="1:14">
      <c r="A27" s="4" t="s">
        <v>1154</v>
      </c>
      <c r="K27" s="5" t="n">
        <v>262114</v>
      </c>
      <c r="M27" s="5" t="n">
        <v>0</v>
      </c>
      <c r="N27" s="5" t="n">
        <v>0</v>
      </c>
    </row>
    <row r="28" spans="1:14">
      <c r="A28" s="4" t="s">
        <v>1155</v>
      </c>
    </row>
    <row r="29" spans="1:14">
      <c r="A29" s="3" t="s">
        <v>1152</v>
      </c>
    </row>
    <row r="30" spans="1:14">
      <c r="A30" s="4" t="s">
        <v>1156</v>
      </c>
      <c r="K30" s="5" t="n">
        <v>801291</v>
      </c>
      <c r="M30" s="5" t="n">
        <v>664506</v>
      </c>
      <c r="N30" s="5" t="n">
        <v>547335</v>
      </c>
    </row>
    <row r="31" spans="1:14">
      <c r="A31" s="4" t="s">
        <v>1157</v>
      </c>
    </row>
    <row r="32" spans="1:14">
      <c r="A32" s="3" t="s">
        <v>1152</v>
      </c>
    </row>
    <row r="33" spans="1:14">
      <c r="A33" s="4" t="s">
        <v>84</v>
      </c>
      <c r="K33" s="5" t="n">
        <v>2871922</v>
      </c>
      <c r="M33" s="5" t="n">
        <v>2259389</v>
      </c>
      <c r="N33" s="5" t="n">
        <v>1811711</v>
      </c>
    </row>
    <row r="34" spans="1:14">
      <c r="A34" s="4" t="s">
        <v>1158</v>
      </c>
    </row>
    <row r="35" spans="1:14">
      <c r="A35" s="3" t="s">
        <v>1152</v>
      </c>
    </row>
    <row r="36" spans="1:14">
      <c r="A36" s="4" t="s">
        <v>1154</v>
      </c>
      <c r="K36" s="5" t="n">
        <v>1500226</v>
      </c>
      <c r="M36" s="5" t="n">
        <v>1283868</v>
      </c>
      <c r="N36" s="5" t="n">
        <v>1032688</v>
      </c>
    </row>
    <row r="37" spans="1:14">
      <c r="A37" s="4" t="s">
        <v>1159</v>
      </c>
    </row>
    <row r="38" spans="1:14">
      <c r="A38" s="3" t="s">
        <v>1152</v>
      </c>
    </row>
    <row r="39" spans="1:14">
      <c r="A39" s="4" t="s">
        <v>1154</v>
      </c>
      <c r="K39" s="5" t="n">
        <v>308291</v>
      </c>
      <c r="M39" s="5" t="n">
        <v>311015</v>
      </c>
      <c r="N39" s="5" t="n">
        <v>231688</v>
      </c>
    </row>
    <row r="40" spans="1:14">
      <c r="A40" s="4" t="s">
        <v>1160</v>
      </c>
    </row>
    <row r="41" spans="1:14">
      <c r="A41" s="3" t="s">
        <v>1152</v>
      </c>
    </row>
    <row r="42" spans="1:14">
      <c r="A42" s="4" t="s">
        <v>1154</v>
      </c>
      <c r="K42" s="5" t="n">
        <v>262114</v>
      </c>
      <c r="M42" s="5" t="n">
        <v>0</v>
      </c>
      <c r="N42" s="5" t="n">
        <v>0</v>
      </c>
    </row>
    <row r="43" spans="1:14">
      <c r="A43" s="4" t="s">
        <v>1161</v>
      </c>
    </row>
    <row r="44" spans="1:14">
      <c r="A44" s="3" t="s">
        <v>1152</v>
      </c>
    </row>
    <row r="45" spans="1:14">
      <c r="A45" s="4" t="s">
        <v>86</v>
      </c>
      <c r="K45" s="5" t="n">
        <v>371795</v>
      </c>
      <c r="M45" s="5" t="n">
        <v>321987</v>
      </c>
      <c r="N45" s="5" t="n">
        <v>269893</v>
      </c>
    </row>
    <row r="46" spans="1:14">
      <c r="A46" s="4" t="s">
        <v>87</v>
      </c>
      <c r="K46" s="5" t="n">
        <v>35817</v>
      </c>
      <c r="M46" s="5" t="n">
        <v>87709</v>
      </c>
      <c r="N46" s="5" t="n">
        <v>44834</v>
      </c>
    </row>
    <row r="47" spans="1:14">
      <c r="A47" s="4" t="s">
        <v>88</v>
      </c>
      <c r="K47" s="5" t="n">
        <v>112247</v>
      </c>
      <c r="M47" s="5" t="n">
        <v>78227</v>
      </c>
      <c r="N47" s="5" t="n">
        <v>69506</v>
      </c>
    </row>
    <row r="48" spans="1:14">
      <c r="A48" s="4" t="s">
        <v>89</v>
      </c>
      <c r="K48" s="5" t="n">
        <v>120</v>
      </c>
      <c r="M48" s="5" t="n">
        <v>358</v>
      </c>
      <c r="N48" s="5" t="n">
        <v>753</v>
      </c>
    </row>
    <row r="49" spans="1:14">
      <c r="A49" s="4" t="s">
        <v>91</v>
      </c>
      <c r="K49" s="5" t="n">
        <v>-57399</v>
      </c>
      <c r="M49" s="5" t="n">
        <v>-46729</v>
      </c>
      <c r="N49" s="5" t="n">
        <v>-54913</v>
      </c>
    </row>
    <row r="50" spans="1:14">
      <c r="A50" s="4" t="s">
        <v>92</v>
      </c>
      <c r="K50" s="5" t="n">
        <v>-952</v>
      </c>
      <c r="M50" s="5" t="n">
        <v>-15023</v>
      </c>
      <c r="N50" s="5" t="n">
        <v>-38178</v>
      </c>
    </row>
    <row r="51" spans="1:14">
      <c r="A51" s="4" t="s">
        <v>93</v>
      </c>
      <c r="K51" s="5" t="n">
        <v>-1043</v>
      </c>
      <c r="M51" s="5" t="n">
        <v>-39622</v>
      </c>
      <c r="N51" s="5" t="n">
        <v>24029</v>
      </c>
    </row>
    <row r="52" spans="1:14">
      <c r="A52" s="4" t="s">
        <v>94</v>
      </c>
      <c r="K52" s="5" t="n">
        <v>-371</v>
      </c>
      <c r="M52" s="5" t="n">
        <v>-304</v>
      </c>
      <c r="N52" s="5" t="n">
        <v>607</v>
      </c>
    </row>
    <row r="53" spans="1:14">
      <c r="A53" s="4" t="s">
        <v>1162</v>
      </c>
    </row>
    <row r="54" spans="1:14">
      <c r="A54" s="3" t="s">
        <v>1152</v>
      </c>
    </row>
    <row r="55" spans="1:14">
      <c r="A55" s="4" t="s">
        <v>1156</v>
      </c>
      <c r="K55" s="5" t="n">
        <v>717201</v>
      </c>
      <c r="M55" s="5" t="n">
        <v>626186</v>
      </c>
      <c r="N55" s="5" t="n">
        <v>547335</v>
      </c>
    </row>
    <row r="56" spans="1:14">
      <c r="A56" s="4" t="s">
        <v>1163</v>
      </c>
    </row>
    <row r="57" spans="1:14">
      <c r="A57" s="3" t="s">
        <v>1152</v>
      </c>
    </row>
    <row r="58" spans="1:14">
      <c r="A58" s="4" t="s">
        <v>84</v>
      </c>
      <c r="K58" s="5" t="n">
        <v>2622409</v>
      </c>
      <c r="M58" s="5" t="n">
        <v>2168891</v>
      </c>
      <c r="N58" s="5" t="n">
        <v>1811711</v>
      </c>
    </row>
    <row r="59" spans="1:14">
      <c r="A59" s="4" t="s">
        <v>1164</v>
      </c>
    </row>
    <row r="60" spans="1:14">
      <c r="A60" s="3" t="s">
        <v>1152</v>
      </c>
    </row>
    <row r="61" spans="1:14">
      <c r="A61" s="4" t="s">
        <v>1154</v>
      </c>
      <c r="K61" s="5" t="n">
        <v>1334803</v>
      </c>
      <c r="M61" s="5" t="n">
        <v>1231690</v>
      </c>
      <c r="N61" s="5" t="n">
        <v>1032688</v>
      </c>
    </row>
    <row r="62" spans="1:14">
      <c r="A62" s="4" t="s">
        <v>1165</v>
      </c>
    </row>
    <row r="63" spans="1:14">
      <c r="A63" s="3" t="s">
        <v>1152</v>
      </c>
    </row>
    <row r="64" spans="1:14">
      <c r="A64" s="4" t="s">
        <v>1154</v>
      </c>
      <c r="K64" s="5" t="n">
        <v>308291</v>
      </c>
      <c r="M64" s="5" t="n">
        <v>311015</v>
      </c>
      <c r="N64" s="5" t="n">
        <v>231688</v>
      </c>
    </row>
    <row r="65" spans="1:14">
      <c r="A65" s="4" t="s">
        <v>1166</v>
      </c>
    </row>
    <row r="66" spans="1:14">
      <c r="A66" s="3" t="s">
        <v>1152</v>
      </c>
    </row>
    <row r="67" spans="1:14">
      <c r="A67" s="4" t="s">
        <v>1154</v>
      </c>
      <c r="K67" s="5" t="n">
        <v>262114</v>
      </c>
      <c r="M67" s="5" t="n">
        <v>0</v>
      </c>
      <c r="N67" s="5" t="n">
        <v>0</v>
      </c>
    </row>
    <row r="68" spans="1:14">
      <c r="A68" s="4" t="s">
        <v>1167</v>
      </c>
    </row>
    <row r="69" spans="1:14">
      <c r="A69" s="3" t="s">
        <v>1152</v>
      </c>
    </row>
    <row r="70" spans="1:14">
      <c r="A70" s="4" t="s">
        <v>1156</v>
      </c>
      <c r="K70" s="5" t="n">
        <v>84090</v>
      </c>
      <c r="M70" s="5" t="n">
        <v>38320</v>
      </c>
      <c r="N70" s="5" t="n">
        <v>0</v>
      </c>
    </row>
    <row r="71" spans="1:14">
      <c r="A71" s="4" t="s">
        <v>1168</v>
      </c>
    </row>
    <row r="72" spans="1:14">
      <c r="A72" s="3" t="s">
        <v>1152</v>
      </c>
    </row>
    <row r="73" spans="1:14">
      <c r="A73" s="4" t="s">
        <v>84</v>
      </c>
      <c r="K73" s="5" t="n">
        <v>249513</v>
      </c>
      <c r="M73" s="5" t="n">
        <v>90498</v>
      </c>
      <c r="N73" s="5" t="n">
        <v>0</v>
      </c>
    </row>
    <row r="74" spans="1:14">
      <c r="A74" s="4" t="s">
        <v>1169</v>
      </c>
    </row>
    <row r="75" spans="1:14">
      <c r="A75" s="3" t="s">
        <v>1152</v>
      </c>
    </row>
    <row r="76" spans="1:14">
      <c r="A76" s="4" t="s">
        <v>1154</v>
      </c>
      <c r="K76" s="5" t="n">
        <v>165423</v>
      </c>
      <c r="M76" s="5" t="n">
        <v>52178</v>
      </c>
      <c r="N76" s="5" t="n">
        <v>0</v>
      </c>
    </row>
    <row r="77" spans="1:14">
      <c r="A77" s="4" t="s">
        <v>1170</v>
      </c>
    </row>
    <row r="78" spans="1:14">
      <c r="A78" s="3" t="s">
        <v>1152</v>
      </c>
    </row>
    <row r="79" spans="1:14">
      <c r="A79" s="4" t="s">
        <v>1154</v>
      </c>
      <c r="K79" s="5" t="n">
        <v>0</v>
      </c>
      <c r="M79" s="5" t="n">
        <v>0</v>
      </c>
      <c r="N79" s="5" t="n">
        <v>0</v>
      </c>
    </row>
    <row r="80" spans="1:14">
      <c r="A80" s="4" t="s">
        <v>1171</v>
      </c>
    </row>
    <row r="81" spans="1:14">
      <c r="A81" s="3" t="s">
        <v>1152</v>
      </c>
    </row>
    <row r="82" spans="1:14">
      <c r="A82" s="4" t="s">
        <v>1154</v>
      </c>
      <c r="K82" s="7" t="n">
        <v>0</v>
      </c>
      <c r="M82" s="7" t="n">
        <v>0</v>
      </c>
      <c r="N82" s="7" t="n">
        <v>0</v>
      </c>
    </row>
  </sheetData>
  <mergeCells count="3">
    <mergeCell ref="A1:A2"/>
    <mergeCell ref="B1:I1"/>
    <mergeCell ref="J1:N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2</v>
      </c>
      <c r="B1" s="2" t="s">
        <v>503</v>
      </c>
      <c r="J1" s="2" t="s">
        <v>1</v>
      </c>
    </row>
    <row r="2" spans="1:12">
      <c r="B2" s="2" t="s">
        <v>2</v>
      </c>
      <c r="C2" s="2" t="s">
        <v>504</v>
      </c>
      <c r="D2" s="2" t="s">
        <v>4</v>
      </c>
      <c r="E2" s="2" t="s">
        <v>505</v>
      </c>
      <c r="F2" s="2" t="s">
        <v>33</v>
      </c>
      <c r="G2" s="2" t="s">
        <v>506</v>
      </c>
      <c r="H2" s="2" t="s">
        <v>507</v>
      </c>
      <c r="I2" s="2" t="s">
        <v>508</v>
      </c>
      <c r="J2" s="2" t="s">
        <v>2</v>
      </c>
      <c r="K2" s="2" t="s">
        <v>33</v>
      </c>
      <c r="L2" s="2" t="s">
        <v>83</v>
      </c>
    </row>
    <row r="3" spans="1:12">
      <c r="A3" s="4" t="s">
        <v>1173</v>
      </c>
      <c r="B3" s="7" t="n">
        <v>729648</v>
      </c>
      <c r="C3" s="7" t="n">
        <v>717596</v>
      </c>
      <c r="D3" s="7" t="n">
        <v>722841</v>
      </c>
      <c r="E3" s="7" t="n">
        <v>701837</v>
      </c>
      <c r="F3" s="7" t="n">
        <v>655896</v>
      </c>
      <c r="G3" s="7" t="n">
        <v>582009</v>
      </c>
      <c r="H3" s="7" t="n">
        <v>533724</v>
      </c>
      <c r="I3" s="7" t="n">
        <v>487760</v>
      </c>
      <c r="J3" s="7" t="n">
        <v>2871922</v>
      </c>
      <c r="K3" s="7" t="n">
        <v>2259389</v>
      </c>
      <c r="L3" s="7" t="n">
        <v>1811711</v>
      </c>
    </row>
    <row r="4" spans="1:12">
      <c r="A4" s="4" t="s">
        <v>90</v>
      </c>
      <c r="B4" s="5" t="n">
        <v>96756</v>
      </c>
      <c r="C4" s="5" t="n">
        <v>38812</v>
      </c>
      <c r="D4" s="5" t="n">
        <v>73796</v>
      </c>
      <c r="E4" s="5" t="n">
        <v>71948</v>
      </c>
      <c r="F4" s="5" t="n">
        <v>3613</v>
      </c>
      <c r="G4" s="5" t="n">
        <v>57776</v>
      </c>
      <c r="H4" s="5" t="n">
        <v>64850</v>
      </c>
      <c r="I4" s="5" t="n">
        <v>49986</v>
      </c>
      <c r="J4" s="5" t="n">
        <v>281312</v>
      </c>
      <c r="K4" s="5" t="n">
        <v>176225</v>
      </c>
      <c r="L4" s="5" t="n">
        <v>162349</v>
      </c>
    </row>
    <row r="5" spans="1:12">
      <c r="A5" s="4" t="s">
        <v>96</v>
      </c>
      <c r="B5" s="5" t="n">
        <v>11840</v>
      </c>
      <c r="C5" s="5" t="n">
        <v>20248</v>
      </c>
      <c r="D5" s="5" t="n">
        <v>17490</v>
      </c>
      <c r="E5" s="5" t="n">
        <v>17654</v>
      </c>
      <c r="F5" s="5" t="n">
        <v>-12458</v>
      </c>
      <c r="G5" s="5" t="n">
        <v>-18241</v>
      </c>
      <c r="H5" s="5" t="n">
        <v>10193</v>
      </c>
      <c r="I5" s="5" t="n">
        <v>7883</v>
      </c>
      <c r="J5" s="5" t="n">
        <v>67232</v>
      </c>
      <c r="K5" s="5" t="n">
        <v>-12623</v>
      </c>
      <c r="L5" s="5" t="n">
        <v>28494</v>
      </c>
    </row>
    <row r="6" spans="1:12">
      <c r="A6" s="4" t="s">
        <v>1174</v>
      </c>
      <c r="B6" s="5" t="n">
        <v>71082</v>
      </c>
      <c r="C6" s="5" t="n">
        <v>1810</v>
      </c>
      <c r="D6" s="5" t="n">
        <v>42236</v>
      </c>
      <c r="E6" s="5" t="n">
        <v>39187</v>
      </c>
      <c r="F6" s="5" t="n">
        <v>-16226</v>
      </c>
      <c r="G6" s="5" t="n">
        <v>48582</v>
      </c>
      <c r="H6" s="5" t="n">
        <v>29632</v>
      </c>
      <c r="I6" s="5" t="n">
        <v>25182</v>
      </c>
    </row>
    <row r="7" spans="1:12">
      <c r="A7" s="4" t="s">
        <v>161</v>
      </c>
      <c r="B7" s="5" t="n">
        <v>25</v>
      </c>
      <c r="C7" s="5" t="n">
        <v>44</v>
      </c>
      <c r="D7" s="5" t="n">
        <v>46</v>
      </c>
      <c r="E7" s="5" t="n">
        <v>28</v>
      </c>
      <c r="F7" s="5" t="n">
        <v>31</v>
      </c>
      <c r="G7" s="5" t="n">
        <v>24</v>
      </c>
      <c r="H7" s="5" t="n">
        <v>26</v>
      </c>
      <c r="I7" s="5" t="n">
        <v>42</v>
      </c>
    </row>
    <row r="8" spans="1:12">
      <c r="A8" s="4" t="s">
        <v>99</v>
      </c>
      <c r="B8" s="5" t="n">
        <v>71107</v>
      </c>
      <c r="C8" s="5" t="n">
        <v>1854</v>
      </c>
      <c r="D8" s="5" t="n">
        <v>42282</v>
      </c>
      <c r="E8" s="5" t="n">
        <v>39215</v>
      </c>
      <c r="F8" s="5" t="n">
        <v>-16195</v>
      </c>
      <c r="G8" s="5" t="n">
        <v>48606</v>
      </c>
      <c r="H8" s="5" t="n">
        <v>29658</v>
      </c>
      <c r="I8" s="5" t="n">
        <v>25224</v>
      </c>
      <c r="J8" s="5" t="n">
        <v>154458</v>
      </c>
      <c r="K8" s="5" t="n">
        <v>87293</v>
      </c>
      <c r="L8" s="5" t="n">
        <v>68175</v>
      </c>
    </row>
    <row r="9" spans="1:12">
      <c r="A9" s="4" t="s">
        <v>100</v>
      </c>
      <c r="B9" s="5" t="n">
        <v>345</v>
      </c>
      <c r="C9" s="5" t="n">
        <v>-359</v>
      </c>
      <c r="D9" s="5" t="n">
        <v>-305</v>
      </c>
      <c r="E9" s="5" t="n">
        <v>-234</v>
      </c>
      <c r="F9" s="5" t="n">
        <v>147</v>
      </c>
      <c r="G9" s="5" t="n">
        <v>-401</v>
      </c>
      <c r="H9" s="5" t="n">
        <v>-112</v>
      </c>
      <c r="I9" s="5" t="n">
        <v>0</v>
      </c>
      <c r="J9" s="5" t="n">
        <v>-553</v>
      </c>
      <c r="K9" s="5" t="n">
        <v>-366</v>
      </c>
      <c r="L9" s="5" t="n">
        <v>0</v>
      </c>
    </row>
    <row r="10" spans="1:12">
      <c r="A10" s="4" t="s">
        <v>101</v>
      </c>
      <c r="B10" s="5" t="n">
        <v>71452</v>
      </c>
      <c r="C10" s="5" t="n">
        <v>1495</v>
      </c>
      <c r="D10" s="5" t="n">
        <v>41977</v>
      </c>
      <c r="E10" s="5" t="n">
        <v>38981</v>
      </c>
      <c r="F10" s="5" t="n">
        <v>-16048</v>
      </c>
      <c r="G10" s="5" t="n">
        <v>48205</v>
      </c>
      <c r="H10" s="5" t="n">
        <v>29546</v>
      </c>
      <c r="I10" s="5" t="n">
        <v>25224</v>
      </c>
      <c r="J10" s="5" t="n">
        <v>153905</v>
      </c>
      <c r="K10" s="5" t="n">
        <v>86927</v>
      </c>
      <c r="L10" s="5" t="n">
        <v>68175</v>
      </c>
    </row>
    <row r="11" spans="1:12">
      <c r="A11" s="4" t="s">
        <v>119</v>
      </c>
      <c r="B11" s="5" t="n">
        <v>50948</v>
      </c>
      <c r="C11" s="5" t="n">
        <v>-31</v>
      </c>
      <c r="D11" s="5" t="n">
        <v>8185</v>
      </c>
      <c r="E11" s="5" t="n">
        <v>61294</v>
      </c>
      <c r="F11" s="5" t="n">
        <v>-6380</v>
      </c>
      <c r="G11" s="5" t="n">
        <v>75348</v>
      </c>
      <c r="H11" s="5" t="n">
        <v>63892</v>
      </c>
      <c r="I11" s="5" t="n">
        <v>42552</v>
      </c>
      <c r="J11" s="5" t="n">
        <v>120396</v>
      </c>
      <c r="K11" s="5" t="n">
        <v>175412</v>
      </c>
      <c r="L11" s="5" t="n">
        <v>-24204</v>
      </c>
    </row>
    <row r="12" spans="1:12">
      <c r="A12" s="4" t="s">
        <v>120</v>
      </c>
      <c r="B12" s="5" t="n">
        <v>143</v>
      </c>
      <c r="C12" s="5" t="n">
        <v>-193</v>
      </c>
      <c r="D12" s="5" t="n">
        <v>-48</v>
      </c>
      <c r="E12" s="5" t="n">
        <v>-582</v>
      </c>
      <c r="F12" s="5" t="n">
        <v>154</v>
      </c>
      <c r="G12" s="5" t="n">
        <v>-373</v>
      </c>
      <c r="H12" s="5" t="n">
        <v>-50</v>
      </c>
      <c r="I12" s="5" t="n">
        <v>0</v>
      </c>
      <c r="J12" s="5" t="n">
        <v>-680</v>
      </c>
      <c r="K12" s="5" t="n">
        <v>-269</v>
      </c>
      <c r="L12" s="5" t="n">
        <v>0</v>
      </c>
    </row>
    <row r="13" spans="1:12">
      <c r="A13" s="4" t="s">
        <v>121</v>
      </c>
      <c r="B13" s="7" t="n">
        <v>51091</v>
      </c>
      <c r="C13" s="7" t="n">
        <v>-224</v>
      </c>
      <c r="D13" s="7" t="n">
        <v>8137</v>
      </c>
      <c r="E13" s="7" t="n">
        <v>60712</v>
      </c>
      <c r="F13" s="7" t="n">
        <v>-6226</v>
      </c>
      <c r="G13" s="7" t="n">
        <v>74975</v>
      </c>
      <c r="H13" s="7" t="n">
        <v>63842</v>
      </c>
      <c r="I13" s="7" t="n">
        <v>42552</v>
      </c>
      <c r="J13" s="7" t="n">
        <v>119716</v>
      </c>
      <c r="K13" s="7" t="n">
        <v>175143</v>
      </c>
      <c r="L13" s="7" t="n">
        <v>-24204</v>
      </c>
    </row>
    <row r="14" spans="1:12">
      <c r="A14" s="4" t="s">
        <v>1175</v>
      </c>
      <c r="B14" s="8" t="n">
        <v>1.1</v>
      </c>
      <c r="C14" s="8" t="n">
        <v>0.02</v>
      </c>
      <c r="D14" s="8" t="n">
        <v>0.66</v>
      </c>
      <c r="E14" s="8" t="n">
        <v>0.61</v>
      </c>
      <c r="F14" s="8" t="n">
        <v>-0.25</v>
      </c>
      <c r="G14" s="8" t="n">
        <v>0.77</v>
      </c>
      <c r="H14" s="8" t="n">
        <v>0.47</v>
      </c>
      <c r="I14" s="8" t="n">
        <v>0.41</v>
      </c>
      <c r="J14" s="8" t="n">
        <v>2.4</v>
      </c>
      <c r="K14" s="8" t="n">
        <v>1.39</v>
      </c>
      <c r="L14" s="8" t="n">
        <v>1.12</v>
      </c>
    </row>
    <row r="15" spans="1:12">
      <c r="A15" s="4" t="s">
        <v>1176</v>
      </c>
      <c r="B15" s="8" t="n">
        <v>1.07</v>
      </c>
      <c r="C15" s="8" t="n">
        <v>0.02</v>
      </c>
      <c r="D15" s="8" t="n">
        <v>0.64</v>
      </c>
      <c r="E15" s="8" t="n">
        <v>0.59</v>
      </c>
      <c r="F15" s="8" t="n">
        <v>-0.25</v>
      </c>
      <c r="G15" s="8" t="n">
        <v>0.73</v>
      </c>
      <c r="H15" s="8" t="n">
        <v>0.45</v>
      </c>
      <c r="I15" s="8" t="n">
        <v>0.39</v>
      </c>
      <c r="J15" s="8" t="n">
        <v>2.32</v>
      </c>
      <c r="K15" s="8" t="n">
        <v>1.32</v>
      </c>
      <c r="L15" s="8" t="n">
        <v>1.06</v>
      </c>
    </row>
    <row r="16" spans="1:12">
      <c r="A16" s="4" t="s">
        <v>600</v>
      </c>
      <c r="C16" s="7" t="n">
        <v>42600</v>
      </c>
      <c r="E16" s="7" t="n">
        <v>11600</v>
      </c>
      <c r="F16" s="7" t="n">
        <v>75000</v>
      </c>
    </row>
    <row r="17" spans="1:12">
      <c r="A17" s="4" t="s">
        <v>745</v>
      </c>
      <c r="F17" s="5" t="n">
        <v>11900</v>
      </c>
      <c r="G17" s="7" t="n">
        <v>3100</v>
      </c>
      <c r="J17" s="7" t="n">
        <v>952</v>
      </c>
      <c r="K17" s="7" t="n">
        <v>15023</v>
      </c>
      <c r="L17" s="7" t="n">
        <v>38178</v>
      </c>
    </row>
    <row r="18" spans="1:12">
      <c r="A18" s="4" t="s">
        <v>601</v>
      </c>
    </row>
    <row r="19" spans="1:12">
      <c r="A19" s="4" t="s">
        <v>600</v>
      </c>
      <c r="G19" s="5" t="n">
        <v>6400</v>
      </c>
      <c r="J19" s="5" t="n">
        <v>1400</v>
      </c>
      <c r="K19" s="5" t="n">
        <v>6400</v>
      </c>
    </row>
    <row r="20" spans="1:12">
      <c r="A20" s="4" t="s">
        <v>1177</v>
      </c>
    </row>
    <row r="21" spans="1:12">
      <c r="A21" s="4" t="s">
        <v>828</v>
      </c>
      <c r="G21" s="5" t="n">
        <v>5300</v>
      </c>
      <c r="J21" s="5" t="n">
        <v>700</v>
      </c>
      <c r="K21" s="5" t="n">
        <v>3700</v>
      </c>
      <c r="L21" s="5" t="n">
        <v>10100</v>
      </c>
    </row>
    <row r="22" spans="1:12">
      <c r="A22" s="4" t="s">
        <v>409</v>
      </c>
    </row>
    <row r="23" spans="1:12">
      <c r="A23" s="4" t="s">
        <v>1178</v>
      </c>
      <c r="J23" s="5" t="n">
        <v>500</v>
      </c>
      <c r="K23" s="5" t="n">
        <v>1000</v>
      </c>
      <c r="L23" s="5" t="n">
        <v>1300</v>
      </c>
    </row>
    <row r="24" spans="1:12">
      <c r="A24" s="4" t="s">
        <v>1179</v>
      </c>
    </row>
    <row r="25" spans="1:12">
      <c r="A25" s="4" t="s">
        <v>1178</v>
      </c>
      <c r="G25" s="5" t="n">
        <v>1000</v>
      </c>
    </row>
    <row r="26" spans="1:12">
      <c r="A26" s="4" t="s">
        <v>560</v>
      </c>
    </row>
    <row r="27" spans="1:12">
      <c r="A27" s="4" t="s">
        <v>1173</v>
      </c>
      <c r="F27" s="5" t="n">
        <v>568802</v>
      </c>
      <c r="G27" s="5" t="n">
        <v>494550</v>
      </c>
      <c r="H27" s="7" t="n">
        <v>457942</v>
      </c>
      <c r="I27" s="7" t="n">
        <v>427080</v>
      </c>
      <c r="J27" s="7" t="n">
        <v>2871922</v>
      </c>
      <c r="K27" s="5" t="n">
        <v>1948374</v>
      </c>
      <c r="L27" s="5" t="n">
        <v>1580023</v>
      </c>
    </row>
    <row r="28" spans="1:12">
      <c r="A28" s="4" t="s">
        <v>563</v>
      </c>
    </row>
    <row r="29" spans="1:12">
      <c r="A29" s="4" t="s">
        <v>1173</v>
      </c>
      <c r="F29" s="7" t="n">
        <v>87094</v>
      </c>
      <c r="G29" s="7" t="n">
        <v>87459</v>
      </c>
      <c r="H29" s="7" t="n">
        <v>75782</v>
      </c>
      <c r="I29" s="7" t="n">
        <v>60680</v>
      </c>
      <c r="K29" s="7" t="n">
        <v>311015</v>
      </c>
      <c r="L29" s="7" t="n">
        <v>231688</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79"/>
    <col customWidth="1" max="3" min="3" width="14"/>
  </cols>
  <sheetData>
    <row r="1" spans="1:3">
      <c r="A1" s="1" t="s">
        <v>1180</v>
      </c>
      <c r="B1" s="1" t="s">
        <v>1181</v>
      </c>
      <c r="C1" s="2" t="s">
        <v>1182</v>
      </c>
    </row>
    <row r="2" spans="1:3">
      <c r="A2" s="4" t="s">
        <v>1183</v>
      </c>
    </row>
    <row r="3" spans="1:3">
      <c r="A3" s="4" t="s">
        <v>1184</v>
      </c>
      <c r="B3" s="4" t="s">
        <v>1185</v>
      </c>
      <c r="C3" s="7" t="n">
        <v>636000</v>
      </c>
    </row>
    <row r="4" spans="1:3">
      <c r="A4" s="4" t="s">
        <v>1186</v>
      </c>
      <c r="B4" s="4" t="s">
        <v>1187</v>
      </c>
      <c r="C4" s="5" t="n">
        <v>63624000</v>
      </c>
    </row>
    <row r="5" spans="1:3">
      <c r="A5" s="4" t="s">
        <v>1188</v>
      </c>
    </row>
    <row r="6" spans="1:3">
      <c r="A6" s="4" t="s">
        <v>1184</v>
      </c>
      <c r="B6" s="4" t="s">
        <v>1185</v>
      </c>
      <c r="C6" s="7" t="n">
        <v>-136470000</v>
      </c>
    </row>
    <row r="7" spans="1:3">
      <c r="A7" s="4" t="s">
        <v>1189</v>
      </c>
    </row>
    <row r="8" spans="1:3">
      <c r="A8" s="4" t="s">
        <v>1184</v>
      </c>
      <c r="B8" s="4" t="s">
        <v>1185</v>
      </c>
      <c r="C8" s="5" t="n">
        <v>100595000</v>
      </c>
    </row>
    <row r="9" spans="1:3">
      <c r="A9" s="4" t="s">
        <v>1190</v>
      </c>
    </row>
    <row r="10" spans="1:3">
      <c r="A10" s="4" t="s">
        <v>1184</v>
      </c>
      <c r="B10" s="4" t="s">
        <v>1185</v>
      </c>
      <c r="C10" s="5" t="n">
        <v>905423000</v>
      </c>
    </row>
    <row r="11" spans="1:3">
      <c r="A11" s="4" t="s">
        <v>1191</v>
      </c>
    </row>
    <row r="12" spans="1:3">
      <c r="A12" s="4" t="s">
        <v>1184</v>
      </c>
      <c r="B12" s="4" t="s">
        <v>1185</v>
      </c>
      <c r="C12" s="7" t="n">
        <v>571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144221</v>
      </c>
      <c r="C3" s="7" t="n">
        <v>192229</v>
      </c>
    </row>
    <row r="4" spans="1:3">
      <c r="A4" s="4" t="s">
        <v>36</v>
      </c>
      <c r="B4" s="5" t="n">
        <v>488</v>
      </c>
      <c r="C4" s="5" t="n">
        <v>661</v>
      </c>
    </row>
    <row r="5" spans="1:3">
      <c r="A5" s="4" t="s">
        <v>37</v>
      </c>
      <c r="B5" s="5" t="n">
        <v>568099</v>
      </c>
      <c r="C5" s="5" t="n">
        <v>627003</v>
      </c>
    </row>
    <row r="6" spans="1:3">
      <c r="A6" s="4" t="s">
        <v>38</v>
      </c>
      <c r="B6" s="5" t="n">
        <v>66605</v>
      </c>
      <c r="C6" s="5" t="n">
        <v>55580</v>
      </c>
    </row>
    <row r="7" spans="1:3">
      <c r="A7" s="4" t="s">
        <v>39</v>
      </c>
      <c r="B7" s="5" t="n">
        <v>2942</v>
      </c>
      <c r="C7" s="5" t="n">
        <v>1551</v>
      </c>
    </row>
    <row r="8" spans="1:3">
      <c r="A8" s="4" t="s">
        <v>40</v>
      </c>
      <c r="B8" s="5" t="n">
        <v>782355</v>
      </c>
      <c r="C8" s="5" t="n">
        <v>877024</v>
      </c>
    </row>
    <row r="9" spans="1:3">
      <c r="A9" s="4" t="s">
        <v>41</v>
      </c>
      <c r="B9" s="5" t="n">
        <v>154764</v>
      </c>
      <c r="C9" s="5" t="n">
        <v>143070</v>
      </c>
    </row>
    <row r="10" spans="1:3">
      <c r="A10" s="4" t="s">
        <v>42</v>
      </c>
      <c r="B10" s="5" t="n">
        <v>1494762</v>
      </c>
      <c r="C10" s="5" t="n">
        <v>1512424</v>
      </c>
    </row>
    <row r="11" spans="1:3">
      <c r="A11" s="4" t="s">
        <v>43</v>
      </c>
      <c r="B11" s="5" t="n">
        <v>704446</v>
      </c>
      <c r="C11" s="5" t="n">
        <v>783836</v>
      </c>
    </row>
    <row r="12" spans="1:3">
      <c r="A12" s="4" t="s">
        <v>44</v>
      </c>
      <c r="B12" s="5" t="n">
        <v>8954</v>
      </c>
      <c r="C12" s="5" t="n">
        <v>8939</v>
      </c>
    </row>
    <row r="13" spans="1:3">
      <c r="A13" s="4" t="s">
        <v>45</v>
      </c>
      <c r="B13" s="5" t="n">
        <v>0</v>
      </c>
      <c r="C13" s="5" t="n">
        <v>407</v>
      </c>
    </row>
    <row r="14" spans="1:3">
      <c r="A14" s="4" t="s">
        <v>46</v>
      </c>
      <c r="B14" s="5" t="n">
        <v>1373</v>
      </c>
      <c r="C14" s="5" t="n">
        <v>1844</v>
      </c>
    </row>
    <row r="15" spans="1:3">
      <c r="A15" s="4" t="s">
        <v>47</v>
      </c>
      <c r="B15" s="5" t="n">
        <v>39813</v>
      </c>
      <c r="C15" s="5" t="n">
        <v>30502</v>
      </c>
    </row>
    <row r="16" spans="1:3">
      <c r="A16" s="4" t="s">
        <v>48</v>
      </c>
      <c r="B16" s="5" t="n">
        <v>3186467</v>
      </c>
      <c r="C16" s="5" t="n">
        <v>3358046</v>
      </c>
    </row>
    <row r="17" spans="1:3">
      <c r="A17" s="3" t="s">
        <v>49</v>
      </c>
    </row>
    <row r="18" spans="1:3">
      <c r="A18" s="4" t="s">
        <v>50</v>
      </c>
      <c r="B18" s="5" t="n">
        <v>0</v>
      </c>
      <c r="C18" s="5" t="n">
        <v>91500</v>
      </c>
    </row>
    <row r="19" spans="1:3">
      <c r="A19" s="4" t="s">
        <v>51</v>
      </c>
      <c r="B19" s="5" t="n">
        <v>0</v>
      </c>
      <c r="C19" s="5" t="n">
        <v>28789</v>
      </c>
    </row>
    <row r="20" spans="1:3">
      <c r="A20" s="4" t="s">
        <v>52</v>
      </c>
      <c r="B20" s="5" t="n">
        <v>43734</v>
      </c>
      <c r="C20" s="5" t="n">
        <v>64635</v>
      </c>
    </row>
    <row r="21" spans="1:3">
      <c r="A21" s="4" t="s">
        <v>53</v>
      </c>
      <c r="B21" s="5" t="n">
        <v>369477</v>
      </c>
      <c r="C21" s="5" t="n">
        <v>303875</v>
      </c>
    </row>
    <row r="22" spans="1:3">
      <c r="A22" s="4" t="s">
        <v>54</v>
      </c>
      <c r="B22" s="5" t="n">
        <v>44306</v>
      </c>
      <c r="C22" s="5" t="n">
        <v>13606</v>
      </c>
    </row>
    <row r="23" spans="1:3">
      <c r="A23" s="4" t="s">
        <v>55</v>
      </c>
      <c r="B23" s="5" t="n">
        <v>441357</v>
      </c>
      <c r="C23" s="5" t="n">
        <v>469211</v>
      </c>
    </row>
    <row r="24" spans="1:3">
      <c r="A24" s="4" t="s">
        <v>56</v>
      </c>
      <c r="B24" s="5" t="n">
        <v>898874</v>
      </c>
      <c r="C24" s="5" t="n">
        <v>971616</v>
      </c>
    </row>
    <row r="25" spans="1:3">
      <c r="A25" s="4" t="s">
        <v>57</v>
      </c>
      <c r="B25" s="5" t="n">
        <v>100712</v>
      </c>
      <c r="C25" s="5" t="n">
        <v>112181</v>
      </c>
    </row>
    <row r="26" spans="1:3">
      <c r="A26" s="4" t="s">
        <v>58</v>
      </c>
      <c r="B26" s="5" t="n">
        <v>1082384</v>
      </c>
      <c r="C26" s="5" t="n">
        <v>1225397</v>
      </c>
    </row>
    <row r="27" spans="1:3">
      <c r="A27" s="4" t="s">
        <v>59</v>
      </c>
      <c r="B27" s="5" t="n">
        <v>53077</v>
      </c>
      <c r="C27" s="5" t="n">
        <v>112371</v>
      </c>
    </row>
    <row r="28" spans="1:3">
      <c r="A28" s="4" t="s">
        <v>60</v>
      </c>
      <c r="B28" s="5" t="n">
        <v>2135047</v>
      </c>
      <c r="C28" s="5" t="n">
        <v>2421565</v>
      </c>
    </row>
    <row r="29" spans="1:3">
      <c r="A29" s="4" t="s">
        <v>61</v>
      </c>
      <c r="B29" s="4" t="s">
        <v>62</v>
      </c>
      <c r="C29" s="4" t="s">
        <v>62</v>
      </c>
    </row>
    <row r="30" spans="1:3">
      <c r="A30" s="3" t="s">
        <v>63</v>
      </c>
    </row>
    <row r="31" spans="1:3">
      <c r="A31" s="4" t="s">
        <v>64</v>
      </c>
      <c r="B31" s="5" t="n">
        <v>0</v>
      </c>
      <c r="C31" s="5" t="n">
        <v>0</v>
      </c>
    </row>
    <row r="32" spans="1:3">
      <c r="A32" s="4" t="s">
        <v>65</v>
      </c>
      <c r="B32" s="5" t="n">
        <v>654</v>
      </c>
      <c r="C32" s="5" t="n">
        <v>636</v>
      </c>
    </row>
    <row r="33" spans="1:3">
      <c r="A33" s="4" t="s">
        <v>66</v>
      </c>
      <c r="B33" s="5" t="n">
        <v>960535</v>
      </c>
      <c r="C33" s="5" t="n">
        <v>905423</v>
      </c>
    </row>
    <row r="34" spans="1:3">
      <c r="A34" s="4" t="s">
        <v>67</v>
      </c>
      <c r="B34" s="5" t="n">
        <v>-170659</v>
      </c>
      <c r="C34" s="5" t="n">
        <v>-136470</v>
      </c>
    </row>
    <row r="35" spans="1:3">
      <c r="A35" s="4" t="s">
        <v>68</v>
      </c>
      <c r="B35" s="5" t="n">
        <v>254500</v>
      </c>
      <c r="C35" s="5" t="n">
        <v>161182</v>
      </c>
    </row>
    <row r="36" spans="1:3">
      <c r="A36" s="4" t="s">
        <v>69</v>
      </c>
      <c r="B36" s="5" t="n">
        <v>1045030</v>
      </c>
      <c r="C36" s="5" t="n">
        <v>930771</v>
      </c>
    </row>
    <row r="37" spans="1:3">
      <c r="A37" s="4" t="s">
        <v>70</v>
      </c>
      <c r="B37" s="5" t="n">
        <v>6390</v>
      </c>
      <c r="C37" s="5" t="n">
        <v>5710</v>
      </c>
    </row>
    <row r="38" spans="1:3">
      <c r="A38" s="4" t="s">
        <v>71</v>
      </c>
      <c r="B38" s="5" t="n">
        <v>1051420</v>
      </c>
      <c r="C38" s="5" t="n">
        <v>936481</v>
      </c>
    </row>
    <row r="39" spans="1:3">
      <c r="A39" s="4" t="s">
        <v>72</v>
      </c>
      <c r="B39" s="7" t="n">
        <v>3186467</v>
      </c>
      <c r="C39" s="7" t="n">
        <v>33580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6</v>
      </c>
    </row>
    <row r="4" spans="1:2">
      <c r="A4" s="4" t="s">
        <v>258</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3</v>
      </c>
    </row>
    <row r="2" spans="1:3">
      <c r="A2" s="3" t="s">
        <v>63</v>
      </c>
    </row>
    <row r="3" spans="1:3">
      <c r="A3" s="4" t="s">
        <v>74</v>
      </c>
      <c r="B3" s="8" t="n">
        <v>0.01</v>
      </c>
      <c r="C3" s="8" t="n">
        <v>0.01</v>
      </c>
    </row>
    <row r="4" spans="1:3">
      <c r="A4" s="4" t="s">
        <v>75</v>
      </c>
      <c r="B4" s="5" t="n">
        <v>100000000</v>
      </c>
      <c r="C4" s="5" t="n">
        <v>100000000</v>
      </c>
    </row>
    <row r="5" spans="1:3">
      <c r="A5" s="4" t="s">
        <v>76</v>
      </c>
      <c r="B5" s="5" t="n">
        <v>0</v>
      </c>
      <c r="C5" s="5" t="n">
        <v>0</v>
      </c>
    </row>
    <row r="6" spans="1:3">
      <c r="A6" s="4" t="s">
        <v>77</v>
      </c>
      <c r="B6" s="5" t="n">
        <v>0</v>
      </c>
      <c r="C6" s="5" t="n">
        <v>0</v>
      </c>
    </row>
    <row r="7" spans="1:3">
      <c r="A7" s="4" t="s">
        <v>78</v>
      </c>
      <c r="B7" s="8" t="n">
        <v>0.01</v>
      </c>
      <c r="C7" s="8" t="n">
        <v>0.01</v>
      </c>
    </row>
    <row r="8" spans="1:3">
      <c r="A8" s="4" t="s">
        <v>79</v>
      </c>
      <c r="B8" s="5" t="n">
        <v>1000000000</v>
      </c>
      <c r="C8" s="5" t="n">
        <v>1000000000</v>
      </c>
    </row>
    <row r="9" spans="1:3">
      <c r="A9" s="4" t="s">
        <v>80</v>
      </c>
      <c r="B9" s="5" t="n">
        <v>65394526</v>
      </c>
      <c r="C9" s="5" t="n">
        <v>63623950</v>
      </c>
    </row>
    <row r="10" spans="1:3">
      <c r="A10" s="4" t="s">
        <v>81</v>
      </c>
      <c r="B10" s="5" t="n">
        <v>65394526</v>
      </c>
      <c r="C10" s="5" t="n">
        <v>636239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7"/>
    <col customWidth="1" max="2" min="2" width="80"/>
  </cols>
  <sheetData>
    <row r="1" spans="1:2">
      <c r="A1" s="1" t="s">
        <v>262</v>
      </c>
      <c r="B1" s="2" t="s">
        <v>1</v>
      </c>
    </row>
    <row r="2" spans="1:2">
      <c r="B2" s="2" t="s">
        <v>2</v>
      </c>
    </row>
    <row r="3" spans="1:2">
      <c r="A3" s="3" t="s">
        <v>205</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row r="12" spans="1:2">
      <c r="A12" s="4" t="s">
        <v>279</v>
      </c>
      <c r="B12" s="4" t="s">
        <v>280</v>
      </c>
    </row>
    <row r="13" spans="1:2">
      <c r="A13" s="4" t="s">
        <v>281</v>
      </c>
      <c r="B13" s="4" t="s">
        <v>282</v>
      </c>
    </row>
    <row r="14" spans="1:2">
      <c r="A14" s="4" t="s">
        <v>283</v>
      </c>
      <c r="B14" s="4" t="s">
        <v>284</v>
      </c>
    </row>
    <row r="15" spans="1:2">
      <c r="A15" s="4" t="s">
        <v>285</v>
      </c>
      <c r="B15" s="4" t="s">
        <v>286</v>
      </c>
    </row>
    <row r="16" spans="1:2">
      <c r="A16" s="4" t="s">
        <v>216</v>
      </c>
      <c r="B16" s="4" t="s">
        <v>287</v>
      </c>
    </row>
    <row r="17" spans="1:2">
      <c r="A17" s="4" t="s">
        <v>288</v>
      </c>
      <c r="B17" s="4" t="s">
        <v>289</v>
      </c>
    </row>
    <row r="18" spans="1:2">
      <c r="A18" s="4" t="s">
        <v>290</v>
      </c>
      <c r="B18" s="4" t="s">
        <v>291</v>
      </c>
    </row>
    <row r="19" spans="1:2">
      <c r="A19" s="4" t="s">
        <v>292</v>
      </c>
      <c r="B19" s="4" t="s">
        <v>293</v>
      </c>
    </row>
    <row r="20" spans="1:2">
      <c r="A20" s="4" t="s">
        <v>294</v>
      </c>
      <c r="B20" s="4" t="s">
        <v>295</v>
      </c>
    </row>
    <row r="21" spans="1:2">
      <c r="A21" s="4" t="s">
        <v>296</v>
      </c>
      <c r="B21" s="4" t="s">
        <v>297</v>
      </c>
    </row>
    <row r="22" spans="1:2">
      <c r="A22" s="4" t="s">
        <v>298</v>
      </c>
      <c r="B22" s="4" t="s">
        <v>299</v>
      </c>
    </row>
    <row r="23" spans="1:2">
      <c r="A23" s="4" t="s">
        <v>300</v>
      </c>
      <c r="B23" s="4" t="s">
        <v>301</v>
      </c>
    </row>
    <row r="24" spans="1:2">
      <c r="A24" s="4" t="s">
        <v>234</v>
      </c>
      <c r="B24" s="4" t="s">
        <v>302</v>
      </c>
    </row>
    <row r="25" spans="1:2">
      <c r="A25" s="4" t="s">
        <v>231</v>
      </c>
      <c r="B25" s="4" t="s">
        <v>303</v>
      </c>
    </row>
    <row r="26" spans="1:2">
      <c r="A26" s="4" t="s">
        <v>249</v>
      </c>
      <c r="B26" s="4" t="s">
        <v>304</v>
      </c>
    </row>
    <row r="27" spans="1:2">
      <c r="A27" s="4" t="s">
        <v>305</v>
      </c>
      <c r="B27" s="4" t="s">
        <v>306</v>
      </c>
    </row>
    <row r="28" spans="1:2">
      <c r="A28" s="4" t="s">
        <v>307</v>
      </c>
      <c r="B28" s="4" t="s">
        <v>308</v>
      </c>
    </row>
    <row r="29" spans="1:2">
      <c r="A29" s="4" t="s">
        <v>309</v>
      </c>
      <c r="B29" s="4" t="s">
        <v>310</v>
      </c>
    </row>
    <row r="30" spans="1:2">
      <c r="A30" s="4" t="s">
        <v>311</v>
      </c>
      <c r="B30"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05</v>
      </c>
    </row>
    <row r="4" spans="1:2">
      <c r="A4" s="4" t="s">
        <v>314</v>
      </c>
      <c r="B4" s="4" t="s">
        <v>315</v>
      </c>
    </row>
    <row r="5" spans="1:2">
      <c r="A5" s="4" t="s">
        <v>316</v>
      </c>
      <c r="B5" s="4" t="s">
        <v>315</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c r="B10" s="4" t="s">
        <v>326</v>
      </c>
    </row>
    <row r="11" spans="1:2">
      <c r="A11" s="4" t="s">
        <v>327</v>
      </c>
      <c r="B11"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29</v>
      </c>
      <c r="B1" s="2" t="s">
        <v>1</v>
      </c>
    </row>
    <row r="2" spans="1:2">
      <c r="B2" s="2" t="s">
        <v>2</v>
      </c>
    </row>
    <row r="3" spans="1:2">
      <c r="A3" s="3" t="s">
        <v>211</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34</v>
      </c>
      <c r="B1" s="2" t="s">
        <v>1</v>
      </c>
    </row>
    <row r="2" spans="1:2">
      <c r="B2" s="2" t="s">
        <v>2</v>
      </c>
    </row>
    <row r="3" spans="1:2">
      <c r="A3" s="3" t="s">
        <v>214</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9</v>
      </c>
      <c r="B1" s="2" t="s">
        <v>1</v>
      </c>
    </row>
    <row r="2" spans="1:2">
      <c r="B2" s="2" t="s">
        <v>2</v>
      </c>
    </row>
    <row r="3" spans="1:2">
      <c r="A3" s="3" t="s">
        <v>217</v>
      </c>
    </row>
    <row r="4" spans="1:2">
      <c r="A4" s="4" t="s">
        <v>340</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41</v>
      </c>
      <c r="B1" s="2" t="s">
        <v>1</v>
      </c>
    </row>
    <row r="2" spans="1:2">
      <c r="B2" s="2" t="s">
        <v>2</v>
      </c>
    </row>
    <row r="3" spans="1:2">
      <c r="A3" s="3" t="s">
        <v>220</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8</v>
      </c>
      <c r="B1" s="2" t="s">
        <v>1</v>
      </c>
    </row>
    <row r="2" spans="1:2">
      <c r="B2" s="2" t="s">
        <v>2</v>
      </c>
    </row>
    <row r="3" spans="1:2">
      <c r="A3" s="3" t="s">
        <v>223</v>
      </c>
    </row>
    <row r="4" spans="1:2">
      <c r="A4" s="4" t="s">
        <v>349</v>
      </c>
      <c r="B4"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51</v>
      </c>
      <c r="B1" s="2" t="s">
        <v>1</v>
      </c>
    </row>
    <row r="2" spans="1:2">
      <c r="B2" s="2" t="s">
        <v>2</v>
      </c>
    </row>
    <row r="3" spans="1:2">
      <c r="A3" s="3" t="s">
        <v>226</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56</v>
      </c>
      <c r="B1" s="2" t="s">
        <v>1</v>
      </c>
    </row>
    <row r="2" spans="1:2">
      <c r="B2" s="2" t="s">
        <v>2</v>
      </c>
    </row>
    <row r="3" spans="1:2">
      <c r="A3" s="3" t="s">
        <v>232</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35</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3</v>
      </c>
      <c r="D2" s="2" t="s">
        <v>83</v>
      </c>
    </row>
    <row r="3" spans="1:4">
      <c r="A3" s="4" t="s">
        <v>84</v>
      </c>
      <c r="B3" s="7" t="n">
        <v>2871922</v>
      </c>
      <c r="C3" s="7" t="n">
        <v>2259389</v>
      </c>
      <c r="D3" s="7" t="n">
        <v>1811711</v>
      </c>
    </row>
    <row r="4" spans="1:4">
      <c r="A4" s="3" t="s">
        <v>85</v>
      </c>
    </row>
    <row r="5" spans="1:4">
      <c r="A5" s="4" t="s">
        <v>86</v>
      </c>
      <c r="B5" s="5" t="n">
        <v>371795</v>
      </c>
      <c r="C5" s="5" t="n">
        <v>321987</v>
      </c>
      <c r="D5" s="5" t="n">
        <v>269893</v>
      </c>
    </row>
    <row r="6" spans="1:4">
      <c r="A6" s="4" t="s">
        <v>87</v>
      </c>
      <c r="B6" s="5" t="n">
        <v>35817</v>
      </c>
      <c r="C6" s="5" t="n">
        <v>87709</v>
      </c>
      <c r="D6" s="5" t="n">
        <v>44834</v>
      </c>
    </row>
    <row r="7" spans="1:4">
      <c r="A7" s="4" t="s">
        <v>88</v>
      </c>
      <c r="B7" s="5" t="n">
        <v>112247</v>
      </c>
      <c r="C7" s="5" t="n">
        <v>78227</v>
      </c>
      <c r="D7" s="5" t="n">
        <v>69506</v>
      </c>
    </row>
    <row r="8" spans="1:4">
      <c r="A8" s="4" t="s">
        <v>89</v>
      </c>
      <c r="B8" s="5" t="n">
        <v>120</v>
      </c>
      <c r="C8" s="5" t="n">
        <v>358</v>
      </c>
      <c r="D8" s="5" t="n">
        <v>753</v>
      </c>
    </row>
    <row r="9" spans="1:4">
      <c r="A9" s="4" t="s">
        <v>90</v>
      </c>
      <c r="B9" s="5" t="n">
        <v>281312</v>
      </c>
      <c r="C9" s="5" t="n">
        <v>176225</v>
      </c>
      <c r="D9" s="5" t="n">
        <v>162349</v>
      </c>
    </row>
    <row r="10" spans="1:4">
      <c r="A10" s="4" t="s">
        <v>91</v>
      </c>
      <c r="B10" s="5" t="n">
        <v>-57399</v>
      </c>
      <c r="C10" s="5" t="n">
        <v>-46729</v>
      </c>
      <c r="D10" s="5" t="n">
        <v>-54913</v>
      </c>
    </row>
    <row r="11" spans="1:4">
      <c r="A11" s="4" t="s">
        <v>92</v>
      </c>
      <c r="B11" s="5" t="n">
        <v>-952</v>
      </c>
      <c r="C11" s="5" t="n">
        <v>-15023</v>
      </c>
      <c r="D11" s="5" t="n">
        <v>-38178</v>
      </c>
    </row>
    <row r="12" spans="1:4">
      <c r="A12" s="4" t="s">
        <v>93</v>
      </c>
      <c r="B12" s="5" t="n">
        <v>-1043</v>
      </c>
      <c r="C12" s="5" t="n">
        <v>-39622</v>
      </c>
      <c r="D12" s="5" t="n">
        <v>24029</v>
      </c>
    </row>
    <row r="13" spans="1:4">
      <c r="A13" s="4" t="s">
        <v>94</v>
      </c>
      <c r="B13" s="5" t="n">
        <v>-371</v>
      </c>
      <c r="C13" s="5" t="n">
        <v>-304</v>
      </c>
      <c r="D13" s="5" t="n">
        <v>607</v>
      </c>
    </row>
    <row r="14" spans="1:4">
      <c r="A14" s="4" t="s">
        <v>95</v>
      </c>
      <c r="B14" s="5" t="n">
        <v>221547</v>
      </c>
      <c r="C14" s="5" t="n">
        <v>74547</v>
      </c>
      <c r="D14" s="5" t="n">
        <v>93894</v>
      </c>
    </row>
    <row r="15" spans="1:4">
      <c r="A15" s="4" t="s">
        <v>96</v>
      </c>
      <c r="B15" s="5" t="n">
        <v>67232</v>
      </c>
      <c r="C15" s="5" t="n">
        <v>-12623</v>
      </c>
      <c r="D15" s="5" t="n">
        <v>28494</v>
      </c>
    </row>
    <row r="16" spans="1:4">
      <c r="A16" s="4" t="s">
        <v>97</v>
      </c>
      <c r="B16" s="5" t="n">
        <v>154315</v>
      </c>
      <c r="C16" s="5" t="n">
        <v>87170</v>
      </c>
      <c r="D16" s="5" t="n">
        <v>65400</v>
      </c>
    </row>
    <row r="17" spans="1:4">
      <c r="A17" s="4" t="s">
        <v>98</v>
      </c>
      <c r="B17" s="5" t="n">
        <v>143</v>
      </c>
      <c r="C17" s="5" t="n">
        <v>123</v>
      </c>
      <c r="D17" s="5" t="n">
        <v>2775</v>
      </c>
    </row>
    <row r="18" spans="1:4">
      <c r="A18" s="4" t="s">
        <v>99</v>
      </c>
      <c r="B18" s="5" t="n">
        <v>154458</v>
      </c>
      <c r="C18" s="5" t="n">
        <v>87293</v>
      </c>
      <c r="D18" s="5" t="n">
        <v>68175</v>
      </c>
    </row>
    <row r="19" spans="1:4">
      <c r="A19" s="4" t="s">
        <v>100</v>
      </c>
      <c r="B19" s="5" t="n">
        <v>-553</v>
      </c>
      <c r="C19" s="5" t="n">
        <v>-366</v>
      </c>
      <c r="D19" s="5" t="n">
        <v>0</v>
      </c>
    </row>
    <row r="20" spans="1:4">
      <c r="A20" s="4" t="s">
        <v>101</v>
      </c>
      <c r="B20" s="7" t="n">
        <v>153905</v>
      </c>
      <c r="C20" s="7" t="n">
        <v>86927</v>
      </c>
      <c r="D20" s="7" t="n">
        <v>68175</v>
      </c>
    </row>
    <row r="21" spans="1:4">
      <c r="A21" s="3" t="s">
        <v>102</v>
      </c>
    </row>
    <row r="22" spans="1:4">
      <c r="A22" s="4" t="s">
        <v>103</v>
      </c>
      <c r="B22" s="8" t="n">
        <v>2.4</v>
      </c>
      <c r="C22" s="8" t="n">
        <v>1.39</v>
      </c>
      <c r="D22" s="8" t="n">
        <v>1.12</v>
      </c>
    </row>
    <row r="23" spans="1:4">
      <c r="A23" s="4" t="s">
        <v>104</v>
      </c>
      <c r="B23" s="8" t="n">
        <v>2.32</v>
      </c>
      <c r="C23" s="8" t="n">
        <v>1.32</v>
      </c>
      <c r="D23" s="8" t="n">
        <v>1.06</v>
      </c>
    </row>
    <row r="24" spans="1:4">
      <c r="A24" s="3" t="s">
        <v>105</v>
      </c>
    </row>
    <row r="25" spans="1:4">
      <c r="A25" s="4" t="s">
        <v>106</v>
      </c>
      <c r="B25" s="5" t="n">
        <v>64123</v>
      </c>
      <c r="C25" s="5" t="n">
        <v>62437</v>
      </c>
      <c r="D25" s="5" t="n">
        <v>60759</v>
      </c>
    </row>
    <row r="26" spans="1:4">
      <c r="A26" s="4" t="s">
        <v>107</v>
      </c>
      <c r="B26" s="5" t="n">
        <v>66341</v>
      </c>
      <c r="C26" s="5" t="n">
        <v>65773</v>
      </c>
      <c r="D26" s="5" t="n">
        <v>64452</v>
      </c>
    </row>
    <row r="27" spans="1:4">
      <c r="A27" s="4" t="s">
        <v>108</v>
      </c>
    </row>
    <row r="28" spans="1:4">
      <c r="A28" s="3" t="s">
        <v>85</v>
      </c>
    </row>
    <row r="29" spans="1:4">
      <c r="A29" s="4" t="s">
        <v>109</v>
      </c>
      <c r="B29" s="7" t="n">
        <v>1500226</v>
      </c>
      <c r="C29" s="7" t="n">
        <v>1283868</v>
      </c>
      <c r="D29" s="7" t="n">
        <v>1032688</v>
      </c>
    </row>
    <row r="30" spans="1:4">
      <c r="A30" s="4" t="s">
        <v>110</v>
      </c>
    </row>
    <row r="31" spans="1:4">
      <c r="A31" s="3" t="s">
        <v>85</v>
      </c>
    </row>
    <row r="32" spans="1:4">
      <c r="A32" s="4" t="s">
        <v>109</v>
      </c>
      <c r="B32" s="5" t="n">
        <v>308291</v>
      </c>
      <c r="C32" s="5" t="n">
        <v>311015</v>
      </c>
      <c r="D32" s="5" t="n">
        <v>231688</v>
      </c>
    </row>
    <row r="33" spans="1:4">
      <c r="A33" s="4" t="s">
        <v>111</v>
      </c>
    </row>
    <row r="34" spans="1:4">
      <c r="A34" s="3" t="s">
        <v>85</v>
      </c>
    </row>
    <row r="35" spans="1:4">
      <c r="A35" s="4" t="s">
        <v>109</v>
      </c>
      <c r="B35" s="7" t="n">
        <v>262114</v>
      </c>
      <c r="C35" s="7" t="n">
        <v>0</v>
      </c>
      <c r="D35" s="7"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8</v>
      </c>
      <c r="B1" s="2" t="s">
        <v>1</v>
      </c>
    </row>
    <row r="2" spans="1:2">
      <c r="B2" s="2" t="s">
        <v>2</v>
      </c>
    </row>
    <row r="3" spans="1:2">
      <c r="A3" s="3" t="s">
        <v>238</v>
      </c>
    </row>
    <row r="4" spans="1:2">
      <c r="A4" s="4" t="s">
        <v>379</v>
      </c>
      <c r="B4" s="4" t="s">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41</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86</v>
      </c>
      <c r="B1" s="2" t="s">
        <v>1</v>
      </c>
    </row>
    <row r="2" spans="1:2">
      <c r="B2" s="2" t="s">
        <v>2</v>
      </c>
    </row>
    <row r="3" spans="1:2">
      <c r="A3" s="3" t="s">
        <v>247</v>
      </c>
    </row>
    <row r="4" spans="1:2">
      <c r="A4" s="4" t="s">
        <v>387</v>
      </c>
      <c r="B4"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89</v>
      </c>
      <c r="B1" s="2" t="s">
        <v>1</v>
      </c>
    </row>
    <row r="2" spans="1:2">
      <c r="B2" s="2" t="s">
        <v>2</v>
      </c>
    </row>
    <row r="3" spans="1:2">
      <c r="A3" s="3" t="s">
        <v>250</v>
      </c>
    </row>
    <row r="4" spans="1:2">
      <c r="A4" s="4" t="s">
        <v>390</v>
      </c>
      <c r="B4" s="4" t="s">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2</v>
      </c>
      <c r="B1" s="2" t="s">
        <v>1</v>
      </c>
    </row>
    <row r="2" spans="1:2">
      <c r="B2" s="2" t="s">
        <v>2</v>
      </c>
    </row>
    <row r="3" spans="1:2">
      <c r="A3" s="3" t="s">
        <v>253</v>
      </c>
    </row>
    <row r="4" spans="1:2">
      <c r="A4" s="4" t="s">
        <v>393</v>
      </c>
      <c r="B4" s="4" t="s">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95</v>
      </c>
      <c r="B1" s="2" t="s">
        <v>1</v>
      </c>
    </row>
    <row r="2" spans="1:2">
      <c r="B2" s="2" t="s">
        <v>2</v>
      </c>
    </row>
    <row r="3" spans="1:2">
      <c r="A3" s="3" t="s">
        <v>256</v>
      </c>
    </row>
    <row r="4" spans="1:2">
      <c r="A4" s="4" t="s">
        <v>396</v>
      </c>
      <c r="B4" s="4" t="s">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8</v>
      </c>
      <c r="B1" s="2" t="s">
        <v>1</v>
      </c>
    </row>
    <row r="2" spans="1:2">
      <c r="B2" s="2" t="s">
        <v>2</v>
      </c>
    </row>
    <row r="3" spans="1:2">
      <c r="A3" s="3" t="s">
        <v>256</v>
      </c>
    </row>
    <row r="4" spans="1:2">
      <c r="A4" s="4" t="s">
        <v>399</v>
      </c>
      <c r="B4" s="4" t="s">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1</v>
      </c>
      <c r="B1" s="2" t="s">
        <v>1</v>
      </c>
    </row>
    <row r="2" spans="1:2">
      <c r="B2" s="2" t="s">
        <v>2</v>
      </c>
    </row>
    <row r="3" spans="1:2">
      <c r="A3" s="3" t="s">
        <v>260</v>
      </c>
    </row>
    <row r="4" spans="1:2">
      <c r="A4" s="4" t="s">
        <v>402</v>
      </c>
      <c r="B4" s="4" t="s">
        <v>4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04</v>
      </c>
      <c r="B1" s="2" t="s">
        <v>1</v>
      </c>
    </row>
    <row r="2" spans="1:4">
      <c r="B2" s="2" t="s">
        <v>2</v>
      </c>
      <c r="C2" s="2" t="s">
        <v>33</v>
      </c>
      <c r="D2" s="2" t="s">
        <v>83</v>
      </c>
    </row>
    <row r="3" spans="1:4">
      <c r="A3" s="4" t="s">
        <v>405</v>
      </c>
    </row>
    <row r="4" spans="1:4">
      <c r="A4" s="3" t="s">
        <v>406</v>
      </c>
    </row>
    <row r="5" spans="1:4">
      <c r="A5" s="4" t="s">
        <v>407</v>
      </c>
      <c r="B5" s="4" t="s">
        <v>408</v>
      </c>
    </row>
    <row r="6" spans="1:4">
      <c r="A6" s="4" t="s">
        <v>409</v>
      </c>
    </row>
    <row r="7" spans="1:4">
      <c r="A7" s="3" t="s">
        <v>406</v>
      </c>
    </row>
    <row r="8" spans="1:4">
      <c r="A8" s="4" t="s">
        <v>410</v>
      </c>
      <c r="B8" s="6" t="n">
        <v>0.5</v>
      </c>
      <c r="C8" s="7" t="n">
        <v>1</v>
      </c>
      <c r="D8" s="6" t="n">
        <v>1.3</v>
      </c>
    </row>
    <row r="9" spans="1:4">
      <c r="A9" s="4" t="s">
        <v>411</v>
      </c>
    </row>
    <row r="10" spans="1:4">
      <c r="A10" s="3" t="s">
        <v>406</v>
      </c>
    </row>
    <row r="11" spans="1:4">
      <c r="A11" s="4" t="s">
        <v>412</v>
      </c>
      <c r="B11" s="5" t="n">
        <v>6500000</v>
      </c>
      <c r="C11" s="5" t="n">
        <v>10000000</v>
      </c>
      <c r="D11" s="5" t="n">
        <v>175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13</v>
      </c>
      <c r="B1" s="2" t="s">
        <v>414</v>
      </c>
      <c r="C1" s="2" t="s">
        <v>415</v>
      </c>
    </row>
    <row r="2" spans="1:3">
      <c r="A2" s="4" t="s">
        <v>416</v>
      </c>
    </row>
    <row r="3" spans="1:3">
      <c r="A3" s="3" t="s">
        <v>265</v>
      </c>
    </row>
    <row r="4" spans="1:3">
      <c r="A4" s="4" t="s">
        <v>417</v>
      </c>
      <c r="B4" s="7" t="n">
        <v>200000000</v>
      </c>
      <c r="C4" s="7" t="n">
        <v>14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3</v>
      </c>
      <c r="D2" s="2" t="s">
        <v>83</v>
      </c>
    </row>
    <row r="3" spans="1:4">
      <c r="A3" s="3" t="s">
        <v>113</v>
      </c>
    </row>
    <row r="4" spans="1:4">
      <c r="A4" s="4" t="s">
        <v>99</v>
      </c>
      <c r="B4" s="7" t="n">
        <v>154458</v>
      </c>
      <c r="C4" s="7" t="n">
        <v>87293</v>
      </c>
      <c r="D4" s="7" t="n">
        <v>68175</v>
      </c>
    </row>
    <row r="5" spans="1:4">
      <c r="A5" s="3" t="s">
        <v>114</v>
      </c>
    </row>
    <row r="6" spans="1:4">
      <c r="A6" s="4" t="s">
        <v>115</v>
      </c>
      <c r="B6" s="5" t="n">
        <v>-41042</v>
      </c>
      <c r="C6" s="5" t="n">
        <v>83814</v>
      </c>
      <c r="D6" s="5" t="n">
        <v>-95019</v>
      </c>
    </row>
    <row r="7" spans="1:4">
      <c r="A7" s="4" t="s">
        <v>116</v>
      </c>
      <c r="B7" s="5" t="n">
        <v>2152</v>
      </c>
      <c r="C7" s="5" t="n">
        <v>149</v>
      </c>
      <c r="D7" s="5" t="n">
        <v>-978</v>
      </c>
    </row>
    <row r="8" spans="1:4">
      <c r="A8" s="3" t="s">
        <v>117</v>
      </c>
    </row>
    <row r="9" spans="1:4">
      <c r="A9" s="4" t="s">
        <v>118</v>
      </c>
      <c r="B9" s="5" t="n">
        <v>4828</v>
      </c>
      <c r="C9" s="5" t="n">
        <v>4156</v>
      </c>
      <c r="D9" s="5" t="n">
        <v>3618</v>
      </c>
    </row>
    <row r="10" spans="1:4">
      <c r="A10" s="4" t="s">
        <v>119</v>
      </c>
      <c r="B10" s="5" t="n">
        <v>120396</v>
      </c>
      <c r="C10" s="5" t="n">
        <v>175412</v>
      </c>
      <c r="D10" s="5" t="n">
        <v>-24204</v>
      </c>
    </row>
    <row r="11" spans="1:4">
      <c r="A11" s="4" t="s">
        <v>120</v>
      </c>
      <c r="B11" s="5" t="n">
        <v>-680</v>
      </c>
      <c r="C11" s="5" t="n">
        <v>-269</v>
      </c>
      <c r="D11" s="5" t="n">
        <v>0</v>
      </c>
    </row>
    <row r="12" spans="1:4">
      <c r="A12" s="4" t="s">
        <v>121</v>
      </c>
      <c r="B12" s="7" t="n">
        <v>119716</v>
      </c>
      <c r="C12" s="7" t="n">
        <v>175143</v>
      </c>
      <c r="D12" s="7" t="n">
        <v>-2420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40"/>
    <col customWidth="1" max="5" min="5" width="21"/>
    <col customWidth="1" max="6" min="6" width="21"/>
    <col customWidth="1" max="7" min="7" width="21"/>
  </cols>
  <sheetData>
    <row r="1" spans="1:7">
      <c r="A1" s="1" t="s">
        <v>418</v>
      </c>
      <c r="B1" s="2" t="s">
        <v>1</v>
      </c>
    </row>
    <row r="2" spans="1:7">
      <c r="B2" s="2" t="s">
        <v>419</v>
      </c>
      <c r="C2" s="2" t="s">
        <v>420</v>
      </c>
      <c r="D2" s="2" t="s">
        <v>421</v>
      </c>
      <c r="E2" s="2" t="s">
        <v>422</v>
      </c>
      <c r="F2" s="2" t="s">
        <v>423</v>
      </c>
      <c r="G2" s="2" t="s">
        <v>424</v>
      </c>
    </row>
    <row r="3" spans="1:7">
      <c r="A3" s="4" t="s">
        <v>425</v>
      </c>
      <c r="C3" s="5" t="n">
        <v>2</v>
      </c>
      <c r="D3" s="5" t="n">
        <v>2</v>
      </c>
    </row>
    <row r="4" spans="1:7">
      <c r="A4" s="4" t="s">
        <v>35</v>
      </c>
      <c r="B4" s="7" t="n">
        <v>144221</v>
      </c>
      <c r="C4" s="7" t="n">
        <v>144221</v>
      </c>
      <c r="D4" s="7" t="n">
        <v>144221</v>
      </c>
      <c r="E4" s="7" t="n">
        <v>192229</v>
      </c>
      <c r="F4" s="7" t="n">
        <v>144623</v>
      </c>
    </row>
    <row r="5" spans="1:7">
      <c r="A5" s="4" t="s">
        <v>36</v>
      </c>
      <c r="B5" s="5" t="n">
        <v>488</v>
      </c>
      <c r="C5" s="5" t="n">
        <v>488</v>
      </c>
      <c r="D5" s="5" t="n">
        <v>488</v>
      </c>
      <c r="E5" s="5" t="n">
        <v>661</v>
      </c>
      <c r="F5" s="5" t="n">
        <v>4715</v>
      </c>
    </row>
    <row r="6" spans="1:7">
      <c r="A6" s="4" t="s">
        <v>426</v>
      </c>
      <c r="B6" s="7" t="n">
        <v>144709</v>
      </c>
      <c r="C6" s="7" t="n">
        <v>144709</v>
      </c>
      <c r="D6" s="7" t="n">
        <v>144709</v>
      </c>
      <c r="E6" s="7" t="n">
        <v>192890</v>
      </c>
      <c r="F6" s="7" t="n">
        <v>149338</v>
      </c>
      <c r="G6" s="7" t="n">
        <v>126125</v>
      </c>
    </row>
    <row r="7" spans="1:7">
      <c r="A7" s="4" t="s">
        <v>427</v>
      </c>
    </row>
    <row r="8" spans="1:7">
      <c r="A8" s="4" t="s">
        <v>428</v>
      </c>
      <c r="B8" s="4" t="s">
        <v>429</v>
      </c>
    </row>
    <row r="9" spans="1:7">
      <c r="A9" s="4" t="s">
        <v>430</v>
      </c>
    </row>
    <row r="10" spans="1:7">
      <c r="A10" s="4" t="s">
        <v>428</v>
      </c>
      <c r="B10" s="4" t="s">
        <v>43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16"/>
  </cols>
  <sheetData>
    <row r="1" spans="1:2">
      <c r="A1" s="1" t="s">
        <v>432</v>
      </c>
      <c r="B1" s="2" t="s">
        <v>1</v>
      </c>
    </row>
    <row r="2" spans="1:2">
      <c r="B2" s="2" t="s">
        <v>2</v>
      </c>
    </row>
    <row r="3" spans="1:2">
      <c r="A3" s="4" t="s">
        <v>433</v>
      </c>
    </row>
    <row r="4" spans="1:2">
      <c r="A4" s="3" t="s">
        <v>216</v>
      </c>
    </row>
    <row r="5" spans="1:2">
      <c r="A5" s="4" t="s">
        <v>434</v>
      </c>
      <c r="B5" s="4" t="s">
        <v>435</v>
      </c>
    </row>
    <row r="6" spans="1:2">
      <c r="A6" s="4" t="s">
        <v>436</v>
      </c>
    </row>
    <row r="7" spans="1:2">
      <c r="A7" s="3" t="s">
        <v>216</v>
      </c>
    </row>
    <row r="8" spans="1:2">
      <c r="A8" s="4" t="s">
        <v>434</v>
      </c>
      <c r="B8" s="4" t="s">
        <v>437</v>
      </c>
    </row>
    <row r="9" spans="1:2">
      <c r="A9" s="4" t="s">
        <v>438</v>
      </c>
    </row>
    <row r="10" spans="1:2">
      <c r="A10" s="3" t="s">
        <v>216</v>
      </c>
    </row>
    <row r="11" spans="1:2">
      <c r="A11" s="4" t="s">
        <v>434</v>
      </c>
      <c r="B11" s="4" t="s">
        <v>439</v>
      </c>
    </row>
    <row r="12" spans="1:2">
      <c r="A12" s="4" t="s">
        <v>440</v>
      </c>
    </row>
    <row r="13" spans="1:2">
      <c r="A13" s="3" t="s">
        <v>216</v>
      </c>
    </row>
    <row r="14" spans="1:2">
      <c r="A14" s="4" t="s">
        <v>434</v>
      </c>
      <c r="B14" s="4" t="s">
        <v>4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41</v>
      </c>
      <c r="B1" s="2" t="s">
        <v>1</v>
      </c>
    </row>
    <row r="2" spans="1:3">
      <c r="B2" s="2" t="s">
        <v>419</v>
      </c>
      <c r="C2" s="2" t="s">
        <v>422</v>
      </c>
    </row>
    <row r="3" spans="1:3">
      <c r="A3" s="4" t="s">
        <v>442</v>
      </c>
    </row>
    <row r="4" spans="1:3">
      <c r="A4" s="3" t="s">
        <v>443</v>
      </c>
    </row>
    <row r="5" spans="1:3">
      <c r="A5" s="4" t="s">
        <v>444</v>
      </c>
      <c r="B5" s="7" t="n">
        <v>3318</v>
      </c>
      <c r="C5" s="7" t="n">
        <v>821</v>
      </c>
    </row>
    <row r="6" spans="1:3">
      <c r="A6" s="3" t="s">
        <v>445</v>
      </c>
    </row>
    <row r="7" spans="1:3">
      <c r="A7" s="4" t="s">
        <v>446</v>
      </c>
      <c r="C7" s="5" t="n">
        <v>50644</v>
      </c>
    </row>
    <row r="8" spans="1:3">
      <c r="A8" s="4" t="s">
        <v>447</v>
      </c>
    </row>
    <row r="9" spans="1:3">
      <c r="A9" s="3" t="s">
        <v>443</v>
      </c>
    </row>
    <row r="10" spans="1:3">
      <c r="A10" s="4" t="s">
        <v>444</v>
      </c>
      <c r="B10" s="5" t="n">
        <v>0</v>
      </c>
      <c r="C10" s="5" t="n">
        <v>393</v>
      </c>
    </row>
    <row r="11" spans="1:3">
      <c r="A11" s="3" t="s">
        <v>445</v>
      </c>
    </row>
    <row r="12" spans="1:3">
      <c r="A12" s="4" t="s">
        <v>446</v>
      </c>
      <c r="C12" s="5" t="n">
        <v>0</v>
      </c>
    </row>
    <row r="13" spans="1:3">
      <c r="A13" s="4" t="s">
        <v>448</v>
      </c>
    </row>
    <row r="14" spans="1:3">
      <c r="A14" s="3" t="s">
        <v>443</v>
      </c>
    </row>
    <row r="15" spans="1:3">
      <c r="A15" s="4" t="s">
        <v>444</v>
      </c>
      <c r="B15" s="5" t="n">
        <v>3318</v>
      </c>
      <c r="C15" s="5" t="n">
        <v>428</v>
      </c>
    </row>
    <row r="16" spans="1:3">
      <c r="A16" s="3" t="s">
        <v>445</v>
      </c>
    </row>
    <row r="17" spans="1:3">
      <c r="A17" s="4" t="s">
        <v>446</v>
      </c>
      <c r="C17" s="5" t="n">
        <v>0</v>
      </c>
    </row>
    <row r="18" spans="1:3">
      <c r="A18" s="4" t="s">
        <v>449</v>
      </c>
    </row>
    <row r="19" spans="1:3">
      <c r="A19" s="3" t="s">
        <v>443</v>
      </c>
    </row>
    <row r="20" spans="1:3">
      <c r="A20" s="4" t="s">
        <v>444</v>
      </c>
      <c r="B20" s="7" t="n">
        <v>0</v>
      </c>
      <c r="C20" s="5" t="n">
        <v>0</v>
      </c>
    </row>
    <row r="21" spans="1:3">
      <c r="A21" s="3" t="s">
        <v>445</v>
      </c>
    </row>
    <row r="22" spans="1:3">
      <c r="A22" s="4" t="s">
        <v>446</v>
      </c>
      <c r="C22" s="5" t="n">
        <v>50644</v>
      </c>
    </row>
    <row r="23" spans="1:3">
      <c r="A23" s="4" t="s">
        <v>450</v>
      </c>
    </row>
    <row r="24" spans="1:3">
      <c r="A24" s="3" t="s">
        <v>451</v>
      </c>
    </row>
    <row r="25" spans="1:3">
      <c r="A25" s="4" t="s">
        <v>452</v>
      </c>
      <c r="B25" s="9" t="n">
        <v>0.08</v>
      </c>
    </row>
    <row r="26" spans="1:3">
      <c r="A26" s="4" t="s">
        <v>453</v>
      </c>
    </row>
    <row r="27" spans="1:3">
      <c r="A27" s="3" t="s">
        <v>451</v>
      </c>
    </row>
    <row r="28" spans="1:3">
      <c r="A28" s="4" t="s">
        <v>452</v>
      </c>
      <c r="B28" s="9" t="n">
        <v>0.32</v>
      </c>
    </row>
    <row r="29" spans="1:3">
      <c r="A29" s="4" t="s">
        <v>454</v>
      </c>
    </row>
    <row r="30" spans="1:3">
      <c r="A30" s="3" t="s">
        <v>451</v>
      </c>
    </row>
    <row r="31" spans="1:3">
      <c r="A31" s="4" t="s">
        <v>455</v>
      </c>
      <c r="B31" s="7" t="n">
        <v>50644</v>
      </c>
      <c r="C31" s="5" t="n">
        <v>1019</v>
      </c>
    </row>
    <row r="32" spans="1:3">
      <c r="A32" s="4" t="s">
        <v>456</v>
      </c>
      <c r="C32" s="5" t="n">
        <v>14279</v>
      </c>
    </row>
    <row r="33" spans="1:3">
      <c r="A33" s="4" t="s">
        <v>457</v>
      </c>
      <c r="B33" s="5" t="n">
        <v>0</v>
      </c>
      <c r="C33" s="5" t="n">
        <v>8606</v>
      </c>
    </row>
    <row r="34" spans="1:3">
      <c r="A34" s="4" t="s">
        <v>458</v>
      </c>
      <c r="B34" s="5" t="n">
        <v>-50644</v>
      </c>
    </row>
    <row r="35" spans="1:3">
      <c r="A35" s="4" t="s">
        <v>459</v>
      </c>
      <c r="B35" s="5" t="n">
        <v>0</v>
      </c>
      <c r="C35" s="5" t="n">
        <v>0</v>
      </c>
    </row>
    <row r="36" spans="1:3">
      <c r="A36" s="4" t="s">
        <v>460</v>
      </c>
      <c r="B36" s="5" t="n">
        <v>0</v>
      </c>
      <c r="C36" s="5" t="n">
        <v>50644</v>
      </c>
    </row>
    <row r="37" spans="1:3">
      <c r="A37" s="4" t="s">
        <v>455</v>
      </c>
      <c r="B37" s="5" t="n">
        <v>50644</v>
      </c>
      <c r="C37" s="5" t="n">
        <v>1019</v>
      </c>
    </row>
    <row r="38" spans="1:3">
      <c r="A38" s="4" t="s">
        <v>461</v>
      </c>
      <c r="B38" s="5" t="n">
        <v>56500</v>
      </c>
    </row>
    <row r="39" spans="1:3">
      <c r="A39" s="4" t="s">
        <v>462</v>
      </c>
    </row>
    <row r="40" spans="1:3">
      <c r="A40" s="3" t="s">
        <v>451</v>
      </c>
    </row>
    <row r="41" spans="1:3">
      <c r="A41" s="4" t="s">
        <v>463</v>
      </c>
      <c r="C41" s="5" t="n">
        <v>18390</v>
      </c>
    </row>
    <row r="42" spans="1:3">
      <c r="A42" s="4" t="s">
        <v>464</v>
      </c>
      <c r="C42" s="5" t="n">
        <v>0</v>
      </c>
    </row>
    <row r="43" spans="1:3">
      <c r="A43" s="4" t="s">
        <v>465</v>
      </c>
    </row>
    <row r="44" spans="1:3">
      <c r="A44" s="3" t="s">
        <v>451</v>
      </c>
    </row>
    <row r="45" spans="1:3">
      <c r="A45" s="4" t="s">
        <v>463</v>
      </c>
      <c r="C45" s="5" t="n">
        <v>8350</v>
      </c>
    </row>
    <row r="46" spans="1:3">
      <c r="A46" s="4" t="s">
        <v>466</v>
      </c>
    </row>
    <row r="47" spans="1:3">
      <c r="A47" s="3" t="s">
        <v>451</v>
      </c>
    </row>
    <row r="48" spans="1:3">
      <c r="A48" s="4" t="s">
        <v>464</v>
      </c>
      <c r="C48" s="5" t="n">
        <v>0</v>
      </c>
    </row>
    <row r="49" spans="1:3">
      <c r="A49" s="4" t="s">
        <v>467</v>
      </c>
    </row>
    <row r="50" spans="1:3">
      <c r="A50" s="3" t="s">
        <v>445</v>
      </c>
    </row>
    <row r="51" spans="1:3">
      <c r="A51" s="4" t="s">
        <v>446</v>
      </c>
      <c r="C51" s="5" t="n">
        <v>50644</v>
      </c>
    </row>
    <row r="52" spans="1:3">
      <c r="A52" s="4" t="s">
        <v>468</v>
      </c>
    </row>
    <row r="53" spans="1:3">
      <c r="A53" s="3" t="s">
        <v>445</v>
      </c>
    </row>
    <row r="54" spans="1:3">
      <c r="A54" s="4" t="s">
        <v>446</v>
      </c>
      <c r="C54" s="5" t="n">
        <v>0</v>
      </c>
    </row>
    <row r="55" spans="1:3">
      <c r="A55" s="4" t="s">
        <v>469</v>
      </c>
    </row>
    <row r="56" spans="1:3">
      <c r="A56" s="3" t="s">
        <v>445</v>
      </c>
    </row>
    <row r="57" spans="1:3">
      <c r="A57" s="4" t="s">
        <v>446</v>
      </c>
      <c r="C57" s="5" t="n">
        <v>0</v>
      </c>
    </row>
    <row r="58" spans="1:3">
      <c r="A58" s="4" t="s">
        <v>470</v>
      </c>
    </row>
    <row r="59" spans="1:3">
      <c r="A59" s="3" t="s">
        <v>445</v>
      </c>
    </row>
    <row r="60" spans="1:3">
      <c r="A60" s="4" t="s">
        <v>446</v>
      </c>
      <c r="C60" s="5" t="n">
        <v>50644</v>
      </c>
    </row>
    <row r="61" spans="1:3">
      <c r="A61" s="4" t="s">
        <v>471</v>
      </c>
    </row>
    <row r="62" spans="1:3">
      <c r="A62" s="3" t="s">
        <v>451</v>
      </c>
    </row>
    <row r="63" spans="1:3">
      <c r="A63" s="4" t="s">
        <v>455</v>
      </c>
      <c r="B63" s="5" t="n">
        <v>0</v>
      </c>
      <c r="C63" s="5" t="n">
        <v>1735</v>
      </c>
    </row>
    <row r="64" spans="1:3">
      <c r="A64" s="4" t="s">
        <v>456</v>
      </c>
      <c r="C64" s="5" t="n">
        <v>24388</v>
      </c>
    </row>
    <row r="65" spans="1:3">
      <c r="A65" s="4" t="s">
        <v>457</v>
      </c>
      <c r="B65" s="5" t="n">
        <v>34538</v>
      </c>
      <c r="C65" s="5" t="n">
        <v>66363</v>
      </c>
    </row>
    <row r="66" spans="1:3">
      <c r="A66" s="4" t="s">
        <v>458</v>
      </c>
      <c r="B66" s="5" t="n">
        <v>50644</v>
      </c>
    </row>
    <row r="67" spans="1:3">
      <c r="A67" s="4" t="s">
        <v>459</v>
      </c>
      <c r="B67" s="5" t="n">
        <v>-85182</v>
      </c>
      <c r="C67" s="5" t="n">
        <v>-114692</v>
      </c>
    </row>
    <row r="68" spans="1:3">
      <c r="A68" s="4" t="s">
        <v>460</v>
      </c>
      <c r="B68" s="5" t="n">
        <v>0</v>
      </c>
      <c r="C68" s="5" t="n">
        <v>0</v>
      </c>
    </row>
    <row r="69" spans="1:3">
      <c r="A69" s="4" t="s">
        <v>455</v>
      </c>
      <c r="B69" s="5" t="n">
        <v>0</v>
      </c>
      <c r="C69" s="5" t="n">
        <v>1735</v>
      </c>
    </row>
    <row r="70" spans="1:3">
      <c r="A70" s="4" t="s">
        <v>472</v>
      </c>
    </row>
    <row r="71" spans="1:3">
      <c r="A71" s="3" t="s">
        <v>451</v>
      </c>
    </row>
    <row r="72" spans="1:3">
      <c r="A72" s="4" t="s">
        <v>463</v>
      </c>
      <c r="C72" s="5" t="n">
        <v>90394</v>
      </c>
    </row>
    <row r="73" spans="1:3">
      <c r="A73" s="4" t="s">
        <v>464</v>
      </c>
      <c r="C73" s="5" t="n">
        <v>-67788</v>
      </c>
    </row>
    <row r="74" spans="1:3">
      <c r="A74" s="4" t="s">
        <v>459</v>
      </c>
      <c r="C74" s="5" t="n">
        <v>-114700</v>
      </c>
    </row>
    <row r="75" spans="1:3">
      <c r="A75" s="4" t="s">
        <v>473</v>
      </c>
    </row>
    <row r="76" spans="1:3">
      <c r="A76" s="3" t="s">
        <v>451</v>
      </c>
    </row>
    <row r="77" spans="1:3">
      <c r="A77" s="4" t="s">
        <v>463</v>
      </c>
      <c r="C77" s="5" t="n">
        <v>0</v>
      </c>
    </row>
    <row r="78" spans="1:3">
      <c r="A78" s="4" t="s">
        <v>474</v>
      </c>
    </row>
    <row r="79" spans="1:3">
      <c r="A79" s="3" t="s">
        <v>451</v>
      </c>
    </row>
    <row r="80" spans="1:3">
      <c r="A80" s="4" t="s">
        <v>464</v>
      </c>
      <c r="C80" s="5" t="n">
        <v>-400</v>
      </c>
    </row>
    <row r="81" spans="1:3">
      <c r="A81" s="4" t="s">
        <v>475</v>
      </c>
    </row>
    <row r="82" spans="1:3">
      <c r="A82" s="3" t="s">
        <v>443</v>
      </c>
    </row>
    <row r="83" spans="1:3">
      <c r="A83" s="4" t="s">
        <v>444</v>
      </c>
      <c r="B83" s="5" t="n">
        <v>3318</v>
      </c>
      <c r="C83" s="5" t="n">
        <v>428</v>
      </c>
    </row>
    <row r="84" spans="1:3">
      <c r="A84" s="4" t="s">
        <v>476</v>
      </c>
    </row>
    <row r="85" spans="1:3">
      <c r="A85" s="3" t="s">
        <v>443</v>
      </c>
    </row>
    <row r="86" spans="1:3">
      <c r="A86" s="4" t="s">
        <v>444</v>
      </c>
      <c r="B86" s="5" t="n">
        <v>0</v>
      </c>
      <c r="C86" s="5" t="n">
        <v>0</v>
      </c>
    </row>
    <row r="87" spans="1:3">
      <c r="A87" s="4" t="s">
        <v>477</v>
      </c>
    </row>
    <row r="88" spans="1:3">
      <c r="A88" s="3" t="s">
        <v>443</v>
      </c>
    </row>
    <row r="89" spans="1:3">
      <c r="A89" s="4" t="s">
        <v>444</v>
      </c>
      <c r="B89" s="5" t="n">
        <v>3318</v>
      </c>
      <c r="C89" s="5" t="n">
        <v>428</v>
      </c>
    </row>
    <row r="90" spans="1:3">
      <c r="A90" s="4" t="s">
        <v>478</v>
      </c>
    </row>
    <row r="91" spans="1:3">
      <c r="A91" s="3" t="s">
        <v>443</v>
      </c>
    </row>
    <row r="92" spans="1:3">
      <c r="A92" s="4" t="s">
        <v>444</v>
      </c>
      <c r="B92" s="5" t="n">
        <v>0</v>
      </c>
      <c r="C92" s="5" t="n">
        <v>0</v>
      </c>
    </row>
    <row r="93" spans="1:3">
      <c r="A93" s="4" t="s">
        <v>479</v>
      </c>
    </row>
    <row r="94" spans="1:3">
      <c r="A94" s="3" t="s">
        <v>443</v>
      </c>
    </row>
    <row r="95" spans="1:3">
      <c r="A95" s="4" t="s">
        <v>444</v>
      </c>
      <c r="C95" s="5" t="n">
        <v>393</v>
      </c>
    </row>
    <row r="96" spans="1:3">
      <c r="A96" s="4" t="s">
        <v>480</v>
      </c>
    </row>
    <row r="97" spans="1:3">
      <c r="A97" s="3" t="s">
        <v>443</v>
      </c>
    </row>
    <row r="98" spans="1:3">
      <c r="A98" s="4" t="s">
        <v>444</v>
      </c>
      <c r="C98" s="5" t="n">
        <v>393</v>
      </c>
    </row>
    <row r="99" spans="1:3">
      <c r="A99" s="4" t="s">
        <v>481</v>
      </c>
    </row>
    <row r="100" spans="1:3">
      <c r="A100" s="3" t="s">
        <v>443</v>
      </c>
    </row>
    <row r="101" spans="1:3">
      <c r="A101" s="4" t="s">
        <v>444</v>
      </c>
      <c r="C101" s="5" t="n">
        <v>0</v>
      </c>
    </row>
    <row r="102" spans="1:3">
      <c r="A102" s="4" t="s">
        <v>482</v>
      </c>
    </row>
    <row r="103" spans="1:3">
      <c r="A103" s="3" t="s">
        <v>443</v>
      </c>
    </row>
    <row r="104" spans="1:3">
      <c r="A104" s="4" t="s">
        <v>444</v>
      </c>
      <c r="C104" s="7" t="n">
        <v>0</v>
      </c>
    </row>
    <row r="105" spans="1:3">
      <c r="A105" s="4" t="s">
        <v>483</v>
      </c>
    </row>
    <row r="106" spans="1:3">
      <c r="A106" s="3" t="s">
        <v>443</v>
      </c>
    </row>
    <row r="107" spans="1:3">
      <c r="A107" s="4" t="s">
        <v>444</v>
      </c>
      <c r="B107" s="5" t="n">
        <v>2199200</v>
      </c>
    </row>
    <row r="108" spans="1:3">
      <c r="A108" s="3" t="s">
        <v>451</v>
      </c>
    </row>
    <row r="109" spans="1:3">
      <c r="A109" s="4" t="s">
        <v>42</v>
      </c>
      <c r="B109" s="5" t="n">
        <v>1494800</v>
      </c>
    </row>
    <row r="110" spans="1:3">
      <c r="A110" s="4" t="s">
        <v>484</v>
      </c>
      <c r="B110" s="7" t="n">
        <v>7044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85</v>
      </c>
      <c r="B1" s="2" t="s">
        <v>1</v>
      </c>
    </row>
    <row r="2" spans="1:4">
      <c r="B2" s="2" t="s">
        <v>419</v>
      </c>
      <c r="C2" s="2" t="s">
        <v>422</v>
      </c>
      <c r="D2" s="2" t="s">
        <v>423</v>
      </c>
    </row>
    <row r="3" spans="1:4">
      <c r="A3" s="4" t="s">
        <v>53</v>
      </c>
    </row>
    <row r="4" spans="1:4">
      <c r="A4" s="3" t="s">
        <v>486</v>
      </c>
    </row>
    <row r="5" spans="1:4">
      <c r="A5" s="4" t="s">
        <v>487</v>
      </c>
      <c r="B5" s="7" t="n">
        <v>85182</v>
      </c>
      <c r="C5" s="7" t="n">
        <v>114692</v>
      </c>
    </row>
    <row r="6" spans="1:4">
      <c r="A6" s="4" t="s">
        <v>488</v>
      </c>
      <c r="B6" s="5" t="n">
        <v>0</v>
      </c>
      <c r="C6" s="5" t="n">
        <v>0</v>
      </c>
      <c r="D6" s="7" t="n">
        <v>1735</v>
      </c>
    </row>
    <row r="7" spans="1:4">
      <c r="A7" s="4" t="s">
        <v>59</v>
      </c>
    </row>
    <row r="8" spans="1:4">
      <c r="A8" s="3" t="s">
        <v>486</v>
      </c>
    </row>
    <row r="9" spans="1:4">
      <c r="A9" s="4" t="s">
        <v>487</v>
      </c>
      <c r="B9" s="5" t="n">
        <v>0</v>
      </c>
      <c r="C9" s="5" t="n">
        <v>0</v>
      </c>
    </row>
    <row r="10" spans="1:4">
      <c r="A10" s="4" t="s">
        <v>488</v>
      </c>
      <c r="B10" s="5" t="n">
        <v>0</v>
      </c>
      <c r="C10" s="5" t="n">
        <v>50644</v>
      </c>
      <c r="D10" s="7" t="n">
        <v>1019</v>
      </c>
    </row>
    <row r="11" spans="1:4">
      <c r="A11" s="4" t="s">
        <v>461</v>
      </c>
      <c r="B11" s="7" t="n">
        <v>56500</v>
      </c>
    </row>
    <row r="12" spans="1:4">
      <c r="A12" s="4" t="s">
        <v>489</v>
      </c>
    </row>
    <row r="13" spans="1:4">
      <c r="A13" s="3" t="s">
        <v>486</v>
      </c>
    </row>
    <row r="14" spans="1:4">
      <c r="A14" s="4" t="s">
        <v>487</v>
      </c>
      <c r="C14" s="7" t="n">
        <v>114700</v>
      </c>
    </row>
    <row r="15" spans="1:4">
      <c r="A15" s="4" t="s">
        <v>490</v>
      </c>
    </row>
    <row r="16" spans="1:4">
      <c r="A16" s="3" t="s">
        <v>486</v>
      </c>
    </row>
    <row r="17" spans="1:4">
      <c r="A17" s="4" t="s">
        <v>452</v>
      </c>
      <c r="B17" s="9" t="n">
        <v>0.08</v>
      </c>
    </row>
    <row r="18" spans="1:4">
      <c r="A18" s="4" t="s">
        <v>491</v>
      </c>
    </row>
    <row r="19" spans="1:4">
      <c r="A19" s="3" t="s">
        <v>486</v>
      </c>
    </row>
    <row r="20" spans="1:4">
      <c r="A20" s="4" t="s">
        <v>452</v>
      </c>
      <c r="B20" s="9" t="n">
        <v>0.3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2</v>
      </c>
      <c r="B1" s="2" t="s">
        <v>2</v>
      </c>
      <c r="C1" s="2" t="s">
        <v>33</v>
      </c>
      <c r="D1" s="2" t="s">
        <v>83</v>
      </c>
    </row>
    <row r="2" spans="1:4">
      <c r="A2" s="3" t="s">
        <v>493</v>
      </c>
    </row>
    <row r="3" spans="1:4">
      <c r="A3" s="4" t="s">
        <v>42</v>
      </c>
      <c r="B3" s="7" t="n">
        <v>1494762</v>
      </c>
      <c r="C3" s="7" t="n">
        <v>1512424</v>
      </c>
      <c r="D3" s="7" t="n">
        <v>971980</v>
      </c>
    </row>
    <row r="4" spans="1:4">
      <c r="A4" s="4" t="s">
        <v>494</v>
      </c>
    </row>
    <row r="5" spans="1:4">
      <c r="A5" s="3" t="s">
        <v>493</v>
      </c>
    </row>
    <row r="6" spans="1:4">
      <c r="A6" s="4" t="s">
        <v>495</v>
      </c>
      <c r="B6" s="7" t="n">
        <v>200000</v>
      </c>
    </row>
    <row r="7" spans="1:4">
      <c r="A7" s="4" t="s">
        <v>496</v>
      </c>
      <c r="B7" s="4" t="s">
        <v>497</v>
      </c>
    </row>
    <row r="8" spans="1:4">
      <c r="A8" s="4" t="s">
        <v>498</v>
      </c>
    </row>
    <row r="9" spans="1:4">
      <c r="A9" s="3" t="s">
        <v>493</v>
      </c>
    </row>
    <row r="10" spans="1:4">
      <c r="A10" s="4" t="s">
        <v>42</v>
      </c>
      <c r="B10" s="7" t="n">
        <v>1017903</v>
      </c>
      <c r="C10" s="5" t="n">
        <v>1036443</v>
      </c>
      <c r="D10" s="5" t="n">
        <v>971980</v>
      </c>
    </row>
    <row r="11" spans="1:4">
      <c r="A11" s="4" t="s">
        <v>499</v>
      </c>
    </row>
    <row r="12" spans="1:4">
      <c r="A12" s="3" t="s">
        <v>493</v>
      </c>
    </row>
    <row r="13" spans="1:4">
      <c r="A13" s="4" t="s">
        <v>42</v>
      </c>
      <c r="B13" s="7" t="n">
        <v>1000000</v>
      </c>
    </row>
    <row r="14" spans="1:4">
      <c r="A14" s="4" t="s">
        <v>500</v>
      </c>
      <c r="B14" s="4" t="s">
        <v>501</v>
      </c>
    </row>
    <row r="15" spans="1:4">
      <c r="A15" s="4" t="s">
        <v>494</v>
      </c>
    </row>
    <row r="16" spans="1:4">
      <c r="A16" s="3" t="s">
        <v>493</v>
      </c>
    </row>
    <row r="17" spans="1:4">
      <c r="A17" s="4" t="s">
        <v>42</v>
      </c>
      <c r="B17" s="7" t="n">
        <v>476859</v>
      </c>
      <c r="C17" s="7" t="n">
        <v>475981</v>
      </c>
      <c r="D17"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s>
  <sheetData>
    <row r="1" spans="1:12">
      <c r="A1" s="1" t="s">
        <v>502</v>
      </c>
      <c r="B1" s="2" t="s">
        <v>503</v>
      </c>
      <c r="J1" s="2" t="s">
        <v>1</v>
      </c>
    </row>
    <row r="2" spans="1:12">
      <c r="B2" s="2" t="s">
        <v>2</v>
      </c>
      <c r="C2" s="2" t="s">
        <v>504</v>
      </c>
      <c r="D2" s="2" t="s">
        <v>4</v>
      </c>
      <c r="E2" s="2" t="s">
        <v>505</v>
      </c>
      <c r="F2" s="2" t="s">
        <v>33</v>
      </c>
      <c r="G2" s="2" t="s">
        <v>506</v>
      </c>
      <c r="H2" s="2" t="s">
        <v>507</v>
      </c>
      <c r="I2" s="2" t="s">
        <v>508</v>
      </c>
      <c r="J2" s="2" t="s">
        <v>2</v>
      </c>
      <c r="K2" s="2" t="s">
        <v>33</v>
      </c>
      <c r="L2" s="2" t="s">
        <v>83</v>
      </c>
    </row>
    <row r="3" spans="1:12">
      <c r="A3" s="3" t="s">
        <v>509</v>
      </c>
    </row>
    <row r="4" spans="1:12">
      <c r="A4" s="4" t="s">
        <v>510</v>
      </c>
      <c r="B4" s="7" t="n">
        <v>729648</v>
      </c>
      <c r="C4" s="7" t="n">
        <v>717596</v>
      </c>
      <c r="D4" s="7" t="n">
        <v>722841</v>
      </c>
      <c r="E4" s="7" t="n">
        <v>701837</v>
      </c>
      <c r="F4" s="7" t="n">
        <v>655896</v>
      </c>
      <c r="G4" s="7" t="n">
        <v>582009</v>
      </c>
      <c r="H4" s="7" t="n">
        <v>533724</v>
      </c>
      <c r="I4" s="7" t="n">
        <v>487760</v>
      </c>
      <c r="J4" s="7" t="n">
        <v>2871922</v>
      </c>
      <c r="K4" s="7" t="n">
        <v>2259389</v>
      </c>
      <c r="L4" s="7" t="n">
        <v>1811711</v>
      </c>
    </row>
    <row r="5" spans="1:12">
      <c r="A5" s="4" t="s">
        <v>511</v>
      </c>
      <c r="J5" s="7" t="n">
        <v>79100</v>
      </c>
    </row>
    <row r="6" spans="1:12">
      <c r="A6" s="4" t="s">
        <v>512</v>
      </c>
      <c r="J6" s="4" t="s">
        <v>513</v>
      </c>
    </row>
    <row r="7" spans="1:12">
      <c r="A7" s="4" t="s">
        <v>514</v>
      </c>
    </row>
    <row r="8" spans="1:12">
      <c r="A8" s="3" t="s">
        <v>509</v>
      </c>
    </row>
    <row r="9" spans="1:12">
      <c r="A9" s="4" t="s">
        <v>510</v>
      </c>
      <c r="J9" s="7" t="n">
        <v>21800</v>
      </c>
      <c r="K9" s="7" t="n">
        <v>580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419</v>
      </c>
    </row>
    <row r="2" spans="1:2">
      <c r="A2" s="3" t="s">
        <v>516</v>
      </c>
    </row>
    <row r="3" spans="1:2">
      <c r="A3" s="4" t="s">
        <v>517</v>
      </c>
      <c r="B3" s="6" t="n">
        <v>4.8</v>
      </c>
    </row>
    <row r="4" spans="1:2">
      <c r="A4" s="4" t="s">
        <v>427</v>
      </c>
    </row>
    <row r="5" spans="1:2">
      <c r="A5" s="3" t="s">
        <v>516</v>
      </c>
    </row>
    <row r="6" spans="1:2">
      <c r="A6" s="4" t="s">
        <v>518</v>
      </c>
      <c r="B6" s="4" t="s">
        <v>519</v>
      </c>
    </row>
    <row r="7" spans="1:2">
      <c r="A7" s="4" t="s">
        <v>430</v>
      </c>
    </row>
    <row r="8" spans="1:2">
      <c r="A8" s="3" t="s">
        <v>516</v>
      </c>
    </row>
    <row r="9" spans="1:2">
      <c r="A9" s="4" t="s">
        <v>518</v>
      </c>
      <c r="B9" s="4" t="s">
        <v>43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3</v>
      </c>
      <c r="D2" s="2" t="s">
        <v>83</v>
      </c>
    </row>
    <row r="3" spans="1:4">
      <c r="A3" s="3" t="s">
        <v>205</v>
      </c>
    </row>
    <row r="4" spans="1:4">
      <c r="A4" s="4" t="s">
        <v>521</v>
      </c>
      <c r="B4" s="6" t="n">
        <v>262.1</v>
      </c>
      <c r="C4" s="6" t="n">
        <v>250.9</v>
      </c>
      <c r="D4" s="6" t="n">
        <v>249.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3</v>
      </c>
      <c r="D2" s="2" t="s">
        <v>83</v>
      </c>
    </row>
    <row r="3" spans="1:4">
      <c r="A3" s="4" t="s">
        <v>523</v>
      </c>
    </row>
    <row r="4" spans="1:4">
      <c r="A4" s="3" t="s">
        <v>524</v>
      </c>
    </row>
    <row r="5" spans="1:4">
      <c r="A5" s="4" t="s">
        <v>525</v>
      </c>
      <c r="C5" s="4" t="s">
        <v>526</v>
      </c>
      <c r="D5" s="4" t="s">
        <v>527</v>
      </c>
    </row>
    <row r="6" spans="1:4">
      <c r="A6" s="4" t="s">
        <v>528</v>
      </c>
    </row>
    <row r="7" spans="1:4">
      <c r="A7" s="3" t="s">
        <v>524</v>
      </c>
    </row>
    <row r="8" spans="1:4">
      <c r="A8" s="4" t="s">
        <v>525</v>
      </c>
      <c r="D8" s="4" t="s">
        <v>529</v>
      </c>
    </row>
    <row r="9" spans="1:4">
      <c r="A9" s="4" t="s">
        <v>530</v>
      </c>
    </row>
    <row r="10" spans="1:4">
      <c r="A10" s="3" t="s">
        <v>524</v>
      </c>
    </row>
    <row r="11" spans="1:4">
      <c r="A11" s="4" t="s">
        <v>525</v>
      </c>
      <c r="B11" s="4" t="s">
        <v>531</v>
      </c>
      <c r="C11" s="4" t="s">
        <v>532</v>
      </c>
    </row>
    <row r="12" spans="1:4">
      <c r="A12" s="4" t="s">
        <v>533</v>
      </c>
    </row>
    <row r="13" spans="1:4">
      <c r="A13" s="3" t="s">
        <v>524</v>
      </c>
    </row>
    <row r="14" spans="1:4">
      <c r="A14" s="4" t="s">
        <v>525</v>
      </c>
      <c r="B14" s="4" t="s">
        <v>53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35</v>
      </c>
      <c r="B1" s="2" t="s">
        <v>1</v>
      </c>
    </row>
    <row r="2" spans="1:4">
      <c r="B2" s="2" t="s">
        <v>2</v>
      </c>
      <c r="C2" s="2" t="s">
        <v>33</v>
      </c>
      <c r="D2" s="2" t="s">
        <v>83</v>
      </c>
    </row>
    <row r="3" spans="1:4">
      <c r="A3" s="3" t="s">
        <v>536</v>
      </c>
    </row>
    <row r="4" spans="1:4">
      <c r="A4" s="4" t="s">
        <v>537</v>
      </c>
      <c r="B4" s="4" t="s">
        <v>538</v>
      </c>
      <c r="C4" s="4" t="s">
        <v>539</v>
      </c>
      <c r="D4" s="4" t="s">
        <v>540</v>
      </c>
    </row>
    <row r="5" spans="1:4">
      <c r="A5" s="4" t="s">
        <v>541</v>
      </c>
      <c r="B5" s="4" t="s">
        <v>542</v>
      </c>
      <c r="C5" s="4" t="s">
        <v>542</v>
      </c>
      <c r="D5" s="4" t="s">
        <v>542</v>
      </c>
    </row>
    <row r="6" spans="1:4">
      <c r="A6" s="4" t="s">
        <v>543</v>
      </c>
      <c r="B6" s="4" t="s">
        <v>544</v>
      </c>
      <c r="C6" s="4" t="s">
        <v>545</v>
      </c>
      <c r="D6" s="4" t="s">
        <v>54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3</v>
      </c>
      <c r="D2" s="2" t="s">
        <v>83</v>
      </c>
    </row>
    <row r="3" spans="1:4">
      <c r="A3" s="3" t="s">
        <v>113</v>
      </c>
    </row>
    <row r="4" spans="1:4">
      <c r="A4" s="4" t="s">
        <v>123</v>
      </c>
      <c r="B4" s="7" t="n">
        <v>4670</v>
      </c>
      <c r="C4" s="7" t="n">
        <v>0</v>
      </c>
      <c r="D4" s="7" t="n">
        <v>0</v>
      </c>
    </row>
    <row r="5" spans="1:4">
      <c r="A5" s="4" t="s">
        <v>124</v>
      </c>
      <c r="B5" s="5" t="n">
        <v>1007</v>
      </c>
      <c r="C5" s="5" t="n">
        <v>96</v>
      </c>
      <c r="D5" s="5" t="n">
        <v>-622</v>
      </c>
    </row>
    <row r="6" spans="1:4">
      <c r="A6" s="4" t="s">
        <v>125</v>
      </c>
      <c r="B6" s="7" t="n">
        <v>1649</v>
      </c>
      <c r="C6" s="7" t="n">
        <v>2699</v>
      </c>
      <c r="D6" s="7" t="n">
        <v>230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7</v>
      </c>
      <c r="B1" s="2" t="s">
        <v>2</v>
      </c>
      <c r="C1" s="2" t="s">
        <v>548</v>
      </c>
      <c r="D1" s="2" t="s">
        <v>33</v>
      </c>
    </row>
    <row r="2" spans="1:4">
      <c r="A2" s="3" t="s">
        <v>549</v>
      </c>
    </row>
    <row r="3" spans="1:4">
      <c r="A3" s="4" t="s">
        <v>550</v>
      </c>
      <c r="B3" s="7" t="n">
        <v>-254500</v>
      </c>
      <c r="D3" s="7" t="n">
        <v>-161182</v>
      </c>
    </row>
    <row r="4" spans="1:4">
      <c r="A4" s="4" t="s">
        <v>551</v>
      </c>
      <c r="B4" s="7" t="n">
        <v>8954</v>
      </c>
      <c r="D4" s="7" t="n">
        <v>8939</v>
      </c>
    </row>
    <row r="5" spans="1:4">
      <c r="A5" s="4" t="s">
        <v>552</v>
      </c>
    </row>
    <row r="6" spans="1:4">
      <c r="A6" s="3" t="s">
        <v>549</v>
      </c>
    </row>
    <row r="7" spans="1:4">
      <c r="A7" s="4" t="s">
        <v>550</v>
      </c>
      <c r="C7" s="7" t="n">
        <v>60600</v>
      </c>
    </row>
    <row r="8" spans="1:4">
      <c r="A8" s="4" t="s">
        <v>553</v>
      </c>
      <c r="C8" s="5" t="n">
        <v>67400</v>
      </c>
    </row>
    <row r="9" spans="1:4">
      <c r="A9" s="4" t="s">
        <v>551</v>
      </c>
      <c r="C9" s="5" t="n">
        <v>18300</v>
      </c>
    </row>
    <row r="10" spans="1:4">
      <c r="A10" s="4" t="s">
        <v>554</v>
      </c>
      <c r="C10" s="5" t="n">
        <v>50800</v>
      </c>
    </row>
    <row r="11" spans="1:4">
      <c r="A11" s="4" t="s">
        <v>555</v>
      </c>
      <c r="C11" s="7" t="n">
        <v>393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6</v>
      </c>
      <c r="B1" s="2" t="s">
        <v>503</v>
      </c>
      <c r="J1" s="2" t="s">
        <v>1</v>
      </c>
    </row>
    <row r="2" spans="1:12">
      <c r="B2" s="2" t="s">
        <v>2</v>
      </c>
      <c r="C2" s="2" t="s">
        <v>504</v>
      </c>
      <c r="D2" s="2" t="s">
        <v>4</v>
      </c>
      <c r="E2" s="2" t="s">
        <v>505</v>
      </c>
      <c r="F2" s="2" t="s">
        <v>33</v>
      </c>
      <c r="G2" s="2" t="s">
        <v>506</v>
      </c>
      <c r="H2" s="2" t="s">
        <v>507</v>
      </c>
      <c r="I2" s="2" t="s">
        <v>508</v>
      </c>
      <c r="J2" s="2" t="s">
        <v>2</v>
      </c>
      <c r="K2" s="2" t="s">
        <v>33</v>
      </c>
      <c r="L2" s="2" t="s">
        <v>83</v>
      </c>
    </row>
    <row r="3" spans="1:12">
      <c r="A3" s="3" t="s">
        <v>84</v>
      </c>
    </row>
    <row r="4" spans="1:12">
      <c r="A4" s="4" t="s">
        <v>510</v>
      </c>
      <c r="B4" s="7" t="n">
        <v>729648</v>
      </c>
      <c r="C4" s="7" t="n">
        <v>717596</v>
      </c>
      <c r="D4" s="7" t="n">
        <v>722841</v>
      </c>
      <c r="E4" s="7" t="n">
        <v>701837</v>
      </c>
      <c r="F4" s="7" t="n">
        <v>655896</v>
      </c>
      <c r="G4" s="7" t="n">
        <v>582009</v>
      </c>
      <c r="H4" s="7" t="n">
        <v>533724</v>
      </c>
      <c r="I4" s="7" t="n">
        <v>487760</v>
      </c>
      <c r="J4" s="7" t="n">
        <v>2871922</v>
      </c>
      <c r="K4" s="7" t="n">
        <v>2259389</v>
      </c>
      <c r="L4" s="7" t="n">
        <v>1811711</v>
      </c>
    </row>
    <row r="5" spans="1:12">
      <c r="A5" s="3" t="s">
        <v>85</v>
      </c>
    </row>
    <row r="6" spans="1:12">
      <c r="A6" s="4" t="s">
        <v>86</v>
      </c>
      <c r="J6" s="5" t="n">
        <v>371795</v>
      </c>
      <c r="K6" s="5" t="n">
        <v>321987</v>
      </c>
      <c r="L6" s="5" t="n">
        <v>269893</v>
      </c>
    </row>
    <row r="7" spans="1:12">
      <c r="A7" s="4" t="s">
        <v>87</v>
      </c>
      <c r="J7" s="5" t="n">
        <v>35817</v>
      </c>
      <c r="K7" s="5" t="n">
        <v>87709</v>
      </c>
      <c r="L7" s="5" t="n">
        <v>44834</v>
      </c>
    </row>
    <row r="8" spans="1:12">
      <c r="A8" s="4" t="s">
        <v>88</v>
      </c>
      <c r="J8" s="5" t="n">
        <v>112247</v>
      </c>
      <c r="K8" s="5" t="n">
        <v>78227</v>
      </c>
      <c r="L8" s="5" t="n">
        <v>69506</v>
      </c>
    </row>
    <row r="9" spans="1:12">
      <c r="A9" s="4" t="s">
        <v>89</v>
      </c>
      <c r="J9" s="5" t="n">
        <v>120</v>
      </c>
      <c r="K9" s="5" t="n">
        <v>358</v>
      </c>
      <c r="L9" s="5" t="n">
        <v>753</v>
      </c>
    </row>
    <row r="10" spans="1:12">
      <c r="A10" s="4" t="s">
        <v>90</v>
      </c>
      <c r="B10" s="7" t="n">
        <v>96756</v>
      </c>
      <c r="C10" s="7" t="n">
        <v>38812</v>
      </c>
      <c r="D10" s="7" t="n">
        <v>73796</v>
      </c>
      <c r="E10" s="7" t="n">
        <v>71948</v>
      </c>
      <c r="F10" s="5" t="n">
        <v>3613</v>
      </c>
      <c r="G10" s="5" t="n">
        <v>57776</v>
      </c>
      <c r="H10" s="5" t="n">
        <v>64850</v>
      </c>
      <c r="I10" s="5" t="n">
        <v>49986</v>
      </c>
      <c r="J10" s="5" t="n">
        <v>281312</v>
      </c>
      <c r="K10" s="5" t="n">
        <v>176225</v>
      </c>
      <c r="L10" s="5" t="n">
        <v>162349</v>
      </c>
    </row>
    <row r="11" spans="1:12">
      <c r="A11" s="4" t="s">
        <v>557</v>
      </c>
    </row>
    <row r="12" spans="1:12">
      <c r="A12" s="3" t="s">
        <v>84</v>
      </c>
    </row>
    <row r="13" spans="1:12">
      <c r="A13" s="4" t="s">
        <v>510</v>
      </c>
      <c r="J13" s="5" t="n">
        <v>-2605140</v>
      </c>
    </row>
    <row r="14" spans="1:12">
      <c r="A14" s="4" t="s">
        <v>558</v>
      </c>
    </row>
    <row r="15" spans="1:12">
      <c r="A15" s="3" t="s">
        <v>84</v>
      </c>
    </row>
    <row r="16" spans="1:12">
      <c r="A16" s="4" t="s">
        <v>510</v>
      </c>
      <c r="J16" s="5" t="n">
        <v>-266782</v>
      </c>
    </row>
    <row r="17" spans="1:12">
      <c r="A17" s="3" t="s">
        <v>85</v>
      </c>
    </row>
    <row r="18" spans="1:12">
      <c r="A18" s="4" t="s">
        <v>90</v>
      </c>
      <c r="J18" s="5" t="n">
        <v>-4668</v>
      </c>
    </row>
    <row r="19" spans="1:12">
      <c r="A19" s="4" t="s">
        <v>559</v>
      </c>
    </row>
    <row r="20" spans="1:12">
      <c r="A20" s="3" t="s">
        <v>84</v>
      </c>
    </row>
    <row r="21" spans="1:12">
      <c r="A21" s="4" t="s">
        <v>510</v>
      </c>
      <c r="J21" s="5" t="n">
        <v>2605140</v>
      </c>
    </row>
    <row r="22" spans="1:12">
      <c r="A22" s="3" t="s">
        <v>85</v>
      </c>
    </row>
    <row r="23" spans="1:12">
      <c r="A23" s="4" t="s">
        <v>86</v>
      </c>
      <c r="J23" s="5" t="n">
        <v>371795</v>
      </c>
    </row>
    <row r="24" spans="1:12">
      <c r="A24" s="4" t="s">
        <v>87</v>
      </c>
      <c r="J24" s="5" t="n">
        <v>35817</v>
      </c>
    </row>
    <row r="25" spans="1:12">
      <c r="A25" s="4" t="s">
        <v>88</v>
      </c>
      <c r="J25" s="5" t="n">
        <v>112247</v>
      </c>
    </row>
    <row r="26" spans="1:12">
      <c r="A26" s="4" t="s">
        <v>89</v>
      </c>
      <c r="J26" s="5" t="n">
        <v>120</v>
      </c>
    </row>
    <row r="27" spans="1:12">
      <c r="A27" s="4" t="s">
        <v>90</v>
      </c>
      <c r="J27" s="5" t="n">
        <v>276644</v>
      </c>
    </row>
    <row r="28" spans="1:12">
      <c r="A28" s="4" t="s">
        <v>560</v>
      </c>
    </row>
    <row r="29" spans="1:12">
      <c r="A29" s="3" t="s">
        <v>84</v>
      </c>
    </row>
    <row r="30" spans="1:12">
      <c r="A30" s="4" t="s">
        <v>510</v>
      </c>
      <c r="F30" s="5" t="n">
        <v>568802</v>
      </c>
      <c r="G30" s="5" t="n">
        <v>494550</v>
      </c>
      <c r="H30" s="5" t="n">
        <v>457942</v>
      </c>
      <c r="I30" s="5" t="n">
        <v>427080</v>
      </c>
      <c r="J30" s="5" t="n">
        <v>2871922</v>
      </c>
      <c r="K30" s="5" t="n">
        <v>1948374</v>
      </c>
      <c r="L30" s="5" t="n">
        <v>1580023</v>
      </c>
    </row>
    <row r="31" spans="1:12">
      <c r="A31" s="4" t="s">
        <v>561</v>
      </c>
    </row>
    <row r="32" spans="1:12">
      <c r="A32" s="3" t="s">
        <v>84</v>
      </c>
    </row>
    <row r="33" spans="1:12">
      <c r="A33" s="4" t="s">
        <v>510</v>
      </c>
      <c r="J33" s="5" t="n">
        <v>2296849</v>
      </c>
    </row>
    <row r="34" spans="1:12">
      <c r="A34" s="4" t="s">
        <v>562</v>
      </c>
    </row>
    <row r="35" spans="1:12">
      <c r="A35" s="3" t="s">
        <v>84</v>
      </c>
    </row>
    <row r="36" spans="1:12">
      <c r="A36" s="4" t="s">
        <v>510</v>
      </c>
      <c r="J36" s="5" t="n">
        <v>2296849</v>
      </c>
      <c r="K36" s="5" t="n">
        <v>1948400</v>
      </c>
      <c r="L36" s="5" t="n">
        <v>1580000</v>
      </c>
    </row>
    <row r="37" spans="1:12">
      <c r="A37" s="4" t="s">
        <v>563</v>
      </c>
    </row>
    <row r="38" spans="1:12">
      <c r="A38" s="3" t="s">
        <v>84</v>
      </c>
    </row>
    <row r="39" spans="1:12">
      <c r="A39" s="4" t="s">
        <v>510</v>
      </c>
      <c r="F39" s="7" t="n">
        <v>87094</v>
      </c>
      <c r="G39" s="7" t="n">
        <v>87459</v>
      </c>
      <c r="H39" s="7" t="n">
        <v>75782</v>
      </c>
      <c r="I39" s="7" t="n">
        <v>60680</v>
      </c>
      <c r="K39" s="5" t="n">
        <v>311015</v>
      </c>
      <c r="L39" s="5" t="n">
        <v>231688</v>
      </c>
    </row>
    <row r="40" spans="1:12">
      <c r="A40" s="4" t="s">
        <v>564</v>
      </c>
    </row>
    <row r="41" spans="1:12">
      <c r="A41" s="3" t="s">
        <v>84</v>
      </c>
    </row>
    <row r="42" spans="1:12">
      <c r="A42" s="4" t="s">
        <v>510</v>
      </c>
      <c r="J42" s="5" t="n">
        <v>308291</v>
      </c>
    </row>
    <row r="43" spans="1:12">
      <c r="A43" s="4" t="s">
        <v>565</v>
      </c>
    </row>
    <row r="44" spans="1:12">
      <c r="A44" s="3" t="s">
        <v>84</v>
      </c>
    </row>
    <row r="45" spans="1:12">
      <c r="A45" s="4" t="s">
        <v>510</v>
      </c>
      <c r="J45" s="5" t="n">
        <v>308291</v>
      </c>
      <c r="K45" s="5" t="n">
        <v>311000</v>
      </c>
      <c r="L45" s="5" t="n">
        <v>231700</v>
      </c>
    </row>
    <row r="46" spans="1:12">
      <c r="A46" s="4" t="s">
        <v>108</v>
      </c>
    </row>
    <row r="47" spans="1:12">
      <c r="A47" s="3" t="s">
        <v>85</v>
      </c>
    </row>
    <row r="48" spans="1:12">
      <c r="A48" s="4" t="s">
        <v>109</v>
      </c>
      <c r="J48" s="5" t="n">
        <v>1500226</v>
      </c>
      <c r="K48" s="5" t="n">
        <v>1283868</v>
      </c>
      <c r="L48" s="5" t="n">
        <v>1032688</v>
      </c>
    </row>
    <row r="49" spans="1:12">
      <c r="A49" s="4" t="s">
        <v>566</v>
      </c>
    </row>
    <row r="50" spans="1:12">
      <c r="A50" s="3" t="s">
        <v>85</v>
      </c>
    </row>
    <row r="51" spans="1:12">
      <c r="A51" s="4" t="s">
        <v>109</v>
      </c>
      <c r="J51" s="5" t="n">
        <v>0</v>
      </c>
    </row>
    <row r="52" spans="1:12">
      <c r="A52" s="4" t="s">
        <v>567</v>
      </c>
    </row>
    <row r="53" spans="1:12">
      <c r="A53" s="3" t="s">
        <v>85</v>
      </c>
    </row>
    <row r="54" spans="1:12">
      <c r="A54" s="4" t="s">
        <v>109</v>
      </c>
      <c r="J54" s="5" t="n">
        <v>1500226</v>
      </c>
    </row>
    <row r="55" spans="1:12">
      <c r="A55" s="4" t="s">
        <v>110</v>
      </c>
    </row>
    <row r="56" spans="1:12">
      <c r="A56" s="3" t="s">
        <v>85</v>
      </c>
    </row>
    <row r="57" spans="1:12">
      <c r="A57" s="4" t="s">
        <v>109</v>
      </c>
      <c r="J57" s="5" t="n">
        <v>308291</v>
      </c>
      <c r="K57" s="5" t="n">
        <v>311015</v>
      </c>
      <c r="L57" s="5" t="n">
        <v>231688</v>
      </c>
    </row>
    <row r="58" spans="1:12">
      <c r="A58" s="4" t="s">
        <v>568</v>
      </c>
    </row>
    <row r="59" spans="1:12">
      <c r="A59" s="3" t="s">
        <v>85</v>
      </c>
    </row>
    <row r="60" spans="1:12">
      <c r="A60" s="4" t="s">
        <v>109</v>
      </c>
      <c r="J60" s="5" t="n">
        <v>0</v>
      </c>
    </row>
    <row r="61" spans="1:12">
      <c r="A61" s="4" t="s">
        <v>569</v>
      </c>
    </row>
    <row r="62" spans="1:12">
      <c r="A62" s="3" t="s">
        <v>85</v>
      </c>
    </row>
    <row r="63" spans="1:12">
      <c r="A63" s="4" t="s">
        <v>109</v>
      </c>
      <c r="J63" s="5" t="n">
        <v>308291</v>
      </c>
    </row>
    <row r="64" spans="1:12">
      <c r="A64" s="4" t="s">
        <v>111</v>
      </c>
    </row>
    <row r="65" spans="1:12">
      <c r="A65" s="3" t="s">
        <v>85</v>
      </c>
    </row>
    <row r="66" spans="1:12">
      <c r="A66" s="4" t="s">
        <v>109</v>
      </c>
      <c r="J66" s="5" t="n">
        <v>262114</v>
      </c>
      <c r="K66" s="5" t="n">
        <v>0</v>
      </c>
      <c r="L66" s="5" t="n">
        <v>0</v>
      </c>
    </row>
    <row r="67" spans="1:12">
      <c r="A67" s="4" t="s">
        <v>570</v>
      </c>
    </row>
    <row r="68" spans="1:12">
      <c r="A68" s="3" t="s">
        <v>85</v>
      </c>
    </row>
    <row r="69" spans="1:12">
      <c r="A69" s="4" t="s">
        <v>109</v>
      </c>
      <c r="J69" s="5" t="n">
        <v>-262114</v>
      </c>
    </row>
    <row r="70" spans="1:12">
      <c r="A70" s="4" t="s">
        <v>571</v>
      </c>
    </row>
    <row r="71" spans="1:12">
      <c r="A71" s="3" t="s">
        <v>85</v>
      </c>
    </row>
    <row r="72" spans="1:12">
      <c r="A72" s="4" t="s">
        <v>109</v>
      </c>
      <c r="J72" s="7" t="n">
        <v>0</v>
      </c>
      <c r="K72" s="7" t="n">
        <v>250900</v>
      </c>
      <c r="L72" s="7" t="n">
        <v>24960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72</v>
      </c>
      <c r="B1" s="2" t="s">
        <v>2</v>
      </c>
      <c r="C1" s="2" t="s">
        <v>548</v>
      </c>
      <c r="D1" s="2" t="s">
        <v>33</v>
      </c>
      <c r="E1" s="2" t="s">
        <v>83</v>
      </c>
      <c r="F1" s="2" t="s">
        <v>573</v>
      </c>
    </row>
    <row r="2" spans="1:6">
      <c r="A2" s="3" t="s">
        <v>549</v>
      </c>
    </row>
    <row r="3" spans="1:6">
      <c r="A3" s="4" t="s">
        <v>574</v>
      </c>
      <c r="B3" s="7" t="n">
        <v>-100712000</v>
      </c>
      <c r="D3" s="7" t="n">
        <v>-112181000</v>
      </c>
    </row>
    <row r="4" spans="1:6">
      <c r="A4" s="4" t="s">
        <v>575</v>
      </c>
      <c r="B4" s="5" t="n">
        <v>9824000</v>
      </c>
      <c r="D4" s="5" t="n">
        <v>25226000</v>
      </c>
      <c r="E4" s="7" t="n">
        <v>21689000</v>
      </c>
      <c r="F4" s="7" t="n">
        <v>23205000</v>
      </c>
    </row>
    <row r="5" spans="1:6">
      <c r="A5" s="4" t="s">
        <v>576</v>
      </c>
      <c r="C5" s="7" t="n">
        <v>-60587000</v>
      </c>
    </row>
    <row r="6" spans="1:6">
      <c r="A6" s="4" t="s">
        <v>44</v>
      </c>
      <c r="B6" s="7" t="n">
        <v>8954000</v>
      </c>
      <c r="D6" s="5" t="n">
        <v>8939000</v>
      </c>
    </row>
    <row r="7" spans="1:6">
      <c r="A7" s="4" t="s">
        <v>577</v>
      </c>
    </row>
    <row r="8" spans="1:6">
      <c r="A8" s="3" t="s">
        <v>549</v>
      </c>
    </row>
    <row r="9" spans="1:6">
      <c r="A9" s="4" t="s">
        <v>574</v>
      </c>
      <c r="D9" s="5" t="n">
        <v>12600000</v>
      </c>
    </row>
    <row r="10" spans="1:6">
      <c r="A10" s="4" t="s">
        <v>575</v>
      </c>
      <c r="D10" s="5" t="n">
        <v>12600000</v>
      </c>
    </row>
    <row r="11" spans="1:6">
      <c r="A11" s="4" t="s">
        <v>578</v>
      </c>
    </row>
    <row r="12" spans="1:6">
      <c r="A12" s="3" t="s">
        <v>549</v>
      </c>
    </row>
    <row r="13" spans="1:6">
      <c r="A13" s="4" t="s">
        <v>44</v>
      </c>
      <c r="D13" s="5" t="n">
        <v>33700000</v>
      </c>
    </row>
    <row r="14" spans="1:6">
      <c r="A14" s="4" t="s">
        <v>131</v>
      </c>
    </row>
    <row r="15" spans="1:6">
      <c r="A15" s="3" t="s">
        <v>549</v>
      </c>
    </row>
    <row r="16" spans="1:6">
      <c r="A16" s="4" t="s">
        <v>576</v>
      </c>
      <c r="C16" s="7" t="n">
        <v>-60587000</v>
      </c>
    </row>
    <row r="17" spans="1:6">
      <c r="A17" s="4" t="s">
        <v>579</v>
      </c>
    </row>
    <row r="18" spans="1:6">
      <c r="A18" s="3" t="s">
        <v>549</v>
      </c>
    </row>
    <row r="19" spans="1:6">
      <c r="A19" s="4" t="s">
        <v>576</v>
      </c>
      <c r="D19"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9"/>
    <col customWidth="1" max="2" min="2" width="13"/>
    <col customWidth="1" max="3" min="3" width="14"/>
    <col customWidth="1" max="4" min="4" width="14"/>
    <col customWidth="1" max="5" min="5" width="14"/>
    <col customWidth="1" max="6" min="6" width="14"/>
  </cols>
  <sheetData>
    <row r="1" spans="1:6">
      <c r="A1" s="1" t="s">
        <v>580</v>
      </c>
      <c r="B1" s="2" t="s">
        <v>581</v>
      </c>
      <c r="C1" s="2" t="s">
        <v>582</v>
      </c>
      <c r="D1" s="2" t="s">
        <v>2</v>
      </c>
      <c r="E1" s="2" t="s">
        <v>33</v>
      </c>
      <c r="F1" s="2" t="s">
        <v>83</v>
      </c>
    </row>
    <row r="2" spans="1:6">
      <c r="A2" s="4" t="s">
        <v>583</v>
      </c>
    </row>
    <row r="3" spans="1:6">
      <c r="A3" s="3" t="s">
        <v>207</v>
      </c>
    </row>
    <row r="4" spans="1:6">
      <c r="A4" s="4" t="s">
        <v>584</v>
      </c>
      <c r="B4" s="4" t="s">
        <v>585</v>
      </c>
    </row>
    <row r="5" spans="1:6">
      <c r="A5" s="4" t="s">
        <v>586</v>
      </c>
      <c r="B5" s="7" t="n">
        <v>4</v>
      </c>
    </row>
    <row r="6" spans="1:6">
      <c r="A6" s="4" t="s">
        <v>587</v>
      </c>
      <c r="B6" s="10" t="n">
        <v>3.3</v>
      </c>
    </row>
    <row r="7" spans="1:6">
      <c r="A7" s="4" t="s">
        <v>588</v>
      </c>
    </row>
    <row r="8" spans="1:6">
      <c r="A8" s="3" t="s">
        <v>207</v>
      </c>
    </row>
    <row r="9" spans="1:6">
      <c r="A9" s="4" t="s">
        <v>584</v>
      </c>
      <c r="D9" s="4" t="s">
        <v>585</v>
      </c>
    </row>
    <row r="10" spans="1:6">
      <c r="A10" s="4" t="s">
        <v>589</v>
      </c>
      <c r="D10" s="6" t="n">
        <v>0.1</v>
      </c>
      <c r="E10" s="6" t="n">
        <v>0.1</v>
      </c>
      <c r="F10" s="6" t="n">
        <v>0.1</v>
      </c>
    </row>
    <row r="11" spans="1:6">
      <c r="A11" s="4" t="s">
        <v>590</v>
      </c>
      <c r="E11" s="6" t="n">
        <v>0.4</v>
      </c>
    </row>
    <row r="12" spans="1:6">
      <c r="A12" s="4" t="s">
        <v>591</v>
      </c>
    </row>
    <row r="13" spans="1:6">
      <c r="A13" s="3" t="s">
        <v>207</v>
      </c>
    </row>
    <row r="14" spans="1:6">
      <c r="A14" s="4" t="s">
        <v>587</v>
      </c>
      <c r="C14" s="6" t="n">
        <v>0.5</v>
      </c>
    </row>
    <row r="15" spans="1:6">
      <c r="A15" s="4" t="s">
        <v>592</v>
      </c>
    </row>
    <row r="16" spans="1:6">
      <c r="A16" s="3" t="s">
        <v>207</v>
      </c>
    </row>
    <row r="17" spans="1:6">
      <c r="A17" s="4" t="s">
        <v>584</v>
      </c>
      <c r="D17" s="4" t="s">
        <v>593</v>
      </c>
    </row>
    <row r="18" spans="1:6">
      <c r="A18" s="4" t="s">
        <v>594</v>
      </c>
    </row>
    <row r="19" spans="1:6">
      <c r="A19" s="3" t="s">
        <v>207</v>
      </c>
    </row>
    <row r="20" spans="1:6">
      <c r="A20" s="4" t="s">
        <v>595</v>
      </c>
      <c r="B20" s="6" t="n">
        <v>0.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4"/>
    <col customWidth="1" max="12" min="12" width="15"/>
    <col customWidth="1" max="13" min="13" width="14"/>
    <col customWidth="1" max="14" min="14" width="14"/>
    <col customWidth="1" max="15" min="15" width="14"/>
  </cols>
  <sheetData>
    <row r="1" spans="1:15">
      <c r="A1" s="1" t="s">
        <v>596</v>
      </c>
      <c r="B1" s="2" t="s">
        <v>597</v>
      </c>
      <c r="C1" s="2" t="s">
        <v>2</v>
      </c>
      <c r="D1" s="2" t="s">
        <v>504</v>
      </c>
      <c r="E1" s="2" t="s">
        <v>4</v>
      </c>
      <c r="F1" s="2" t="s">
        <v>505</v>
      </c>
      <c r="G1" s="2" t="s">
        <v>33</v>
      </c>
      <c r="H1" s="2" t="s">
        <v>506</v>
      </c>
      <c r="I1" s="2" t="s">
        <v>507</v>
      </c>
      <c r="J1" s="2" t="s">
        <v>508</v>
      </c>
      <c r="K1" s="2" t="s">
        <v>2</v>
      </c>
      <c r="L1" s="2" t="s">
        <v>33</v>
      </c>
      <c r="M1" s="2" t="s">
        <v>83</v>
      </c>
      <c r="N1" s="2" t="s">
        <v>2</v>
      </c>
      <c r="O1" s="2" t="s">
        <v>598</v>
      </c>
    </row>
    <row r="2" spans="1:15">
      <c r="A2" s="3" t="s">
        <v>406</v>
      </c>
    </row>
    <row r="3" spans="1:15">
      <c r="A3" s="4" t="s">
        <v>599</v>
      </c>
      <c r="C3" s="7" t="n">
        <v>155800000</v>
      </c>
      <c r="K3" s="7" t="n">
        <v>155800000</v>
      </c>
      <c r="N3" s="7" t="n">
        <v>155800000</v>
      </c>
    </row>
    <row r="4" spans="1:15">
      <c r="A4" s="4" t="s">
        <v>42</v>
      </c>
      <c r="C4" s="5" t="n">
        <v>1494762000</v>
      </c>
      <c r="G4" s="7" t="n">
        <v>1512424000</v>
      </c>
      <c r="K4" s="5" t="n">
        <v>1494762000</v>
      </c>
      <c r="L4" s="7" t="n">
        <v>1512424000</v>
      </c>
      <c r="M4" s="7" t="n">
        <v>971980000</v>
      </c>
      <c r="N4" s="5" t="n">
        <v>1494762000</v>
      </c>
    </row>
    <row r="5" spans="1:15">
      <c r="A5" s="4" t="s">
        <v>600</v>
      </c>
      <c r="D5" s="7" t="n">
        <v>42600000</v>
      </c>
      <c r="F5" s="7" t="n">
        <v>11600000</v>
      </c>
      <c r="G5" s="5" t="n">
        <v>75000000</v>
      </c>
    </row>
    <row r="6" spans="1:15">
      <c r="A6" s="4" t="s">
        <v>96</v>
      </c>
      <c r="C6" s="5" t="n">
        <v>11840000</v>
      </c>
      <c r="D6" s="7" t="n">
        <v>20248000</v>
      </c>
      <c r="E6" s="7" t="n">
        <v>17490000</v>
      </c>
      <c r="F6" s="7" t="n">
        <v>17654000</v>
      </c>
      <c r="G6" s="5" t="n">
        <v>-12458000</v>
      </c>
      <c r="H6" s="7" t="n">
        <v>-18241000</v>
      </c>
      <c r="I6" s="7" t="n">
        <v>10193000</v>
      </c>
      <c r="J6" s="7" t="n">
        <v>7883000</v>
      </c>
      <c r="K6" s="5" t="n">
        <v>67232000</v>
      </c>
      <c r="L6" s="5" t="n">
        <v>-12623000</v>
      </c>
      <c r="M6" s="5" t="n">
        <v>28494000</v>
      </c>
    </row>
    <row r="7" spans="1:15">
      <c r="A7" s="4" t="s">
        <v>92</v>
      </c>
      <c r="G7" s="5" t="n">
        <v>11900000</v>
      </c>
      <c r="H7" s="5" t="n">
        <v>3100000</v>
      </c>
      <c r="K7" s="5" t="n">
        <v>952000</v>
      </c>
      <c r="L7" s="5" t="n">
        <v>15023000</v>
      </c>
      <c r="M7" s="7" t="n">
        <v>38178000</v>
      </c>
    </row>
    <row r="8" spans="1:15">
      <c r="A8" s="4" t="s">
        <v>601</v>
      </c>
    </row>
    <row r="9" spans="1:15">
      <c r="A9" s="3" t="s">
        <v>406</v>
      </c>
    </row>
    <row r="10" spans="1:15">
      <c r="A10" s="4" t="s">
        <v>595</v>
      </c>
      <c r="B10" s="7" t="n">
        <v>539400000</v>
      </c>
    </row>
    <row r="11" spans="1:15">
      <c r="A11" s="4" t="s">
        <v>602</v>
      </c>
      <c r="G11" s="5" t="n">
        <v>147500000</v>
      </c>
    </row>
    <row r="12" spans="1:15">
      <c r="A12" s="4" t="s">
        <v>600</v>
      </c>
      <c r="C12" s="5" t="n">
        <v>34500000</v>
      </c>
      <c r="G12" s="5" t="n">
        <v>85700000</v>
      </c>
      <c r="K12" s="5" t="n">
        <v>34500000</v>
      </c>
      <c r="L12" s="5" t="n">
        <v>85700000</v>
      </c>
      <c r="N12" s="5" t="n">
        <v>34500000</v>
      </c>
    </row>
    <row r="13" spans="1:15">
      <c r="A13" s="4" t="s">
        <v>603</v>
      </c>
      <c r="K13" s="5" t="n">
        <v>1900000</v>
      </c>
    </row>
    <row r="14" spans="1:15">
      <c r="A14" s="4" t="s">
        <v>604</v>
      </c>
      <c r="K14" s="5" t="n">
        <v>1900000</v>
      </c>
    </row>
    <row r="15" spans="1:15">
      <c r="A15" s="4" t="s">
        <v>42</v>
      </c>
      <c r="B15" s="5" t="n">
        <v>476859000</v>
      </c>
    </row>
    <row r="16" spans="1:15">
      <c r="A16" s="4" t="s">
        <v>605</v>
      </c>
      <c r="B16" s="5" t="n">
        <v>0</v>
      </c>
    </row>
    <row r="17" spans="1:15">
      <c r="A17" s="4" t="s">
        <v>600</v>
      </c>
      <c r="H17" s="7" t="n">
        <v>6400000</v>
      </c>
      <c r="K17" s="5" t="n">
        <v>1400000</v>
      </c>
      <c r="L17" s="5" t="n">
        <v>6400000</v>
      </c>
    </row>
    <row r="18" spans="1:15">
      <c r="A18" s="4" t="s">
        <v>560</v>
      </c>
      <c r="N18" s="5" t="n">
        <v>90500000</v>
      </c>
    </row>
    <row r="19" spans="1:15">
      <c r="A19" s="4" t="s">
        <v>99</v>
      </c>
      <c r="N19" s="5" t="n">
        <v>6300000</v>
      </c>
    </row>
    <row r="20" spans="1:15">
      <c r="A20" s="4" t="s">
        <v>606</v>
      </c>
      <c r="N20" s="5" t="n">
        <v>900000</v>
      </c>
    </row>
    <row r="21" spans="1:15">
      <c r="A21" s="4" t="s">
        <v>607</v>
      </c>
    </row>
    <row r="22" spans="1:15">
      <c r="A22" s="3" t="s">
        <v>406</v>
      </c>
    </row>
    <row r="23" spans="1:15">
      <c r="A23" s="4" t="s">
        <v>600</v>
      </c>
      <c r="G23" s="5" t="n">
        <v>6400000</v>
      </c>
      <c r="L23" s="5" t="n">
        <v>6400000</v>
      </c>
    </row>
    <row r="24" spans="1:15">
      <c r="A24" s="4" t="s">
        <v>92</v>
      </c>
      <c r="L24" s="5" t="n">
        <v>3100000</v>
      </c>
    </row>
    <row r="25" spans="1:15">
      <c r="A25" s="4" t="s">
        <v>608</v>
      </c>
    </row>
    <row r="26" spans="1:15">
      <c r="A26" s="3" t="s">
        <v>406</v>
      </c>
    </row>
    <row r="27" spans="1:15">
      <c r="A27" s="4" t="s">
        <v>96</v>
      </c>
      <c r="L27" s="5" t="n">
        <v>-2500000</v>
      </c>
    </row>
    <row r="28" spans="1:15">
      <c r="A28" s="4" t="s">
        <v>609</v>
      </c>
    </row>
    <row r="29" spans="1:15">
      <c r="A29" s="3" t="s">
        <v>406</v>
      </c>
    </row>
    <row r="30" spans="1:15">
      <c r="A30" s="4" t="s">
        <v>96</v>
      </c>
      <c r="L30" s="5" t="n">
        <v>-1200000</v>
      </c>
    </row>
    <row r="31" spans="1:15">
      <c r="A31" s="4" t="s">
        <v>610</v>
      </c>
    </row>
    <row r="32" spans="1:15">
      <c r="A32" s="3" t="s">
        <v>406</v>
      </c>
    </row>
    <row r="33" spans="1:15">
      <c r="A33" s="4" t="s">
        <v>599</v>
      </c>
      <c r="C33" s="7" t="n">
        <v>83200000</v>
      </c>
      <c r="K33" s="7" t="n">
        <v>83200000</v>
      </c>
      <c r="N33" s="7" t="n">
        <v>83200000</v>
      </c>
      <c r="O33" s="7" t="n">
        <v>114700000</v>
      </c>
    </row>
    <row r="34" spans="1:15">
      <c r="A34" s="4" t="s">
        <v>611</v>
      </c>
    </row>
    <row r="35" spans="1:15">
      <c r="A35" s="3" t="s">
        <v>406</v>
      </c>
    </row>
    <row r="36" spans="1:15">
      <c r="A36" s="4" t="s">
        <v>612</v>
      </c>
      <c r="G36" s="5" t="n">
        <v>112800000</v>
      </c>
      <c r="L36" s="5" t="n">
        <v>112800000</v>
      </c>
    </row>
    <row r="37" spans="1:15">
      <c r="A37" s="4" t="s">
        <v>613</v>
      </c>
    </row>
    <row r="38" spans="1:15">
      <c r="A38" s="3" t="s">
        <v>406</v>
      </c>
    </row>
    <row r="39" spans="1:15">
      <c r="A39" s="4" t="s">
        <v>599</v>
      </c>
      <c r="B39" s="7" t="n">
        <v>108800000</v>
      </c>
      <c r="G39" s="7" t="n">
        <v>67800000</v>
      </c>
      <c r="L39" s="7" t="n">
        <v>678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4</v>
      </c>
      <c r="B1" s="2" t="s">
        <v>597</v>
      </c>
      <c r="C1" s="2" t="s">
        <v>2</v>
      </c>
      <c r="D1" s="2" t="s">
        <v>33</v>
      </c>
      <c r="E1" s="2" t="s">
        <v>83</v>
      </c>
    </row>
    <row r="2" spans="1:5">
      <c r="A2" s="3" t="s">
        <v>615</v>
      </c>
    </row>
    <row r="3" spans="1:5">
      <c r="A3" s="4" t="s">
        <v>42</v>
      </c>
      <c r="C3" s="7" t="n">
        <v>1494762</v>
      </c>
      <c r="D3" s="7" t="n">
        <v>1512424</v>
      </c>
      <c r="E3" s="7" t="n">
        <v>971980</v>
      </c>
    </row>
    <row r="4" spans="1:5">
      <c r="A4" s="4" t="s">
        <v>601</v>
      </c>
    </row>
    <row r="5" spans="1:5">
      <c r="A5" s="3" t="s">
        <v>615</v>
      </c>
    </row>
    <row r="6" spans="1:5">
      <c r="A6" s="4" t="s">
        <v>35</v>
      </c>
      <c r="B6" s="7" t="n">
        <v>26297</v>
      </c>
    </row>
    <row r="7" spans="1:5">
      <c r="A7" s="4" t="s">
        <v>166</v>
      </c>
      <c r="B7" s="5" t="n">
        <v>39132</v>
      </c>
    </row>
    <row r="8" spans="1:5">
      <c r="A8" s="4" t="s">
        <v>616</v>
      </c>
      <c r="B8" s="5" t="n">
        <v>23726</v>
      </c>
    </row>
    <row r="9" spans="1:5">
      <c r="A9" s="4" t="s">
        <v>617</v>
      </c>
      <c r="B9" s="5" t="n">
        <v>12340</v>
      </c>
    </row>
    <row r="10" spans="1:5">
      <c r="A10" s="4" t="s">
        <v>618</v>
      </c>
      <c r="B10" s="5" t="n">
        <v>-42222</v>
      </c>
    </row>
    <row r="11" spans="1:5">
      <c r="A11" s="4" t="s">
        <v>55</v>
      </c>
      <c r="B11" s="5" t="n">
        <v>-66846</v>
      </c>
    </row>
    <row r="12" spans="1:5">
      <c r="A12" s="4" t="s">
        <v>57</v>
      </c>
      <c r="B12" s="5" t="n">
        <v>-104869</v>
      </c>
    </row>
    <row r="13" spans="1:5">
      <c r="A13" s="4" t="s">
        <v>59</v>
      </c>
      <c r="B13" s="5" t="n">
        <v>-6740</v>
      </c>
    </row>
    <row r="14" spans="1:5">
      <c r="A14" s="4" t="s">
        <v>619</v>
      </c>
      <c r="B14" s="5" t="n">
        <v>210018</v>
      </c>
    </row>
    <row r="15" spans="1:5">
      <c r="A15" s="4" t="s">
        <v>620</v>
      </c>
      <c r="B15" s="5" t="n">
        <v>686877</v>
      </c>
    </row>
    <row r="16" spans="1:5">
      <c r="A16" s="4" t="s">
        <v>42</v>
      </c>
      <c r="B16" s="5" t="n">
        <v>476859</v>
      </c>
    </row>
    <row r="17" spans="1:5">
      <c r="A17" s="4" t="s">
        <v>621</v>
      </c>
    </row>
    <row r="18" spans="1:5">
      <c r="A18" s="3" t="s">
        <v>615</v>
      </c>
    </row>
    <row r="19" spans="1:5">
      <c r="A19" s="4" t="s">
        <v>622</v>
      </c>
      <c r="B19" s="7" t="n">
        <v>190100</v>
      </c>
    </row>
    <row r="20" spans="1:5">
      <c r="A20" s="4" t="s">
        <v>623</v>
      </c>
      <c r="B20" s="4" t="s">
        <v>624</v>
      </c>
    </row>
    <row r="21" spans="1:5">
      <c r="A21" s="4" t="s">
        <v>625</v>
      </c>
    </row>
    <row r="22" spans="1:5">
      <c r="A22" s="3" t="s">
        <v>615</v>
      </c>
    </row>
    <row r="23" spans="1:5">
      <c r="A23" s="4" t="s">
        <v>622</v>
      </c>
      <c r="B23" s="7" t="n">
        <v>137100</v>
      </c>
    </row>
    <row r="24" spans="1:5">
      <c r="A24" s="4" t="s">
        <v>623</v>
      </c>
      <c r="B24" s="4" t="s">
        <v>439</v>
      </c>
    </row>
    <row r="25" spans="1:5">
      <c r="A25" s="4" t="s">
        <v>626</v>
      </c>
    </row>
    <row r="26" spans="1:5">
      <c r="A26" s="3" t="s">
        <v>615</v>
      </c>
    </row>
    <row r="27" spans="1:5">
      <c r="A27" s="4" t="s">
        <v>622</v>
      </c>
      <c r="B27" s="7" t="n">
        <v>2000</v>
      </c>
    </row>
    <row r="28" spans="1:5">
      <c r="A28" s="4" t="s">
        <v>623</v>
      </c>
      <c r="B28" s="4" t="s">
        <v>62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2</v>
      </c>
      <c r="C2" s="2" t="s">
        <v>33</v>
      </c>
    </row>
    <row r="3" spans="1:3">
      <c r="A3" s="3" t="s">
        <v>629</v>
      </c>
    </row>
    <row r="4" spans="1:3">
      <c r="A4" s="4" t="s">
        <v>630</v>
      </c>
      <c r="B4" s="7" t="n">
        <v>2408770</v>
      </c>
      <c r="C4" s="7" t="n">
        <v>2011544</v>
      </c>
    </row>
    <row r="5" spans="1:3">
      <c r="A5" s="4" t="s">
        <v>101</v>
      </c>
      <c r="B5" s="7" t="n">
        <v>104700</v>
      </c>
      <c r="C5" s="7" t="n">
        <v>45836</v>
      </c>
    </row>
    <row r="6" spans="1:3">
      <c r="A6" s="3" t="s">
        <v>631</v>
      </c>
    </row>
    <row r="7" spans="1:3">
      <c r="A7" s="4" t="s">
        <v>103</v>
      </c>
      <c r="B7" s="8" t="n">
        <v>1.68</v>
      </c>
      <c r="C7" s="8" t="n">
        <v>0.75</v>
      </c>
    </row>
    <row r="8" spans="1:3">
      <c r="A8" s="4" t="s">
        <v>104</v>
      </c>
      <c r="B8" s="8" t="n">
        <v>1.59</v>
      </c>
      <c r="C8" s="8" t="n">
        <v>0.7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5"/>
    <col customWidth="1" max="6" min="6" width="15"/>
    <col customWidth="1" max="7" min="7" width="15"/>
    <col customWidth="1" max="8" min="8" width="14"/>
  </cols>
  <sheetData>
    <row r="1" spans="1:8">
      <c r="A1" s="1" t="s">
        <v>632</v>
      </c>
      <c r="B1" s="2" t="s">
        <v>633</v>
      </c>
      <c r="C1" s="2" t="s">
        <v>504</v>
      </c>
      <c r="D1" s="2" t="s">
        <v>505</v>
      </c>
      <c r="E1" s="2" t="s">
        <v>33</v>
      </c>
      <c r="F1" s="2" t="s">
        <v>33</v>
      </c>
      <c r="G1" s="2" t="s">
        <v>2</v>
      </c>
      <c r="H1" s="2" t="s">
        <v>83</v>
      </c>
    </row>
    <row r="2" spans="1:8">
      <c r="A2" s="3" t="s">
        <v>406</v>
      </c>
    </row>
    <row r="3" spans="1:8">
      <c r="A3" s="4" t="s">
        <v>42</v>
      </c>
      <c r="E3" s="7" t="n">
        <v>1512424000</v>
      </c>
      <c r="F3" s="7" t="n">
        <v>1512424000</v>
      </c>
      <c r="G3" s="7" t="n">
        <v>1494762000</v>
      </c>
      <c r="H3" s="7" t="n">
        <v>971980000</v>
      </c>
    </row>
    <row r="4" spans="1:8">
      <c r="A4" s="4" t="s">
        <v>600</v>
      </c>
      <c r="C4" s="7" t="n">
        <v>42600000</v>
      </c>
      <c r="D4" s="7" t="n">
        <v>11600000</v>
      </c>
      <c r="E4" s="7" t="n">
        <v>75000000</v>
      </c>
    </row>
    <row r="5" spans="1:8">
      <c r="A5" s="4" t="s">
        <v>634</v>
      </c>
    </row>
    <row r="6" spans="1:8">
      <c r="A6" s="3" t="s">
        <v>406</v>
      </c>
    </row>
    <row r="7" spans="1:8">
      <c r="A7" s="4" t="s">
        <v>635</v>
      </c>
      <c r="B7" s="4" t="s">
        <v>636</v>
      </c>
    </row>
    <row r="8" spans="1:8">
      <c r="A8" s="4" t="s">
        <v>637</v>
      </c>
    </row>
    <row r="9" spans="1:8">
      <c r="A9" s="3" t="s">
        <v>406</v>
      </c>
    </row>
    <row r="10" spans="1:8">
      <c r="A10" s="4" t="s">
        <v>595</v>
      </c>
      <c r="B10" s="7" t="n">
        <v>700000</v>
      </c>
    </row>
    <row r="11" spans="1:8">
      <c r="A11" s="4" t="s">
        <v>42</v>
      </c>
      <c r="B11" s="5" t="n">
        <v>1000000</v>
      </c>
    </row>
    <row r="12" spans="1:8">
      <c r="A12" s="4" t="s">
        <v>605</v>
      </c>
      <c r="B12" s="5" t="n">
        <v>0</v>
      </c>
    </row>
    <row r="13" spans="1:8">
      <c r="A13" s="4" t="s">
        <v>638</v>
      </c>
    </row>
    <row r="14" spans="1:8">
      <c r="A14" s="3" t="s">
        <v>406</v>
      </c>
    </row>
    <row r="15" spans="1:8">
      <c r="A15" s="4" t="s">
        <v>595</v>
      </c>
      <c r="B15" s="5" t="n">
        <v>5400000</v>
      </c>
    </row>
    <row r="16" spans="1:8">
      <c r="A16" s="4" t="s">
        <v>42</v>
      </c>
      <c r="B16" s="5" t="n">
        <v>2670000</v>
      </c>
    </row>
    <row r="17" spans="1:8">
      <c r="A17" s="4" t="s">
        <v>605</v>
      </c>
      <c r="B17" s="7" t="n">
        <v>0</v>
      </c>
    </row>
    <row r="18" spans="1:8">
      <c r="A18" s="4" t="s">
        <v>639</v>
      </c>
      <c r="B18" s="4" t="s">
        <v>636</v>
      </c>
    </row>
    <row r="19" spans="1:8">
      <c r="A19" s="4" t="s">
        <v>600</v>
      </c>
      <c r="F19" s="7" t="n">
        <v>600000</v>
      </c>
    </row>
    <row r="20" spans="1:8">
      <c r="A20" s="4" t="s">
        <v>640</v>
      </c>
    </row>
    <row r="21" spans="1:8">
      <c r="A21" s="3" t="s">
        <v>406</v>
      </c>
    </row>
    <row r="22" spans="1:8">
      <c r="A22" s="4" t="s">
        <v>641</v>
      </c>
      <c r="B22" s="4" t="s">
        <v>636</v>
      </c>
    </row>
    <row r="23" spans="1:8">
      <c r="A23" s="4" t="s">
        <v>642</v>
      </c>
      <c r="B23" s="4" t="s">
        <v>63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3</v>
      </c>
      <c r="B1" s="2" t="s">
        <v>2</v>
      </c>
      <c r="C1" s="2" t="s">
        <v>33</v>
      </c>
      <c r="D1" s="2" t="s">
        <v>633</v>
      </c>
      <c r="E1" s="2" t="s">
        <v>83</v>
      </c>
    </row>
    <row r="2" spans="1:5">
      <c r="A2" s="3" t="s">
        <v>615</v>
      </c>
    </row>
    <row r="3" spans="1:5">
      <c r="A3" s="4" t="s">
        <v>42</v>
      </c>
      <c r="B3" s="7" t="n">
        <v>1494762</v>
      </c>
      <c r="C3" s="7" t="n">
        <v>1512424</v>
      </c>
      <c r="E3" s="7" t="n">
        <v>971980</v>
      </c>
    </row>
    <row r="4" spans="1:5">
      <c r="A4" s="4" t="s">
        <v>638</v>
      </c>
    </row>
    <row r="5" spans="1:5">
      <c r="A5" s="3" t="s">
        <v>615</v>
      </c>
    </row>
    <row r="6" spans="1:5">
      <c r="A6" s="4" t="s">
        <v>35</v>
      </c>
      <c r="D6" s="7" t="n">
        <v>8120</v>
      </c>
    </row>
    <row r="7" spans="1:5">
      <c r="A7" s="4" t="s">
        <v>616</v>
      </c>
      <c r="D7" s="5" t="n">
        <v>1671</v>
      </c>
    </row>
    <row r="8" spans="1:5">
      <c r="A8" s="4" t="s">
        <v>644</v>
      </c>
      <c r="D8" s="5" t="n">
        <v>799</v>
      </c>
    </row>
    <row r="9" spans="1:5">
      <c r="A9" s="4" t="s">
        <v>618</v>
      </c>
      <c r="D9" s="5" t="n">
        <v>-2380</v>
      </c>
    </row>
    <row r="10" spans="1:5">
      <c r="A10" s="4" t="s">
        <v>619</v>
      </c>
      <c r="D10" s="5" t="n">
        <v>8210</v>
      </c>
    </row>
    <row r="11" spans="1:5">
      <c r="A11" s="4" t="s">
        <v>645</v>
      </c>
      <c r="D11" s="5" t="n">
        <v>5440</v>
      </c>
    </row>
    <row r="12" spans="1:5">
      <c r="A12" s="4" t="s">
        <v>646</v>
      </c>
      <c r="D12" s="5" t="n">
        <v>5440</v>
      </c>
    </row>
    <row r="13" spans="1:5">
      <c r="A13" s="4" t="s">
        <v>42</v>
      </c>
      <c r="D13" s="7" t="n">
        <v>267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5"/>
    <col customWidth="1" max="6" min="6" width="15"/>
    <col customWidth="1" max="7" min="7" width="15"/>
    <col customWidth="1" max="8" min="8" width="14"/>
  </cols>
  <sheetData>
    <row r="1" spans="1:8">
      <c r="A1" s="1" t="s">
        <v>647</v>
      </c>
      <c r="B1" s="2" t="s">
        <v>648</v>
      </c>
      <c r="C1" s="2" t="s">
        <v>504</v>
      </c>
      <c r="D1" s="2" t="s">
        <v>505</v>
      </c>
      <c r="E1" s="2" t="s">
        <v>33</v>
      </c>
      <c r="F1" s="2" t="s">
        <v>33</v>
      </c>
      <c r="G1" s="2" t="s">
        <v>2</v>
      </c>
      <c r="H1" s="2" t="s">
        <v>83</v>
      </c>
    </row>
    <row r="2" spans="1:8">
      <c r="A2" s="3" t="s">
        <v>406</v>
      </c>
    </row>
    <row r="3" spans="1:8">
      <c r="A3" s="4" t="s">
        <v>599</v>
      </c>
      <c r="G3" s="7" t="n">
        <v>155800000</v>
      </c>
    </row>
    <row r="4" spans="1:8">
      <c r="A4" s="4" t="s">
        <v>42</v>
      </c>
      <c r="E4" s="7" t="n">
        <v>1512424000</v>
      </c>
      <c r="F4" s="7" t="n">
        <v>1512424000</v>
      </c>
      <c r="G4" s="7" t="n">
        <v>1494762000</v>
      </c>
      <c r="H4" s="7" t="n">
        <v>971980000</v>
      </c>
    </row>
    <row r="5" spans="1:8">
      <c r="A5" s="4" t="s">
        <v>600</v>
      </c>
      <c r="C5" s="7" t="n">
        <v>42600000</v>
      </c>
      <c r="D5" s="7" t="n">
        <v>11600000</v>
      </c>
      <c r="E5" s="7" t="n">
        <v>75000000</v>
      </c>
    </row>
    <row r="6" spans="1:8">
      <c r="A6" s="11" t="n">
        <v>6</v>
      </c>
    </row>
    <row r="7" spans="1:8">
      <c r="A7" s="3" t="s">
        <v>406</v>
      </c>
    </row>
    <row r="8" spans="1:8">
      <c r="A8" s="4" t="s">
        <v>595</v>
      </c>
      <c r="B8" s="7" t="n">
        <v>39000000</v>
      </c>
    </row>
    <row r="9" spans="1:8">
      <c r="A9" s="4" t="s">
        <v>605</v>
      </c>
      <c r="B9" s="5" t="n">
        <v>0</v>
      </c>
    </row>
    <row r="10" spans="1:8">
      <c r="A10" s="4" t="s">
        <v>42</v>
      </c>
      <c r="B10" s="5" t="n">
        <v>31335000</v>
      </c>
    </row>
    <row r="11" spans="1:8">
      <c r="A11" s="4" t="s">
        <v>600</v>
      </c>
      <c r="F11" s="7" t="n">
        <v>1300000</v>
      </c>
    </row>
    <row r="12" spans="1:8">
      <c r="A12" s="4" t="s">
        <v>649</v>
      </c>
    </row>
    <row r="13" spans="1:8">
      <c r="A13" s="3" t="s">
        <v>406</v>
      </c>
    </row>
    <row r="14" spans="1:8">
      <c r="A14" s="4" t="s">
        <v>599</v>
      </c>
      <c r="B14" s="5" t="n">
        <v>8400000</v>
      </c>
    </row>
    <row r="15" spans="1:8">
      <c r="A15" s="4" t="s">
        <v>650</v>
      </c>
    </row>
    <row r="16" spans="1:8">
      <c r="A16" s="3" t="s">
        <v>406</v>
      </c>
    </row>
    <row r="17" spans="1:8">
      <c r="A17" s="4" t="s">
        <v>651</v>
      </c>
      <c r="B17" s="7" t="n">
        <v>10000000</v>
      </c>
    </row>
    <row r="18" spans="1:8">
      <c r="A18" s="4" t="s">
        <v>652</v>
      </c>
      <c r="B18" s="4" t="s">
        <v>6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7"/>
    <col customWidth="1" max="6" min="6" width="18"/>
    <col customWidth="1" max="7" min="7" width="25"/>
  </cols>
  <sheetData>
    <row r="1" spans="1:7">
      <c r="A1" s="1" t="s">
        <v>126</v>
      </c>
      <c r="B1" s="2" t="s">
        <v>127</v>
      </c>
      <c r="C1" s="2" t="s">
        <v>128</v>
      </c>
      <c r="D1" s="2" t="s">
        <v>129</v>
      </c>
      <c r="E1" s="2" t="s">
        <v>130</v>
      </c>
      <c r="F1" s="2" t="s">
        <v>131</v>
      </c>
      <c r="G1" s="2" t="s">
        <v>132</v>
      </c>
    </row>
    <row r="2" spans="1:7">
      <c r="A2" s="4" t="s">
        <v>133</v>
      </c>
      <c r="C2" s="5" t="n">
        <v>60245</v>
      </c>
    </row>
    <row r="3" spans="1:7">
      <c r="A3" s="4" t="s">
        <v>134</v>
      </c>
      <c r="B3" s="7" t="n">
        <v>702722</v>
      </c>
      <c r="C3" s="7" t="n">
        <v>602</v>
      </c>
      <c r="D3" s="7" t="n">
        <v>828347</v>
      </c>
      <c r="E3" s="7" t="n">
        <v>-132307</v>
      </c>
      <c r="F3" s="7" t="n">
        <v>6080</v>
      </c>
      <c r="G3" s="7" t="n">
        <v>0</v>
      </c>
    </row>
    <row r="4" spans="1:7">
      <c r="A4" s="3" t="s">
        <v>135</v>
      </c>
    </row>
    <row r="5" spans="1:7">
      <c r="A5" s="4" t="s">
        <v>136</v>
      </c>
      <c r="C5" s="5" t="n">
        <v>1303</v>
      </c>
    </row>
    <row r="6" spans="1:7">
      <c r="A6" s="4" t="s">
        <v>137</v>
      </c>
      <c r="B6" s="5" t="n">
        <v>655</v>
      </c>
      <c r="C6" s="7" t="n">
        <v>13</v>
      </c>
      <c r="D6" s="5" t="n">
        <v>642</v>
      </c>
    </row>
    <row r="7" spans="1:7">
      <c r="A7" s="4" t="s">
        <v>138</v>
      </c>
      <c r="C7" s="5" t="n">
        <v>50</v>
      </c>
    </row>
    <row r="8" spans="1:7">
      <c r="A8" s="4" t="s">
        <v>139</v>
      </c>
      <c r="C8" s="7" t="n">
        <v>1</v>
      </c>
    </row>
    <row r="9" spans="1:7">
      <c r="A9" s="4" t="s">
        <v>140</v>
      </c>
      <c r="B9" s="5" t="n">
        <v>49233</v>
      </c>
      <c r="D9" s="5" t="n">
        <v>49232</v>
      </c>
    </row>
    <row r="10" spans="1:7">
      <c r="A10" s="4" t="s">
        <v>141</v>
      </c>
      <c r="B10" s="5" t="n">
        <v>846</v>
      </c>
      <c r="D10" s="5" t="n">
        <v>846</v>
      </c>
    </row>
    <row r="11" spans="1:7">
      <c r="A11" s="4" t="s">
        <v>99</v>
      </c>
      <c r="B11" s="5" t="n">
        <v>68175</v>
      </c>
      <c r="F11" s="5" t="n">
        <v>68175</v>
      </c>
    </row>
    <row r="12" spans="1:7">
      <c r="A12" s="4" t="s">
        <v>142</v>
      </c>
      <c r="B12" s="5" t="n">
        <v>-92379</v>
      </c>
      <c r="E12" s="5" t="n">
        <v>-92379</v>
      </c>
    </row>
    <row r="13" spans="1:7">
      <c r="A13" s="4" t="s">
        <v>143</v>
      </c>
      <c r="C13" s="5" t="n">
        <v>61598</v>
      </c>
    </row>
    <row r="14" spans="1:7">
      <c r="A14" s="4" t="s">
        <v>144</v>
      </c>
      <c r="B14" s="5" t="n">
        <v>729252</v>
      </c>
      <c r="C14" s="7" t="n">
        <v>616</v>
      </c>
      <c r="D14" s="5" t="n">
        <v>879067</v>
      </c>
      <c r="E14" s="5" t="n">
        <v>-224686</v>
      </c>
      <c r="F14" s="5" t="n">
        <v>74255</v>
      </c>
      <c r="G14" s="5" t="n">
        <v>0</v>
      </c>
    </row>
    <row r="15" spans="1:7">
      <c r="A15" s="3" t="s">
        <v>135</v>
      </c>
    </row>
    <row r="16" spans="1:7">
      <c r="A16" s="4" t="s">
        <v>136</v>
      </c>
      <c r="C16" s="5" t="n">
        <v>1904</v>
      </c>
    </row>
    <row r="17" spans="1:7">
      <c r="A17" s="4" t="s">
        <v>137</v>
      </c>
      <c r="B17" s="5" t="n">
        <v>8091</v>
      </c>
      <c r="C17" s="7" t="n">
        <v>19</v>
      </c>
      <c r="D17" s="5" t="n">
        <v>8072</v>
      </c>
    </row>
    <row r="18" spans="1:7">
      <c r="A18" s="4" t="s">
        <v>145</v>
      </c>
      <c r="C18" s="5" t="n">
        <v>5</v>
      </c>
    </row>
    <row r="19" spans="1:7">
      <c r="A19" s="4" t="s">
        <v>146</v>
      </c>
      <c r="B19" s="5" t="n">
        <v>375</v>
      </c>
      <c r="D19" s="5" t="n">
        <v>375</v>
      </c>
    </row>
    <row r="20" spans="1:7">
      <c r="A20" s="4" t="s">
        <v>138</v>
      </c>
      <c r="C20" s="5" t="n">
        <v>117</v>
      </c>
    </row>
    <row r="21" spans="1:7">
      <c r="A21" s="4" t="s">
        <v>139</v>
      </c>
      <c r="C21" s="7" t="n">
        <v>1</v>
      </c>
    </row>
    <row r="22" spans="1:7">
      <c r="A22" s="4" t="s">
        <v>140</v>
      </c>
      <c r="B22" s="5" t="n">
        <v>17910</v>
      </c>
      <c r="D22" s="5" t="n">
        <v>17909</v>
      </c>
    </row>
    <row r="23" spans="1:7">
      <c r="A23" s="4" t="s">
        <v>147</v>
      </c>
      <c r="B23" s="5" t="n">
        <v>5441</v>
      </c>
      <c r="G23" s="5" t="n">
        <v>5441</v>
      </c>
    </row>
    <row r="24" spans="1:7">
      <c r="A24" s="4" t="s">
        <v>99</v>
      </c>
      <c r="B24" s="5" t="n">
        <v>87293</v>
      </c>
      <c r="F24" s="5" t="n">
        <v>86927</v>
      </c>
      <c r="G24" s="5" t="n">
        <v>366</v>
      </c>
    </row>
    <row r="25" spans="1:7">
      <c r="A25" s="4" t="s">
        <v>142</v>
      </c>
      <c r="B25" s="5" t="n">
        <v>88119</v>
      </c>
      <c r="E25" s="5" t="n">
        <v>88216</v>
      </c>
      <c r="G25" s="5" t="n">
        <v>-97</v>
      </c>
    </row>
    <row r="26" spans="1:7">
      <c r="A26" s="4" t="s">
        <v>148</v>
      </c>
      <c r="C26" s="5" t="n">
        <v>63624</v>
      </c>
    </row>
    <row r="27" spans="1:7">
      <c r="A27" s="4" t="s">
        <v>149</v>
      </c>
      <c r="B27" s="5" t="n">
        <v>936481</v>
      </c>
      <c r="C27" s="7" t="n">
        <v>636</v>
      </c>
      <c r="D27" s="5" t="n">
        <v>905423</v>
      </c>
      <c r="E27" s="5" t="n">
        <v>-136470</v>
      </c>
      <c r="F27" s="5" t="n">
        <v>161182</v>
      </c>
      <c r="G27" s="5" t="n">
        <v>5710</v>
      </c>
    </row>
    <row r="28" spans="1:7">
      <c r="A28" s="3" t="s">
        <v>135</v>
      </c>
    </row>
    <row r="29" spans="1:7">
      <c r="A29" s="4" t="s">
        <v>136</v>
      </c>
      <c r="C29" s="5" t="n">
        <v>1626</v>
      </c>
    </row>
    <row r="30" spans="1:7">
      <c r="A30" s="4" t="s">
        <v>137</v>
      </c>
      <c r="B30" s="5" t="n">
        <v>30551</v>
      </c>
      <c r="C30" s="7" t="n">
        <v>16</v>
      </c>
      <c r="D30" s="5" t="n">
        <v>30535</v>
      </c>
    </row>
    <row r="31" spans="1:7">
      <c r="A31" s="4" t="s">
        <v>145</v>
      </c>
      <c r="C31" s="5" t="n">
        <v>145</v>
      </c>
    </row>
    <row r="32" spans="1:7">
      <c r="A32" s="4" t="s">
        <v>146</v>
      </c>
      <c r="C32" s="7" t="n">
        <v>2</v>
      </c>
    </row>
    <row r="33" spans="1:7">
      <c r="A33" s="4" t="s">
        <v>146</v>
      </c>
      <c r="B33" s="5" t="n">
        <v>-5337</v>
      </c>
      <c r="D33" s="5" t="n">
        <v>-5339</v>
      </c>
    </row>
    <row r="34" spans="1:7">
      <c r="A34" s="4" t="s">
        <v>140</v>
      </c>
      <c r="B34" s="5" t="n">
        <v>29916</v>
      </c>
      <c r="D34" s="5" t="n">
        <v>29916</v>
      </c>
    </row>
    <row r="35" spans="1:7">
      <c r="A35" s="4" t="s">
        <v>99</v>
      </c>
      <c r="B35" s="5" t="n">
        <v>154458</v>
      </c>
      <c r="F35" s="5" t="n">
        <v>153905</v>
      </c>
      <c r="G35" s="5" t="n">
        <v>553</v>
      </c>
    </row>
    <row r="36" spans="1:7">
      <c r="A36" s="4" t="s">
        <v>142</v>
      </c>
      <c r="B36" s="5" t="n">
        <v>-34062</v>
      </c>
      <c r="E36" s="5" t="n">
        <v>-34189</v>
      </c>
      <c r="G36" s="5" t="n">
        <v>127</v>
      </c>
    </row>
    <row r="37" spans="1:7">
      <c r="A37" s="4" t="s">
        <v>150</v>
      </c>
      <c r="C37" s="5" t="n">
        <v>65395</v>
      </c>
    </row>
    <row r="38" spans="1:7">
      <c r="A38" s="4" t="s">
        <v>151</v>
      </c>
      <c r="B38" s="7" t="n">
        <v>1051420</v>
      </c>
      <c r="C38" s="7" t="n">
        <v>654</v>
      </c>
      <c r="D38" s="7" t="n">
        <v>960535</v>
      </c>
      <c r="E38" s="7" t="n">
        <v>-170659</v>
      </c>
      <c r="F38" s="7" t="n">
        <v>254500</v>
      </c>
      <c r="G38" s="7" t="n">
        <v>639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654</v>
      </c>
      <c r="B1" s="2" t="s">
        <v>648</v>
      </c>
      <c r="C1" s="2" t="s">
        <v>2</v>
      </c>
      <c r="D1" s="2" t="s">
        <v>33</v>
      </c>
      <c r="E1" s="2" t="s">
        <v>83</v>
      </c>
    </row>
    <row r="2" spans="1:5">
      <c r="A2" s="3" t="s">
        <v>615</v>
      </c>
    </row>
    <row r="3" spans="1:5">
      <c r="A3" s="4" t="s">
        <v>42</v>
      </c>
      <c r="C3" s="7" t="n">
        <v>1494762</v>
      </c>
      <c r="D3" s="7" t="n">
        <v>1512424</v>
      </c>
      <c r="E3" s="7" t="n">
        <v>971980</v>
      </c>
    </row>
    <row r="4" spans="1:5">
      <c r="A4" s="11" t="n">
        <v>6</v>
      </c>
    </row>
    <row r="5" spans="1:5">
      <c r="A5" s="3" t="s">
        <v>615</v>
      </c>
    </row>
    <row r="6" spans="1:5">
      <c r="A6" s="4" t="s">
        <v>35</v>
      </c>
      <c r="B6" s="7" t="n">
        <v>132</v>
      </c>
    </row>
    <row r="7" spans="1:5">
      <c r="A7" s="4" t="s">
        <v>166</v>
      </c>
      <c r="B7" s="5" t="n">
        <v>929</v>
      </c>
    </row>
    <row r="8" spans="1:5">
      <c r="A8" s="4" t="s">
        <v>616</v>
      </c>
      <c r="B8" s="5" t="n">
        <v>26</v>
      </c>
    </row>
    <row r="9" spans="1:5">
      <c r="A9" s="4" t="s">
        <v>618</v>
      </c>
      <c r="B9" s="5" t="n">
        <v>-780</v>
      </c>
    </row>
    <row r="10" spans="1:5">
      <c r="A10" s="4" t="s">
        <v>55</v>
      </c>
      <c r="B10" s="5" t="n">
        <v>-692</v>
      </c>
    </row>
    <row r="11" spans="1:5">
      <c r="A11" s="4" t="s">
        <v>59</v>
      </c>
      <c r="B11" s="5" t="n">
        <v>-31</v>
      </c>
    </row>
    <row r="12" spans="1:5">
      <c r="A12" s="4" t="s">
        <v>619</v>
      </c>
      <c r="B12" s="5" t="n">
        <v>16004</v>
      </c>
    </row>
    <row r="13" spans="1:5">
      <c r="A13" s="4" t="s">
        <v>655</v>
      </c>
      <c r="B13" s="5" t="n">
        <v>47339</v>
      </c>
    </row>
    <row r="14" spans="1:5">
      <c r="A14" s="4" t="s">
        <v>42</v>
      </c>
      <c r="B14" s="5" t="n">
        <v>31335</v>
      </c>
    </row>
    <row r="15" spans="1:5">
      <c r="A15" s="4" t="s">
        <v>656</v>
      </c>
    </row>
    <row r="16" spans="1:5">
      <c r="A16" s="3" t="s">
        <v>615</v>
      </c>
    </row>
    <row r="17" spans="1:5">
      <c r="A17" s="4" t="s">
        <v>622</v>
      </c>
      <c r="B17" s="7" t="n">
        <v>15500</v>
      </c>
    </row>
    <row r="18" spans="1:5">
      <c r="A18" s="4" t="s">
        <v>623</v>
      </c>
      <c r="B18" s="4" t="s">
        <v>435</v>
      </c>
    </row>
    <row r="19" spans="1:5">
      <c r="A19" s="4" t="s">
        <v>657</v>
      </c>
    </row>
    <row r="20" spans="1:5">
      <c r="A20" s="3" t="s">
        <v>615</v>
      </c>
    </row>
    <row r="21" spans="1:5">
      <c r="A21" s="4" t="s">
        <v>622</v>
      </c>
      <c r="B21" s="7" t="n">
        <v>920</v>
      </c>
    </row>
    <row r="22" spans="1:5">
      <c r="A22" s="4" t="s">
        <v>623</v>
      </c>
      <c r="B22" s="4" t="s">
        <v>43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4"/>
    <col customWidth="1" max="6" min="6" width="14"/>
  </cols>
  <sheetData>
    <row r="1" spans="1:6">
      <c r="A1" s="1" t="s">
        <v>658</v>
      </c>
      <c r="B1" s="2" t="s">
        <v>659</v>
      </c>
      <c r="C1" s="2" t="s">
        <v>33</v>
      </c>
      <c r="D1" s="2" t="s">
        <v>2</v>
      </c>
      <c r="E1" s="2" t="s">
        <v>33</v>
      </c>
      <c r="F1" s="2" t="s">
        <v>83</v>
      </c>
    </row>
    <row r="2" spans="1:6">
      <c r="A2" s="3" t="s">
        <v>406</v>
      </c>
    </row>
    <row r="3" spans="1:6">
      <c r="A3" s="4" t="s">
        <v>599</v>
      </c>
      <c r="D3" s="7" t="n">
        <v>155800000</v>
      </c>
    </row>
    <row r="4" spans="1:6">
      <c r="A4" s="4" t="s">
        <v>178</v>
      </c>
      <c r="D4" s="5" t="n">
        <v>0</v>
      </c>
      <c r="E4" s="7" t="n">
        <v>67781000</v>
      </c>
      <c r="F4" s="7" t="n">
        <v>0</v>
      </c>
    </row>
    <row r="5" spans="1:6">
      <c r="A5" s="4" t="s">
        <v>660</v>
      </c>
      <c r="D5" s="5" t="n">
        <v>-34538000</v>
      </c>
      <c r="E5" s="5" t="n">
        <v>-74969000</v>
      </c>
      <c r="F5" s="5" t="n">
        <v>527000</v>
      </c>
    </row>
    <row r="6" spans="1:6">
      <c r="A6" s="4" t="s">
        <v>42</v>
      </c>
      <c r="C6" s="7" t="n">
        <v>1512424000</v>
      </c>
      <c r="D6" s="7" t="n">
        <v>1494762000</v>
      </c>
      <c r="E6" s="5" t="n">
        <v>1512424000</v>
      </c>
      <c r="F6" s="7" t="n">
        <v>971980000</v>
      </c>
    </row>
    <row r="7" spans="1:6">
      <c r="A7" s="4" t="s">
        <v>661</v>
      </c>
    </row>
    <row r="8" spans="1:6">
      <c r="A8" s="3" t="s">
        <v>406</v>
      </c>
    </row>
    <row r="9" spans="1:6">
      <c r="A9" s="4" t="s">
        <v>595</v>
      </c>
      <c r="B9" s="7" t="n">
        <v>4800000</v>
      </c>
    </row>
    <row r="10" spans="1:6">
      <c r="A10" s="4" t="s">
        <v>42</v>
      </c>
      <c r="B10" s="5" t="n">
        <v>4307000</v>
      </c>
    </row>
    <row r="11" spans="1:6">
      <c r="A11" s="4" t="s">
        <v>605</v>
      </c>
      <c r="B11" s="5" t="n">
        <v>0</v>
      </c>
    </row>
    <row r="12" spans="1:6">
      <c r="A12" s="4" t="s">
        <v>662</v>
      </c>
    </row>
    <row r="13" spans="1:6">
      <c r="A13" s="3" t="s">
        <v>406</v>
      </c>
    </row>
    <row r="14" spans="1:6">
      <c r="A14" s="4" t="s">
        <v>651</v>
      </c>
      <c r="B14" s="5" t="n">
        <v>2000000</v>
      </c>
    </row>
    <row r="15" spans="1:6">
      <c r="A15" s="4" t="s">
        <v>663</v>
      </c>
    </row>
    <row r="16" spans="1:6">
      <c r="A16" s="3" t="s">
        <v>406</v>
      </c>
    </row>
    <row r="17" spans="1:6">
      <c r="A17" s="4" t="s">
        <v>651</v>
      </c>
      <c r="B17" s="5" t="n">
        <v>1000000</v>
      </c>
    </row>
    <row r="18" spans="1:6">
      <c r="A18" s="4" t="s">
        <v>664</v>
      </c>
    </row>
    <row r="19" spans="1:6">
      <c r="A19" s="3" t="s">
        <v>406</v>
      </c>
    </row>
    <row r="20" spans="1:6">
      <c r="A20" s="4" t="s">
        <v>651</v>
      </c>
      <c r="B20" s="7" t="n">
        <v>3000000</v>
      </c>
    </row>
    <row r="21" spans="1:6">
      <c r="A21" s="4" t="s">
        <v>652</v>
      </c>
      <c r="B21" s="4" t="s">
        <v>665</v>
      </c>
    </row>
    <row r="22" spans="1:6">
      <c r="A22" s="4" t="s">
        <v>178</v>
      </c>
      <c r="E22" s="7" t="n">
        <v>400000</v>
      </c>
    </row>
    <row r="23" spans="1:6">
      <c r="A23" s="4" t="s">
        <v>660</v>
      </c>
      <c r="C23" s="7" t="n">
        <v>1400000</v>
      </c>
    </row>
    <row r="24" spans="1:6">
      <c r="A24" s="4" t="s">
        <v>666</v>
      </c>
    </row>
    <row r="25" spans="1:6">
      <c r="A25" s="3" t="s">
        <v>406</v>
      </c>
    </row>
    <row r="26" spans="1:6">
      <c r="A26" s="4" t="s">
        <v>599</v>
      </c>
      <c r="B26" s="7" t="n">
        <v>23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7</v>
      </c>
      <c r="B1" s="2" t="s">
        <v>659</v>
      </c>
      <c r="C1" s="2" t="s">
        <v>2</v>
      </c>
      <c r="D1" s="2" t="s">
        <v>33</v>
      </c>
      <c r="E1" s="2" t="s">
        <v>83</v>
      </c>
    </row>
    <row r="2" spans="1:5">
      <c r="A2" s="3" t="s">
        <v>406</v>
      </c>
    </row>
    <row r="3" spans="1:5">
      <c r="A3" s="4" t="s">
        <v>42</v>
      </c>
      <c r="C3" s="7" t="n">
        <v>1494762</v>
      </c>
      <c r="D3" s="7" t="n">
        <v>1512424</v>
      </c>
      <c r="E3" s="7" t="n">
        <v>971980</v>
      </c>
    </row>
    <row r="4" spans="1:5">
      <c r="A4" s="4" t="s">
        <v>661</v>
      </c>
    </row>
    <row r="5" spans="1:5">
      <c r="A5" s="3" t="s">
        <v>406</v>
      </c>
    </row>
    <row r="6" spans="1:5">
      <c r="A6" s="4" t="s">
        <v>35</v>
      </c>
      <c r="B6" s="7" t="n">
        <v>94</v>
      </c>
    </row>
    <row r="7" spans="1:5">
      <c r="A7" s="4" t="s">
        <v>166</v>
      </c>
      <c r="B7" s="5" t="n">
        <v>211</v>
      </c>
    </row>
    <row r="8" spans="1:5">
      <c r="A8" s="4" t="s">
        <v>616</v>
      </c>
      <c r="B8" s="5" t="n">
        <v>96</v>
      </c>
    </row>
    <row r="9" spans="1:5">
      <c r="A9" s="4" t="s">
        <v>668</v>
      </c>
      <c r="B9" s="5" t="n">
        <v>111</v>
      </c>
    </row>
    <row r="10" spans="1:5">
      <c r="A10" s="4" t="s">
        <v>618</v>
      </c>
      <c r="B10" s="5" t="n">
        <v>-1585</v>
      </c>
    </row>
    <row r="11" spans="1:5">
      <c r="A11" s="4" t="s">
        <v>59</v>
      </c>
      <c r="B11" s="5" t="n">
        <v>-1663</v>
      </c>
    </row>
    <row r="12" spans="1:5">
      <c r="A12" s="4" t="s">
        <v>619</v>
      </c>
      <c r="B12" s="5" t="n">
        <v>2838</v>
      </c>
    </row>
    <row r="13" spans="1:5">
      <c r="A13" s="4" t="s">
        <v>645</v>
      </c>
      <c r="B13" s="5" t="n">
        <v>7145</v>
      </c>
    </row>
    <row r="14" spans="1:5">
      <c r="A14" s="4" t="s">
        <v>42</v>
      </c>
      <c r="B14" s="5" t="n">
        <v>4307</v>
      </c>
    </row>
    <row r="15" spans="1:5">
      <c r="A15" s="4" t="s">
        <v>669</v>
      </c>
    </row>
    <row r="16" spans="1:5">
      <c r="A16" s="3" t="s">
        <v>406</v>
      </c>
    </row>
    <row r="17" spans="1:5">
      <c r="A17" s="4" t="s">
        <v>622</v>
      </c>
      <c r="B17" s="7" t="n">
        <v>5574</v>
      </c>
    </row>
    <row r="18" spans="1:5">
      <c r="A18" s="4" t="s">
        <v>623</v>
      </c>
      <c r="B18" s="4" t="s">
        <v>43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670</v>
      </c>
      <c r="B1" s="2" t="s">
        <v>581</v>
      </c>
      <c r="C1" s="2" t="s">
        <v>2</v>
      </c>
      <c r="D1" s="2" t="s">
        <v>33</v>
      </c>
      <c r="E1" s="2" t="s">
        <v>83</v>
      </c>
    </row>
    <row r="2" spans="1:5">
      <c r="A2" s="3" t="s">
        <v>406</v>
      </c>
    </row>
    <row r="3" spans="1:5">
      <c r="A3" s="4" t="s">
        <v>42</v>
      </c>
      <c r="C3" s="7" t="n">
        <v>1494762</v>
      </c>
      <c r="D3" s="7" t="n">
        <v>1512424</v>
      </c>
      <c r="E3" s="7" t="n">
        <v>971980</v>
      </c>
    </row>
    <row r="4" spans="1:5">
      <c r="A4" s="4" t="s">
        <v>594</v>
      </c>
    </row>
    <row r="5" spans="1:5">
      <c r="A5" s="3" t="s">
        <v>406</v>
      </c>
    </row>
    <row r="6" spans="1:5">
      <c r="A6" s="4" t="s">
        <v>595</v>
      </c>
      <c r="B6" s="7" t="n">
        <v>300</v>
      </c>
    </row>
    <row r="7" spans="1:5">
      <c r="A7" s="4" t="s">
        <v>42</v>
      </c>
      <c r="B7" s="7" t="n">
        <v>6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1</v>
      </c>
      <c r="B1" s="2" t="s">
        <v>1</v>
      </c>
    </row>
    <row r="2" spans="1:3">
      <c r="B2" s="2" t="s">
        <v>2</v>
      </c>
      <c r="C2" s="2" t="s">
        <v>33</v>
      </c>
    </row>
    <row r="3" spans="1:3">
      <c r="A3" s="3" t="s">
        <v>214</v>
      </c>
    </row>
    <row r="4" spans="1:3">
      <c r="A4" s="4" t="s">
        <v>672</v>
      </c>
      <c r="B4" s="7" t="n">
        <v>437001000</v>
      </c>
      <c r="C4" s="7" t="n">
        <v>457676000</v>
      </c>
    </row>
    <row r="5" spans="1:3">
      <c r="A5" s="4" t="s">
        <v>673</v>
      </c>
      <c r="B5" s="5" t="n">
        <v>133147000</v>
      </c>
      <c r="C5" s="5" t="n">
        <v>170760000</v>
      </c>
    </row>
    <row r="6" spans="1:3">
      <c r="A6" s="4" t="s">
        <v>674</v>
      </c>
      <c r="B6" s="5" t="n">
        <v>570148000</v>
      </c>
      <c r="C6" s="5" t="n">
        <v>628436000</v>
      </c>
    </row>
    <row r="7" spans="1:3">
      <c r="A7" s="4" t="s">
        <v>675</v>
      </c>
      <c r="B7" s="5" t="n">
        <v>-2049000</v>
      </c>
      <c r="C7" s="5" t="n">
        <v>-1433000</v>
      </c>
    </row>
    <row r="8" spans="1:3">
      <c r="A8" s="4" t="s">
        <v>37</v>
      </c>
      <c r="B8" s="5" t="n">
        <v>568099000</v>
      </c>
      <c r="C8" s="7" t="n">
        <v>627003000</v>
      </c>
    </row>
    <row r="9" spans="1:3">
      <c r="A9" s="4" t="s">
        <v>676</v>
      </c>
      <c r="B9" s="5" t="n">
        <v>66600000</v>
      </c>
    </row>
    <row r="10" spans="1:3">
      <c r="A10" s="4" t="s">
        <v>677</v>
      </c>
      <c r="B10" s="7"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3</v>
      </c>
      <c r="D2" s="2" t="s">
        <v>83</v>
      </c>
    </row>
    <row r="3" spans="1:4">
      <c r="A3" s="3" t="s">
        <v>679</v>
      </c>
    </row>
    <row r="4" spans="1:4">
      <c r="A4" s="4" t="s">
        <v>455</v>
      </c>
      <c r="B4" s="7" t="n">
        <v>1433</v>
      </c>
      <c r="C4" s="7" t="n">
        <v>1203</v>
      </c>
      <c r="D4" s="7" t="n">
        <v>2641</v>
      </c>
    </row>
    <row r="5" spans="1:4">
      <c r="A5" s="4" t="s">
        <v>680</v>
      </c>
      <c r="B5" s="5" t="n">
        <v>605</v>
      </c>
      <c r="C5" s="5" t="n">
        <v>255</v>
      </c>
      <c r="D5" s="5" t="n">
        <v>-652</v>
      </c>
    </row>
    <row r="6" spans="1:4">
      <c r="A6" s="4" t="s">
        <v>681</v>
      </c>
      <c r="B6" s="5" t="n">
        <v>11</v>
      </c>
      <c r="C6" s="5" t="n">
        <v>-25</v>
      </c>
      <c r="D6" s="5" t="n">
        <v>-786</v>
      </c>
    </row>
    <row r="7" spans="1:4">
      <c r="A7" s="4" t="s">
        <v>460</v>
      </c>
      <c r="B7" s="7" t="n">
        <v>2049</v>
      </c>
      <c r="C7" s="7" t="n">
        <v>1433</v>
      </c>
      <c r="D7" s="7" t="n">
        <v>120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2</v>
      </c>
      <c r="B1" s="2" t="s">
        <v>1</v>
      </c>
    </row>
    <row r="2" spans="1:3">
      <c r="B2" s="2" t="s">
        <v>2</v>
      </c>
      <c r="C2" s="2" t="s">
        <v>33</v>
      </c>
    </row>
    <row r="3" spans="1:3">
      <c r="A3" s="3" t="s">
        <v>683</v>
      </c>
    </row>
    <row r="4" spans="1:3">
      <c r="A4" s="4" t="s">
        <v>55</v>
      </c>
      <c r="B4" s="7" t="n">
        <v>441357</v>
      </c>
      <c r="C4" s="7" t="n">
        <v>469211</v>
      </c>
    </row>
    <row r="5" spans="1:3">
      <c r="A5" s="4" t="s">
        <v>684</v>
      </c>
      <c r="B5" s="5" t="n">
        <v>393200</v>
      </c>
    </row>
    <row r="6" spans="1:3">
      <c r="A6" s="4" t="s">
        <v>685</v>
      </c>
    </row>
    <row r="7" spans="1:3">
      <c r="A7" s="3" t="s">
        <v>683</v>
      </c>
    </row>
    <row r="8" spans="1:3">
      <c r="A8" s="4" t="s">
        <v>55</v>
      </c>
      <c r="B8" s="7" t="n">
        <v>-279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86</v>
      </c>
      <c r="B1" s="2" t="s">
        <v>1</v>
      </c>
    </row>
    <row r="2" spans="1:4">
      <c r="B2" s="2" t="s">
        <v>2</v>
      </c>
      <c r="C2" s="2" t="s">
        <v>33</v>
      </c>
      <c r="D2" s="2" t="s">
        <v>83</v>
      </c>
    </row>
    <row r="3" spans="1:4">
      <c r="A3" s="3" t="s">
        <v>216</v>
      </c>
    </row>
    <row r="4" spans="1:4">
      <c r="A4" s="4" t="s">
        <v>687</v>
      </c>
      <c r="B4" s="7" t="n">
        <v>276608</v>
      </c>
      <c r="C4" s="7" t="n">
        <v>233734</v>
      </c>
    </row>
    <row r="5" spans="1:4">
      <c r="A5" s="4" t="s">
        <v>688</v>
      </c>
      <c r="B5" s="5" t="n">
        <v>-121844</v>
      </c>
      <c r="C5" s="5" t="n">
        <v>-90664</v>
      </c>
    </row>
    <row r="6" spans="1:4">
      <c r="A6" s="4" t="s">
        <v>689</v>
      </c>
      <c r="B6" s="5" t="n">
        <v>154764</v>
      </c>
      <c r="C6" s="5" t="n">
        <v>143070</v>
      </c>
    </row>
    <row r="7" spans="1:4">
      <c r="A7" s="4" t="s">
        <v>690</v>
      </c>
      <c r="B7" s="5" t="n">
        <v>40600</v>
      </c>
      <c r="C7" s="5" t="n">
        <v>29000</v>
      </c>
      <c r="D7" s="7" t="n">
        <v>24100</v>
      </c>
    </row>
    <row r="8" spans="1:4">
      <c r="A8" s="4" t="s">
        <v>691</v>
      </c>
    </row>
    <row r="9" spans="1:4">
      <c r="A9" s="3" t="s">
        <v>216</v>
      </c>
    </row>
    <row r="10" spans="1:4">
      <c r="A10" s="4" t="s">
        <v>687</v>
      </c>
      <c r="B10" s="5" t="n">
        <v>58300</v>
      </c>
      <c r="C10" s="5" t="n">
        <v>49548</v>
      </c>
    </row>
    <row r="11" spans="1:4">
      <c r="A11" s="4" t="s">
        <v>692</v>
      </c>
    </row>
    <row r="12" spans="1:4">
      <c r="A12" s="3" t="s">
        <v>216</v>
      </c>
    </row>
    <row r="13" spans="1:4">
      <c r="A13" s="4" t="s">
        <v>687</v>
      </c>
      <c r="B13" s="5" t="n">
        <v>172346</v>
      </c>
      <c r="C13" s="5" t="n">
        <v>139861</v>
      </c>
    </row>
    <row r="14" spans="1:4">
      <c r="A14" s="4" t="s">
        <v>693</v>
      </c>
    </row>
    <row r="15" spans="1:4">
      <c r="A15" s="3" t="s">
        <v>216</v>
      </c>
    </row>
    <row r="16" spans="1:4">
      <c r="A16" s="4" t="s">
        <v>687</v>
      </c>
      <c r="B16" s="7" t="n">
        <v>45962</v>
      </c>
      <c r="C16" s="7" t="n">
        <v>4432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 customWidth="1" max="7" min="7" width="14"/>
  </cols>
  <sheetData>
    <row r="1" spans="1:7">
      <c r="A1" s="1" t="s">
        <v>694</v>
      </c>
      <c r="B1" s="2" t="s">
        <v>1</v>
      </c>
    </row>
    <row r="2" spans="1:7">
      <c r="B2" s="2" t="s">
        <v>2</v>
      </c>
      <c r="C2" s="2" t="s">
        <v>33</v>
      </c>
      <c r="D2" s="2" t="s">
        <v>597</v>
      </c>
      <c r="E2" s="2" t="s">
        <v>633</v>
      </c>
      <c r="F2" s="2" t="s">
        <v>648</v>
      </c>
      <c r="G2" s="2" t="s">
        <v>83</v>
      </c>
    </row>
    <row r="3" spans="1:7">
      <c r="A3" s="3" t="s">
        <v>695</v>
      </c>
    </row>
    <row r="4" spans="1:7">
      <c r="A4" s="4" t="s">
        <v>42</v>
      </c>
      <c r="B4" s="7" t="n">
        <v>1494762</v>
      </c>
      <c r="C4" s="7" t="n">
        <v>1512424</v>
      </c>
      <c r="G4" s="7" t="n">
        <v>971980</v>
      </c>
    </row>
    <row r="5" spans="1:7">
      <c r="A5" s="4" t="s">
        <v>696</v>
      </c>
      <c r="B5" s="5" t="n">
        <v>-17423</v>
      </c>
      <c r="C5" s="5" t="n">
        <v>28375</v>
      </c>
    </row>
    <row r="6" spans="1:7">
      <c r="A6" s="4" t="s">
        <v>601</v>
      </c>
    </row>
    <row r="7" spans="1:7">
      <c r="A7" s="3" t="s">
        <v>695</v>
      </c>
    </row>
    <row r="8" spans="1:7">
      <c r="A8" s="4" t="s">
        <v>42</v>
      </c>
      <c r="D8" s="7" t="n">
        <v>476859</v>
      </c>
    </row>
    <row r="9" spans="1:7">
      <c r="A9" s="4" t="s">
        <v>697</v>
      </c>
      <c r="B9" s="5" t="n">
        <v>878</v>
      </c>
    </row>
    <row r="10" spans="1:7">
      <c r="A10" s="4" t="s">
        <v>698</v>
      </c>
      <c r="C10" s="5" t="n">
        <v>475981</v>
      </c>
    </row>
    <row r="11" spans="1:7">
      <c r="A11" s="11" t="n">
        <v>6</v>
      </c>
    </row>
    <row r="12" spans="1:7">
      <c r="A12" s="3" t="s">
        <v>695</v>
      </c>
    </row>
    <row r="13" spans="1:7">
      <c r="A13" s="4" t="s">
        <v>42</v>
      </c>
      <c r="F13" s="7" t="n">
        <v>31335</v>
      </c>
    </row>
    <row r="14" spans="1:7">
      <c r="A14" s="4" t="s">
        <v>697</v>
      </c>
      <c r="B14" s="5" t="n">
        <v>-1117</v>
      </c>
    </row>
    <row r="15" spans="1:7">
      <c r="A15" s="4" t="s">
        <v>698</v>
      </c>
      <c r="C15" s="5" t="n">
        <v>32452</v>
      </c>
    </row>
    <row r="16" spans="1:7">
      <c r="A16" s="4" t="s">
        <v>638</v>
      </c>
    </row>
    <row r="17" spans="1:7">
      <c r="A17" s="3" t="s">
        <v>695</v>
      </c>
    </row>
    <row r="18" spans="1:7">
      <c r="A18" s="4" t="s">
        <v>698</v>
      </c>
      <c r="C18" s="5" t="n">
        <v>2670</v>
      </c>
    </row>
    <row r="19" spans="1:7">
      <c r="A19" s="4" t="s">
        <v>637</v>
      </c>
    </row>
    <row r="20" spans="1:7">
      <c r="A20" s="3" t="s">
        <v>695</v>
      </c>
    </row>
    <row r="21" spans="1:7">
      <c r="A21" s="4" t="s">
        <v>42</v>
      </c>
      <c r="E21" s="7" t="n">
        <v>1000</v>
      </c>
    </row>
    <row r="22" spans="1:7">
      <c r="A22" s="4" t="s">
        <v>698</v>
      </c>
      <c r="C22" s="5" t="n">
        <v>966</v>
      </c>
    </row>
    <row r="23" spans="1:7">
      <c r="A23" s="4" t="s">
        <v>498</v>
      </c>
    </row>
    <row r="24" spans="1:7">
      <c r="A24" s="3" t="s">
        <v>695</v>
      </c>
    </row>
    <row r="25" spans="1:7">
      <c r="A25" s="4" t="s">
        <v>42</v>
      </c>
      <c r="B25" s="5" t="n">
        <v>1017903</v>
      </c>
      <c r="C25" s="5" t="n">
        <v>1036443</v>
      </c>
      <c r="G25" s="5" t="n">
        <v>971980</v>
      </c>
    </row>
    <row r="26" spans="1:7">
      <c r="A26" s="4" t="s">
        <v>696</v>
      </c>
      <c r="B26" s="5" t="n">
        <v>-17423</v>
      </c>
      <c r="C26" s="5" t="n">
        <v>28375</v>
      </c>
    </row>
    <row r="27" spans="1:7">
      <c r="A27" s="4" t="s">
        <v>699</v>
      </c>
    </row>
    <row r="28" spans="1:7">
      <c r="A28" s="3" t="s">
        <v>695</v>
      </c>
    </row>
    <row r="29" spans="1:7">
      <c r="A29" s="4" t="s">
        <v>697</v>
      </c>
      <c r="B29" s="5" t="n">
        <v>0</v>
      </c>
    </row>
    <row r="30" spans="1:7">
      <c r="A30" s="4" t="s">
        <v>698</v>
      </c>
      <c r="C30" s="5" t="n">
        <v>0</v>
      </c>
    </row>
    <row r="31" spans="1:7">
      <c r="A31" s="4" t="s">
        <v>700</v>
      </c>
    </row>
    <row r="32" spans="1:7">
      <c r="A32" s="3" t="s">
        <v>695</v>
      </c>
    </row>
    <row r="33" spans="1:7">
      <c r="A33" s="4" t="s">
        <v>697</v>
      </c>
      <c r="B33" s="5" t="n">
        <v>-1117</v>
      </c>
    </row>
    <row r="34" spans="1:7">
      <c r="A34" s="4" t="s">
        <v>698</v>
      </c>
      <c r="C34" s="5" t="n">
        <v>32452</v>
      </c>
    </row>
    <row r="35" spans="1:7">
      <c r="A35" s="4" t="s">
        <v>701</v>
      </c>
    </row>
    <row r="36" spans="1:7">
      <c r="A36" s="3" t="s">
        <v>695</v>
      </c>
    </row>
    <row r="37" spans="1:7">
      <c r="A37" s="4" t="s">
        <v>698</v>
      </c>
      <c r="C37" s="5" t="n">
        <v>2670</v>
      </c>
    </row>
    <row r="38" spans="1:7">
      <c r="A38" s="4" t="s">
        <v>702</v>
      </c>
    </row>
    <row r="39" spans="1:7">
      <c r="A39" s="3" t="s">
        <v>695</v>
      </c>
    </row>
    <row r="40" spans="1:7">
      <c r="A40" s="4" t="s">
        <v>698</v>
      </c>
      <c r="C40" s="5" t="n">
        <v>966</v>
      </c>
    </row>
    <row r="41" spans="1:7">
      <c r="A41" s="4" t="s">
        <v>494</v>
      </c>
    </row>
    <row r="42" spans="1:7">
      <c r="A42" s="3" t="s">
        <v>695</v>
      </c>
    </row>
    <row r="43" spans="1:7">
      <c r="A43" s="4" t="s">
        <v>42</v>
      </c>
      <c r="B43" s="5" t="n">
        <v>476859</v>
      </c>
      <c r="C43" s="5" t="n">
        <v>475981</v>
      </c>
      <c r="G43" s="7" t="n">
        <v>0</v>
      </c>
    </row>
    <row r="44" spans="1:7">
      <c r="A44" s="4" t="s">
        <v>696</v>
      </c>
      <c r="B44" s="5" t="n">
        <v>0</v>
      </c>
      <c r="C44" s="5" t="n">
        <v>0</v>
      </c>
    </row>
    <row r="45" spans="1:7">
      <c r="A45" s="4" t="s">
        <v>703</v>
      </c>
    </row>
    <row r="46" spans="1:7">
      <c r="A46" s="3" t="s">
        <v>695</v>
      </c>
    </row>
    <row r="47" spans="1:7">
      <c r="A47" s="4" t="s">
        <v>697</v>
      </c>
      <c r="B47" s="5" t="n">
        <v>878</v>
      </c>
    </row>
    <row r="48" spans="1:7">
      <c r="A48" s="4" t="s">
        <v>698</v>
      </c>
      <c r="C48" s="5" t="n">
        <v>475981</v>
      </c>
    </row>
    <row r="49" spans="1:7">
      <c r="A49" s="4" t="s">
        <v>704</v>
      </c>
    </row>
    <row r="50" spans="1:7">
      <c r="A50" s="3" t="s">
        <v>695</v>
      </c>
    </row>
    <row r="51" spans="1:7">
      <c r="A51" s="4" t="s">
        <v>697</v>
      </c>
      <c r="B51" s="7" t="n">
        <v>0</v>
      </c>
    </row>
    <row r="52" spans="1:7">
      <c r="A52" s="4" t="s">
        <v>698</v>
      </c>
      <c r="C52" s="5" t="n">
        <v>0</v>
      </c>
    </row>
    <row r="53" spans="1:7">
      <c r="A53" s="4" t="s">
        <v>705</v>
      </c>
    </row>
    <row r="54" spans="1:7">
      <c r="A54" s="3" t="s">
        <v>695</v>
      </c>
    </row>
    <row r="55" spans="1:7">
      <c r="A55" s="4" t="s">
        <v>698</v>
      </c>
      <c r="C55" s="5" t="n">
        <v>0</v>
      </c>
    </row>
    <row r="56" spans="1:7">
      <c r="A56" s="4" t="s">
        <v>706</v>
      </c>
    </row>
    <row r="57" spans="1:7">
      <c r="A57" s="3" t="s">
        <v>695</v>
      </c>
    </row>
    <row r="58" spans="1:7">
      <c r="A58" s="4" t="s">
        <v>698</v>
      </c>
      <c r="C58" s="7"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07</v>
      </c>
      <c r="B1" s="2" t="s">
        <v>1</v>
      </c>
    </row>
    <row r="2" spans="1:4">
      <c r="B2" s="2" t="s">
        <v>2</v>
      </c>
      <c r="C2" s="2" t="s">
        <v>33</v>
      </c>
      <c r="D2" s="2" t="s">
        <v>83</v>
      </c>
    </row>
    <row r="3" spans="1:4">
      <c r="A3" s="3" t="s">
        <v>220</v>
      </c>
    </row>
    <row r="4" spans="1:4">
      <c r="A4" s="4" t="s">
        <v>708</v>
      </c>
      <c r="B4" s="7" t="n">
        <v>0</v>
      </c>
      <c r="C4" s="7" t="n">
        <v>0</v>
      </c>
    </row>
    <row r="5" spans="1:4">
      <c r="A5" s="4" t="s">
        <v>709</v>
      </c>
      <c r="B5" s="5" t="n">
        <v>0</v>
      </c>
      <c r="C5" s="5" t="n">
        <v>0</v>
      </c>
      <c r="D5" s="7" t="n">
        <v>0</v>
      </c>
    </row>
    <row r="6" spans="1:4">
      <c r="A6" s="4" t="s">
        <v>710</v>
      </c>
      <c r="B6" s="7" t="n">
        <v>71600000</v>
      </c>
      <c r="C6" s="7" t="n">
        <v>49200000</v>
      </c>
      <c r="D6" s="7" t="n">
        <v>454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3</v>
      </c>
      <c r="D2" s="2" t="s">
        <v>83</v>
      </c>
    </row>
    <row r="3" spans="1:4">
      <c r="A3" s="3" t="s">
        <v>153</v>
      </c>
    </row>
    <row r="4" spans="1:4">
      <c r="A4" s="4" t="s">
        <v>99</v>
      </c>
      <c r="B4" s="7" t="n">
        <v>154458</v>
      </c>
      <c r="C4" s="7" t="n">
        <v>87293</v>
      </c>
      <c r="D4" s="7" t="n">
        <v>68175</v>
      </c>
    </row>
    <row r="5" spans="1:4">
      <c r="A5" s="3" t="s">
        <v>154</v>
      </c>
    </row>
    <row r="6" spans="1:4">
      <c r="A6" s="4" t="s">
        <v>88</v>
      </c>
      <c r="B6" s="5" t="n">
        <v>112247</v>
      </c>
      <c r="C6" s="5" t="n">
        <v>78227</v>
      </c>
      <c r="D6" s="5" t="n">
        <v>69506</v>
      </c>
    </row>
    <row r="7" spans="1:4">
      <c r="A7" s="4" t="s">
        <v>155</v>
      </c>
      <c r="B7" s="5" t="n">
        <v>2111</v>
      </c>
      <c r="C7" s="5" t="n">
        <v>2108</v>
      </c>
      <c r="D7" s="5" t="n">
        <v>4433</v>
      </c>
    </row>
    <row r="8" spans="1:4">
      <c r="A8" s="4" t="s">
        <v>156</v>
      </c>
      <c r="B8" s="5" t="n">
        <v>7146</v>
      </c>
      <c r="C8" s="5" t="n">
        <v>6684</v>
      </c>
      <c r="D8" s="5" t="n">
        <v>4961</v>
      </c>
    </row>
    <row r="9" spans="1:4">
      <c r="A9" s="4" t="s">
        <v>157</v>
      </c>
      <c r="B9" s="5" t="n">
        <v>29143</v>
      </c>
      <c r="C9" s="5" t="n">
        <v>12616</v>
      </c>
      <c r="D9" s="5" t="n">
        <v>7067</v>
      </c>
    </row>
    <row r="10" spans="1:4">
      <c r="A10" s="4" t="s">
        <v>158</v>
      </c>
      <c r="B10" s="5" t="n">
        <v>773</v>
      </c>
      <c r="C10" s="5" t="n">
        <v>5294</v>
      </c>
      <c r="D10" s="5" t="n">
        <v>42166</v>
      </c>
    </row>
    <row r="11" spans="1:4">
      <c r="A11" s="4" t="s">
        <v>159</v>
      </c>
      <c r="B11" s="5" t="n">
        <v>-3307</v>
      </c>
      <c r="C11" s="5" t="n">
        <v>39700</v>
      </c>
      <c r="D11" s="5" t="n">
        <v>-24499</v>
      </c>
    </row>
    <row r="12" spans="1:4">
      <c r="A12" s="4" t="s">
        <v>92</v>
      </c>
      <c r="B12" s="5" t="n">
        <v>952</v>
      </c>
      <c r="C12" s="5" t="n">
        <v>15023</v>
      </c>
      <c r="D12" s="5" t="n">
        <v>38178</v>
      </c>
    </row>
    <row r="13" spans="1:4">
      <c r="A13" s="4" t="s">
        <v>89</v>
      </c>
      <c r="B13" s="5" t="n">
        <v>120</v>
      </c>
      <c r="C13" s="5" t="n">
        <v>358</v>
      </c>
      <c r="D13" s="5" t="n">
        <v>753</v>
      </c>
    </row>
    <row r="14" spans="1:4">
      <c r="A14" s="4" t="s">
        <v>160</v>
      </c>
      <c r="B14" s="5" t="n">
        <v>34538</v>
      </c>
      <c r="C14" s="5" t="n">
        <v>74969</v>
      </c>
      <c r="D14" s="5" t="n">
        <v>-527</v>
      </c>
    </row>
    <row r="15" spans="1:4">
      <c r="A15" s="4" t="s">
        <v>161</v>
      </c>
      <c r="B15" s="5" t="n">
        <v>-143</v>
      </c>
      <c r="C15" s="5" t="n">
        <v>-123</v>
      </c>
      <c r="D15" s="5" t="n">
        <v>-2775</v>
      </c>
    </row>
    <row r="16" spans="1:4">
      <c r="A16" s="4" t="s">
        <v>162</v>
      </c>
      <c r="B16" s="5" t="n">
        <v>0</v>
      </c>
      <c r="C16" s="5" t="n">
        <v>0</v>
      </c>
      <c r="D16" s="5" t="n">
        <v>-846</v>
      </c>
    </row>
    <row r="17" spans="1:4">
      <c r="A17" s="4" t="s">
        <v>163</v>
      </c>
      <c r="B17" s="5" t="n">
        <v>11665</v>
      </c>
      <c r="C17" s="5" t="n">
        <v>-75915</v>
      </c>
      <c r="D17" s="5" t="n">
        <v>-10469</v>
      </c>
    </row>
    <row r="18" spans="1:4">
      <c r="A18" s="4" t="s">
        <v>164</v>
      </c>
      <c r="B18" s="5" t="n">
        <v>30</v>
      </c>
      <c r="C18" s="5" t="n">
        <v>763</v>
      </c>
      <c r="D18" s="5" t="n">
        <v>-605</v>
      </c>
    </row>
    <row r="19" spans="1:4">
      <c r="A19" s="3" t="s">
        <v>165</v>
      </c>
    </row>
    <row r="20" spans="1:4">
      <c r="A20" s="4" t="s">
        <v>166</v>
      </c>
      <c r="B20" s="5" t="n">
        <v>-17017</v>
      </c>
      <c r="C20" s="5" t="n">
        <v>-136330</v>
      </c>
      <c r="D20" s="5" t="n">
        <v>-31313</v>
      </c>
    </row>
    <row r="21" spans="1:4">
      <c r="A21" s="4" t="s">
        <v>167</v>
      </c>
      <c r="B21" s="5" t="n">
        <v>-18931</v>
      </c>
      <c r="C21" s="5" t="n">
        <v>1762</v>
      </c>
      <c r="D21" s="5" t="n">
        <v>-10071</v>
      </c>
    </row>
    <row r="22" spans="1:4">
      <c r="A22" s="4" t="s">
        <v>168</v>
      </c>
      <c r="B22" s="5" t="n">
        <v>31579</v>
      </c>
      <c r="C22" s="5" t="n">
        <v>35792</v>
      </c>
      <c r="D22" s="5" t="n">
        <v>-1474</v>
      </c>
    </row>
    <row r="23" spans="1:4">
      <c r="A23" s="4" t="s">
        <v>169</v>
      </c>
      <c r="B23" s="5" t="n">
        <v>5241</v>
      </c>
      <c r="C23" s="5" t="n">
        <v>10640</v>
      </c>
      <c r="D23" s="5" t="n">
        <v>7308</v>
      </c>
    </row>
    <row r="24" spans="1:4">
      <c r="A24" s="4" t="s">
        <v>55</v>
      </c>
      <c r="B24" s="5" t="n">
        <v>14216</v>
      </c>
      <c r="C24" s="5" t="n">
        <v>61547</v>
      </c>
      <c r="D24" s="5" t="n">
        <v>79</v>
      </c>
    </row>
    <row r="25" spans="1:4">
      <c r="A25" s="4" t="s">
        <v>170</v>
      </c>
      <c r="B25" s="5" t="n">
        <v>-35029</v>
      </c>
      <c r="C25" s="5" t="n">
        <v>0</v>
      </c>
      <c r="D25" s="5" t="n">
        <v>0</v>
      </c>
    </row>
    <row r="26" spans="1:4">
      <c r="A26" s="4" t="s">
        <v>171</v>
      </c>
      <c r="B26" s="5" t="n">
        <v>329792</v>
      </c>
      <c r="C26" s="5" t="n">
        <v>220408</v>
      </c>
      <c r="D26" s="5" t="n">
        <v>160047</v>
      </c>
    </row>
    <row r="27" spans="1:4">
      <c r="A27" s="3" t="s">
        <v>172</v>
      </c>
    </row>
    <row r="28" spans="1:4">
      <c r="A28" s="4" t="s">
        <v>173</v>
      </c>
      <c r="B28" s="5" t="n">
        <v>-55880</v>
      </c>
      <c r="C28" s="5" t="n">
        <v>-61318</v>
      </c>
      <c r="D28" s="5" t="n">
        <v>-33143</v>
      </c>
    </row>
    <row r="29" spans="1:4">
      <c r="A29" s="4" t="s">
        <v>174</v>
      </c>
      <c r="B29" s="5" t="n">
        <v>43</v>
      </c>
      <c r="C29" s="5" t="n">
        <v>56</v>
      </c>
      <c r="D29" s="5" t="n">
        <v>10</v>
      </c>
    </row>
    <row r="30" spans="1:4">
      <c r="A30" s="4" t="s">
        <v>175</v>
      </c>
      <c r="B30" s="5" t="n">
        <v>181</v>
      </c>
      <c r="C30" s="5" t="n">
        <v>-874</v>
      </c>
      <c r="D30" s="5" t="n">
        <v>-913</v>
      </c>
    </row>
    <row r="31" spans="1:4">
      <c r="A31" s="4" t="s">
        <v>176</v>
      </c>
      <c r="B31" s="5" t="n">
        <v>183</v>
      </c>
      <c r="C31" s="5" t="n">
        <v>0</v>
      </c>
      <c r="D31" s="5" t="n">
        <v>0</v>
      </c>
    </row>
    <row r="32" spans="1:4">
      <c r="A32" s="4" t="s">
        <v>177</v>
      </c>
      <c r="B32" s="5" t="n">
        <v>0</v>
      </c>
      <c r="C32" s="5" t="n">
        <v>-521182</v>
      </c>
      <c r="D32" s="5" t="n">
        <v>0</v>
      </c>
    </row>
    <row r="33" spans="1:4">
      <c r="A33" s="4" t="s">
        <v>178</v>
      </c>
      <c r="B33" s="5" t="n">
        <v>0</v>
      </c>
      <c r="C33" s="5" t="n">
        <v>-67781</v>
      </c>
      <c r="D33" s="5" t="n">
        <v>0</v>
      </c>
    </row>
    <row r="34" spans="1:4">
      <c r="A34" s="4" t="s">
        <v>179</v>
      </c>
      <c r="B34" s="5" t="n">
        <v>0</v>
      </c>
      <c r="C34" s="5" t="n">
        <v>-38859</v>
      </c>
      <c r="D34" s="5" t="n">
        <v>0</v>
      </c>
    </row>
    <row r="35" spans="1:4">
      <c r="A35" s="4" t="s">
        <v>180</v>
      </c>
      <c r="B35" s="5" t="n">
        <v>0</v>
      </c>
      <c r="C35" s="5" t="n">
        <v>2680</v>
      </c>
      <c r="D35" s="5" t="n">
        <v>0</v>
      </c>
    </row>
    <row r="36" spans="1:4">
      <c r="A36" s="4" t="s">
        <v>181</v>
      </c>
      <c r="B36" s="5" t="n">
        <v>0</v>
      </c>
      <c r="C36" s="5" t="n">
        <v>-142</v>
      </c>
      <c r="D36" s="5" t="n">
        <v>0</v>
      </c>
    </row>
    <row r="37" spans="1:4">
      <c r="A37" s="4" t="s">
        <v>182</v>
      </c>
      <c r="B37" s="5" t="n">
        <v>0</v>
      </c>
      <c r="C37" s="5" t="n">
        <v>0</v>
      </c>
      <c r="D37" s="5" t="n">
        <v>-4268</v>
      </c>
    </row>
    <row r="38" spans="1:4">
      <c r="A38" s="4" t="s">
        <v>183</v>
      </c>
      <c r="B38" s="5" t="n">
        <v>0</v>
      </c>
      <c r="C38" s="5" t="n">
        <v>0</v>
      </c>
      <c r="D38" s="5" t="n">
        <v>3700</v>
      </c>
    </row>
    <row r="39" spans="1:4">
      <c r="A39" s="4" t="s">
        <v>184</v>
      </c>
      <c r="B39" s="5" t="n">
        <v>-55473</v>
      </c>
      <c r="C39" s="5" t="n">
        <v>-687420</v>
      </c>
      <c r="D39" s="5" t="n">
        <v>-34614</v>
      </c>
    </row>
    <row r="40" spans="1:4">
      <c r="A40" s="3" t="s">
        <v>185</v>
      </c>
    </row>
    <row r="41" spans="1:4">
      <c r="A41" s="4" t="s">
        <v>186</v>
      </c>
      <c r="B41" s="5" t="n">
        <v>0</v>
      </c>
      <c r="C41" s="5" t="n">
        <v>550000</v>
      </c>
      <c r="D41" s="5" t="n">
        <v>625000</v>
      </c>
    </row>
    <row r="42" spans="1:4">
      <c r="A42" s="4" t="s">
        <v>187</v>
      </c>
      <c r="B42" s="5" t="n">
        <v>-224394</v>
      </c>
      <c r="C42" s="5" t="n">
        <v>-125513</v>
      </c>
      <c r="D42" s="5" t="n">
        <v>-822559</v>
      </c>
    </row>
    <row r="43" spans="1:4">
      <c r="A43" s="4" t="s">
        <v>188</v>
      </c>
      <c r="B43" s="5" t="n">
        <v>60000</v>
      </c>
      <c r="C43" s="5" t="n">
        <v>20000</v>
      </c>
      <c r="D43" s="5" t="n">
        <v>120000</v>
      </c>
    </row>
    <row r="44" spans="1:4">
      <c r="A44" s="4" t="s">
        <v>189</v>
      </c>
      <c r="B44" s="5" t="n">
        <v>-10000</v>
      </c>
      <c r="C44" s="5" t="n">
        <v>-20000</v>
      </c>
      <c r="D44" s="5" t="n">
        <v>0</v>
      </c>
    </row>
    <row r="45" spans="1:4">
      <c r="A45" s="4" t="s">
        <v>190</v>
      </c>
      <c r="B45" s="5" t="n">
        <v>0</v>
      </c>
      <c r="C45" s="5" t="n">
        <v>121500</v>
      </c>
      <c r="D45" s="5" t="n">
        <v>110000</v>
      </c>
    </row>
    <row r="46" spans="1:4">
      <c r="A46" s="4" t="s">
        <v>191</v>
      </c>
      <c r="B46" s="5" t="n">
        <v>-91500</v>
      </c>
      <c r="C46" s="5" t="n">
        <v>-30000</v>
      </c>
      <c r="D46" s="5" t="n">
        <v>-110000</v>
      </c>
    </row>
    <row r="47" spans="1:4">
      <c r="A47" s="4" t="s">
        <v>192</v>
      </c>
      <c r="B47" s="5" t="n">
        <v>0</v>
      </c>
      <c r="C47" s="5" t="n">
        <v>-9226</v>
      </c>
      <c r="D47" s="5" t="n">
        <v>-17824</v>
      </c>
    </row>
    <row r="48" spans="1:4">
      <c r="A48" s="4" t="s">
        <v>193</v>
      </c>
      <c r="B48" s="5" t="n">
        <v>0</v>
      </c>
      <c r="C48" s="5" t="n">
        <v>-6588</v>
      </c>
      <c r="D48" s="5" t="n">
        <v>-7713</v>
      </c>
    </row>
    <row r="49" spans="1:4">
      <c r="A49" s="4" t="s">
        <v>162</v>
      </c>
      <c r="B49" s="5" t="n">
        <v>0</v>
      </c>
      <c r="C49" s="5" t="n">
        <v>0</v>
      </c>
      <c r="D49" s="5" t="n">
        <v>846</v>
      </c>
    </row>
    <row r="50" spans="1:4">
      <c r="A50" s="4" t="s">
        <v>194</v>
      </c>
      <c r="B50" s="5" t="n">
        <v>31382</v>
      </c>
      <c r="C50" s="5" t="n">
        <v>7236</v>
      </c>
      <c r="D50" s="5" t="n">
        <v>655</v>
      </c>
    </row>
    <row r="51" spans="1:4">
      <c r="A51" s="4" t="s">
        <v>195</v>
      </c>
      <c r="B51" s="5" t="n">
        <v>-5337</v>
      </c>
      <c r="C51" s="5" t="n">
        <v>0</v>
      </c>
      <c r="D51" s="5" t="n">
        <v>0</v>
      </c>
    </row>
    <row r="52" spans="1:4">
      <c r="A52" s="4" t="s">
        <v>170</v>
      </c>
      <c r="B52" s="5" t="n">
        <v>-79663</v>
      </c>
      <c r="C52" s="5" t="n">
        <v>-400</v>
      </c>
      <c r="D52" s="5" t="n">
        <v>0</v>
      </c>
    </row>
    <row r="53" spans="1:4">
      <c r="A53" s="4" t="s">
        <v>196</v>
      </c>
      <c r="B53" s="5" t="n">
        <v>-319512</v>
      </c>
      <c r="C53" s="5" t="n">
        <v>507009</v>
      </c>
      <c r="D53" s="5" t="n">
        <v>-101595</v>
      </c>
    </row>
    <row r="54" spans="1:4">
      <c r="A54" s="4" t="s">
        <v>197</v>
      </c>
      <c r="B54" s="5" t="n">
        <v>-2988</v>
      </c>
      <c r="C54" s="5" t="n">
        <v>3555</v>
      </c>
      <c r="D54" s="5" t="n">
        <v>-625</v>
      </c>
    </row>
    <row r="55" spans="1:4">
      <c r="A55" s="4" t="s">
        <v>198</v>
      </c>
      <c r="B55" s="5" t="n">
        <v>-48181</v>
      </c>
      <c r="C55" s="5" t="n">
        <v>43552</v>
      </c>
      <c r="D55" s="5" t="n">
        <v>23213</v>
      </c>
    </row>
    <row r="56" spans="1:4">
      <c r="A56" s="4" t="s">
        <v>199</v>
      </c>
      <c r="B56" s="5" t="n">
        <v>192890</v>
      </c>
      <c r="C56" s="5" t="n">
        <v>149338</v>
      </c>
      <c r="D56" s="5" t="n">
        <v>126125</v>
      </c>
    </row>
    <row r="57" spans="1:4">
      <c r="A57" s="4" t="s">
        <v>200</v>
      </c>
      <c r="B57" s="7" t="n">
        <v>144709</v>
      </c>
      <c r="C57" s="7" t="n">
        <v>192890</v>
      </c>
      <c r="D57" s="7" t="n">
        <v>14933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33</v>
      </c>
    </row>
    <row r="2" spans="1:3">
      <c r="A2" s="3" t="s">
        <v>695</v>
      </c>
    </row>
    <row r="3" spans="1:3">
      <c r="A3" s="4" t="s">
        <v>712</v>
      </c>
      <c r="B3" s="7" t="n">
        <v>889607</v>
      </c>
      <c r="C3" s="7" t="n">
        <v>902283</v>
      </c>
    </row>
    <row r="4" spans="1:3">
      <c r="A4" s="4" t="s">
        <v>713</v>
      </c>
      <c r="B4" s="5" t="n">
        <v>-303171</v>
      </c>
      <c r="C4" s="5" t="n">
        <v>-236457</v>
      </c>
    </row>
    <row r="5" spans="1:3">
      <c r="A5" s="4" t="s">
        <v>127</v>
      </c>
      <c r="B5" s="5" t="n">
        <v>586436</v>
      </c>
      <c r="C5" s="5" t="n">
        <v>665826</v>
      </c>
    </row>
    <row r="6" spans="1:3">
      <c r="A6" s="4" t="s">
        <v>714</v>
      </c>
      <c r="B6" s="5" t="n">
        <v>118010</v>
      </c>
      <c r="C6" s="5" t="n">
        <v>118010</v>
      </c>
    </row>
    <row r="7" spans="1:3">
      <c r="A7" s="4" t="s">
        <v>715</v>
      </c>
      <c r="B7" s="5" t="n">
        <v>1007617</v>
      </c>
      <c r="C7" s="5" t="n">
        <v>1020293</v>
      </c>
    </row>
    <row r="8" spans="1:3">
      <c r="A8" s="4" t="s">
        <v>716</v>
      </c>
      <c r="B8" s="5" t="n">
        <v>704446</v>
      </c>
      <c r="C8" s="5" t="n">
        <v>783836</v>
      </c>
    </row>
    <row r="9" spans="1:3">
      <c r="A9" s="4" t="s">
        <v>717</v>
      </c>
    </row>
    <row r="10" spans="1:3">
      <c r="A10" s="3" t="s">
        <v>695</v>
      </c>
    </row>
    <row r="11" spans="1:3">
      <c r="A11" s="4" t="s">
        <v>712</v>
      </c>
      <c r="B11" s="5" t="n">
        <v>555915</v>
      </c>
      <c r="C11" s="5" t="n">
        <v>565638</v>
      </c>
    </row>
    <row r="12" spans="1:3">
      <c r="A12" s="4" t="s">
        <v>713</v>
      </c>
      <c r="B12" s="5" t="n">
        <v>-103248</v>
      </c>
      <c r="C12" s="5" t="n">
        <v>-72133</v>
      </c>
    </row>
    <row r="13" spans="1:3">
      <c r="A13" s="4" t="s">
        <v>127</v>
      </c>
      <c r="B13" s="5" t="n">
        <v>452667</v>
      </c>
      <c r="C13" s="5" t="n">
        <v>493505</v>
      </c>
    </row>
    <row r="14" spans="1:3">
      <c r="A14" s="4" t="s">
        <v>718</v>
      </c>
    </row>
    <row r="15" spans="1:3">
      <c r="A15" s="3" t="s">
        <v>695</v>
      </c>
    </row>
    <row r="16" spans="1:3">
      <c r="A16" s="4" t="s">
        <v>712</v>
      </c>
      <c r="B16" s="5" t="n">
        <v>120934</v>
      </c>
      <c r="C16" s="5" t="n">
        <v>123746</v>
      </c>
    </row>
    <row r="17" spans="1:3">
      <c r="A17" s="4" t="s">
        <v>713</v>
      </c>
      <c r="B17" s="5" t="n">
        <v>-120934</v>
      </c>
      <c r="C17" s="5" t="n">
        <v>-120583</v>
      </c>
    </row>
    <row r="18" spans="1:3">
      <c r="A18" s="4" t="s">
        <v>127</v>
      </c>
      <c r="B18" s="5" t="n">
        <v>0</v>
      </c>
      <c r="C18" s="5" t="n">
        <v>3163</v>
      </c>
    </row>
    <row r="19" spans="1:3">
      <c r="A19" s="4" t="s">
        <v>719</v>
      </c>
    </row>
    <row r="20" spans="1:3">
      <c r="A20" s="3" t="s">
        <v>695</v>
      </c>
    </row>
    <row r="21" spans="1:3">
      <c r="A21" s="4" t="s">
        <v>712</v>
      </c>
      <c r="B21" s="5" t="n">
        <v>28505</v>
      </c>
      <c r="C21" s="5" t="n">
        <v>28558</v>
      </c>
    </row>
    <row r="22" spans="1:3">
      <c r="A22" s="4" t="s">
        <v>713</v>
      </c>
      <c r="B22" s="5" t="n">
        <v>-12810</v>
      </c>
      <c r="C22" s="5" t="n">
        <v>-9265</v>
      </c>
    </row>
    <row r="23" spans="1:3">
      <c r="A23" s="4" t="s">
        <v>127</v>
      </c>
      <c r="B23" s="5" t="n">
        <v>15695</v>
      </c>
      <c r="C23" s="5" t="n">
        <v>19293</v>
      </c>
    </row>
    <row r="24" spans="1:3">
      <c r="A24" s="4" t="s">
        <v>720</v>
      </c>
    </row>
    <row r="25" spans="1:3">
      <c r="A25" s="3" t="s">
        <v>695</v>
      </c>
    </row>
    <row r="26" spans="1:3">
      <c r="A26" s="4" t="s">
        <v>712</v>
      </c>
      <c r="B26" s="5" t="n">
        <v>44474</v>
      </c>
      <c r="C26" s="5" t="n">
        <v>44474</v>
      </c>
    </row>
    <row r="27" spans="1:3">
      <c r="A27" s="4" t="s">
        <v>713</v>
      </c>
      <c r="B27" s="5" t="n">
        <v>-30939</v>
      </c>
      <c r="C27" s="5" t="n">
        <v>-24226</v>
      </c>
    </row>
    <row r="28" spans="1:3">
      <c r="A28" s="4" t="s">
        <v>127</v>
      </c>
      <c r="B28" s="5" t="n">
        <v>13535</v>
      </c>
      <c r="C28" s="5" t="n">
        <v>20248</v>
      </c>
    </row>
    <row r="29" spans="1:3">
      <c r="A29" s="4" t="s">
        <v>721</v>
      </c>
    </row>
    <row r="30" spans="1:3">
      <c r="A30" s="3" t="s">
        <v>695</v>
      </c>
    </row>
    <row r="31" spans="1:3">
      <c r="A31" s="4" t="s">
        <v>712</v>
      </c>
      <c r="B31" s="5" t="n">
        <v>137100</v>
      </c>
      <c r="C31" s="5" t="n">
        <v>137100</v>
      </c>
    </row>
    <row r="32" spans="1:3">
      <c r="A32" s="4" t="s">
        <v>713</v>
      </c>
      <c r="B32" s="5" t="n">
        <v>-32561</v>
      </c>
      <c r="C32" s="5" t="n">
        <v>-7544</v>
      </c>
    </row>
    <row r="33" spans="1:3">
      <c r="A33" s="4" t="s">
        <v>127</v>
      </c>
      <c r="B33" s="5" t="n">
        <v>104539</v>
      </c>
      <c r="C33" s="5" t="n">
        <v>129556</v>
      </c>
    </row>
    <row r="34" spans="1:3">
      <c r="A34" s="4" t="s">
        <v>722</v>
      </c>
    </row>
    <row r="35" spans="1:3">
      <c r="A35" s="3" t="s">
        <v>695</v>
      </c>
    </row>
    <row r="36" spans="1:3">
      <c r="A36" s="4" t="s">
        <v>712</v>
      </c>
      <c r="B36" s="5" t="n">
        <v>2679</v>
      </c>
      <c r="C36" s="5" t="n">
        <v>2767</v>
      </c>
    </row>
    <row r="37" spans="1:3">
      <c r="A37" s="4" t="s">
        <v>713</v>
      </c>
      <c r="B37" s="5" t="n">
        <v>-2679</v>
      </c>
      <c r="C37" s="5" t="n">
        <v>-2706</v>
      </c>
    </row>
    <row r="38" spans="1:3">
      <c r="A38" s="4" t="s">
        <v>127</v>
      </c>
      <c r="B38" s="7" t="n">
        <v>0</v>
      </c>
      <c r="C38" s="7" t="n">
        <v>6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33</v>
      </c>
    </row>
    <row r="2" spans="1:3">
      <c r="A2" s="3" t="s">
        <v>220</v>
      </c>
    </row>
    <row r="3" spans="1:3">
      <c r="A3" s="5" t="n">
        <v>2019</v>
      </c>
      <c r="B3" s="7" t="n">
        <v>68583</v>
      </c>
    </row>
    <row r="4" spans="1:3">
      <c r="A4" s="5" t="n">
        <v>2020</v>
      </c>
      <c r="B4" s="5" t="n">
        <v>68971</v>
      </c>
    </row>
    <row r="5" spans="1:3">
      <c r="A5" s="5" t="n">
        <v>2021</v>
      </c>
      <c r="B5" s="5" t="n">
        <v>63868</v>
      </c>
    </row>
    <row r="6" spans="1:3">
      <c r="A6" s="5" t="n">
        <v>2022</v>
      </c>
      <c r="B6" s="5" t="n">
        <v>49485</v>
      </c>
    </row>
    <row r="7" spans="1:3">
      <c r="A7" s="5" t="n">
        <v>2023</v>
      </c>
      <c r="B7" s="5" t="n">
        <v>37748</v>
      </c>
    </row>
    <row r="8" spans="1:3">
      <c r="A8" s="4" t="s">
        <v>724</v>
      </c>
      <c r="B8" s="5" t="n">
        <v>297781</v>
      </c>
    </row>
    <row r="9" spans="1:3">
      <c r="A9" s="4" t="s">
        <v>127</v>
      </c>
      <c r="B9" s="7" t="n">
        <v>586436</v>
      </c>
      <c r="C9" s="7" t="n">
        <v>66582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33</v>
      </c>
    </row>
    <row r="2" spans="1:3">
      <c r="A2" s="3" t="s">
        <v>223</v>
      </c>
    </row>
    <row r="3" spans="1:3">
      <c r="A3" s="4" t="s">
        <v>726</v>
      </c>
      <c r="B3" s="7" t="n">
        <v>133758</v>
      </c>
      <c r="C3" s="7" t="n">
        <v>125658</v>
      </c>
    </row>
    <row r="4" spans="1:3">
      <c r="A4" s="4" t="s">
        <v>727</v>
      </c>
      <c r="B4" s="5" t="n">
        <v>83249</v>
      </c>
      <c r="C4" s="5" t="n">
        <v>114692</v>
      </c>
    </row>
    <row r="5" spans="1:3">
      <c r="A5" s="4" t="s">
        <v>728</v>
      </c>
      <c r="B5" s="5" t="n">
        <v>17422</v>
      </c>
      <c r="C5" s="5" t="n">
        <v>15669</v>
      </c>
    </row>
    <row r="6" spans="1:3">
      <c r="A6" s="4" t="s">
        <v>729</v>
      </c>
      <c r="B6" s="5" t="n">
        <v>89317</v>
      </c>
      <c r="C6" s="5" t="n">
        <v>0</v>
      </c>
    </row>
    <row r="7" spans="1:3">
      <c r="A7" s="4" t="s">
        <v>730</v>
      </c>
      <c r="B7" s="5" t="n">
        <v>42751</v>
      </c>
      <c r="C7" s="5" t="n">
        <v>44591</v>
      </c>
    </row>
    <row r="8" spans="1:3">
      <c r="A8" s="4" t="s">
        <v>731</v>
      </c>
      <c r="B8" s="5" t="n">
        <v>2980</v>
      </c>
      <c r="C8" s="5" t="n">
        <v>3265</v>
      </c>
    </row>
    <row r="9" spans="1:3">
      <c r="A9" s="4" t="s">
        <v>732</v>
      </c>
      <c r="B9" s="7" t="n">
        <v>369477</v>
      </c>
      <c r="C9" s="7" t="n">
        <v>30387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33</v>
      </c>
    </row>
    <row r="2" spans="1:3">
      <c r="A2" s="3" t="s">
        <v>734</v>
      </c>
    </row>
    <row r="3" spans="1:3">
      <c r="A3" s="4" t="s">
        <v>127</v>
      </c>
      <c r="B3" s="7" t="n">
        <v>1086533</v>
      </c>
      <c r="C3" s="7" t="n">
        <v>1260927</v>
      </c>
    </row>
    <row r="4" spans="1:3">
      <c r="A4" s="4" t="s">
        <v>735</v>
      </c>
      <c r="B4" s="5" t="n">
        <v>0</v>
      </c>
      <c r="C4" s="5" t="n">
        <v>-28789</v>
      </c>
    </row>
    <row r="5" spans="1:3">
      <c r="A5" s="4" t="s">
        <v>736</v>
      </c>
      <c r="B5" s="5" t="n">
        <v>1086533</v>
      </c>
      <c r="C5" s="5" t="n">
        <v>1232138</v>
      </c>
    </row>
    <row r="6" spans="1:3">
      <c r="A6" s="4" t="s">
        <v>737</v>
      </c>
      <c r="B6" s="5" t="n">
        <v>-4149</v>
      </c>
      <c r="C6" s="5" t="n">
        <v>-6741</v>
      </c>
    </row>
    <row r="7" spans="1:3">
      <c r="A7" s="4" t="s">
        <v>738</v>
      </c>
      <c r="B7" s="5" t="n">
        <v>1082384</v>
      </c>
      <c r="C7" s="5" t="n">
        <v>1225397</v>
      </c>
    </row>
    <row r="8" spans="1:3">
      <c r="A8" s="4" t="s">
        <v>739</v>
      </c>
    </row>
    <row r="9" spans="1:3">
      <c r="A9" s="3" t="s">
        <v>734</v>
      </c>
    </row>
    <row r="10" spans="1:3">
      <c r="A10" s="4" t="s">
        <v>127</v>
      </c>
      <c r="B10" s="5" t="n">
        <v>916533</v>
      </c>
      <c r="C10" s="5" t="n">
        <v>1140927</v>
      </c>
    </row>
    <row r="11" spans="1:3">
      <c r="A11" s="4" t="s">
        <v>416</v>
      </c>
    </row>
    <row r="12" spans="1:3">
      <c r="A12" s="3" t="s">
        <v>734</v>
      </c>
    </row>
    <row r="13" spans="1:3">
      <c r="A13" s="4" t="s">
        <v>127</v>
      </c>
      <c r="B13" s="7" t="n">
        <v>170000</v>
      </c>
      <c r="C13" s="7" t="n">
        <v>12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33</v>
      </c>
    </row>
    <row r="2" spans="1:3">
      <c r="A2" s="3" t="s">
        <v>741</v>
      </c>
    </row>
    <row r="3" spans="1:3">
      <c r="A3" s="5" t="n">
        <v>2019</v>
      </c>
      <c r="B3" s="7" t="n">
        <v>0</v>
      </c>
    </row>
    <row r="4" spans="1:3">
      <c r="A4" s="5" t="n">
        <v>2020</v>
      </c>
      <c r="B4" s="5" t="n">
        <v>0</v>
      </c>
    </row>
    <row r="5" spans="1:3">
      <c r="A5" s="5" t="n">
        <v>2021</v>
      </c>
      <c r="B5" s="5" t="n">
        <v>1086533</v>
      </c>
    </row>
    <row r="6" spans="1:3">
      <c r="A6" s="4" t="s">
        <v>127</v>
      </c>
      <c r="B6" s="7" t="n">
        <v>1086533</v>
      </c>
      <c r="C6" s="7" t="n">
        <v>126092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6"/>
    <col customWidth="1" max="7" min="7" width="14"/>
    <col customWidth="1" max="8" min="8" width="14"/>
    <col customWidth="1" max="9" min="9" width="16"/>
  </cols>
  <sheetData>
    <row r="1" spans="1:9">
      <c r="A1" s="1" t="s">
        <v>742</v>
      </c>
      <c r="B1" s="2" t="s">
        <v>597</v>
      </c>
      <c r="C1" s="2" t="s">
        <v>743</v>
      </c>
      <c r="D1" s="2" t="s">
        <v>33</v>
      </c>
      <c r="E1" s="2" t="s">
        <v>506</v>
      </c>
      <c r="F1" s="2" t="s">
        <v>2</v>
      </c>
      <c r="G1" s="2" t="s">
        <v>33</v>
      </c>
      <c r="H1" s="2" t="s">
        <v>83</v>
      </c>
      <c r="I1" s="2" t="s">
        <v>744</v>
      </c>
    </row>
    <row r="2" spans="1:9">
      <c r="A2" s="3" t="s">
        <v>734</v>
      </c>
    </row>
    <row r="3" spans="1:9">
      <c r="A3" s="4" t="s">
        <v>745</v>
      </c>
      <c r="D3" s="7" t="n">
        <v>11900000</v>
      </c>
      <c r="E3" s="7" t="n">
        <v>3100000</v>
      </c>
      <c r="F3" s="7" t="n">
        <v>952000</v>
      </c>
      <c r="G3" s="7" t="n">
        <v>15023000</v>
      </c>
      <c r="H3" s="7" t="n">
        <v>38178000</v>
      </c>
    </row>
    <row r="4" spans="1:9">
      <c r="A4" s="4" t="s">
        <v>746</v>
      </c>
    </row>
    <row r="5" spans="1:9">
      <c r="A5" s="3" t="s">
        <v>734</v>
      </c>
    </row>
    <row r="6" spans="1:9">
      <c r="A6" s="4" t="s">
        <v>417</v>
      </c>
      <c r="C6" s="7" t="n">
        <v>750000000</v>
      </c>
    </row>
    <row r="7" spans="1:9">
      <c r="A7" s="4" t="s">
        <v>745</v>
      </c>
      <c r="G7" s="5" t="n">
        <v>3100000</v>
      </c>
    </row>
    <row r="8" spans="1:9">
      <c r="A8" s="4" t="s">
        <v>747</v>
      </c>
      <c r="B8" s="7" t="n">
        <v>550000000</v>
      </c>
    </row>
    <row r="9" spans="1:9">
      <c r="A9" s="4" t="s">
        <v>748</v>
      </c>
    </row>
    <row r="10" spans="1:9">
      <c r="A10" s="3" t="s">
        <v>734</v>
      </c>
    </row>
    <row r="11" spans="1:9">
      <c r="A11" s="4" t="s">
        <v>749</v>
      </c>
      <c r="C11" s="5" t="n">
        <v>625000000</v>
      </c>
    </row>
    <row r="12" spans="1:9">
      <c r="A12" s="4" t="s">
        <v>745</v>
      </c>
      <c r="G12" s="7" t="n">
        <v>600000</v>
      </c>
    </row>
    <row r="13" spans="1:9">
      <c r="A13" s="4" t="s">
        <v>750</v>
      </c>
      <c r="F13" s="5" t="n">
        <v>1000000</v>
      </c>
    </row>
    <row r="14" spans="1:9">
      <c r="A14" s="4" t="s">
        <v>751</v>
      </c>
    </row>
    <row r="15" spans="1:9">
      <c r="A15" s="3" t="s">
        <v>734</v>
      </c>
    </row>
    <row r="16" spans="1:9">
      <c r="A16" s="4" t="s">
        <v>745</v>
      </c>
      <c r="H16" s="5" t="n">
        <v>16700000</v>
      </c>
    </row>
    <row r="17" spans="1:9">
      <c r="A17" s="4" t="s">
        <v>750</v>
      </c>
      <c r="H17" s="5" t="n">
        <v>15800000</v>
      </c>
    </row>
    <row r="18" spans="1:9">
      <c r="A18" s="4" t="s">
        <v>752</v>
      </c>
      <c r="H18" s="7" t="n">
        <v>900000</v>
      </c>
    </row>
    <row r="19" spans="1:9">
      <c r="A19" s="4" t="s">
        <v>753</v>
      </c>
    </row>
    <row r="20" spans="1:9">
      <c r="A20" s="3" t="s">
        <v>734</v>
      </c>
    </row>
    <row r="21" spans="1:9">
      <c r="A21" s="4" t="s">
        <v>417</v>
      </c>
      <c r="C21" s="7" t="n">
        <v>125000000</v>
      </c>
      <c r="F21" s="7" t="n">
        <v>225000000</v>
      </c>
      <c r="I21" s="7" t="n">
        <v>225000000</v>
      </c>
    </row>
    <row r="22" spans="1:9">
      <c r="A22" s="4" t="s">
        <v>754</v>
      </c>
      <c r="C22" s="4" t="s">
        <v>43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3</v>
      </c>
      <c r="D2" s="2" t="s">
        <v>83</v>
      </c>
    </row>
    <row r="3" spans="1:4">
      <c r="A3" s="3" t="s">
        <v>734</v>
      </c>
    </row>
    <row r="4" spans="1:4">
      <c r="A4" s="4" t="s">
        <v>756</v>
      </c>
      <c r="B4" s="7" t="n">
        <v>0</v>
      </c>
      <c r="C4" s="7" t="n">
        <v>9226000</v>
      </c>
      <c r="D4" s="7" t="n">
        <v>17824000</v>
      </c>
    </row>
    <row r="5" spans="1:4">
      <c r="A5" s="4" t="s">
        <v>739</v>
      </c>
    </row>
    <row r="6" spans="1:4">
      <c r="A6" s="3" t="s">
        <v>734</v>
      </c>
    </row>
    <row r="7" spans="1:4">
      <c r="A7" s="4" t="s">
        <v>757</v>
      </c>
      <c r="B7" s="4" t="s">
        <v>758</v>
      </c>
      <c r="C7" s="4" t="s">
        <v>759</v>
      </c>
    </row>
    <row r="8" spans="1:4">
      <c r="A8" s="4" t="s">
        <v>748</v>
      </c>
    </row>
    <row r="9" spans="1:4">
      <c r="A9" s="3" t="s">
        <v>734</v>
      </c>
    </row>
    <row r="10" spans="1:4">
      <c r="A10" s="4" t="s">
        <v>760</v>
      </c>
      <c r="B10" s="7" t="n">
        <v>195600000</v>
      </c>
    </row>
    <row r="11" spans="1:4">
      <c r="A11" s="4" t="s">
        <v>750</v>
      </c>
      <c r="B11" s="7" t="n">
        <v>1000000</v>
      </c>
    </row>
    <row r="12" spans="1:4">
      <c r="A12" s="4" t="s">
        <v>761</v>
      </c>
      <c r="B12" s="4" t="s">
        <v>762</v>
      </c>
    </row>
    <row r="13" spans="1:4">
      <c r="A13" s="4" t="s">
        <v>763</v>
      </c>
      <c r="B13" s="4" t="s">
        <v>764</v>
      </c>
    </row>
    <row r="14" spans="1:4">
      <c r="A14" s="4" t="s">
        <v>765</v>
      </c>
      <c r="B14" s="4" t="s">
        <v>766</v>
      </c>
    </row>
    <row r="15" spans="1:4">
      <c r="A15" s="4" t="s">
        <v>767</v>
      </c>
      <c r="B15" s="4" t="s">
        <v>768</v>
      </c>
    </row>
    <row r="16" spans="1:4">
      <c r="A16" s="4" t="s">
        <v>756</v>
      </c>
      <c r="B16" s="7" t="n">
        <v>0</v>
      </c>
    </row>
    <row r="17" spans="1:4">
      <c r="A17" s="4" t="s">
        <v>769</v>
      </c>
    </row>
    <row r="18" spans="1:4">
      <c r="A18" s="3" t="s">
        <v>734</v>
      </c>
    </row>
    <row r="19" spans="1:4">
      <c r="A19" s="4" t="s">
        <v>770</v>
      </c>
      <c r="B19" s="4" t="s">
        <v>771</v>
      </c>
    </row>
    <row r="20" spans="1:4">
      <c r="A20" s="4" t="s">
        <v>772</v>
      </c>
    </row>
    <row r="21" spans="1:4">
      <c r="A21" s="3" t="s">
        <v>734</v>
      </c>
    </row>
    <row r="22" spans="1:4">
      <c r="A22" s="4" t="s">
        <v>770</v>
      </c>
      <c r="B22" s="4" t="s">
        <v>773</v>
      </c>
    </row>
    <row r="23" spans="1:4">
      <c r="A23" s="4" t="s">
        <v>774</v>
      </c>
    </row>
    <row r="24" spans="1:4">
      <c r="A24" s="3" t="s">
        <v>734</v>
      </c>
    </row>
    <row r="25" spans="1:4">
      <c r="A25" s="4" t="s">
        <v>770</v>
      </c>
      <c r="B25" s="4" t="s">
        <v>775</v>
      </c>
    </row>
    <row r="26" spans="1:4">
      <c r="A26" s="4" t="s">
        <v>776</v>
      </c>
    </row>
    <row r="27" spans="1:4">
      <c r="A27" s="3" t="s">
        <v>734</v>
      </c>
    </row>
    <row r="28" spans="1:4">
      <c r="A28" s="4" t="s">
        <v>770</v>
      </c>
      <c r="B28" s="4" t="s">
        <v>77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6"/>
  </cols>
  <sheetData>
    <row r="1" spans="1:6">
      <c r="A1" s="1" t="s">
        <v>777</v>
      </c>
      <c r="B1" s="2" t="s">
        <v>1</v>
      </c>
    </row>
    <row r="2" spans="1:6">
      <c r="B2" s="2" t="s">
        <v>2</v>
      </c>
      <c r="C2" s="2" t="s">
        <v>33</v>
      </c>
      <c r="D2" s="2" t="s">
        <v>744</v>
      </c>
      <c r="E2" s="2" t="s">
        <v>83</v>
      </c>
      <c r="F2" s="2" t="s">
        <v>743</v>
      </c>
    </row>
    <row r="3" spans="1:6">
      <c r="A3" s="3" t="s">
        <v>734</v>
      </c>
    </row>
    <row r="4" spans="1:6">
      <c r="A4" s="4" t="s">
        <v>417</v>
      </c>
      <c r="F4" s="7" t="n">
        <v>750000000</v>
      </c>
    </row>
    <row r="5" spans="1:6">
      <c r="A5" s="4" t="s">
        <v>778</v>
      </c>
    </row>
    <row r="6" spans="1:6">
      <c r="A6" s="3" t="s">
        <v>734</v>
      </c>
    </row>
    <row r="7" spans="1:6">
      <c r="A7" s="4" t="s">
        <v>417</v>
      </c>
      <c r="B7" s="7" t="n">
        <v>225000000</v>
      </c>
      <c r="D7" s="7" t="n">
        <v>225000000</v>
      </c>
      <c r="F7" s="7" t="n">
        <v>125000000</v>
      </c>
    </row>
    <row r="8" spans="1:6">
      <c r="A8" s="4" t="s">
        <v>761</v>
      </c>
      <c r="B8" s="4" t="s">
        <v>762</v>
      </c>
    </row>
    <row r="9" spans="1:6">
      <c r="A9" s="4" t="s">
        <v>763</v>
      </c>
      <c r="B9" s="4" t="s">
        <v>764</v>
      </c>
    </row>
    <row r="10" spans="1:6">
      <c r="A10" s="4" t="s">
        <v>765</v>
      </c>
      <c r="B10" s="4" t="s">
        <v>766</v>
      </c>
    </row>
    <row r="11" spans="1:6">
      <c r="A11" s="4" t="s">
        <v>767</v>
      </c>
      <c r="B11" s="4" t="s">
        <v>768</v>
      </c>
    </row>
    <row r="12" spans="1:6">
      <c r="A12" s="4" t="s">
        <v>779</v>
      </c>
      <c r="C12" s="7" t="n">
        <v>91500000</v>
      </c>
      <c r="E12" s="7" t="n">
        <v>0</v>
      </c>
    </row>
    <row r="13" spans="1:6">
      <c r="A13" s="4" t="s">
        <v>780</v>
      </c>
      <c r="B13" s="7" t="n">
        <v>5400000</v>
      </c>
      <c r="C13" s="7" t="n">
        <v>4900000</v>
      </c>
    </row>
    <row r="14" spans="1:6">
      <c r="A14" s="4" t="s">
        <v>781</v>
      </c>
    </row>
    <row r="15" spans="1:6">
      <c r="A15" s="3" t="s">
        <v>734</v>
      </c>
    </row>
    <row r="16" spans="1:6">
      <c r="A16" s="4" t="s">
        <v>782</v>
      </c>
      <c r="B16" s="4" t="s">
        <v>783</v>
      </c>
    </row>
    <row r="17" spans="1:6">
      <c r="A17" s="4" t="s">
        <v>784</v>
      </c>
    </row>
    <row r="18" spans="1:6">
      <c r="A18" s="3" t="s">
        <v>734</v>
      </c>
    </row>
    <row r="19" spans="1:6">
      <c r="A19" s="4" t="s">
        <v>782</v>
      </c>
      <c r="B19" s="4" t="s">
        <v>785</v>
      </c>
    </row>
    <row r="20" spans="1:6">
      <c r="A20" s="4" t="s">
        <v>786</v>
      </c>
    </row>
    <row r="21" spans="1:6">
      <c r="A21" s="3" t="s">
        <v>734</v>
      </c>
    </row>
    <row r="22" spans="1:6">
      <c r="A22" s="4" t="s">
        <v>787</v>
      </c>
      <c r="B22" s="4" t="s">
        <v>77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6"/>
    <col customWidth="1" max="5" min="5" width="16"/>
    <col customWidth="1" max="6" min="6" width="16"/>
  </cols>
  <sheetData>
    <row r="1" spans="1:6">
      <c r="A1" s="1" t="s">
        <v>788</v>
      </c>
      <c r="B1" s="2" t="s">
        <v>414</v>
      </c>
      <c r="C1" s="2" t="s">
        <v>789</v>
      </c>
      <c r="D1" s="2" t="s">
        <v>2</v>
      </c>
      <c r="E1" s="2" t="s">
        <v>33</v>
      </c>
      <c r="F1" s="2" t="s">
        <v>415</v>
      </c>
    </row>
    <row r="2" spans="1:6">
      <c r="A2" s="3" t="s">
        <v>734</v>
      </c>
    </row>
    <row r="3" spans="1:6">
      <c r="A3" s="4" t="s">
        <v>417</v>
      </c>
      <c r="B3" s="7" t="n">
        <v>200000000</v>
      </c>
      <c r="F3" s="7" t="n">
        <v>140000000</v>
      </c>
    </row>
    <row r="4" spans="1:6">
      <c r="A4" s="4" t="s">
        <v>770</v>
      </c>
      <c r="B4" s="4" t="s">
        <v>790</v>
      </c>
      <c r="C4" s="4" t="s">
        <v>791</v>
      </c>
    </row>
    <row r="5" spans="1:6">
      <c r="A5" s="4" t="s">
        <v>779</v>
      </c>
      <c r="D5" s="7" t="n">
        <v>170000000</v>
      </c>
      <c r="E5" s="7" t="n">
        <v>120000000</v>
      </c>
    </row>
    <row r="6" spans="1:6">
      <c r="A6" s="4" t="s">
        <v>792</v>
      </c>
      <c r="D6" s="4" t="s">
        <v>793</v>
      </c>
    </row>
    <row r="7" spans="1:6">
      <c r="A7" s="4" t="s">
        <v>794</v>
      </c>
      <c r="D7" s="4" t="s">
        <v>795</v>
      </c>
    </row>
    <row r="8" spans="1:6">
      <c r="A8" s="4" t="s">
        <v>796</v>
      </c>
      <c r="D8" s="4" t="s">
        <v>797</v>
      </c>
      <c r="E8" s="4" t="s">
        <v>798</v>
      </c>
    </row>
    <row r="9" spans="1:6">
      <c r="A9" s="4" t="s">
        <v>799</v>
      </c>
      <c r="D9" s="7" t="n">
        <v>30000000</v>
      </c>
    </row>
    <row r="10" spans="1:6">
      <c r="A10" s="4" t="s">
        <v>800</v>
      </c>
    </row>
    <row r="11" spans="1:6">
      <c r="A11" s="3" t="s">
        <v>734</v>
      </c>
    </row>
    <row r="12" spans="1:6">
      <c r="A12" s="4" t="s">
        <v>770</v>
      </c>
      <c r="D12" s="4" t="s">
        <v>790</v>
      </c>
    </row>
    <row r="13" spans="1:6">
      <c r="A13" s="4" t="s">
        <v>801</v>
      </c>
    </row>
    <row r="14" spans="1:6">
      <c r="A14" s="3" t="s">
        <v>734</v>
      </c>
    </row>
    <row r="15" spans="1:6">
      <c r="A15" s="4" t="s">
        <v>770</v>
      </c>
      <c r="D15" s="4" t="s">
        <v>79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33</v>
      </c>
    </row>
    <row r="2" spans="1:3">
      <c r="A2" s="4" t="s">
        <v>803</v>
      </c>
    </row>
    <row r="3" spans="1:3">
      <c r="A3" s="3" t="s">
        <v>734</v>
      </c>
    </row>
    <row r="4" spans="1:3">
      <c r="A4" s="4" t="s">
        <v>804</v>
      </c>
      <c r="B4" s="6" t="n">
        <v>1084.2</v>
      </c>
      <c r="C4" s="6" t="n">
        <v>1352.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05</v>
      </c>
      <c r="B1" s="2" t="s">
        <v>2</v>
      </c>
      <c r="C1" s="2" t="s">
        <v>33</v>
      </c>
    </row>
    <row r="2" spans="1:3">
      <c r="A2" s="3" t="s">
        <v>229</v>
      </c>
    </row>
    <row r="3" spans="1:3">
      <c r="A3" s="4" t="s">
        <v>79</v>
      </c>
      <c r="B3" s="5" t="n">
        <v>1000000000</v>
      </c>
      <c r="C3" s="5" t="n">
        <v>1000000000</v>
      </c>
    </row>
    <row r="4" spans="1:3">
      <c r="A4" s="4" t="s">
        <v>78</v>
      </c>
      <c r="B4" s="8" t="n">
        <v>0.01</v>
      </c>
      <c r="C4" s="8" t="n">
        <v>0.01</v>
      </c>
    </row>
    <row r="5" spans="1:3">
      <c r="A5" s="4" t="s">
        <v>75</v>
      </c>
      <c r="B5" s="5" t="n">
        <v>100000000</v>
      </c>
      <c r="C5" s="5" t="n">
        <v>100000000</v>
      </c>
    </row>
    <row r="6" spans="1:3">
      <c r="A6" s="4" t="s">
        <v>74</v>
      </c>
      <c r="B6" s="8" t="n">
        <v>0.01</v>
      </c>
      <c r="C6" s="8" t="n">
        <v>0.0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75"/>
    <col customWidth="1" max="2" min="2" width="14"/>
    <col customWidth="1" max="3" min="3" width="24"/>
    <col customWidth="1" max="4" min="4" width="14"/>
    <col customWidth="1" max="5" min="5" width="14"/>
    <col customWidth="1" max="6" min="6" width="14"/>
    <col customWidth="1" max="7" min="7" width="25"/>
    <col customWidth="1" max="8" min="8" width="25"/>
    <col customWidth="1" max="9" min="9" width="25"/>
    <col customWidth="1" max="10" min="10" width="13"/>
  </cols>
  <sheetData>
    <row r="1" spans="1:10">
      <c r="A1" s="1" t="s">
        <v>806</v>
      </c>
      <c r="B1" s="2" t="s">
        <v>807</v>
      </c>
      <c r="C1" s="2" t="s">
        <v>808</v>
      </c>
      <c r="D1" s="2" t="s">
        <v>809</v>
      </c>
      <c r="E1" s="2" t="s">
        <v>810</v>
      </c>
      <c r="F1" s="2" t="s">
        <v>506</v>
      </c>
      <c r="G1" s="2" t="s">
        <v>2</v>
      </c>
      <c r="H1" s="2" t="s">
        <v>33</v>
      </c>
      <c r="I1" s="2" t="s">
        <v>83</v>
      </c>
      <c r="J1" s="2" t="s">
        <v>414</v>
      </c>
    </row>
    <row r="2" spans="1:10">
      <c r="A2" s="3" t="s">
        <v>811</v>
      </c>
    </row>
    <row r="3" spans="1:10">
      <c r="A3" s="4" t="s">
        <v>812</v>
      </c>
      <c r="D3" s="4" t="s">
        <v>813</v>
      </c>
    </row>
    <row r="4" spans="1:10">
      <c r="A4" s="4" t="s">
        <v>814</v>
      </c>
      <c r="J4" s="5" t="n">
        <v>2000000</v>
      </c>
    </row>
    <row r="5" spans="1:10">
      <c r="A5" s="4" t="s">
        <v>815</v>
      </c>
    </row>
    <row r="6" spans="1:10">
      <c r="A6" s="3" t="s">
        <v>811</v>
      </c>
    </row>
    <row r="7" spans="1:10">
      <c r="A7" s="4" t="s">
        <v>816</v>
      </c>
      <c r="D7" s="5" t="n">
        <v>2052909</v>
      </c>
    </row>
    <row r="8" spans="1:10">
      <c r="A8" s="4" t="s">
        <v>541</v>
      </c>
      <c r="G8" s="4" t="s">
        <v>542</v>
      </c>
      <c r="H8" s="4" t="s">
        <v>542</v>
      </c>
      <c r="I8" s="4" t="s">
        <v>542</v>
      </c>
    </row>
    <row r="9" spans="1:10">
      <c r="A9" s="4" t="s">
        <v>817</v>
      </c>
      <c r="G9" s="4" t="s">
        <v>538</v>
      </c>
      <c r="H9" s="4" t="s">
        <v>539</v>
      </c>
      <c r="I9" s="4" t="s">
        <v>540</v>
      </c>
    </row>
    <row r="10" spans="1:10">
      <c r="A10" s="4" t="s">
        <v>818</v>
      </c>
      <c r="G10" s="7" t="n">
        <v>95200000</v>
      </c>
    </row>
    <row r="11" spans="1:10">
      <c r="A11" s="4" t="s">
        <v>819</v>
      </c>
      <c r="G11" s="4" t="s">
        <v>627</v>
      </c>
    </row>
    <row r="12" spans="1:10">
      <c r="A12" s="4" t="s">
        <v>820</v>
      </c>
      <c r="G12" s="7" t="n">
        <v>14600000</v>
      </c>
      <c r="H12" s="7" t="n">
        <v>5200000</v>
      </c>
      <c r="I12" s="7" t="n">
        <v>27300000</v>
      </c>
    </row>
    <row r="13" spans="1:10">
      <c r="A13" s="4" t="s">
        <v>821</v>
      </c>
    </row>
    <row r="14" spans="1:10">
      <c r="A14" s="3" t="s">
        <v>811</v>
      </c>
    </row>
    <row r="15" spans="1:10">
      <c r="A15" s="4" t="s">
        <v>822</v>
      </c>
      <c r="G15" s="4" t="s">
        <v>435</v>
      </c>
    </row>
    <row r="16" spans="1:10">
      <c r="A16" s="4" t="s">
        <v>823</v>
      </c>
    </row>
    <row r="17" spans="1:10">
      <c r="A17" s="3" t="s">
        <v>811</v>
      </c>
    </row>
    <row r="18" spans="1:10">
      <c r="A18" s="4" t="s">
        <v>822</v>
      </c>
      <c r="G18" s="4" t="s">
        <v>824</v>
      </c>
    </row>
    <row r="19" spans="1:10">
      <c r="A19" s="4" t="s">
        <v>825</v>
      </c>
    </row>
    <row r="20" spans="1:10">
      <c r="A20" s="3" t="s">
        <v>811</v>
      </c>
    </row>
    <row r="21" spans="1:10">
      <c r="A21" s="4" t="s">
        <v>826</v>
      </c>
      <c r="G21" s="4" t="s">
        <v>624</v>
      </c>
    </row>
    <row r="22" spans="1:10">
      <c r="A22" s="4" t="s">
        <v>827</v>
      </c>
    </row>
    <row r="23" spans="1:10">
      <c r="A23" s="3" t="s">
        <v>811</v>
      </c>
    </row>
    <row r="24" spans="1:10">
      <c r="A24" s="4" t="s">
        <v>828</v>
      </c>
      <c r="F24" s="7" t="n">
        <v>5300000</v>
      </c>
      <c r="G24" s="7" t="n">
        <v>700000</v>
      </c>
      <c r="H24" s="5" t="n">
        <v>3700000</v>
      </c>
      <c r="I24" s="5" t="n">
        <v>10100000</v>
      </c>
    </row>
    <row r="25" spans="1:10">
      <c r="A25" s="4" t="s">
        <v>829</v>
      </c>
    </row>
    <row r="26" spans="1:10">
      <c r="A26" s="3" t="s">
        <v>811</v>
      </c>
    </row>
    <row r="27" spans="1:10">
      <c r="A27" s="4" t="s">
        <v>828</v>
      </c>
      <c r="G27" s="5" t="n">
        <v>100000</v>
      </c>
      <c r="H27" s="5" t="n">
        <v>800000</v>
      </c>
      <c r="I27" s="5" t="n">
        <v>25700000</v>
      </c>
    </row>
    <row r="28" spans="1:10">
      <c r="A28" s="4" t="s">
        <v>157</v>
      </c>
      <c r="E28" s="7" t="n">
        <v>0</v>
      </c>
    </row>
    <row r="29" spans="1:10">
      <c r="A29" s="4" t="s">
        <v>541</v>
      </c>
      <c r="C29" s="4" t="s">
        <v>830</v>
      </c>
    </row>
    <row r="30" spans="1:10">
      <c r="A30" s="4" t="s">
        <v>817</v>
      </c>
      <c r="C30" s="4" t="s">
        <v>831</v>
      </c>
    </row>
    <row r="31" spans="1:10">
      <c r="A31" s="4" t="s">
        <v>543</v>
      </c>
      <c r="C31" s="4" t="s">
        <v>832</v>
      </c>
    </row>
    <row r="32" spans="1:10">
      <c r="A32" s="4" t="s">
        <v>833</v>
      </c>
      <c r="C32" s="4" t="s">
        <v>775</v>
      </c>
    </row>
    <row r="33" spans="1:10">
      <c r="A33" s="4" t="s">
        <v>834</v>
      </c>
      <c r="C33" s="4" t="s">
        <v>835</v>
      </c>
    </row>
    <row r="34" spans="1:10">
      <c r="A34" s="4" t="s">
        <v>836</v>
      </c>
      <c r="C34" s="5" t="n">
        <v>835551</v>
      </c>
    </row>
    <row r="35" spans="1:10">
      <c r="A35" s="4" t="s">
        <v>837</v>
      </c>
    </row>
    <row r="36" spans="1:10">
      <c r="A36" s="3" t="s">
        <v>811</v>
      </c>
    </row>
    <row r="37" spans="1:10">
      <c r="A37" s="4" t="s">
        <v>828</v>
      </c>
      <c r="G37" s="7" t="n">
        <v>100000</v>
      </c>
      <c r="H37" s="7" t="n">
        <v>800000</v>
      </c>
      <c r="I37" s="7" t="n">
        <v>6400000</v>
      </c>
    </row>
    <row r="38" spans="1:10">
      <c r="A38" s="4" t="s">
        <v>157</v>
      </c>
      <c r="E38" s="7" t="n">
        <v>0</v>
      </c>
    </row>
    <row r="39" spans="1:10">
      <c r="A39" s="4" t="s">
        <v>838</v>
      </c>
      <c r="B39" s="5" t="n">
        <v>809755</v>
      </c>
    </row>
    <row r="40" spans="1:10">
      <c r="A40" s="4" t="s">
        <v>839</v>
      </c>
    </row>
    <row r="41" spans="1:10">
      <c r="A41" s="3" t="s">
        <v>811</v>
      </c>
    </row>
    <row r="42" spans="1:10">
      <c r="A42" s="4" t="s">
        <v>822</v>
      </c>
      <c r="G42" s="4" t="s">
        <v>439</v>
      </c>
    </row>
    <row r="43" spans="1:10">
      <c r="A43" s="4" t="s">
        <v>840</v>
      </c>
      <c r="G43" s="4" t="s">
        <v>841</v>
      </c>
    </row>
    <row r="44" spans="1:10">
      <c r="A44" s="4" t="s">
        <v>842</v>
      </c>
    </row>
    <row r="45" spans="1:10">
      <c r="A45" s="3" t="s">
        <v>811</v>
      </c>
    </row>
    <row r="46" spans="1:10">
      <c r="A46" s="4" t="s">
        <v>822</v>
      </c>
      <c r="G46" s="4" t="s">
        <v>519</v>
      </c>
    </row>
    <row r="47" spans="1:10">
      <c r="A47" s="4" t="s">
        <v>840</v>
      </c>
      <c r="G47" s="4" t="s">
        <v>636</v>
      </c>
    </row>
    <row r="48" spans="1:10">
      <c r="A48" s="4" t="s">
        <v>843</v>
      </c>
    </row>
    <row r="49" spans="1:10">
      <c r="A49" s="3" t="s">
        <v>811</v>
      </c>
    </row>
    <row r="50" spans="1:10">
      <c r="A50" s="4" t="s">
        <v>822</v>
      </c>
      <c r="G50" s="4" t="s">
        <v>627</v>
      </c>
    </row>
    <row r="51" spans="1:10">
      <c r="A51" s="4" t="s">
        <v>840</v>
      </c>
      <c r="G51" s="4" t="s">
        <v>63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844</v>
      </c>
      <c r="B1" s="2" t="s">
        <v>1</v>
      </c>
    </row>
    <row r="2" spans="1:4">
      <c r="B2" s="2" t="s">
        <v>2</v>
      </c>
      <c r="C2" s="2" t="s">
        <v>33</v>
      </c>
      <c r="D2" s="2" t="s">
        <v>83</v>
      </c>
    </row>
    <row r="3" spans="1:4">
      <c r="A3" s="3" t="s">
        <v>845</v>
      </c>
    </row>
    <row r="4" spans="1:4">
      <c r="A4" s="4" t="s">
        <v>846</v>
      </c>
      <c r="B4" s="5" t="n">
        <v>5245625</v>
      </c>
    </row>
    <row r="5" spans="1:4">
      <c r="A5" s="4" t="s">
        <v>847</v>
      </c>
      <c r="B5" s="5" t="n">
        <v>1569000</v>
      </c>
    </row>
    <row r="6" spans="1:4">
      <c r="A6" s="4" t="s">
        <v>848</v>
      </c>
      <c r="B6" s="5" t="n">
        <v>-1690088</v>
      </c>
    </row>
    <row r="7" spans="1:4">
      <c r="A7" s="4" t="s">
        <v>849</v>
      </c>
      <c r="B7" s="5" t="n">
        <v>-482937</v>
      </c>
    </row>
    <row r="8" spans="1:4">
      <c r="A8" s="4" t="s">
        <v>850</v>
      </c>
      <c r="B8" s="5" t="n">
        <v>4641600</v>
      </c>
      <c r="C8" s="5" t="n">
        <v>5245625</v>
      </c>
    </row>
    <row r="9" spans="1:4">
      <c r="A9" s="4" t="s">
        <v>851</v>
      </c>
      <c r="B9" s="5" t="n">
        <v>1612983</v>
      </c>
    </row>
    <row r="10" spans="1:4">
      <c r="A10" s="3" t="s">
        <v>852</v>
      </c>
    </row>
    <row r="11" spans="1:4">
      <c r="A11" s="4" t="s">
        <v>853</v>
      </c>
      <c r="B11" s="8" t="n">
        <v>39.14</v>
      </c>
    </row>
    <row r="12" spans="1:4">
      <c r="A12" s="4" t="s">
        <v>854</v>
      </c>
      <c r="B12" s="9" t="n">
        <v>98.22</v>
      </c>
    </row>
    <row r="13" spans="1:4">
      <c r="A13" s="4" t="s">
        <v>855</v>
      </c>
      <c r="B13" s="9" t="n">
        <v>21.93</v>
      </c>
    </row>
    <row r="14" spans="1:4">
      <c r="A14" s="4" t="s">
        <v>856</v>
      </c>
      <c r="B14" s="9" t="n">
        <v>68.79000000000001</v>
      </c>
    </row>
    <row r="15" spans="1:4">
      <c r="A15" s="4" t="s">
        <v>857</v>
      </c>
      <c r="B15" s="9" t="n">
        <v>62.29</v>
      </c>
      <c r="C15" s="8" t="n">
        <v>39.14</v>
      </c>
    </row>
    <row r="16" spans="1:4">
      <c r="A16" s="4" t="s">
        <v>858</v>
      </c>
      <c r="B16" s="8" t="n">
        <v>23.61</v>
      </c>
    </row>
    <row r="17" spans="1:4">
      <c r="A17" s="3" t="s">
        <v>859</v>
      </c>
    </row>
    <row r="18" spans="1:4">
      <c r="A18" s="4" t="s">
        <v>860</v>
      </c>
      <c r="B18" s="4" t="s">
        <v>861</v>
      </c>
      <c r="C18" s="4" t="s">
        <v>862</v>
      </c>
    </row>
    <row r="19" spans="1:4">
      <c r="A19" s="4" t="s">
        <v>863</v>
      </c>
      <c r="B19" s="4" t="s">
        <v>864</v>
      </c>
    </row>
    <row r="20" spans="1:4">
      <c r="A20" s="4" t="s">
        <v>865</v>
      </c>
      <c r="B20" s="6" t="n">
        <v>149.7</v>
      </c>
      <c r="C20" s="6" t="n">
        <v>272.4</v>
      </c>
    </row>
    <row r="21" spans="1:4">
      <c r="A21" s="4" t="s">
        <v>866</v>
      </c>
      <c r="B21" s="6" t="n">
        <v>110.2</v>
      </c>
    </row>
    <row r="22" spans="1:4">
      <c r="A22" s="4" t="s">
        <v>867</v>
      </c>
      <c r="B22" s="8" t="n">
        <v>34.08</v>
      </c>
      <c r="C22" s="8" t="n">
        <v>25.24</v>
      </c>
      <c r="D22" s="8" t="n">
        <v>15.57</v>
      </c>
    </row>
    <row r="23" spans="1:4">
      <c r="A23" s="4" t="s">
        <v>868</v>
      </c>
      <c r="B23" s="5" t="n">
        <v>14042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30"/>
  </cols>
  <sheetData>
    <row r="1" spans="1:2">
      <c r="A1" s="1" t="s">
        <v>869</v>
      </c>
      <c r="B1" s="2" t="s">
        <v>1</v>
      </c>
    </row>
    <row r="2" spans="1:2">
      <c r="B2" s="2" t="s">
        <v>870</v>
      </c>
    </row>
    <row r="3" spans="1:2">
      <c r="A3" s="4" t="s">
        <v>871</v>
      </c>
    </row>
    <row r="4" spans="1:2">
      <c r="A4" s="3" t="s">
        <v>872</v>
      </c>
    </row>
    <row r="5" spans="1:2">
      <c r="A5" s="4" t="s">
        <v>873</v>
      </c>
      <c r="B5" s="8" t="n">
        <v>2.94</v>
      </c>
    </row>
    <row r="6" spans="1:2">
      <c r="A6" s="4" t="s">
        <v>874</v>
      </c>
      <c r="B6" s="8" t="n">
        <v>11.73</v>
      </c>
    </row>
    <row r="7" spans="1:2">
      <c r="A7" s="3" t="s">
        <v>875</v>
      </c>
    </row>
    <row r="8" spans="1:2">
      <c r="A8" s="4" t="s">
        <v>876</v>
      </c>
      <c r="B8" s="5" t="n">
        <v>1142281</v>
      </c>
    </row>
    <row r="9" spans="1:2">
      <c r="A9" s="4" t="s">
        <v>877</v>
      </c>
      <c r="B9" s="4" t="s">
        <v>435</v>
      </c>
    </row>
    <row r="10" spans="1:2">
      <c r="A10" s="4" t="s">
        <v>878</v>
      </c>
      <c r="B10" s="8" t="n">
        <v>11.55</v>
      </c>
    </row>
    <row r="11" spans="1:2">
      <c r="A11" s="3" t="s">
        <v>879</v>
      </c>
    </row>
    <row r="12" spans="1:2">
      <c r="A12" s="4" t="s">
        <v>880</v>
      </c>
      <c r="B12" s="5" t="n">
        <v>1142281</v>
      </c>
    </row>
    <row r="13" spans="1:2">
      <c r="A13" s="4" t="s">
        <v>881</v>
      </c>
      <c r="B13" s="4" t="s">
        <v>435</v>
      </c>
    </row>
    <row r="14" spans="1:2">
      <c r="A14" s="4" t="s">
        <v>882</v>
      </c>
      <c r="B14" s="8" t="n">
        <v>11.55</v>
      </c>
    </row>
    <row r="15" spans="1:2">
      <c r="A15" s="4" t="s">
        <v>883</v>
      </c>
    </row>
    <row r="16" spans="1:2">
      <c r="A16" s="3" t="s">
        <v>872</v>
      </c>
    </row>
    <row r="17" spans="1:2">
      <c r="A17" s="4" t="s">
        <v>873</v>
      </c>
      <c r="B17" s="9" t="n">
        <v>16.42</v>
      </c>
    </row>
    <row r="18" spans="1:2">
      <c r="A18" s="4" t="s">
        <v>874</v>
      </c>
      <c r="B18" s="8" t="n">
        <v>75.37</v>
      </c>
    </row>
    <row r="19" spans="1:2">
      <c r="A19" s="3" t="s">
        <v>875</v>
      </c>
    </row>
    <row r="20" spans="1:2">
      <c r="A20" s="4" t="s">
        <v>876</v>
      </c>
      <c r="B20" s="5" t="n">
        <v>794119</v>
      </c>
    </row>
    <row r="21" spans="1:2">
      <c r="A21" s="4" t="s">
        <v>877</v>
      </c>
      <c r="B21" s="4" t="s">
        <v>884</v>
      </c>
    </row>
    <row r="22" spans="1:2">
      <c r="A22" s="4" t="s">
        <v>878</v>
      </c>
      <c r="B22" s="8" t="n">
        <v>47.34</v>
      </c>
    </row>
    <row r="23" spans="1:2">
      <c r="A23" s="3" t="s">
        <v>879</v>
      </c>
    </row>
    <row r="24" spans="1:2">
      <c r="A24" s="4" t="s">
        <v>880</v>
      </c>
      <c r="B24" s="5" t="n">
        <v>280252</v>
      </c>
    </row>
    <row r="25" spans="1:2">
      <c r="A25" s="4" t="s">
        <v>881</v>
      </c>
      <c r="B25" s="4" t="s">
        <v>885</v>
      </c>
    </row>
    <row r="26" spans="1:2">
      <c r="A26" s="4" t="s">
        <v>882</v>
      </c>
      <c r="B26" s="8" t="n">
        <v>37.17</v>
      </c>
    </row>
    <row r="27" spans="1:2">
      <c r="A27" s="4" t="s">
        <v>886</v>
      </c>
    </row>
    <row r="28" spans="1:2">
      <c r="A28" s="3" t="s">
        <v>872</v>
      </c>
    </row>
    <row r="29" spans="1:2">
      <c r="A29" s="4" t="s">
        <v>873</v>
      </c>
      <c r="B29" s="9" t="n">
        <v>75.81</v>
      </c>
    </row>
    <row r="30" spans="1:2">
      <c r="A30" s="4" t="s">
        <v>874</v>
      </c>
      <c r="B30" s="8" t="n">
        <v>82.98999999999999</v>
      </c>
    </row>
    <row r="31" spans="1:2">
      <c r="A31" s="3" t="s">
        <v>875</v>
      </c>
    </row>
    <row r="32" spans="1:2">
      <c r="A32" s="4" t="s">
        <v>876</v>
      </c>
      <c r="B32" s="5" t="n">
        <v>1415950</v>
      </c>
    </row>
    <row r="33" spans="1:2">
      <c r="A33" s="4" t="s">
        <v>877</v>
      </c>
      <c r="B33" s="4" t="s">
        <v>887</v>
      </c>
    </row>
    <row r="34" spans="1:2">
      <c r="A34" s="4" t="s">
        <v>878</v>
      </c>
      <c r="B34" s="8" t="n">
        <v>76.81999999999999</v>
      </c>
    </row>
    <row r="35" spans="1:2">
      <c r="A35" s="3" t="s">
        <v>879</v>
      </c>
    </row>
    <row r="36" spans="1:2">
      <c r="A36" s="4" t="s">
        <v>880</v>
      </c>
      <c r="B36" s="5" t="n">
        <v>190450</v>
      </c>
    </row>
    <row r="37" spans="1:2">
      <c r="A37" s="4" t="s">
        <v>881</v>
      </c>
      <c r="B37" s="4" t="s">
        <v>888</v>
      </c>
    </row>
    <row r="38" spans="1:2">
      <c r="A38" s="4" t="s">
        <v>882</v>
      </c>
      <c r="B38" s="8" t="n">
        <v>75.98999999999999</v>
      </c>
    </row>
    <row r="39" spans="1:2">
      <c r="A39" s="4" t="s">
        <v>889</v>
      </c>
    </row>
    <row r="40" spans="1:2">
      <c r="A40" s="3" t="s">
        <v>872</v>
      </c>
    </row>
    <row r="41" spans="1:2">
      <c r="A41" s="4" t="s">
        <v>873</v>
      </c>
      <c r="B41" s="9" t="n">
        <v>83.25</v>
      </c>
    </row>
    <row r="42" spans="1:2">
      <c r="A42" s="4" t="s">
        <v>874</v>
      </c>
      <c r="B42" s="8" t="n">
        <v>116.11</v>
      </c>
    </row>
    <row r="43" spans="1:2">
      <c r="A43" s="3" t="s">
        <v>875</v>
      </c>
    </row>
    <row r="44" spans="1:2">
      <c r="A44" s="4" t="s">
        <v>876</v>
      </c>
      <c r="B44" s="5" t="n">
        <v>1289250</v>
      </c>
    </row>
    <row r="45" spans="1:2">
      <c r="A45" s="4" t="s">
        <v>877</v>
      </c>
      <c r="B45" s="4" t="s">
        <v>890</v>
      </c>
    </row>
    <row r="46" spans="1:2">
      <c r="A46" s="4" t="s">
        <v>878</v>
      </c>
      <c r="B46" s="8" t="n">
        <v>100.5</v>
      </c>
    </row>
    <row r="47" spans="1:2">
      <c r="A47" s="3" t="s">
        <v>879</v>
      </c>
    </row>
    <row r="48" spans="1:2">
      <c r="A48" s="4" t="s">
        <v>880</v>
      </c>
      <c r="B48" s="5" t="n">
        <v>0</v>
      </c>
    </row>
    <row r="49" spans="1:2">
      <c r="A49" s="4" t="s">
        <v>881</v>
      </c>
      <c r="B49" s="4" t="s">
        <v>891</v>
      </c>
    </row>
    <row r="50" spans="1:2">
      <c r="A50" s="4" t="s">
        <v>882</v>
      </c>
      <c r="B50" s="7" t="n">
        <v>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2</v>
      </c>
      <c r="B1" s="2" t="s">
        <v>1</v>
      </c>
    </row>
    <row r="2" spans="1:3">
      <c r="B2" s="2" t="s">
        <v>2</v>
      </c>
      <c r="C2" s="2" t="s">
        <v>33</v>
      </c>
    </row>
    <row r="3" spans="1:3">
      <c r="A3" s="3" t="s">
        <v>811</v>
      </c>
    </row>
    <row r="4" spans="1:3">
      <c r="A4" s="4" t="s">
        <v>846</v>
      </c>
      <c r="B4" s="5" t="n">
        <v>309538</v>
      </c>
    </row>
    <row r="5" spans="1:3">
      <c r="A5" s="4" t="s">
        <v>847</v>
      </c>
      <c r="B5" s="5" t="n">
        <v>240228</v>
      </c>
    </row>
    <row r="6" spans="1:3">
      <c r="A6" s="4" t="s">
        <v>893</v>
      </c>
      <c r="B6" s="5" t="n">
        <v>-49000</v>
      </c>
    </row>
    <row r="7" spans="1:3">
      <c r="A7" s="4" t="s">
        <v>894</v>
      </c>
      <c r="B7" s="5" t="n">
        <v>-156516</v>
      </c>
    </row>
    <row r="8" spans="1:3">
      <c r="A8" s="4" t="s">
        <v>850</v>
      </c>
      <c r="B8" s="5" t="n">
        <v>344250</v>
      </c>
    </row>
    <row r="9" spans="1:3">
      <c r="A9" s="3" t="s">
        <v>895</v>
      </c>
    </row>
    <row r="10" spans="1:3">
      <c r="A10" s="4" t="s">
        <v>853</v>
      </c>
      <c r="B10" s="8" t="n">
        <v>46.76</v>
      </c>
    </row>
    <row r="11" spans="1:3">
      <c r="A11" s="4" t="s">
        <v>854</v>
      </c>
      <c r="B11" s="9" t="n">
        <v>94.51000000000001</v>
      </c>
    </row>
    <row r="12" spans="1:3">
      <c r="A12" s="4" t="s">
        <v>896</v>
      </c>
      <c r="B12" s="9" t="n">
        <v>85.92</v>
      </c>
    </row>
    <row r="13" spans="1:3">
      <c r="A13" s="4" t="s">
        <v>897</v>
      </c>
      <c r="B13" s="9" t="n">
        <v>31.62</v>
      </c>
    </row>
    <row r="14" spans="1:3">
      <c r="A14" s="4" t="s">
        <v>857</v>
      </c>
      <c r="B14" s="8" t="n">
        <v>81.39</v>
      </c>
    </row>
    <row r="15" spans="1:3">
      <c r="A15" s="3" t="s">
        <v>898</v>
      </c>
    </row>
    <row r="16" spans="1:3">
      <c r="A16" s="4" t="s">
        <v>899</v>
      </c>
      <c r="B16" s="6" t="n">
        <v>31.7</v>
      </c>
      <c r="C16" s="6" t="n">
        <v>28.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7"/>
  </cols>
  <sheetData>
    <row r="1" spans="1:2">
      <c r="A1" s="1" t="s">
        <v>900</v>
      </c>
      <c r="B1" s="2" t="s">
        <v>1</v>
      </c>
    </row>
    <row r="2" spans="1:2">
      <c r="B2" s="2" t="s">
        <v>901</v>
      </c>
    </row>
    <row r="3" spans="1:2">
      <c r="A3" s="3" t="s">
        <v>811</v>
      </c>
    </row>
    <row r="4" spans="1:2">
      <c r="A4" s="4" t="s">
        <v>902</v>
      </c>
      <c r="B4" s="4" t="s">
        <v>768</v>
      </c>
    </row>
    <row r="5" spans="1:2">
      <c r="A5" s="4" t="s">
        <v>903</v>
      </c>
      <c r="B5" s="4" t="s">
        <v>904</v>
      </c>
    </row>
    <row r="6" spans="1:2">
      <c r="A6" s="4" t="s">
        <v>905</v>
      </c>
      <c r="B6" s="4" t="s">
        <v>904</v>
      </c>
    </row>
    <row r="7" spans="1:2">
      <c r="A7" s="4" t="s">
        <v>906</v>
      </c>
      <c r="B7" s="5" t="n">
        <v>3000000</v>
      </c>
    </row>
    <row r="8" spans="1:2">
      <c r="A8" s="4" t="s">
        <v>907</v>
      </c>
      <c r="B8" s="7" t="n">
        <v>25000</v>
      </c>
    </row>
    <row r="9" spans="1:2">
      <c r="A9" s="4" t="s">
        <v>908</v>
      </c>
      <c r="B9" s="7" t="n">
        <v>3300000</v>
      </c>
    </row>
    <row r="10" spans="1:2">
      <c r="A10" s="4" t="s">
        <v>909</v>
      </c>
      <c r="B10" s="5" t="n">
        <v>76116</v>
      </c>
    </row>
    <row r="11" spans="1:2">
      <c r="A11" s="4" t="s">
        <v>910</v>
      </c>
      <c r="B11" s="5" t="n">
        <v>292388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3</v>
      </c>
      <c r="D2" s="2" t="s">
        <v>83</v>
      </c>
    </row>
    <row r="3" spans="1:4">
      <c r="A3" s="3" t="s">
        <v>140</v>
      </c>
    </row>
    <row r="4" spans="1:4">
      <c r="A4" s="4" t="s">
        <v>157</v>
      </c>
      <c r="B4" s="7" t="n">
        <v>29916</v>
      </c>
      <c r="C4" s="7" t="n">
        <v>17910</v>
      </c>
      <c r="D4" s="7" t="n">
        <v>49233</v>
      </c>
    </row>
    <row r="5" spans="1:4">
      <c r="A5" s="4" t="s">
        <v>912</v>
      </c>
    </row>
    <row r="6" spans="1:4">
      <c r="A6" s="3" t="s">
        <v>140</v>
      </c>
    </row>
    <row r="7" spans="1:4">
      <c r="A7" s="4" t="s">
        <v>157</v>
      </c>
      <c r="B7" s="5" t="n">
        <v>9508</v>
      </c>
      <c r="C7" s="5" t="n">
        <v>3552</v>
      </c>
      <c r="D7" s="5" t="n">
        <v>1813</v>
      </c>
    </row>
    <row r="8" spans="1:4">
      <c r="A8" s="4" t="s">
        <v>86</v>
      </c>
    </row>
    <row r="9" spans="1:4">
      <c r="A9" s="3" t="s">
        <v>140</v>
      </c>
    </row>
    <row r="10" spans="1:4">
      <c r="A10" s="4" t="s">
        <v>157</v>
      </c>
      <c r="B10" s="5" t="n">
        <v>19635</v>
      </c>
      <c r="C10" s="5" t="n">
        <v>9064</v>
      </c>
      <c r="D10" s="5" t="n">
        <v>5254</v>
      </c>
    </row>
    <row r="11" spans="1:4">
      <c r="A11" s="4" t="s">
        <v>87</v>
      </c>
    </row>
    <row r="12" spans="1:4">
      <c r="A12" s="3" t="s">
        <v>140</v>
      </c>
    </row>
    <row r="13" spans="1:4">
      <c r="A13" s="4" t="s">
        <v>157</v>
      </c>
      <c r="B13" s="7" t="n">
        <v>773</v>
      </c>
      <c r="C13" s="7" t="n">
        <v>5294</v>
      </c>
      <c r="D13" s="7" t="n">
        <v>4216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3</v>
      </c>
      <c r="B1" s="2" t="s">
        <v>503</v>
      </c>
      <c r="J1" s="2" t="s">
        <v>1</v>
      </c>
    </row>
    <row r="2" spans="1:12">
      <c r="B2" s="2" t="s">
        <v>2</v>
      </c>
      <c r="C2" s="2" t="s">
        <v>504</v>
      </c>
      <c r="D2" s="2" t="s">
        <v>4</v>
      </c>
      <c r="E2" s="2" t="s">
        <v>505</v>
      </c>
      <c r="F2" s="2" t="s">
        <v>33</v>
      </c>
      <c r="G2" s="2" t="s">
        <v>506</v>
      </c>
      <c r="H2" s="2" t="s">
        <v>507</v>
      </c>
      <c r="I2" s="2" t="s">
        <v>508</v>
      </c>
      <c r="J2" s="2" t="s">
        <v>2</v>
      </c>
      <c r="K2" s="2" t="s">
        <v>33</v>
      </c>
      <c r="L2" s="2" t="s">
        <v>83</v>
      </c>
    </row>
    <row r="3" spans="1:12">
      <c r="A3" s="3" t="s">
        <v>914</v>
      </c>
    </row>
    <row r="4" spans="1:12">
      <c r="A4" s="4" t="s">
        <v>915</v>
      </c>
      <c r="J4" s="7" t="n">
        <v>45672</v>
      </c>
      <c r="K4" s="7" t="n">
        <v>-52083</v>
      </c>
      <c r="L4" s="7" t="n">
        <v>-61226</v>
      </c>
    </row>
    <row r="5" spans="1:12">
      <c r="A5" s="4" t="s">
        <v>916</v>
      </c>
      <c r="J5" s="5" t="n">
        <v>175875</v>
      </c>
      <c r="K5" s="5" t="n">
        <v>126630</v>
      </c>
      <c r="L5" s="5" t="n">
        <v>155120</v>
      </c>
    </row>
    <row r="6" spans="1:12">
      <c r="A6" s="4" t="s">
        <v>95</v>
      </c>
      <c r="J6" s="5" t="n">
        <v>221547</v>
      </c>
      <c r="K6" s="5" t="n">
        <v>74547</v>
      </c>
      <c r="L6" s="5" t="n">
        <v>93894</v>
      </c>
    </row>
    <row r="7" spans="1:12">
      <c r="A7" s="3" t="s">
        <v>917</v>
      </c>
    </row>
    <row r="8" spans="1:12">
      <c r="A8" s="4" t="s">
        <v>918</v>
      </c>
      <c r="J8" s="5" t="n">
        <v>14793</v>
      </c>
      <c r="K8" s="5" t="n">
        <v>30084</v>
      </c>
      <c r="L8" s="5" t="n">
        <v>151</v>
      </c>
    </row>
    <row r="9" spans="1:12">
      <c r="A9" s="4" t="s">
        <v>919</v>
      </c>
      <c r="J9" s="5" t="n">
        <v>776</v>
      </c>
      <c r="K9" s="5" t="n">
        <v>2607</v>
      </c>
      <c r="L9" s="5" t="n">
        <v>1842</v>
      </c>
    </row>
    <row r="10" spans="1:12">
      <c r="A10" s="4" t="s">
        <v>916</v>
      </c>
      <c r="J10" s="5" t="n">
        <v>39998</v>
      </c>
      <c r="K10" s="5" t="n">
        <v>30601</v>
      </c>
      <c r="L10" s="5" t="n">
        <v>36970</v>
      </c>
    </row>
    <row r="11" spans="1:12">
      <c r="A11" s="4" t="s">
        <v>920</v>
      </c>
      <c r="J11" s="5" t="n">
        <v>55567</v>
      </c>
      <c r="K11" s="5" t="n">
        <v>63292</v>
      </c>
      <c r="L11" s="5" t="n">
        <v>38963</v>
      </c>
    </row>
    <row r="12" spans="1:12">
      <c r="A12" s="3" t="s">
        <v>921</v>
      </c>
    </row>
    <row r="13" spans="1:12">
      <c r="A13" s="4" t="s">
        <v>918</v>
      </c>
      <c r="J13" s="5" t="n">
        <v>14224</v>
      </c>
      <c r="K13" s="5" t="n">
        <v>-70041</v>
      </c>
      <c r="L13" s="5" t="n">
        <v>-2230</v>
      </c>
    </row>
    <row r="14" spans="1:12">
      <c r="A14" s="4" t="s">
        <v>919</v>
      </c>
      <c r="J14" s="5" t="n">
        <v>1403</v>
      </c>
      <c r="K14" s="5" t="n">
        <v>-1203</v>
      </c>
      <c r="L14" s="5" t="n">
        <v>-451</v>
      </c>
    </row>
    <row r="15" spans="1:12">
      <c r="A15" s="4" t="s">
        <v>916</v>
      </c>
      <c r="J15" s="5" t="n">
        <v>-3962</v>
      </c>
      <c r="K15" s="5" t="n">
        <v>-4671</v>
      </c>
      <c r="L15" s="5" t="n">
        <v>-7788</v>
      </c>
    </row>
    <row r="16" spans="1:12">
      <c r="A16" s="4" t="s">
        <v>922</v>
      </c>
      <c r="J16" s="5" t="n">
        <v>11665</v>
      </c>
      <c r="K16" s="5" t="n">
        <v>-75915</v>
      </c>
      <c r="L16" s="5" t="n">
        <v>-10469</v>
      </c>
    </row>
    <row r="17" spans="1:12">
      <c r="A17" s="4" t="s">
        <v>923</v>
      </c>
      <c r="B17" s="7" t="n">
        <v>11840</v>
      </c>
      <c r="C17" s="7" t="n">
        <v>20248</v>
      </c>
      <c r="D17" s="7" t="n">
        <v>17490</v>
      </c>
      <c r="E17" s="7" t="n">
        <v>17654</v>
      </c>
      <c r="F17" s="7" t="n">
        <v>-12458</v>
      </c>
      <c r="G17" s="7" t="n">
        <v>-18241</v>
      </c>
      <c r="H17" s="7" t="n">
        <v>10193</v>
      </c>
      <c r="I17" s="7" t="n">
        <v>7883</v>
      </c>
      <c r="J17" s="7" t="n">
        <v>67232</v>
      </c>
      <c r="K17" s="7" t="n">
        <v>-12623</v>
      </c>
      <c r="L17" s="7" t="n">
        <v>28494</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24</v>
      </c>
      <c r="B1" s="2" t="s">
        <v>1</v>
      </c>
    </row>
    <row r="2" spans="1:4">
      <c r="B2" s="2" t="s">
        <v>2</v>
      </c>
      <c r="C2" s="2" t="s">
        <v>33</v>
      </c>
      <c r="D2" s="2" t="s">
        <v>83</v>
      </c>
    </row>
    <row r="3" spans="1:4">
      <c r="A3" s="3" t="s">
        <v>235</v>
      </c>
    </row>
    <row r="4" spans="1:4">
      <c r="A4" s="4" t="s">
        <v>925</v>
      </c>
      <c r="B4" s="4" t="s">
        <v>926</v>
      </c>
      <c r="C4" s="4" t="s">
        <v>927</v>
      </c>
      <c r="D4" s="4" t="s">
        <v>927</v>
      </c>
    </row>
    <row r="5" spans="1:4">
      <c r="A5" s="4" t="s">
        <v>928</v>
      </c>
      <c r="B5" s="4" t="s">
        <v>929</v>
      </c>
      <c r="C5" s="4" t="s">
        <v>930</v>
      </c>
      <c r="D5" s="4" t="s">
        <v>931</v>
      </c>
    </row>
    <row r="6" spans="1:4">
      <c r="A6" s="3" t="s">
        <v>932</v>
      </c>
    </row>
    <row r="7" spans="1:4">
      <c r="A7" s="4" t="s">
        <v>933</v>
      </c>
      <c r="B7" s="4" t="s">
        <v>934</v>
      </c>
      <c r="C7" s="4" t="s">
        <v>935</v>
      </c>
      <c r="D7" s="4" t="s">
        <v>775</v>
      </c>
    </row>
    <row r="8" spans="1:4">
      <c r="A8" s="4" t="s">
        <v>936</v>
      </c>
      <c r="B8" s="4" t="s">
        <v>937</v>
      </c>
      <c r="C8" s="4" t="s">
        <v>775</v>
      </c>
      <c r="D8" s="4" t="s">
        <v>775</v>
      </c>
    </row>
    <row r="9" spans="1:4">
      <c r="A9" s="4" t="s">
        <v>938</v>
      </c>
      <c r="B9" s="4" t="s">
        <v>939</v>
      </c>
      <c r="C9" s="4" t="s">
        <v>775</v>
      </c>
      <c r="D9" s="4" t="s">
        <v>775</v>
      </c>
    </row>
    <row r="10" spans="1:4">
      <c r="A10" s="3" t="s">
        <v>940</v>
      </c>
    </row>
    <row r="11" spans="1:4">
      <c r="A11" s="4" t="s">
        <v>941</v>
      </c>
      <c r="B11" s="4" t="s">
        <v>929</v>
      </c>
      <c r="C11" s="4" t="s">
        <v>942</v>
      </c>
      <c r="D11" s="4" t="s">
        <v>943</v>
      </c>
    </row>
    <row r="12" spans="1:4">
      <c r="A12" s="4" t="s">
        <v>944</v>
      </c>
      <c r="B12" s="4" t="s">
        <v>945</v>
      </c>
      <c r="C12" s="4" t="s">
        <v>946</v>
      </c>
      <c r="D12" s="4" t="s">
        <v>947</v>
      </c>
    </row>
    <row r="13" spans="1:4">
      <c r="A13" s="4" t="s">
        <v>948</v>
      </c>
      <c r="B13" s="4" t="s">
        <v>775</v>
      </c>
      <c r="C13" s="4" t="s">
        <v>949</v>
      </c>
      <c r="D13" s="4" t="s">
        <v>775</v>
      </c>
    </row>
    <row r="14" spans="1:4">
      <c r="A14" s="4" t="s">
        <v>950</v>
      </c>
      <c r="B14" s="4" t="s">
        <v>951</v>
      </c>
      <c r="C14" s="4" t="s">
        <v>952</v>
      </c>
      <c r="D14" s="4" t="s">
        <v>953</v>
      </c>
    </row>
    <row r="15" spans="1:4">
      <c r="A15" s="4" t="s">
        <v>140</v>
      </c>
      <c r="B15" s="4" t="s">
        <v>954</v>
      </c>
      <c r="C15" s="4" t="s">
        <v>955</v>
      </c>
      <c r="D15" s="4" t="s">
        <v>539</v>
      </c>
    </row>
    <row r="16" spans="1:4">
      <c r="A16" s="4" t="s">
        <v>956</v>
      </c>
      <c r="B16" s="4" t="s">
        <v>957</v>
      </c>
      <c r="C16" s="4" t="s">
        <v>958</v>
      </c>
      <c r="D16" s="4" t="s">
        <v>775</v>
      </c>
    </row>
    <row r="17" spans="1:4">
      <c r="A17" s="4" t="s">
        <v>575</v>
      </c>
      <c r="B17" s="4" t="s">
        <v>785</v>
      </c>
      <c r="C17" s="4" t="s">
        <v>959</v>
      </c>
      <c r="D17" s="4" t="s">
        <v>775</v>
      </c>
    </row>
    <row r="18" spans="1:4">
      <c r="A18" s="4" t="s">
        <v>960</v>
      </c>
      <c r="B18" s="4" t="s">
        <v>785</v>
      </c>
      <c r="C18" s="4" t="s">
        <v>961</v>
      </c>
      <c r="D18" s="4" t="s">
        <v>775</v>
      </c>
    </row>
    <row r="19" spans="1:4">
      <c r="A19" s="4" t="s">
        <v>962</v>
      </c>
      <c r="B19" s="4" t="s">
        <v>771</v>
      </c>
      <c r="C19" s="4" t="s">
        <v>963</v>
      </c>
      <c r="D19" s="4" t="s">
        <v>964</v>
      </c>
    </row>
    <row r="20" spans="1:4">
      <c r="A20" s="4" t="s">
        <v>730</v>
      </c>
      <c r="B20" s="4" t="s">
        <v>965</v>
      </c>
      <c r="C20" s="4" t="s">
        <v>929</v>
      </c>
      <c r="D20" s="4" t="s">
        <v>966</v>
      </c>
    </row>
    <row r="21" spans="1:4">
      <c r="A21" s="4" t="s">
        <v>967</v>
      </c>
      <c r="B21" s="4" t="s">
        <v>968</v>
      </c>
      <c r="C21" s="4" t="s">
        <v>969</v>
      </c>
      <c r="D21" s="4" t="s">
        <v>96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0</v>
      </c>
      <c r="B1" s="2" t="s">
        <v>2</v>
      </c>
      <c r="C1" s="2" t="s">
        <v>33</v>
      </c>
      <c r="D1" s="2" t="s">
        <v>83</v>
      </c>
      <c r="E1" s="2" t="s">
        <v>573</v>
      </c>
    </row>
    <row r="2" spans="1:5">
      <c r="A2" s="3" t="s">
        <v>235</v>
      </c>
    </row>
    <row r="3" spans="1:5">
      <c r="A3" s="4" t="s">
        <v>971</v>
      </c>
      <c r="B3" s="7" t="n">
        <v>15741</v>
      </c>
      <c r="C3" s="7" t="n">
        <v>48603</v>
      </c>
    </row>
    <row r="4" spans="1:5">
      <c r="A4" s="4" t="s">
        <v>972</v>
      </c>
      <c r="B4" s="5" t="n">
        <v>13496</v>
      </c>
      <c r="C4" s="5" t="n">
        <v>15943</v>
      </c>
    </row>
    <row r="5" spans="1:5">
      <c r="A5" s="4" t="s">
        <v>973</v>
      </c>
      <c r="B5" s="5" t="n">
        <v>8821</v>
      </c>
      <c r="C5" s="5" t="n">
        <v>7447</v>
      </c>
    </row>
    <row r="6" spans="1:5">
      <c r="A6" s="4" t="s">
        <v>974</v>
      </c>
      <c r="B6" s="5" t="n">
        <v>15809</v>
      </c>
      <c r="C6" s="5" t="n">
        <v>13492</v>
      </c>
    </row>
    <row r="7" spans="1:5">
      <c r="A7" s="4" t="s">
        <v>975</v>
      </c>
      <c r="B7" s="5" t="n">
        <v>55771</v>
      </c>
      <c r="C7" s="5" t="n">
        <v>24937</v>
      </c>
    </row>
    <row r="8" spans="1:5">
      <c r="A8" s="4" t="s">
        <v>976</v>
      </c>
      <c r="B8" s="5" t="n">
        <v>2645</v>
      </c>
      <c r="C8" s="5" t="n">
        <v>15111</v>
      </c>
    </row>
    <row r="9" spans="1:5">
      <c r="A9" s="4" t="s">
        <v>977</v>
      </c>
      <c r="B9" s="5" t="n">
        <v>112283</v>
      </c>
      <c r="C9" s="5" t="n">
        <v>125533</v>
      </c>
    </row>
    <row r="10" spans="1:5">
      <c r="A10" s="4" t="s">
        <v>575</v>
      </c>
      <c r="B10" s="5" t="n">
        <v>-9824</v>
      </c>
      <c r="C10" s="5" t="n">
        <v>-25226</v>
      </c>
      <c r="D10" s="7" t="n">
        <v>-21689</v>
      </c>
      <c r="E10" s="7" t="n">
        <v>-23205</v>
      </c>
    </row>
    <row r="11" spans="1:5">
      <c r="A11" s="4" t="s">
        <v>978</v>
      </c>
      <c r="B11" s="5" t="n">
        <v>102459</v>
      </c>
      <c r="C11" s="5" t="n">
        <v>100307</v>
      </c>
    </row>
    <row r="12" spans="1:5">
      <c r="A12" s="4" t="s">
        <v>979</v>
      </c>
      <c r="B12" s="5" t="n">
        <v>-177845</v>
      </c>
      <c r="C12" s="5" t="n">
        <v>-190115</v>
      </c>
    </row>
    <row r="13" spans="1:5">
      <c r="A13" s="4" t="s">
        <v>980</v>
      </c>
      <c r="B13" s="5" t="n">
        <v>-16372</v>
      </c>
      <c r="C13" s="5" t="n">
        <v>-13434</v>
      </c>
    </row>
    <row r="14" spans="1:5">
      <c r="A14" s="4" t="s">
        <v>57</v>
      </c>
      <c r="B14" s="5" t="n">
        <v>-194217</v>
      </c>
      <c r="C14" s="5" t="n">
        <v>-203549</v>
      </c>
    </row>
    <row r="15" spans="1:5">
      <c r="A15" s="4" t="s">
        <v>981</v>
      </c>
      <c r="B15" s="5" t="n">
        <v>-91758</v>
      </c>
      <c r="C15" s="5" t="n">
        <v>-103242</v>
      </c>
    </row>
    <row r="16" spans="1:5">
      <c r="A16" s="4" t="s">
        <v>982</v>
      </c>
      <c r="B16" s="5" t="n">
        <v>8954</v>
      </c>
      <c r="C16" s="5" t="n">
        <v>8939</v>
      </c>
    </row>
    <row r="17" spans="1:5">
      <c r="A17" s="4" t="s">
        <v>57</v>
      </c>
      <c r="B17" s="7" t="n">
        <v>100712</v>
      </c>
      <c r="C17" s="7" t="n">
        <v>11218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0:21:45Z</dcterms:created>
  <dcterms:modified xmlns:dcterms="http://purl.org/dc/terms/" xmlns:xsi="http://www.w3.org/2001/XMLSchema-instance" xsi:type="dcterms:W3CDTF">2019-02-28T10:21:45Z</dcterms:modified>
</cp:coreProperties>
</file>